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Nature of Oper" sheetId="12" state="visible" r:id="rId12"/>
    <sheet xmlns:r="http://schemas.openxmlformats.org/officeDocument/2006/relationships" name="Summary of Significant Accounti" sheetId="13" state="visible" r:id="rId13"/>
    <sheet xmlns:r="http://schemas.openxmlformats.org/officeDocument/2006/relationships" name="Investment Securities" sheetId="14" state="visible" r:id="rId14"/>
    <sheet xmlns:r="http://schemas.openxmlformats.org/officeDocument/2006/relationships" name="Loans Receivable" sheetId="15" state="visible" r:id="rId15"/>
    <sheet xmlns:r="http://schemas.openxmlformats.org/officeDocument/2006/relationships" name="Allowance for Credit Losses" sheetId="16" state="visible" r:id="rId16"/>
    <sheet xmlns:r="http://schemas.openxmlformats.org/officeDocument/2006/relationships" name="Premises and Equip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Lease Obligations" sheetId="20" state="visible" r:id="rId20"/>
    <sheet xmlns:r="http://schemas.openxmlformats.org/officeDocument/2006/relationships" name="Income Taxes" sheetId="21" state="visible" r:id="rId21"/>
    <sheet xmlns:r="http://schemas.openxmlformats.org/officeDocument/2006/relationships" name="Employee and Director Benefit P" sheetId="22" state="visible" r:id="rId22"/>
    <sheet xmlns:r="http://schemas.openxmlformats.org/officeDocument/2006/relationships" name="Stock-based Compensation" sheetId="23" state="visible" r:id="rId23"/>
    <sheet xmlns:r="http://schemas.openxmlformats.org/officeDocument/2006/relationships" name="Fair Value of Financial Instrum" sheetId="24" state="visible" r:id="rId24"/>
    <sheet xmlns:r="http://schemas.openxmlformats.org/officeDocument/2006/relationships" name="Regulatory Capital Requirements" sheetId="25" state="visible" r:id="rId25"/>
    <sheet xmlns:r="http://schemas.openxmlformats.org/officeDocument/2006/relationships" name="Earnings per Share" sheetId="26" state="visible" r:id="rId26"/>
    <sheet xmlns:r="http://schemas.openxmlformats.org/officeDocument/2006/relationships" name="Commitments to Extend Credit" sheetId="27" state="visible" r:id="rId27"/>
    <sheet xmlns:r="http://schemas.openxmlformats.org/officeDocument/2006/relationships" name="Parent Company Only Financial I" sheetId="28" state="visible" r:id="rId28"/>
    <sheet xmlns:r="http://schemas.openxmlformats.org/officeDocument/2006/relationships" name="Treasury Stock" sheetId="29" state="visible" r:id="rId29"/>
    <sheet xmlns:r="http://schemas.openxmlformats.org/officeDocument/2006/relationships" name="Other Comprehensive (Loss) Inco" sheetId="30" state="visible" r:id="rId30"/>
    <sheet xmlns:r="http://schemas.openxmlformats.org/officeDocument/2006/relationships" name="Revenue Recogni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Investment Securities (Tables)" sheetId="34" state="visible" r:id="rId34"/>
    <sheet xmlns:r="http://schemas.openxmlformats.org/officeDocument/2006/relationships" name="Loans Receivable (Tables)" sheetId="35" state="visible" r:id="rId35"/>
    <sheet xmlns:r="http://schemas.openxmlformats.org/officeDocument/2006/relationships" name="Allowance for Credit Losses (Ta"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Lease Obligation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Fair Value of Financial Instr_2" sheetId="43" state="visible" r:id="rId43"/>
    <sheet xmlns:r="http://schemas.openxmlformats.org/officeDocument/2006/relationships" name="Regulatory Capital Requiremen_2" sheetId="44" state="visible" r:id="rId44"/>
    <sheet xmlns:r="http://schemas.openxmlformats.org/officeDocument/2006/relationships" name="Earnings per Share (Tables)" sheetId="45" state="visible" r:id="rId45"/>
    <sheet xmlns:r="http://schemas.openxmlformats.org/officeDocument/2006/relationships" name="Commitments to Extend Credit (T" sheetId="46" state="visible" r:id="rId46"/>
    <sheet xmlns:r="http://schemas.openxmlformats.org/officeDocument/2006/relationships" name="Parent Company Only Financial_2" sheetId="47" state="visible" r:id="rId47"/>
    <sheet xmlns:r="http://schemas.openxmlformats.org/officeDocument/2006/relationships" name="Other Comprehensive (Loss) In_2" sheetId="48" state="visible" r:id="rId48"/>
    <sheet xmlns:r="http://schemas.openxmlformats.org/officeDocument/2006/relationships" name="Revenue Recognition (Tables)" sheetId="49" state="visible" r:id="rId49"/>
    <sheet xmlns:r="http://schemas.openxmlformats.org/officeDocument/2006/relationships" name="Organization and Nature of Op_2" sheetId="50" state="visible" r:id="rId50"/>
    <sheet xmlns:r="http://schemas.openxmlformats.org/officeDocument/2006/relationships" name="Summary of Significant Accoun_3" sheetId="51" state="visible" r:id="rId51"/>
    <sheet xmlns:r="http://schemas.openxmlformats.org/officeDocument/2006/relationships" name="Investment Securities (Narrativ" sheetId="52" state="visible" r:id="rId52"/>
    <sheet xmlns:r="http://schemas.openxmlformats.org/officeDocument/2006/relationships" name="Investment Securities (Amortize" sheetId="53" state="visible" r:id="rId53"/>
    <sheet xmlns:r="http://schemas.openxmlformats.org/officeDocument/2006/relationships" name="Investment Securities (Investme" sheetId="54" state="visible" r:id="rId54"/>
    <sheet xmlns:r="http://schemas.openxmlformats.org/officeDocument/2006/relationships" name="Investment Securities (Schedule" sheetId="55" state="visible" r:id="rId55"/>
    <sheet xmlns:r="http://schemas.openxmlformats.org/officeDocument/2006/relationships" name="Loans Receivable (Narrative) (D" sheetId="56" state="visible" r:id="rId56"/>
    <sheet xmlns:r="http://schemas.openxmlformats.org/officeDocument/2006/relationships" name="Loans Receivable (Schedule of L" sheetId="57" state="visible" r:id="rId57"/>
    <sheet xmlns:r="http://schemas.openxmlformats.org/officeDocument/2006/relationships" name="Loans Receivable (Schedule of_2" sheetId="58" state="visible" r:id="rId58"/>
    <sheet xmlns:r="http://schemas.openxmlformats.org/officeDocument/2006/relationships" name="Allowance for Credit Losses (Na" sheetId="59" state="visible" r:id="rId59"/>
    <sheet xmlns:r="http://schemas.openxmlformats.org/officeDocument/2006/relationships" name="Allowance for Credit Losses (Su" sheetId="60" state="visible" r:id="rId60"/>
    <sheet xmlns:r="http://schemas.openxmlformats.org/officeDocument/2006/relationships" name="Allowance for Credit Losses - (" sheetId="61" state="visible" r:id="rId61"/>
    <sheet xmlns:r="http://schemas.openxmlformats.org/officeDocument/2006/relationships" name="Allowance for Credit Losses -_2" sheetId="62" state="visible" r:id="rId62"/>
    <sheet xmlns:r="http://schemas.openxmlformats.org/officeDocument/2006/relationships" name="Allowance for Credit Losses (An" sheetId="63" state="visible" r:id="rId63"/>
    <sheet xmlns:r="http://schemas.openxmlformats.org/officeDocument/2006/relationships" name="Allowance for Credit Losses -_3" sheetId="64" state="visible" r:id="rId64"/>
    <sheet xmlns:r="http://schemas.openxmlformats.org/officeDocument/2006/relationships" name="Allowance for Loan Losses (Gros" sheetId="65" state="visible" r:id="rId65"/>
    <sheet xmlns:r="http://schemas.openxmlformats.org/officeDocument/2006/relationships" name="Allowance for Loan Losses (Summ" sheetId="66" state="visible" r:id="rId66"/>
    <sheet xmlns:r="http://schemas.openxmlformats.org/officeDocument/2006/relationships" name="Premises and Equipment (Schedul" sheetId="67" state="visible" r:id="rId67"/>
    <sheet xmlns:r="http://schemas.openxmlformats.org/officeDocument/2006/relationships" name="Premises and Equipment (Narrati" sheetId="68" state="visible" r:id="rId68"/>
    <sheet xmlns:r="http://schemas.openxmlformats.org/officeDocument/2006/relationships" name="Deposits (Schedule of Deposits)" sheetId="69" state="visible" r:id="rId69"/>
    <sheet xmlns:r="http://schemas.openxmlformats.org/officeDocument/2006/relationships" name="Deposits (Schedule of Maturitie" sheetId="70" state="visible" r:id="rId70"/>
    <sheet xmlns:r="http://schemas.openxmlformats.org/officeDocument/2006/relationships" name="Deposits (Narrative) (Details)" sheetId="71" state="visible" r:id="rId71"/>
    <sheet xmlns:r="http://schemas.openxmlformats.org/officeDocument/2006/relationships" name="Deposits (Schedule of Interest " sheetId="72" state="visible" r:id="rId72"/>
    <sheet xmlns:r="http://schemas.openxmlformats.org/officeDocument/2006/relationships" name="Borrowings (Narrative) (Details" sheetId="73" state="visible" r:id="rId73"/>
    <sheet xmlns:r="http://schemas.openxmlformats.org/officeDocument/2006/relationships" name="Borrowings (Long-term Debt from" sheetId="74" state="visible" r:id="rId74"/>
    <sheet xmlns:r="http://schemas.openxmlformats.org/officeDocument/2006/relationships" name="Leases Obligations (Narrative) " sheetId="75" state="visible" r:id="rId75"/>
    <sheet xmlns:r="http://schemas.openxmlformats.org/officeDocument/2006/relationships" name="Lease Obligations (Summary of I" sheetId="76" state="visible" r:id="rId76"/>
    <sheet xmlns:r="http://schemas.openxmlformats.org/officeDocument/2006/relationships" name="Lease Obligations (Summary of M" sheetId="77" state="visible" r:id="rId77"/>
    <sheet xmlns:r="http://schemas.openxmlformats.org/officeDocument/2006/relationships" name="Income Taxes (Narrative) (Detai" sheetId="78" state="visible" r:id="rId78"/>
    <sheet xmlns:r="http://schemas.openxmlformats.org/officeDocument/2006/relationships" name="Income Taxes (Schedule of Provi" sheetId="79" state="visible" r:id="rId79"/>
    <sheet xmlns:r="http://schemas.openxmlformats.org/officeDocument/2006/relationships" name="Income Taxes (Schedule of Recon" sheetId="80" state="visible" r:id="rId80"/>
    <sheet xmlns:r="http://schemas.openxmlformats.org/officeDocument/2006/relationships" name="Income Taxes (Schedule of Defer" sheetId="81" state="visible" r:id="rId81"/>
    <sheet xmlns:r="http://schemas.openxmlformats.org/officeDocument/2006/relationships" name="Employee and Director Benefit_2" sheetId="82" state="visible" r:id="rId82"/>
    <sheet xmlns:r="http://schemas.openxmlformats.org/officeDocument/2006/relationships" name="Stock-based Compensation (Narra" sheetId="83" state="visible" r:id="rId83"/>
    <sheet xmlns:r="http://schemas.openxmlformats.org/officeDocument/2006/relationships" name="Stock-based Compensation (Summa" sheetId="84" state="visible" r:id="rId84"/>
    <sheet xmlns:r="http://schemas.openxmlformats.org/officeDocument/2006/relationships" name="Stock-based Compensation (Sched" sheetId="85" state="visible" r:id="rId85"/>
    <sheet xmlns:r="http://schemas.openxmlformats.org/officeDocument/2006/relationships" name="Stock-based Compensation (Sch_2"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Fair Value of Financial Instr_7" sheetId="91" state="visible" r:id="rId91"/>
    <sheet xmlns:r="http://schemas.openxmlformats.org/officeDocument/2006/relationships" name="Regulatory Capital Requiremen_3" sheetId="92" state="visible" r:id="rId92"/>
    <sheet xmlns:r="http://schemas.openxmlformats.org/officeDocument/2006/relationships" name="Regulatory Capital Requiremen_4" sheetId="93" state="visible" r:id="rId93"/>
    <sheet xmlns:r="http://schemas.openxmlformats.org/officeDocument/2006/relationships" name="Earnings Per Share (Calculated " sheetId="94" state="visible" r:id="rId94"/>
    <sheet xmlns:r="http://schemas.openxmlformats.org/officeDocument/2006/relationships" name="Commitments to Extend Credit (D" sheetId="95" state="visible" r:id="rId95"/>
    <sheet xmlns:r="http://schemas.openxmlformats.org/officeDocument/2006/relationships" name="Parent Company Only Financial_3" sheetId="96" state="visible" r:id="rId96"/>
    <sheet xmlns:r="http://schemas.openxmlformats.org/officeDocument/2006/relationships" name="Parent Company Only Financial_4" sheetId="97" state="visible" r:id="rId97"/>
    <sheet xmlns:r="http://schemas.openxmlformats.org/officeDocument/2006/relationships" name="Parent Company Only Financial_5" sheetId="98" state="visible" r:id="rId98"/>
    <sheet xmlns:r="http://schemas.openxmlformats.org/officeDocument/2006/relationships" name="Treasury Stock (Details)" sheetId="99" state="visible" r:id="rId99"/>
    <sheet xmlns:r="http://schemas.openxmlformats.org/officeDocument/2006/relationships" name="Other Comprehensive (Loss) In_3" sheetId="100" state="visible" r:id="rId100"/>
    <sheet xmlns:r="http://schemas.openxmlformats.org/officeDocument/2006/relationships" name="Other Comprehensive (Loss) In_4" sheetId="101" state="visible" r:id="rId101"/>
    <sheet xmlns:r="http://schemas.openxmlformats.org/officeDocument/2006/relationships" name="Revenue Recognition (Non-Intere" sheetId="102" state="visible" r:id="rId102"/>
    <sheet xmlns:r="http://schemas.openxmlformats.org/officeDocument/2006/relationships" name="Subsequent Events (Narrative) ("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Mar. 10, 2025</t>
        </is>
      </c>
      <c r="E2" s="2" t="inlineStr">
        <is>
          <t>Jun. 30, 2024</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Fiscal Period Focus</t>
        </is>
      </c>
      <c r="B7" s="4" t="inlineStr">
        <is>
          <t>FY</t>
        </is>
      </c>
      <c r="C7" s="4" t="inlineStr">
        <is>
          <t xml:space="preserve"> </t>
        </is>
      </c>
      <c r="D7" s="4" t="inlineStr">
        <is>
          <t xml:space="preserve"> </t>
        </is>
      </c>
      <c r="E7" s="4" t="inlineStr">
        <is>
          <t xml:space="preserve"> </t>
        </is>
      </c>
    </row>
    <row r="8">
      <c r="A8" s="4" t="inlineStr">
        <is>
          <t>Current Fiscal Year End Date</t>
        </is>
      </c>
      <c r="B8" s="4" t="inlineStr">
        <is>
          <t>--12-31</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Period End Date</t>
        </is>
      </c>
      <c r="B10" s="4" t="inlineStr">
        <is>
          <t>Dec. 31,  2024</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000-51821</t>
        </is>
      </c>
      <c r="C12" s="4" t="inlineStr">
        <is>
          <t xml:space="preserve"> </t>
        </is>
      </c>
      <c r="D12" s="4" t="inlineStr">
        <is>
          <t xml:space="preserve"> </t>
        </is>
      </c>
      <c r="E12" s="4" t="inlineStr">
        <is>
          <t xml:space="preserve"> </t>
        </is>
      </c>
    </row>
    <row r="13">
      <c r="A13" s="4" t="inlineStr">
        <is>
          <t>Entity Registrant Name</t>
        </is>
      </c>
      <c r="B13" s="4" t="inlineStr">
        <is>
          <t>Lake Shore Bancorp, Inc.</t>
        </is>
      </c>
      <c r="C13" s="4" t="inlineStr">
        <is>
          <t xml:space="preserve"> </t>
        </is>
      </c>
      <c r="D13" s="4" t="inlineStr">
        <is>
          <t xml:space="preserve"> </t>
        </is>
      </c>
      <c r="E13" s="4" t="inlineStr">
        <is>
          <t xml:space="preserve"> </t>
        </is>
      </c>
    </row>
    <row r="14">
      <c r="A14" s="4" t="inlineStr">
        <is>
          <t>Entity Incorporation, State or Country Code</t>
        </is>
      </c>
      <c r="B14" s="4" t="inlineStr">
        <is>
          <t>X1</t>
        </is>
      </c>
      <c r="C14" s="4" t="inlineStr">
        <is>
          <t xml:space="preserve"> </t>
        </is>
      </c>
      <c r="D14" s="4" t="inlineStr">
        <is>
          <t xml:space="preserve"> </t>
        </is>
      </c>
      <c r="E14" s="4" t="inlineStr">
        <is>
          <t xml:space="preserve"> </t>
        </is>
      </c>
    </row>
    <row r="15">
      <c r="A15" s="4" t="inlineStr">
        <is>
          <t>Entity Tax Identification Number</t>
        </is>
      </c>
      <c r="B15" s="4" t="inlineStr">
        <is>
          <t>20-4729288</t>
        </is>
      </c>
      <c r="C15" s="4" t="inlineStr">
        <is>
          <t xml:space="preserve"> </t>
        </is>
      </c>
      <c r="D15" s="4" t="inlineStr">
        <is>
          <t xml:space="preserve"> </t>
        </is>
      </c>
      <c r="E15" s="4" t="inlineStr">
        <is>
          <t xml:space="preserve"> </t>
        </is>
      </c>
    </row>
    <row r="16">
      <c r="A16" s="4" t="inlineStr">
        <is>
          <t>Entity Address, Address Line One</t>
        </is>
      </c>
      <c r="B16" s="4" t="inlineStr">
        <is>
          <t>31 East Fourth Street</t>
        </is>
      </c>
      <c r="C16" s="4" t="inlineStr">
        <is>
          <t xml:space="preserve"> </t>
        </is>
      </c>
      <c r="D16" s="4" t="inlineStr">
        <is>
          <t xml:space="preserve"> </t>
        </is>
      </c>
      <c r="E16" s="4" t="inlineStr">
        <is>
          <t xml:space="preserve"> </t>
        </is>
      </c>
    </row>
    <row r="17">
      <c r="A17" s="4" t="inlineStr">
        <is>
          <t>Entity Address, City or Town</t>
        </is>
      </c>
      <c r="B17" s="4" t="inlineStr">
        <is>
          <t>Dunkirk</t>
        </is>
      </c>
      <c r="C17" s="4" t="inlineStr">
        <is>
          <t xml:space="preserve"> </t>
        </is>
      </c>
      <c r="D17" s="4" t="inlineStr">
        <is>
          <t xml:space="preserve"> </t>
        </is>
      </c>
      <c r="E17" s="4" t="inlineStr">
        <is>
          <t xml:space="preserve"> </t>
        </is>
      </c>
    </row>
    <row r="18">
      <c r="A18" s="4" t="inlineStr">
        <is>
          <t>Entity Address, State or Province</t>
        </is>
      </c>
      <c r="B18" s="4" t="inlineStr">
        <is>
          <t>NY</t>
        </is>
      </c>
      <c r="C18" s="4" t="inlineStr">
        <is>
          <t xml:space="preserve"> </t>
        </is>
      </c>
      <c r="D18" s="4" t="inlineStr">
        <is>
          <t xml:space="preserve"> </t>
        </is>
      </c>
      <c r="E18" s="4" t="inlineStr">
        <is>
          <t xml:space="preserve"> </t>
        </is>
      </c>
    </row>
    <row r="19">
      <c r="A19" s="4" t="inlineStr">
        <is>
          <t>Entity Address, Postal Zip Code</t>
        </is>
      </c>
      <c r="B19" s="4" t="inlineStr">
        <is>
          <t>14048</t>
        </is>
      </c>
      <c r="C19" s="4" t="inlineStr">
        <is>
          <t xml:space="preserve"> </t>
        </is>
      </c>
      <c r="D19" s="4" t="inlineStr">
        <is>
          <t xml:space="preserve"> </t>
        </is>
      </c>
      <c r="E19" s="4" t="inlineStr">
        <is>
          <t xml:space="preserve"> </t>
        </is>
      </c>
    </row>
    <row r="20">
      <c r="A20" s="4" t="inlineStr">
        <is>
          <t>City Area Code</t>
        </is>
      </c>
      <c r="B20" s="4" t="inlineStr">
        <is>
          <t>716</t>
        </is>
      </c>
      <c r="C20" s="4" t="inlineStr">
        <is>
          <t xml:space="preserve"> </t>
        </is>
      </c>
      <c r="D20" s="4" t="inlineStr">
        <is>
          <t xml:space="preserve"> </t>
        </is>
      </c>
      <c r="E20" s="4" t="inlineStr">
        <is>
          <t xml:space="preserve"> </t>
        </is>
      </c>
    </row>
    <row r="21">
      <c r="A21" s="4" t="inlineStr">
        <is>
          <t>Local Phone Number</t>
        </is>
      </c>
      <c r="B21" s="4" t="inlineStr">
        <is>
          <t>366-4070</t>
        </is>
      </c>
      <c r="C21" s="4" t="inlineStr">
        <is>
          <t xml:space="preserve"> </t>
        </is>
      </c>
      <c r="D21" s="4" t="inlineStr">
        <is>
          <t xml:space="preserve"> </t>
        </is>
      </c>
      <c r="E21" s="4" t="inlineStr">
        <is>
          <t xml:space="preserve"> </t>
        </is>
      </c>
    </row>
    <row r="22">
      <c r="A22" s="4" t="inlineStr">
        <is>
          <t>Title of 12(b) Security</t>
        </is>
      </c>
      <c r="B22" s="4" t="inlineStr">
        <is>
          <t>Common stock, par value $0.01 per share</t>
        </is>
      </c>
      <c r="C22" s="4" t="inlineStr">
        <is>
          <t xml:space="preserve"> </t>
        </is>
      </c>
      <c r="D22" s="4" t="inlineStr">
        <is>
          <t xml:space="preserve"> </t>
        </is>
      </c>
      <c r="E22" s="4" t="inlineStr">
        <is>
          <t xml:space="preserve"> </t>
        </is>
      </c>
    </row>
    <row r="23">
      <c r="A23" s="4" t="inlineStr">
        <is>
          <t>Trading Symbol</t>
        </is>
      </c>
      <c r="B23" s="4" t="inlineStr">
        <is>
          <t>LSBK</t>
        </is>
      </c>
      <c r="C23" s="4" t="inlineStr">
        <is>
          <t xml:space="preserve"> </t>
        </is>
      </c>
      <c r="D23" s="4" t="inlineStr">
        <is>
          <t xml:space="preserve"> </t>
        </is>
      </c>
      <c r="E23" s="4" t="inlineStr">
        <is>
          <t xml:space="preserve"> </t>
        </is>
      </c>
    </row>
    <row r="24">
      <c r="A24" s="4" t="inlineStr">
        <is>
          <t>Security Exchange Name</t>
        </is>
      </c>
      <c r="B24" s="4" t="inlineStr">
        <is>
          <t>NASDAQ</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ICFR Auditor Attestation Flag</t>
        </is>
      </c>
      <c r="B32" s="4" t="inlineStr">
        <is>
          <t>false</t>
        </is>
      </c>
      <c r="C32" s="4" t="inlineStr">
        <is>
          <t xml:space="preserve"> </t>
        </is>
      </c>
      <c r="D32" s="4" t="inlineStr">
        <is>
          <t xml:space="preserve"> </t>
        </is>
      </c>
      <c r="E32" s="4" t="inlineStr">
        <is>
          <t xml:space="preserve"> </t>
        </is>
      </c>
    </row>
    <row r="33">
      <c r="A33" s="4" t="inlineStr">
        <is>
          <t>Document Financial Statement Error Correction [Flag]</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2027733</v>
      </c>
    </row>
    <row r="36">
      <c r="A36" s="4" t="inlineStr">
        <is>
          <t>Entity Common Stock, Shares Outstanding</t>
        </is>
      </c>
      <c r="B36" s="4" t="inlineStr">
        <is>
          <t xml:space="preserve"> </t>
        </is>
      </c>
      <c r="C36" s="4" t="inlineStr">
        <is>
          <t xml:space="preserve"> </t>
        </is>
      </c>
      <c r="D36" s="6" t="n">
        <v>5733075</v>
      </c>
      <c r="E36" s="4" t="inlineStr">
        <is>
          <t xml:space="preserve"> </t>
        </is>
      </c>
    </row>
    <row r="37">
      <c r="A37" s="4" t="inlineStr">
        <is>
          <t>Documents Incorporated by Reference</t>
        </is>
      </c>
      <c r="B37" s="4" t="inlineStr">
        <is>
          <t>Part of 10-K where incorporated
Portions of the registrant’s Proxy Statement for the 2025 Annual Meeting of Stockholders III</t>
        </is>
      </c>
      <c r="C37" s="4" t="inlineStr">
        <is>
          <t xml:space="preserve"> </t>
        </is>
      </c>
      <c r="D37" s="4" t="inlineStr">
        <is>
          <t xml:space="preserve"> </t>
        </is>
      </c>
      <c r="E37" s="4" t="inlineStr">
        <is>
          <t xml:space="preserve"> </t>
        </is>
      </c>
    </row>
    <row r="38">
      <c r="A38" s="4" t="inlineStr">
        <is>
          <t>Auditor Name</t>
        </is>
      </c>
      <c r="B38" s="4" t="inlineStr">
        <is>
          <t>Yount, Hyde &amp; Barbour, P.C.</t>
        </is>
      </c>
      <c r="C38" s="4" t="inlineStr">
        <is>
          <t>Baker Tilly US, LLP</t>
        </is>
      </c>
      <c r="D38" s="4" t="inlineStr">
        <is>
          <t xml:space="preserve"> </t>
        </is>
      </c>
      <c r="E38" s="4" t="inlineStr">
        <is>
          <t xml:space="preserve"> </t>
        </is>
      </c>
    </row>
    <row r="39">
      <c r="A39" s="4" t="inlineStr">
        <is>
          <t>Auditor Location</t>
        </is>
      </c>
      <c r="B39" s="4" t="inlineStr">
        <is>
          <t>Winchester, Virginia</t>
        </is>
      </c>
      <c r="C39" s="4" t="inlineStr">
        <is>
          <t>Pittsburgh, Pennsylvania</t>
        </is>
      </c>
      <c r="D39" s="4" t="inlineStr">
        <is>
          <t xml:space="preserve"> </t>
        </is>
      </c>
      <c r="E39" s="4" t="inlineStr">
        <is>
          <t xml:space="preserve"> </t>
        </is>
      </c>
    </row>
    <row r="40">
      <c r="A40" s="4" t="inlineStr">
        <is>
          <t>Auditor Firm ID</t>
        </is>
      </c>
      <c r="B40" s="4" t="inlineStr">
        <is>
          <t>613</t>
        </is>
      </c>
      <c r="C40" s="4" t="inlineStr">
        <is>
          <t>23</t>
        </is>
      </c>
      <c r="D40" s="4" t="inlineStr">
        <is>
          <t xml:space="preserve"> </t>
        </is>
      </c>
      <c r="E40" s="4" t="inlineStr">
        <is>
          <t xml:space="preserve"> </t>
        </is>
      </c>
    </row>
    <row r="41">
      <c r="A41" s="4" t="inlineStr">
        <is>
          <t>Auditor Opinion</t>
        </is>
      </c>
      <c r="B41" s="4" t="inlineStr">
        <is>
          <t>Opinion on the Financial Statements We have audited the accompanying consolidated statement of financial condition of Lake Shore Bancorp, Inc. and Subsidiary (the Company) as of December 31, 2024, the related consolidated statements of income, comprehensive income, stockholders’ equity, and cash flows for the year then ended, and the related notes (collectively,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 Opinion on the Financial Statements We have audited the accompanying consolidated statement of financial condition of Lake Shore Bancorp, Inc. and Subsidiary (Company) as of December 31, 2023, the related consolidated statements of income, comprehensive income, stockholders’ equity, and cash flows for the year then ended, and the related notes (collectively, the consolidated financial statements). In our opinion, the consolidated financial statements present fairly, in all material respects, the financial position of the Company as of December 31, 2023, and the results of its operations and its cash flows for the year then ended, in conformity with accounting principles generally accepted in the United States of America.</t>
        </is>
      </c>
      <c r="C41" s="4" t="inlineStr">
        <is>
          <t xml:space="preserve"> </t>
        </is>
      </c>
      <c r="D41" s="4" t="inlineStr">
        <is>
          <t xml:space="preserve"> </t>
        </is>
      </c>
      <c r="E41" s="4" t="inlineStr">
        <is>
          <t xml:space="preserve"> </t>
        </is>
      </c>
    </row>
    <row r="42">
      <c r="A42" s="4" t="inlineStr">
        <is>
          <t>Entity Central Index Key</t>
        </is>
      </c>
      <c r="B42" s="4" t="inlineStr">
        <is>
          <t>0001341318</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931000</v>
      </c>
      <c r="C4" s="5" t="n">
        <v>482000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Tax Effects Allocated to Single Component of Other Comprehensive Income (Loss) (Details) - USD ($) $ in Thousands</t>
        </is>
      </c>
      <c r="B1" s="2" t="inlineStr">
        <is>
          <t>12 Months Ended</t>
        </is>
      </c>
    </row>
    <row r="2">
      <c r="B2" s="2" t="inlineStr">
        <is>
          <t>Dec. 31, 2024</t>
        </is>
      </c>
      <c r="C2" s="2" t="inlineStr">
        <is>
          <t>Dec. 31, 2023</t>
        </is>
      </c>
    </row>
    <row r="3">
      <c r="A3" s="3" t="inlineStr">
        <is>
          <t>Other Comprehensive Loss [Abstract]</t>
        </is>
      </c>
      <c r="B3" s="4" t="inlineStr">
        <is>
          <t xml:space="preserve"> </t>
        </is>
      </c>
      <c r="C3" s="4" t="inlineStr">
        <is>
          <t xml:space="preserve"> </t>
        </is>
      </c>
    </row>
    <row r="4">
      <c r="A4" s="4" t="inlineStr">
        <is>
          <t>Net unrealized (losses) gains arising during the period,before tax</t>
        </is>
      </c>
      <c r="B4" s="5" t="n">
        <v>-726</v>
      </c>
      <c r="C4" s="5" t="n">
        <v>1146</v>
      </c>
    </row>
    <row r="5">
      <c r="A5" s="4" t="inlineStr">
        <is>
          <t>Less: reclassification adjustments related to: Loss on sale of securities included in net income, before tax</t>
        </is>
      </c>
      <c r="B5" s="4" t="inlineStr">
        <is>
          <t xml:space="preserve"> </t>
        </is>
      </c>
      <c r="C5" s="6" t="n">
        <v>59</v>
      </c>
    </row>
    <row r="6">
      <c r="A6" s="4" t="inlineStr">
        <is>
          <t>Less: reclassification adjustments related to: Recovery on previously impaired investment securities included in net income, before tax</t>
        </is>
      </c>
      <c r="B6" s="6" t="n">
        <v>-6</v>
      </c>
      <c r="C6" s="6" t="n">
        <v>-7</v>
      </c>
    </row>
    <row r="7">
      <c r="A7" s="4" t="inlineStr">
        <is>
          <t>Total Other Comprehensive Income (Loss), before tax</t>
        </is>
      </c>
      <c r="B7" s="6" t="n">
        <v>-732</v>
      </c>
      <c r="C7" s="6" t="n">
        <v>1198</v>
      </c>
    </row>
    <row r="8">
      <c r="A8" s="4" t="inlineStr">
        <is>
          <t>Net unrealized (losses) gains on securities available for sale arising during the year, tax benefit (expenses)</t>
        </is>
      </c>
      <c r="B8" s="6" t="n">
        <v>152</v>
      </c>
      <c r="C8" s="6" t="n">
        <v>-241</v>
      </c>
    </row>
    <row r="9">
      <c r="A9" s="4" t="inlineStr">
        <is>
          <t>Less: reclassification adjustments related to: Loss on sale of securities included in net income, tax benefit (expense)</t>
        </is>
      </c>
      <c r="B9" s="4" t="inlineStr">
        <is>
          <t xml:space="preserve"> </t>
        </is>
      </c>
      <c r="C9" s="6" t="n">
        <v>-12</v>
      </c>
    </row>
    <row r="10">
      <c r="A10" s="4" t="inlineStr">
        <is>
          <t>Less: reclassification adjustments related to: Recovery on previously impaired investment securities included in net income, tax benefit (expense)</t>
        </is>
      </c>
      <c r="B10" s="6" t="n">
        <v>1</v>
      </c>
      <c r="C10" s="6" t="n">
        <v>2</v>
      </c>
    </row>
    <row r="11">
      <c r="A11" s="4" t="inlineStr">
        <is>
          <t>Total Other Comprehensive Income (Loss), tax benefit (expenses)</t>
        </is>
      </c>
      <c r="B11" s="6" t="n">
        <v>153</v>
      </c>
      <c r="C11" s="6" t="n">
        <v>-251</v>
      </c>
    </row>
    <row r="12">
      <c r="A12" s="4" t="inlineStr">
        <is>
          <t>Net unrealized (losses) gains on securities available for sale arising during the year, net of tax</t>
        </is>
      </c>
      <c r="B12" s="6" t="n">
        <v>-574</v>
      </c>
      <c r="C12" s="6" t="n">
        <v>905</v>
      </c>
    </row>
    <row r="13">
      <c r="A13" s="4" t="inlineStr">
        <is>
          <t>Net loss on sale of securities included in net income, net of tax benefit</t>
        </is>
      </c>
      <c r="B13" s="4" t="inlineStr">
        <is>
          <t xml:space="preserve"> </t>
        </is>
      </c>
      <c r="C13" s="6" t="n">
        <v>47</v>
      </c>
    </row>
    <row r="14">
      <c r="A14" s="4" t="inlineStr">
        <is>
          <t>Reclassification adjustments related to: Recovery on previously impaired investment securities included in net income of subsidiary, net of tax expense</t>
        </is>
      </c>
      <c r="B14" s="6" t="n">
        <v>-5</v>
      </c>
      <c r="C14" s="6" t="n">
        <v>-5</v>
      </c>
    </row>
    <row r="15">
      <c r="A15" s="4" t="inlineStr">
        <is>
          <t>Total Other Comprehensive (Loss) Income</t>
        </is>
      </c>
      <c r="B15" s="5" t="n">
        <v>-579</v>
      </c>
      <c r="C15" s="5" t="n">
        <v>9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Reclassification Out of Accumulated Other Comprehensive Loss) (Details) - USD ($)</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Loss on sale of securities included in net income</t>
        </is>
      </c>
      <c r="B4" s="4" t="inlineStr">
        <is>
          <t xml:space="preserve"> </t>
        </is>
      </c>
      <c r="C4" s="5" t="n">
        <v>59000</v>
      </c>
    </row>
    <row r="5">
      <c r="A5" s="4" t="inlineStr">
        <is>
          <t>Recovery on previously impaired investment securities</t>
        </is>
      </c>
      <c r="B5" s="5" t="n">
        <v>6000</v>
      </c>
      <c r="C5" s="6" t="n">
        <v>7000</v>
      </c>
    </row>
    <row r="6">
      <c r="A6" s="4" t="inlineStr">
        <is>
          <t>Provision for income tax expense (benefit)</t>
        </is>
      </c>
      <c r="B6" s="6" t="n">
        <v>935000</v>
      </c>
      <c r="C6" s="6" t="n">
        <v>1399000</v>
      </c>
    </row>
    <row r="7">
      <c r="A7" s="4" t="inlineStr">
        <is>
          <t>Net Income (Loss)</t>
        </is>
      </c>
      <c r="B7" s="6" t="n">
        <v>4931000</v>
      </c>
      <c r="C7" s="6" t="n">
        <v>4820000</v>
      </c>
    </row>
    <row r="8">
      <c r="A8" s="4" t="inlineStr">
        <is>
          <t>Net Unrealized Losses on Securities Available for Sale [Member] | Reclassification out of Accumulated Other Comprehensive (Loss) Income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Loss on sale of securities included in net income</t>
        </is>
      </c>
      <c r="B10" s="4" t="inlineStr">
        <is>
          <t xml:space="preserve"> </t>
        </is>
      </c>
      <c r="C10" s="6" t="n">
        <v>59000</v>
      </c>
    </row>
    <row r="11">
      <c r="A11" s="4" t="inlineStr">
        <is>
          <t>Recovery on previously impaired investment securities</t>
        </is>
      </c>
      <c r="B11" s="6" t="n">
        <v>-6000</v>
      </c>
      <c r="C11" s="6" t="n">
        <v>-7000</v>
      </c>
    </row>
    <row r="12">
      <c r="A12" s="4" t="inlineStr">
        <is>
          <t>Provision for income tax expense (benefit)</t>
        </is>
      </c>
      <c r="B12" s="6" t="n">
        <v>1000</v>
      </c>
      <c r="C12" s="6" t="n">
        <v>-10000</v>
      </c>
    </row>
    <row r="13">
      <c r="A13" s="4" t="inlineStr">
        <is>
          <t>Net Income (Loss)</t>
        </is>
      </c>
      <c r="B13" s="5" t="n">
        <v>-5000</v>
      </c>
      <c r="C13" s="5" t="n">
        <v>42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Non-Interest Income, Segregated by Revenue Streams In-Scope and Out-of-Scope of Topic 606) (Details) - USD ($) $ in Thousands</t>
        </is>
      </c>
      <c r="B1" s="2" t="inlineStr">
        <is>
          <t>12 Months Ended</t>
        </is>
      </c>
    </row>
    <row r="2">
      <c r="B2" s="2" t="inlineStr">
        <is>
          <t>Dec. 31, 2024</t>
        </is>
      </c>
      <c r="C2" s="2" t="inlineStr">
        <is>
          <t>Dec. 31, 2023</t>
        </is>
      </c>
    </row>
    <row r="3">
      <c r="A3" s="4" t="inlineStr">
        <is>
          <t>Non-Interest Income</t>
        </is>
      </c>
      <c r="B3" s="5" t="n">
        <v>3304</v>
      </c>
      <c r="C3" s="5" t="n">
        <v>2635</v>
      </c>
    </row>
    <row r="4">
      <c r="A4" s="4" t="inlineStr">
        <is>
          <t>Debit card fees [Member]</t>
        </is>
      </c>
      <c r="B4" s="4" t="inlineStr">
        <is>
          <t xml:space="preserve"> </t>
        </is>
      </c>
      <c r="C4" s="4" t="inlineStr">
        <is>
          <t xml:space="preserve"> </t>
        </is>
      </c>
    </row>
    <row r="5">
      <c r="A5" s="4" t="inlineStr">
        <is>
          <t>Non-Interest Income</t>
        </is>
      </c>
      <c r="B5" s="6" t="n">
        <v>816</v>
      </c>
      <c r="C5" s="6" t="n">
        <v>846</v>
      </c>
    </row>
    <row r="6">
      <c r="A6" s="4" t="inlineStr">
        <is>
          <t>Service charges on deposit accounts [Member]</t>
        </is>
      </c>
      <c r="B6" s="4" t="inlineStr">
        <is>
          <t xml:space="preserve"> </t>
        </is>
      </c>
      <c r="C6" s="4" t="inlineStr">
        <is>
          <t xml:space="preserve"> </t>
        </is>
      </c>
    </row>
    <row r="7">
      <c r="A7" s="4" t="inlineStr">
        <is>
          <t>Non-Interest Income</t>
        </is>
      </c>
      <c r="B7" s="6" t="n">
        <v>722</v>
      </c>
      <c r="C7" s="6" t="n">
        <v>709</v>
      </c>
    </row>
    <row r="8">
      <c r="A8" s="4" t="inlineStr">
        <is>
          <t>Fees and other service charges [Member]</t>
        </is>
      </c>
      <c r="B8" s="4" t="inlineStr">
        <is>
          <t xml:space="preserve"> </t>
        </is>
      </c>
      <c r="C8" s="4" t="inlineStr">
        <is>
          <t xml:space="preserve"> </t>
        </is>
      </c>
    </row>
    <row r="9">
      <c r="A9" s="4" t="inlineStr">
        <is>
          <t>Non-Interest Income</t>
        </is>
      </c>
      <c r="B9" s="6" t="n">
        <v>126</v>
      </c>
      <c r="C9" s="6" t="n">
        <v>127</v>
      </c>
    </row>
    <row r="10">
      <c r="A10" s="4" t="inlineStr">
        <is>
          <t>Other [Member]</t>
        </is>
      </c>
      <c r="B10" s="4" t="inlineStr">
        <is>
          <t xml:space="preserve"> </t>
        </is>
      </c>
      <c r="C10" s="4" t="inlineStr">
        <is>
          <t xml:space="preserve"> </t>
        </is>
      </c>
    </row>
    <row r="11">
      <c r="A11" s="4" t="inlineStr">
        <is>
          <t>Non-Interest Income</t>
        </is>
      </c>
      <c r="B11" s="6" t="n">
        <v>31</v>
      </c>
      <c r="C11" s="6" t="n">
        <v>34</v>
      </c>
    </row>
    <row r="12">
      <c r="A12" s="4" t="inlineStr">
        <is>
          <t>In-Scope of Topic 606 [Member]</t>
        </is>
      </c>
      <c r="B12" s="4" t="inlineStr">
        <is>
          <t xml:space="preserve"> </t>
        </is>
      </c>
      <c r="C12" s="4" t="inlineStr">
        <is>
          <t xml:space="preserve"> </t>
        </is>
      </c>
    </row>
    <row r="13">
      <c r="A13" s="4" t="inlineStr">
        <is>
          <t>Non-Interest Income</t>
        </is>
      </c>
      <c r="B13" s="6" t="n">
        <v>1695</v>
      </c>
      <c r="C13" s="6" t="n">
        <v>1716</v>
      </c>
    </row>
    <row r="14">
      <c r="A14" s="4" t="inlineStr">
        <is>
          <t>Out of scope of Topic 606 [Member]</t>
        </is>
      </c>
      <c r="B14" s="4" t="inlineStr">
        <is>
          <t xml:space="preserve"> </t>
        </is>
      </c>
      <c r="C14" s="4" t="inlineStr">
        <is>
          <t xml:space="preserve"> </t>
        </is>
      </c>
    </row>
    <row r="15">
      <c r="A15" s="4" t="inlineStr">
        <is>
          <t>Non-Interest Income</t>
        </is>
      </c>
      <c r="B15" s="5" t="n">
        <v>1609</v>
      </c>
      <c r="C15" s="5" t="n">
        <v>9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bsequent Events (Narrative) (Details) - $ / shares</t>
        </is>
      </c>
      <c r="D1" s="2" t="inlineStr">
        <is>
          <t>12 Months Ended</t>
        </is>
      </c>
    </row>
    <row r="2">
      <c r="B2" s="2" t="inlineStr">
        <is>
          <t>Jan. 27, 2025</t>
        </is>
      </c>
      <c r="C2" s="2" t="inlineStr">
        <is>
          <t>Jan. 09,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value per share</t>
        </is>
      </c>
      <c r="B4" s="4" t="inlineStr">
        <is>
          <t xml:space="preserve"> </t>
        </is>
      </c>
      <c r="C4" s="4" t="inlineStr">
        <is>
          <t xml:space="preserve"> </t>
        </is>
      </c>
      <c r="D4" s="7" t="n">
        <v>0.54</v>
      </c>
    </row>
    <row r="5">
      <c r="A5" s="4" t="inlineStr">
        <is>
          <t>Lake Shore Mh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outstanding</t>
        </is>
      </c>
      <c r="B7" s="4" t="inlineStr">
        <is>
          <t xml:space="preserve"> </t>
        </is>
      </c>
      <c r="C7" s="4" t="inlineStr">
        <is>
          <t xml:space="preserve"> </t>
        </is>
      </c>
      <c r="D7" s="6" t="n">
        <v>3636875</v>
      </c>
    </row>
    <row r="8">
      <c r="A8" s="4" t="inlineStr">
        <is>
          <t>Lake Shore Mhc [Member] | Lake Shore Bancorp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outstanding percentage</t>
        </is>
      </c>
      <c r="B10" s="4" t="inlineStr">
        <is>
          <t xml:space="preserve"> </t>
        </is>
      </c>
      <c r="C10" s="4" t="inlineStr">
        <is>
          <t xml:space="preserve"> </t>
        </is>
      </c>
      <c r="D10" s="10" t="n">
        <v>0.634</v>
      </c>
    </row>
    <row r="11">
      <c r="A11" s="4" t="inlineStr">
        <is>
          <t>Subsequent Event [Member] | O2025 Q1 Dividends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ash dividends declared, value per share</t>
        </is>
      </c>
      <c r="B13" s="7" t="n">
        <v>0.18</v>
      </c>
      <c r="C13" s="4" t="inlineStr">
        <is>
          <t xml:space="preserve"> </t>
        </is>
      </c>
      <c r="D13" s="4" t="inlineStr">
        <is>
          <t xml:space="preserve"> </t>
        </is>
      </c>
    </row>
    <row r="14">
      <c r="A14" s="4" t="inlineStr">
        <is>
          <t>Dividends payable, date of declared</t>
        </is>
      </c>
      <c r="B14" s="4" t="inlineStr">
        <is>
          <t>Jan. 27,  2025</t>
        </is>
      </c>
      <c r="C14" s="4" t="inlineStr">
        <is>
          <t xml:space="preserve"> </t>
        </is>
      </c>
      <c r="D14" s="4" t="inlineStr">
        <is>
          <t xml:space="preserve"> </t>
        </is>
      </c>
    </row>
    <row r="15">
      <c r="A15" s="4" t="inlineStr">
        <is>
          <t>Dividends Payable, Date to be Paid</t>
        </is>
      </c>
      <c r="B15" s="4" t="inlineStr">
        <is>
          <t>Feb. 14,  2025</t>
        </is>
      </c>
      <c r="C15" s="4" t="inlineStr">
        <is>
          <t xml:space="preserve"> </t>
        </is>
      </c>
      <c r="D15" s="4" t="inlineStr">
        <is>
          <t xml:space="preserve"> </t>
        </is>
      </c>
    </row>
    <row r="16">
      <c r="A16" s="4" t="inlineStr">
        <is>
          <t>Dividends payable, date of record</t>
        </is>
      </c>
      <c r="B16" s="4" t="inlineStr">
        <is>
          <t>Feb. 10,  2025</t>
        </is>
      </c>
      <c r="C16" s="4" t="inlineStr">
        <is>
          <t xml:space="preserve"> </t>
        </is>
      </c>
      <c r="D16" s="4" t="inlineStr">
        <is>
          <t xml:space="preserve"> </t>
        </is>
      </c>
    </row>
    <row r="17">
      <c r="A17" s="4" t="inlineStr">
        <is>
          <t>Subsequent Event [Member] | Lake Shore Mhc [Member] | Common Stock [Member] | Lake Shore Bancorp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mmon stock outstanding percentage</t>
        </is>
      </c>
      <c r="B19" s="10" t="n">
        <v>0.634</v>
      </c>
      <c r="C19" s="4" t="inlineStr">
        <is>
          <t xml:space="preserve"> </t>
        </is>
      </c>
      <c r="D19" s="4" t="inlineStr">
        <is>
          <t xml:space="preserve"> </t>
        </is>
      </c>
    </row>
    <row r="20">
      <c r="A20" s="4" t="inlineStr">
        <is>
          <t>Subsequent Event [Member] | Federal Reserve Bank Of Philadelphia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ash dividends declared, value per share</t>
        </is>
      </c>
      <c r="B22" s="4" t="inlineStr">
        <is>
          <t xml:space="preserve"> </t>
        </is>
      </c>
      <c r="C22" s="7" t="n">
        <v>0.18</v>
      </c>
      <c r="D2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Basis of Presentation [Abstract]</t>
        </is>
      </c>
      <c r="B3" s="4" t="inlineStr">
        <is>
          <t xml:space="preserve"> </t>
        </is>
      </c>
    </row>
    <row r="4">
      <c r="A4" s="4" t="inlineStr">
        <is>
          <t>Organization and Nature of Operations</t>
        </is>
      </c>
      <c r="B4" s="4" t="inlineStr">
        <is>
          <t>Note–1 - Organization and Nature of Operations Organizational Structure Lake Shore Bancorp, Inc. (the “Company,” “us,” “our,” or “we”) and the parent mutual holding company, Lake Shore, MHC (the “MHC”) were formed on April 3, 2006 to serve as the stock holding companies for Lake Shore Savings Bank (the “Bank”) as part of the Bank’s conversion and reorganization from a New York State chartered mutual savings and loan association to the federal mutual holding company form of organization. The MHC, whose activity is not included in these consolidated financial statements, held 3,636,875 shares, or 63.4 % of the Company’s outstanding common stock as of December 31, 2024. As of December 31, 2024, the MHC elected to waive dividends of approximately $ 20.6 million on a cumulative basis. The dividends waived by the MHC are considered a restriction on the retained earnings of the Company. On January 27, 2025, the Board of Directors of the MHC adopted a Plan of Conversion and Reorganization pursuant to which the MHC will undertake a "second-step" conversion and Lake Shore Savings Bank, the wholly-owned subsidiary of Lake Shore Bancorp, will reorganize from the two-tier mutual holding company structure to the fully-public stock holding company structure. Refer to Note 21 - Subsequent Events for more information. Charter Lake Shore Bancorp, Inc. and the parent mutual holding company, Lake Shore, MHC are federally chartered and regulated by the Federal Reserve Board. Lake Shore Savings Bank, the wholly-owned subsidiary of Lake Shore Bancorp, Inc., is a federally chartered savings bank and regulated by the Office of the Comptroller of the Currency (the “OCC”). Nature of Business The Company’s primary business is the ownership and operation of its subsidiary, the Bank. The Bank is engaged primarily in the business of retail banking through ten branch offices located in Erie and Chautauqua Counties of New York State. Its primary deposit products are checking, savings and term certificate accounts and its primary lending products are commercial real estate loans and residential mortga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2 - Summary of Significant Accounting Policies Basis of Presentation The consolidated financial statements include the accounts of the Company and the Bank. All material inter-company accounts and transactions have been eliminated. The accompanying consolidated financial statements have been prepared in conformity with accounting principles generally accepted in the United States of America (“GAAP”) and to general practices within the banking industry. Certain prior periods amounts have been reclassified to conform to the current presentation. These reclassifications had no effect on 2023 net income or stockholders' equity. Use of Estimates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credit losses, securities valuation estimates, and income taxes. Cash and Cash Equivalents Cash and cash equivalents include cash on hand, amounts due from banks, interest earning deposits at other financial institutions, and overnight federal funds sold which are generally sold for one to three-day periods. Investment Securities All debt securities are classified as available for sale and are carried at fair value with unrealized gains and losses, net of the related deferred income tax effect, excluded from earnings and reported as a separate component of accumulated other comprehensive income (loss) until realized. Equity securities are also measured at fair value with changes in the fair value recognized in the non-interest income component of the consolidated statements of income. Realized gains and losses on securities transactions are reported in earnings and computed using the specific identification method. An allowance for credit losses is deducted from the amortized cost basis of financial assets to present the net carrying value at the amount that is expected to be collected over the contractual term. For available for sale debt securities in an unrealized loss position, the Company first assesses whether it intends to sell or if it is more likely than not that it will be required to sell the security before th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deterioration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ny excess cost is recorded as an allowance for credit losses. Any impairment that has not been recorded through an allowance for credit losses is recognized in other comprehensive income. The Company elected the practical expedient of zero loss estimates for securities issued by U.S. government entities and agencies. These securities are either explicitly or implicitly guaranteed by the U.S. government, are highly rated by major agencies, and have a long history of no losses. Accrued interest of $ 254,000 and $ 260,000 as of December 31, 2024 and 2023, respectively, on available for sale debt securities is included in accrued interest receivable on the consolidated statements of financial condition and is excluded from the allowance for credit losses estimation process. Federal Home Loan Bank Stock Federal law requires a member institution of the Federal Home Loan Bank (“FHLB”) system to hold restricted stock of its district Federal Home Loan Bank according to a predetermined formula. This stock is restricted in that it can only be sold to the FHLB or to another member institution and all sales of FHLB stock must be at par. As a result of these restrictions, FHLB stock is carried at cost on the consolidated statements of financial condition. The investment is periodically evaluated for impairment based on the ultimate recoverability of cost. Loans Receivable Loans receivable that management has the intent and ability to hold until maturity or payoff are stated at their outstanding unpaid principal balances, net of allowance for credit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Charge-offs are recorded as a reduction to the allowance for credit losses for loans when amounts are deemed uncollectible. When losses are confirmed through the receipt of assets in satisfaction of a loan, such as the underlying collateral upon foreclosure or cash upon completion of a short sale, a charge-off is recorded in an amount equal to the excess of a loan's amortized cost over the fair value of assets received. Subsequent recoveries of charged-off loans, if any, are credited to the allowance for credit losses on loans. Allowance for Credit Losses – Loans The allowance for credit losses is a valuation allowance that is deducted from the loans receivable amortized cost basis to present the net amount expected to be collected on the loans. Loans are charged-off against the allowance for credit losses when management believes the uncollectibility of a loan balance is confirmed. Expected recoveries recorded in the allowance for credit loss account should not exceed the aggregate of amounts previously charged-off and expected to be charged-off. Management estimates the allowance for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information are made for differences in current loan-specific risk characteristics such as differences in underwriting standards, portfolio mix, delinquency level, or term as well as for changes in environmental conditions, such as change in unemployment rates, property values or other relevant factors. Changes in the allowance for credit losses on loans are recorded as a (credit to) or provision for credit losses. The Company uses the vintage model to estimate expected credit losses for all loan segments. The vintage model measures the expected loss calculation for future periods based on the historical performance by the origination period of loans with similar life cycles and risk characteristics. For each loan segment, the Company utilizes historical loss data through the current period to calculate the actual loss percentage for each loan type by vintage year of loan origination. The calculated loss percentages are then applied to the remaining outstanding balance for each vintage year, for the estimated remaining life of the loans in the loan segment. In addition to this calculation, the Company applies qualitative factors for current conditions, including trends in the nature and volume of the loan portfolio, loan concentrations, changes in the experience, ability and depth of the Company’s lending management, and national and local economic conditions. In addition, the Company utilizes an economic forecast factor consisting of unemployment data and changes in gross domestic production (GDP) to determine the impact to the Company's loan portfolio. No reversion adjustments were necessary for our calculation as the starting point for the Company’s estimate was a cumulative loss rate covering the expected contractual term of the loan portfolio. The allowance for credit losses is measured on a collective (pool) basis when similar risk characteristics exist. Loans that do not share risk characteristics are evaluated on an individual basis. Loans evaluated individually are not included in the collective evaluation. The Company considers several factors in its determination of whether to classify loans as collateral-dependent and individually evaluate such loans, including the nature and size of the loan, its repayment status, and whether any modifications have occurred as a result of the borrower experiencing financial difficulty. When loans are considered to be collateral-dependent, expected credit losses are based on the fair value of the collateral at the reporting date, adjusted for selling costs as appropriate. Accrued interest on loans of $ 2.5 million at both December 31, 2024 and 2023 is included in accrued interest receivable on the consolidated statements of financial condition and is excluded from the allowance for credit losses estimation process. The Company's determination as to the amount of expected credit losses are subject to review by bank regulators, which can require the establishment of additional expected credit losses. Although the allowance for credit losses is allocated by loan type, the allowance for credit losses is general in nature and is available to offset losses from any loan in the Company’s portfolio. Allowance for Credit Losses – Off-Balance Sheet Credit Exposure The Company estimates expected credit losses over the contractual period in which the Company is exposed to credit risk via a contractual obligation to extend credit, unless the obligation is unconditionally cancellable by the Company. Off-balance sheet credit exposure includes loan commitments in which the Company has extended terms and all parties have accepted. The Company’s commercial overdraft line of credit and consumer overdraft line of credit products are unconditionally cancellable by the Company and therefore, the Company does not record an allowance for credit losses on these loan types. The allowance for credit losses for off-balance sheet credit exposure is derived through the use of the vintage model and a utilization rate concept, applied to those commitments which are not unconditionally cancellable. Changes in the allowance for credit losses for unfunded commitments are recorded as a (credit to) or provision for credit losses. Premises and Equipment Land is carried at cost. Buildings, improvements, furniture and equipment are carried at cost, net of accumulated depreciation. Depreciation is computed on a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 Leases The Company determines if an arrangement is a lease at the contract’s inception. Leases will be classified as finance or operating, with classification affecting the pattern and classification of expense recognition in the consolidated statements of income. Operating leases are recorded under a right of use (“ROU”) model that requires a lessee to record (for all operating leases with terms longer than 12 months) an asset representing its right to use the underlying asset and a lease liability. The ROU asset and lease liability are included in other assets and other liabilities, respectively, on the consolidated statements of financial condition. Finance leases are recorded in premises and equipment on the consolidated statements of financial condition.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Mortgage Servicing Rights Certain low-yielding, fixed rate residential, one to- four- family loans are sold on the secondary market in order to manage interest rate risk. The individual loans are normally sold to an investor immediately after loan closing. The Company retains servicing rights on these loans. Originated mortgage servicing rights are recorded at their fair value at the time of transfer of the related loans and are amortized in proportion to, and over the period of, estimated net servicing income or loss. The carrying value of the originated mortgage servicing rights are periodically evaluated for impairment. The mortgage servicing rights asset is recorded in other assets on the consolidated statements of financial condition. The amortization of the mortgage servicing asset is recorded against service fee income and recorded in service charges and fees on the consolidated statements of income. Revenue Recognition The majority of the Company's revenue-generating transactions are not subject to ASC 606 "Revenue from Contracts with Customers", including revenue generated from financial instruments, such as loans, letters of credit, and investment securities, as well as revenue related to mortgage servicing activities, as these activities are subject to other accounting standards. Descriptions of the Company's revenue-generating activities that are within the scope of ASC 606, which are presented in the Company's consolidated statements of income as components of non-interest income are discussed further in Note 20 - Revenue Recognition.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credit losses. Subsequent write-downs to fair value, net of estimated selling costs, are recorded in non-interest expense along with direct operating expenses. Gains or losses not previously recognized, resulting from the sale of foreclosed assets are recognized in non-interest expense on the date of sale. Foreclosed real estate was $ 0 and $ 34,000 at December 31, 2024 and 2023, respectively, and was included as a component of other assets in the consolidated statements of financial condition. Proceeds from the sale of foreclosed real estate for the years ended December 31, 2024 and 2023 were $ 42,000 and $ 64,000 , respectively. This resulted in a net loss on sale of $ 19,000 and gain on sale of $ 15,000 for the years ended December 31, 2024 and 2023, respectively, and was included as a component of other non-interest expense in the consolidated statements of income. Bank Owned Life Insurance and Annuity Assets The Company invests in bank owned life insurance (“BOLI”) and annuity assets as sources of funding for employee benefit obligations described below and in Note 11 - Employee and Director Benefit Plans. BOLI involves the purchase of life insurance by the Company on a chosen group of employees. The Company is the owner and beneficiary of the policies. This life insurance investment is carried at the cash surrender value of the underlying policies. Income from the increase in the cash surrender value of the underlying policies and gains resulting from death benefit claims are included in non-interest income in the consolidated statements of income and is not subject to income taxes. Income from the increase in the cash surrender value is only subject to income taxes upon surrender. The Company does not intend to surrender the policies held at December 31, 2024, and accordingly, no deferred taxes have been recorded on the earnings from these policies. The cash surrender value of such bank owned life insurance amounted to $ 29.3 million at December 31, 2024 and $ 29.4 million at December 31, 2023. Annuity assets involve the purchase of future cash flow streams by the Company to directly fund the payment of a certain supplemental executive retirement plan. Income from the increase in the value of the underlying annuity contracts are included in non-interest income on the consolidated statements of income. The value of annuity assets were $ 3.2 million and $ 0 as of December 31, 2024 and 2023, respectively, and were included within other assets on the Company's consolidated statements of financial condition. Advertising Costs The Company follows the policy of charging the costs of advertising to expense as incurred. Total advertising expense for the years ended December 31, 2024 and 2023 was $ 94,000 and $ 578,000 , respectively. Income Taxes 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and the effect of a change in tax rates is recognized in income at that time. 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 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 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Stock-based Compensation Plans At December 31, 2024, the Company had stock-based compensation plans, which are described more fully in Note 12 - Stock-based Compensation. The Company accounts for the plans using a fair value-based method, which measures compensation cost at the grant date based on the fair value of the award. Compensation is then recognized over the requisite service period, which is usually the vesting period. The fair value of stock option grants are estimated on the date of grant using the Black-Scholes options pricing model. Common shares are issued from the Company’s authorized common shares when a share option is exercised. When restricted shares are granted, the shares are released from treasury stock. Common shares awarded as restricted stock are measured based on the fair market value at the grant date. The stock option plan, restricted stock plan, and equity incentive plan expenses are recognized in salaries and employee benefits expense on the consolidated statement of income. Supplemental Employee and Director Benefit Plans The Company maintains a 401(k) savings plan for its employees and has certain non-qualified supplemental executive retirement plans for its directors and certain members of management. Refer to Note 11 - Employee and Director Benefit Plans for additional information. Earnings per Common Share Basic earnings per share is computed by dividing net income by the weighted average number of common shares outstanding, less unallocated shares held by the Company’s ESO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 Off-Balance Sheet Credit Related Financial Instruments In the ordinary course of business, the Company has entered into commitments to extend credit. Such commitments are recorded in the consolidated statements of financial condition when they are funded. Refer to Note 16 - Commitments to Extend Credit for additional information.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consolidated statements of financial condition, such items, along with net income, are components of comprehensive income. Loss Contingencies Loss contingencies, including claims and legal actions arising in the ordinary course of business, are recorded as liabilities when the likelihood of loss is probable and an amount or range of loss can be reasonably estimated. The Company does not believe such matters exist that will have a material effect on the financial statements. Segment Reporting The Company has one reporting unit, one operating segment and, consequently, a single reportable segment. The Chief Executive Officer , who is the Company’s chief operating decision maker, or CODM, monitors revenue streams and other information provided about the company’s products and services offered, expenses, operating metrics, and other financial metrics. The information provided to the CODM is presented on an aggregated entity-level basis, which is consistent with the accompanying Consolidated Financial Statements presented in this Form 10-K. In assessing operating results and in allocating resources, the CODM evaluates the financial performance of the Company’s business by evaluating revenue streams, significant expenses, and budget to actual results, among other things. Profitability is only determined at the entity level. The CODM uses revenue streams to evaluate product pricing and significant expenses to assess performance and evaluate return on assets and equity. The CODM uses consolidated net income, among other metrics, to benchmark the Company against its competitors. The benchmarking analysis, coupled with monitoring of budget to actual results, are used in assessing performance and allocating resources. Loans, investments, interest-earning deposits, and non-interest income provide the revenues in the Company's operation. Interest expense, (credit) provisions for credit losses, and non-interest expense provide the significant expenses in the Company's operations. All of the Company's income and expenses are included in the accompanying Consolidated Financial Statements presented in this Form 10-K. All of the Company’s operations are domestic. Recently Adopted Accounting Standards On January 1, 2023, the Company adopted the Financial Accounting Standards Board (“FASB”) Accounting Standard Update (“ASU”) 2016-13, “ Financial Instruments – Credit Losses (Topic 326): Measurement of Credit Losses on Financial Instruments ” (“ASU 2016-13”), as amended. ASU 2016-13 (also known as Accounting Standard Codification 326 or “ASC 326”)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s receivable. It also applies to certain off-balance sheet credit exposures, such as loan commitments and standby letters of credit. In addition, ASU 2016-13 updated the accounting for available for sale debt securities to require credit losses to be presented as an allowance rather than a write-down on available for sale debt securities that management does not intend to sell or believes that it is more likely than not they will be required to sell. The Company utilized the modified retrospective method for all financial assets measured at amortized cost, specifically loans receivable and off-balance sheet credit exposures. Upon adoption on January 1, 2023, the Company recorded a $ 282,000 increase to the allowance for credit losses related to the expected credit losses inherent within the Company's loan portfolio and a $ 633,000 increase to the allowance for credit losses inherent within the Company's off-balance sheet credit exposures, offset by a $ 192,000 increase to deferred tax assets relating to the additional expected loss. As a result, retained earnings decreased by $ 723,000 . The Company adopted ASC 326 using the prospective transition appropriate for available for sale debt securities for which other-than-temporary impairment had been recognized prior to January 1, 2023. As a result, the amortized cost basis remains the same before and after the effective date of ASC 326. The effective interest rate on the debt securities was not changed. Recoveries of amounts previously written-off relating to improvements in cash flows after January 1, 2023 will be recorded in earnings as received. In March 2022, the FASB issued ASU No. 2022-02, " Financial Instruments – Credit Losses (Topic 326): Troubled Debt Restructurings and Vintage Disclosures. " This ASU eliminates the separate recognition and measurement guidance for Troubled Debt Restructurings by creditors. The amendments in this update require the Company to apply the general loan modification guidance in Subtopic 310-20 to all loan modifications, including modifications for borrowers experiencing financial difficulty. The Company must evaluate whether the modification represents a new loan or a continuation of an existing loan. ASU 2022-02 may be adopted prospectively for loan modifications after adoption or on a modified retrospective basis, which would apply to loans previously modified, resulting in a cumulative effect adjustment to retained earnings in the period of adoption for changes in the allowance for credit losses. On January 1, 2023 , the Company adopted ASU 2022-02 utilizing the prospective method, which did no t have a material impact on its consolidated financial statements. The adoption of ASU-2022-02 also required the Company to enhance the vintage disclosures to include gross charge-off by year of origination. The Company adopted ASU 2023-07 “ Segment Reporting (Topic 280) - Improvement to Reportable Segment Disclosures ” on January 1, 2024 . The Company has determined that all of its operations represent a single operating segment, as discussed above. The CODM regularly assesses performance of the single operating and reporting segment and decides how to allocate resources based on net income reported in the Company’s consolidated statements of income and comprehensive income. The CODM is also regularly provided with expense information at a level consistent with that disclosed in the Company’s consolidated statements of income and comprehensive income. Recent Accounting Standards Not Yet Adopted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4, the FASB issued ASU 2024-03, "Income Statement - Reporting Comprehensive Income - Expense Disaggregation Disclosures (Subtopic 220-40)." The amendments in this ASU require a public business entity to disclose additional inf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 [Abstract]</t>
        </is>
      </c>
      <c r="B3" s="4" t="inlineStr">
        <is>
          <t xml:space="preserve"> </t>
        </is>
      </c>
    </row>
    <row r="4">
      <c r="A4" s="4" t="inlineStr">
        <is>
          <t>Investment Securities</t>
        </is>
      </c>
      <c r="B4" s="4" t="inlineStr">
        <is>
          <t>Note 3 – Investment Securities The amortized cost and fair value of securities are as follows:
December 31, 2024
Gross Gross
Amortized Unrealized Unrealized Fair
Cost Gains Losses Value
(Dollars in thousands)
SECURITIES
Debt Securities Available for Sale
U.S. government agencies $ 2,006 $ — $ ( 155 ) 1,851
Municipal bonds 40,719 — ( 8,431 ) 32,288
Mortgage-backed securities:
Collateralized mortgage obligations-private label 9 — — 9
Collateralized mortgage obligations-government 10,201 — ( 1,259 ) 8,942
Government National Mortgage Association 54 — ( 4 ) 50
Federal National Mortgage Association 10,812 — ( 1,799 ) 9,013
Federal Home Loan Mortgage Corporation 5,229 — ( 989 ) 4,240
Asset-backed securities-private label — 28 — 28
Asset-backed securities-government sponsored entities 1 — — 1
Total Debt Securities Available for Sale 69,031 28 ( 12,637 ) 56,422
Equity Securities 22 51 — 73
Total Securities $ 69,053 $ 79 $ ( 12,637 ) $ 56,495
December 31, 2023
Gross Gross
Amortized Unrealized Unrealized Fair
Cost Gains Losses Value
(Dollars in thousands)
SECURITIES
Debt Securities Available for Sale
U.S. government agencies $ 2,007 $ — $ ( 133 ) $ 1,874
Municipal bonds 40,774 — ( 7,724 ) 33,050
Mortgage-backed securities:
Collateralized mortgage obligations-private label 10 — — 10
Collateralized mortgage obligations-government 11,844 1 ( 1,445 ) 10,400
Government National Mortgage Association 57 — ( 2 ) 55
Federal National Mortgage Association 11,872 1 ( 1,684 ) 10,189
Federal Home Loan Mortgage Corporation 5,737 2 ( 926 ) 4,813
Asset-backed securities-private label — 31 — 31
Asset-backed securities-government sponsored entities 2 — — 2
Total Debt Securities Available for Sale 72,303 35 ( 11,914 ) 60,424
Equity Securities 22 — ( 4 ) 18
Total Securities $ 72,325 $ 35 $ ( 11,918 ) $ 60,442 Debt Securities All of the Company's collateralized mortgage obligations are backed by one- to four-family residential mortgages. At December 31, 2024 and December 31, 2023, eighteen municipal bonds with an amortized cost of $ 6.2 million and fair value of $ 4.6 million and sixteen municipal bonds with an amortized cost of $ 4.9 million and fair value of $ 3.7 million, respectively, were pledged as collateral for customer deposits in excess of the Federal Deposit Insurance Corporation ("FDIC") insurance limits. At December 31, 2024 and 2023, no securities were pledged as collateral to the Federal Reserve Bank ("FRB") or the FHLB. The following table sets forth the Company’s investment in available for sale debt securities with gross unrealized losses of less than twelve months and gross unrealized losses of twelve months or more and associated fair values as of the dates indicated:
Less than 12 months 12 months or more Total
Gross Gross Gross
Unrealized Unrealized Unrealized
Fair Value Losses Fair Value Losses Fair Value Losses
(Dollars in thousands)
December 31, 2024
U.S. government agencies $ — $ — $ 1,851 $ ( 155 ) $ 1,851 $ ( 155 )
Municipal bonds 371 ( 9 ) 31,917 ( 8,422 ) 32,288 ( 8,431 )
Mortgage-backed securities 86 ( 1 ) 22,168 ( 4,050 ) 22,254 ( 4,051 )
$ 457 $ ( 10 ) $ 55,936 $ ( 12,627 ) $ 56,393 $ ( 12,637 )
December 31, 2023
U.S. government agencies $ — $ — $ 1,874 $ ( 133 ) $ 1,874 $ ( 133 )
Municipal bonds 6,513 ( 1,065 ) 26,537 ( 6,659 ) 33,050 ( 7,724 )
Mortgage-backed securities 57 ( 2 ) 25,293 ( 4,055 ) 25,350 ( 4,057 )
$ 6,570 $ ( 1,067 ) $ 53,704 $ ( 10,847 ) $ 60,274 $ ( 11,914 ) As of December 31, 2024, the Company’s investment portfolio included seven debt securities in the “unrealized losses less than twelve months” category and 169 debt securities in the “unrealized losses twelve months or more” category. As of December 31, 2023, the Company's investment portfolio included 23 debt securities in the “unrealized losses less than twelve months” category and 150 debt securities in the “unrealized losses twelve months or more” category. As of December 31, 2024, the Company had 176 debt securities with a fair value of $ 56.4 million in an unrealized loss position. As of December 31, 2023, the Company had 173 debt securities with a fair value of $ 60.3 million in an unrealized loss position. The Company reviews securities in an unrealized loss position to evaluate credit risk. The Company considers payment history, risk ratings from external parties, financial statements for municipal and corporate securities, public statements from issuers, and other available credible published sources in evaluating credit risk. No credit risk was found and no allowance for credit losses on securities available for sale was recorded as of December 31, 2024 or December 31, 2023. The unrealized losses are attributed to noncredit-related factors including changes in interest rates and other market conditions. The Company does not have the intent to sell any of these securities and believes that it is more likely than not that the Company will not have to sell any such securities before a recovery of cost. The contractual terms of the investments do not permit the issuers to settle the securities at a price less than the cost basis of the investments. The fair value is expected to recover as the securities approach their maturity date or repricing date or if market yields for such investments decline. Accrued interest of $ 254,000 as of December 31, 2024 and $ 260,000 as of December 31, 2023 on available-for-sale debt securities is included in accrued interest receivable on the consolidated statements of financial condition and is excluded from the estimate of credit losses. During the year ended December 31, 2024, the Company did no t sell any debt securities. During the year ended December 31, 2023, the Company sold 40 municipal bonds and 2 mortgage-backed securities resulting in gross realized losses of $ 59,000 with an amortized cost of $ 9.8 million. Scheduled contractual maturities of debt securities are as follows:
Amortized Fair
Cost Value
(Dollars in thousands)
December 31, 2024:
Less than one year $ — $ —
After one year through five years 2,086 1,965
After five years through ten years 10,757 9,394
After ten years 29,882 22,780
Mortgage-backed securities 26,305 22,254
Asset-backed securities 1 29
Total Debt Securities $ 69,031 $ 56,422 The Company's mortgage-backed securities and asset-backed securities have stated maturities that may differ from actual maturities due to the borrowers' ability to prepay obligations. Cash flows from such investments are dependent upon the performance of the underlying assets and are generally influenced by interest rates. In the table above, mortgage-backed securities and asset-backed securities are shown in the aggregate. Equity Securities At December 31, 2024 and 2023, equity securities consisted of 22,368 shares of Federal Home Loan Mortgage Corporation (“FHLMC”) common stock. During the years ended December 31, 2024 and 2023, the Company recognized an unrealized gain of $ 54,000 and $ 11,000 , respectively, on the equity securities, which was recorded in non-interest income in the consolidated statements of income. There were no sales of equity securities during the year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4</t>
        </is>
      </c>
    </row>
    <row r="3">
      <c r="A3" s="3" t="inlineStr">
        <is>
          <t>Loans Receivable [Abstract]</t>
        </is>
      </c>
      <c r="B3" s="4" t="inlineStr">
        <is>
          <t xml:space="preserve"> </t>
        </is>
      </c>
    </row>
    <row r="4">
      <c r="A4" s="4" t="inlineStr">
        <is>
          <t>Loans Receivable</t>
        </is>
      </c>
      <c r="B4" s="4" t="inlineStr">
        <is>
          <t>Note 4 - Loans Receivable Loans receivable, net consists of the following:
December 31, December 31,
2024 2023
(Dollars in thousands)
Real Estate Loans:
Residential, one- to four-family (1) $ 161,331 $ 172,005
Home Equity 47,456 51,869
Commercial (2) 320,984 316,986
Total real estate loans 529,771 540,860
Other Loans:
Commercial 15,728 16,546
Consumer (3) 991 1,130
Total gross loans 546,490 558,536
Net deferred loan costs 3,263 3,755
Allowance for credit losses on loans ( 5,133 ) ( 6,463 )
Loans receivable, net $ 544,620 $ 555,828 (1) Includes one- to four-family construction loans of $ 0 and $ 466,000 as of December 31, 2024 and 2023, respectively. (2) Includes commercial construction loans of $ 18.9 million and $ 16.4 million as of December 31, 2024 and 2023, respectively. (3) Includes overdraft protection of $ 39,000 and $ 35,000 as of December 31, 2024 and 2023, respectively. Residential real estate loans serviced for others by the Company totaled $ 35.8 million and $ 39.0 million at December 31, 2024 and 2023, respectively. At December 31, 2024, and 2023, $ 39.4 million and $ 55.8 million, respectively, of one- to four-family residential real estate loans were pledged as collateral for advances from the FHLB. At December 31, 2024 and 2023, loans to related parties including officers and directors and their affiliates were immaterial as a percentage of our loan portfolio. The ability of the Company’s residential and consumer borrowers to honor their repayment commitments is generally dependent on the level of overall economic activity within the geographical area they reside. Commercial borrowers’ ability to repay is generally dependent upon the general health of the economy. Substantially all of the Company’s loans are in Western New York and, accordingly, the ultimate collectability of a substantial portion of the loans is susceptible to changes in market conditions in this primary market are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es [Abstract]</t>
        </is>
      </c>
      <c r="B3" s="4" t="inlineStr">
        <is>
          <t xml:space="preserve"> </t>
        </is>
      </c>
    </row>
    <row r="4">
      <c r="A4" s="4" t="inlineStr">
        <is>
          <t>Allowance for Credit Losses</t>
        </is>
      </c>
      <c r="B4" s="4" t="inlineStr">
        <is>
          <t>Note 5 - Allowance for Credit Losses Allowance for Credit Losses for Loans The Company adopted ASU 2016-13 on January 1, 2023 at which time the Company implemented the current expected credit loss model in estimating the allowance for credit losses valuation account. Adjustments to the allowance for credit losses on loans is recognized in (credit) provision for credit losses on the consolidated statements of income. As part of the CECL model calculation, the loan portfolio is segmented into the following loan types: Real Estate Loans: • Residential,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verify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Other Loans: • Commercial – includes business installment loans, lines of credit, and other commercial loans. Most of our commercial loans are for terms generally not in excess of five years . Whenever possible, we collateralize these loans with a lien on business assets and equipment and require the personal guarantees from principals of the borrower. Commercial loans generally involve a higher degree of credit risk as commercial loans can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Included in the Real Estate Loans for residential, one- to four-family and commercial real estate are loans to finance the construction of either a one- to four-family owner occupied home or commercial real estate. At the end of the construction period, the loan automatically converts to either a one- to four-family residential mortgage or a commercial real estate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or other third party. Construction loans also expose us to the risk of construction delays which may impair the borrower’s ability to repay the loan. The following tables detail the changes in the allowance for credit losses by loan segment for the years ended December 31, 2024 and 2023 as well as the related loan balances by individually evaluated and collectively evaluated as of December 31, 2024 and 2023.
Real Estate Loans Other Loans
One- to Four-Family (1) Home Equity Commercial Real Estate (2) Commercial Consumer Total
(Dollars in thousands)
December 31, 2024
Allowance for Credit Loss on Loans
Balance - January 1, 2024 $ 532 $ 213 $ 5,231 $ 471 $ 16 $ 6,463
Charge-offs — — — — ( 41 ) ( 41 )
Recoveries 10 — — — 9 19
(Credit) provision ( 152 ) ( 76 ) ( 1,060 ) ( 50 ) 30 ( 1,308 )
Balance – December 31, 2024 $ 390 $ 137 $ 4,171 $ 421 $ 14 $ 5,133
Ending balance: individually evaluated $ — $ — $ — $ — $ — $ —
Ending balance: collectively evaluated $ 390 $ 137 $ 4,171 $ 421 $ 14 $ 5,133
Gross Loans Receivable (3) :
Ending balance $ 161,331 $ 47,456 $ 320,984 $ 15,728 $ 991 $ 546,490
Ending balance: individually evaluated $ 131 $ — $ 1,242 $ — $ — $ 1,373
Ending balance: collectively evaluated $ 161,200 $ 47,456 $ 319,742 $ 15,728 $ 991 $ 545,117 (1) There were no one- to four-family construction loans at December 31, 2024. (2) Includes commercial construction loans. (3) Gross Loans Receivable does not include allowance for credit losses of $( 5,133 ) or net deferred loan costs of $ 3,263 .
Real Estate Loans Other Loans
One- to Four-Family (1) Home Equity Commercial Real Estate (2) Commercial Consumer Unallocated Total
(Dollars in thousands)
December 31, 2023
Allowance for Credit Loss on Loans
Balance- January 1, 2023 $ 411 $ 217 $ 5,746 $ 509 $ 47 $ 135 $ 7,065
Impact of adopting ASC 326 201 114 55 72 ( 25 ) ( 135 ) 282
Charge-offs ( 3 ) — — — ( 58 ) — ( 61 )
Recoveries 2 — 35 29 8 — 74
(Credit) provision ( 79 ) ( 118 ) ( 605 ) ( 139 ) 44 — ( 897 )
Balance – December 31, 2023 $ 532 $ 213 $ 5,231 $ 471 $ 16 $ — $ 6,463
Ending balance: individually $ — $ — $ — $ — $ — $ — $ —
Ending balance: collectively $ 532 $ 213 $ 5,231 $ 471 $ 16 $ — $ 6,463
Gross Loans Receivable (3) :
Ending balance $ 172,005 $ 51,869 $ 316,986 $ 16,546 $ 1,130 $ — $ 558,536
Ending balance: individually $ 140 $ — $ 1,242 $ — $ — $ — $ 1,382
Ending balance: collectively $ 171,865 $ 51,869 $ 315,744 $ 16,546 $ 1,130 $ — $ 557,154 (1) Includes one- to four-family construction loans. (2) Includes commercial construction loans. (3) Gross Loans Receivable does not include allowance for credit losses of $( 6,463 ) or net deferred loan costs of $ 3,755 . Allowance for Credit Losses on Unfunded Loan Commitments The Company’s allowance for credit losses on unfunded loan commitments is recognized as a liability and included within other liabilities on the consolidated statements of financial condition, with adjustments to the reserve recognized in the (credit) provision for credit losses on the consolidated statements of income. The Company did not record an allowance on unfunded loan commitments prior to January 1, 2023. The Company’s activity in the allowance for credit losses on unfunded loan commitments for the years ended December 31, 2024 and 2023 were as follows:
For the years ended December 31, 2023 and 2024
(Dollars in thousands)
Balance at December 31, 2022 $ —
Impact of CECL Adoption 633
(Credit) Provision for Credit Losses ( 146 )
Balance at December 31, 2023 487
(Credit) Provision for Credit Losses ( 171 )
Balance at December 31, 2024 $ 316
Non-accrual Loans and Delinquency Status The following table presents the amortized cost basis of loans on non-accrual status and loans on non-accrual status with no allowance for credit losses recorded. The Company did not have any loans past due 90 days or more and still accruing at December 31, 2024 and 2023.
Total Non-accrual Non-accrual with no Allowance for Credit Losses
December 31, December 31, December 31, December 31,
2024 2023 2024 2023
(Dollars in thousands)
Real Estate Loans:
Residential, one- to four-family (1) $ 1,891 $ 1,904 $ 1,891 $ 1,904
Home Equity 683 196 683 196
Commercial Real Estate (2) 1,226 1,242 1,226 1,242
Other Loans:
Commercial — — — —
Consumer 4 5 4 5
Total loans $ 3,804 $ 3,347 $ 3,804 $ 3,347 (1) Includes one- to four-family construction loans. (2) Includes commercial construction loans. There was no interest income recognized on non-accrual loans during the years ended December 31, 2024 and 2023.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non-accrual loans are applied to reduce the principal balance. The following tables provide an analysis of past due loans as of the dates indicated:
30-59 Days 60-89 Days 90 Days or More Total Past Current Total Gross Loans
Past Due Past Due Past Due Due Due Receivable
(Dollars in thousands)
December 31, 2024:
Real Estate Loans:
Residential, one- to four-family (1) $ 1,035 $ 454 $ 662 $ 2,151 $ 159,180 $ 161,331
Home equity 318 26 596 940 46,516 47,456
Commercial (2) — — 1,242 1,242 319,742 320,984
Other Loans:
Commercial — — — — 15,728 15,728
Consumer 3 2 — 5 986 991
Total $ 1,356 $ 482 $ 2,500 $ 4,338 $ 542,152 $ 546,490
30-59 Days 60-89 Days 90 Days or More Total Past Current Total Gross Loans
Past Due Past Due Past Due Due Due Receivable
(Dollars in thousands)
December 31, 2023:
Real Estate Loans:
Residential, one- to four-family (1) $ 1,488 $ 3 $ 276 $ 1,767 $ 170,238 $ 172,005
Home equity 315 583 56 954 50,915 51,869
Commercial (2) — — 1,242 1,242 315,744 316,986
Other Loans:
Commercial — — — — 16,546 16,546
Consumer 6 — 1 7 1,123 1,130
Total $ 1,809 $ 586 $ 1,575 $ 3,970 $ 554,566 $ 558,536 (1) Includes one- to four-family construction loans. (2) Includes commercial real estate construction loans. Collateral-Dependent Loans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For collateral-dependent loans, the Company has adopted the practical expedient to measure the allowance for credit losses based on the fair value of collateral. The allowance for credit losses is measured on an individual loan basis based on the difference between the fair value of the loan’s collateral, which is adjusted for liquidation costs, and the amortized cost. If the fair value of the collateral exceeds the amortized cost, no allowance for credit losses is required. Refer to Note 13 - Fair Value of Financial Instruments for additional information. The following table presents an analysis of the amortized cost of collateral-dependent loans of the Company as of December 31, 2024 and 2023 by collateral type and loan segment:
Residential Business Commercial Total
Properties Assets Land Property Other Loans
December 31, 2024: (Dollars in thousands)
Real Estate Loans:
Residential, one- to four-family $ 134 $ — $ — $ — $ — $ 134
Commercial 200 — 1,026 — — 1,226
Total $ 334 $ — $ 1,026 $ — $ — $ 1,360
December 31, 2023:
Real Estate Loans:
Residential, one- to four-family $ 143 $ — $ — $ — $ — $ 143
Commercial 200 — 1,026 — — 1,226
Total $ 343 $ — $ 1,026 $ — $ — $ 1,369 There was no allowance recorded on the above noted collateral-dependent loans as of December 31, 2024 and 2023. Credit Quality Indicators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Each commercial loan is individually assigned a loan classification. The Company’s consumer loans, including residential one- to four-family loans and home equity loans, are classified by using the delinquency status as the basis for classifying these loans. Generally, all consumer loans more than 90 days past due are classified and placed in non-accrual. Such loans that are well-secured and in the process of collection will remain in accrual status. Asset quality indicators for all loans and the Company’s risk rating process are reviewed on a monthly basis. Risk ratings are updated as circumstances that could affect the repayment of individual loans are brought to management’s attention through an established monitoring process. Written action plans are maintained and reviewed on a quarterly basis for all classified commercial loans. In addition to the Company’s internal process, an outsourced independent credit review function is in place for commercial loans to further assess assigned risk classifications and monitor compliance with internal lending policies and procedures. The following tables present gross loans by credit quality indicator by origination year at December 31, 2024 and 2023:
2024 2023 2022 2021 2020 Prior Revolving Loans Total
December 31, 2024: (Dollars in thousands)
Residential, one-to four-family (1) :
Pass $ 5,554 $ 11,684 $ 33,058 $ 26,594 $ 16,272 $ 66,081 $ — $ 159,243
Substandard — — 447 265 — 1,377 — 2,088
Doubtful — — — — — — — —
Total $ 5,554 11,684 $ 33,504 $ 26,859 $ 16,272 $ 67,458 $ — $ 161,331
Current period gross charge-offs $ — — $ — $ — $ — $ — $ — $ —
Home Equity (2) :
Pass $ 102 $ 2,712 $ 2,297 $ 76 $ 34 $ 574 $ 40,899 46,694
Substandard — — — — — — 762 762
Doubtful — — — — — — — —
Total $ 102 $ 2,712 $ 2,297 $ 76 $ 34 $ 574 $ 41,661 $ 47,456
Current period gross charge-offs $ — $ — $ — $ — $ — $ — $ — $ —
Commercial Real Estate (3) :
Pass $ 33,959 $ 17,498 $ 84,218 $ 41,871 $ 33,021 $ 97,472 $ 644 $ 308,683
Special mention — — — — 895 1,646 — 2,541
Substandard — — — — 1,242 8,517 — 9,759
Doubtful — — — — — — — —
Total $ 33,959 $ 17,498 $ 84,218 $ 41,871 $ 35,158 $ 107,636 $ 644 $ 320,984
Current period gross charge-offs $ — $ — $ — $ — $ — $ — $ — $ —
Commercial Loans:
Pass $ 3,232 $ 981 $ 1,980 $ 483 $ 349 $ 1,745 $ 2,725 $ 11,496
Special mention — — — 165 — 146 782 1,093
Substandard — — — — — 2,183 956 3,139
Doubtful — — — — — — — —
Total $ 3,232 $ 981 $ 1,980 $ 648 $ 349 $ 4,074 $ 4,463 $ 15,728
Current period gross charge-offs $ — $ — $ — $ — $ — $ — $ — $ —
Consumer Loans:
Pass $ 258 $ 118 $ 138 $ 35 $ 98 $ 115 $ 223 $ 986
Substandard — — — — — — 4 4
Doubtful — — — — — — — —
Total $ 258 $ 118 $ 138 $ 35 $ 98 $ 115 $ 228 $ 991
Current period gross charge-offs $ 5 $ — $ 2 $ — $ — $ — $ 34 $ 41 (1) There were no one- to four-family construction loans at December 31, 2024. (2) Home equity loans presented with an origination year represent home equity lines-of-credit which have been converted to term loans. (3) Includes commercial construction loans.
2023 2022 2021 2020 2019 Prior Revolving Loans Total
December 31, 2023: (Dollars in thousands)
Residential, one-to four-family (1) :
Pass $ 12,203 $ 36,103 $ 29,486 $ 17,975 $ 10,075 $ 63,928 $ — $ 169,770
Substandard — 262 39 92 270 1,572 — 2,235
Doubtful — — — — — — — —
Total $ 12,203 $ 36,365 $ 29,525 $ 18,067 $ 10,345 $ 65,500 $ — $ 172,005
Current period gross charge-offs $ — $ — $ 3 $ — $ — $ — $ — $ 3
Home Equity (2) :
Pass $ 3,660 $ 3,120 $ 102 $ 47 $ 274 $ 511 $ 43,862 $ 51,576
Substandard — — — — — — 293 293
Doubtful — — — — — — — —
Total $ 3,660 $ 3,120 $ 102 $ 47 $ 274 $ 511 $ 44,155 $ 51,869
Current period gross charge-offs $ — $ — $ — $ — $ — $ — $ — $ —
Commercial Real Estate (3) :
Pass $ 15,396 $ 85,587 $ 50,797 $ 42,226 $ 38,694 $ 72,256 $ — $ 304,956
Special mention — — — 984 682 — — 1,666
Substandard — — — 1,242 5,386 3,736 — 10,364
Doubtful — — — — — — — —
Total $ 15,396 $ 85,587 $ 50,797 $ 44,452 $ 44,762 $ 75,992 $ — $ 316,986
Current period gross charge-offs $ — $ — $ — $ — $ — $ — $ — $ —
Commercial Loans:
Pass $ 1,243 $ 2,591 $ 732 $ 622 $ 1,901 $ 4,997 $ — $ 12,086
Special mention — — 263 — 764 — — 1,027
Substandard — — — — 3,114 319 — 3,433
Doubtful — — — — — — — —
Total $ 1,243 $ 2,591 $ 995 $ 622 $ 5,779 $ 5,316 $ — $ 16,546
Current period gross charge-offs $ — $ — $ — $ — $ — $ — $ — $ —
Consumer Loans:
Pass $ 269 $ 245 $ 79 $ 136 $ 2 $ 210 $ 184 $ 1,125
Substandard — — 2 1 — — 2 5
Doubtful — — — — — — — —
Total $ 269 $ 245 $ 81 $ 137 $ 2 $ 210 $ 186 $ 1,130
Current period gross charge-offs $ — $ 8 $ 3 $ 3 $ 4 $ — $ 40 $ 58 (1) Includes one- to four-family construction loans. (2) Home equity loans presented with an origination year represent home equity lines-of-credit which have been converted to term loans. (3) Includes commercial construction loans. Modifications with Borrowers Experiencing Financial Difficulty : Occasionally, the Company modifies loans to borrowers in financial distress by providing modifications to loans that it would not normally grant. A concession is made when the terms of the loan modification are more favorable than the terms the borrower would have received in the current market under similar circumstances. These concessions may include, but are not limited to, principal forgiveness, an interest rate reduction, an other-than-insignificant payment delay, or a term extension. When principal forgiveness is provided, the amount of the forgiveness is charged-off against the allowance for credit losses. Because the effect of most modifications made to borrowers experiencing financial difficulty is already included in the allowance for credit losses, a change to the allowance for credit losses is generally not recorded upon modification. In some cases, the Company provides multiple types of modifications on one loan. Typically, one type of concession, such as a term extension, is granted initially. If the borrower continues to experience financial difficulty, another modification may be granted, such as principal forgiveness. There were no loans modified to borrowers experiencing financial difficulty during the year ended December 31, 2024. The following table presents the amortized cost basis of loans at December 31, 2023 that were experiencing financial difficulty and were modified during the year ended December 31, 2023, by loan class and by type of modification. The percentage of the amortized cost basis of loans that were modified to borrowers in financial distress as compared to the amortized cost basis of each class of financing receivables is also presented.
Principal Forgiveness Payment Delay Term Extension Interest Rate Reduction Add Co-Borrower/ Combination Term Extension and Add Co-Borrower Percentage of Total Class of Financing Receivable
(Dollars in thousands)
Real Estate Loans
Commercial real estate $ — $ — $ — $ — $ 4,859 $ — 1.53 %
Other loans
Commercial — — — — — 1,046 6.24 %
Total $ $ — $ — $ — $ 4,859 $ 1,046 The following table describes the financial effect of the modifications made to borrowers experiencing financial difficulty:
Term Extension and Added Co-Borrower
Loan Type Financial Effect
Commercial Real Estate Added a co-borrower with financial ability to strengthen the credit risk related to this particular loans. No other modification was made to this loan that had a financial effect on the borrower(s).
Other - Commercial Added a weighted-average of 5 years to the life of the loans, which reduced the monthly payment amount for the borrowers. Added a co-borrower with financial ability to strengthen the credit risk related to these particular loans. None of the loans that were modified during the year ended December 31, 2023 subsequently defaulted and no modified loans were past due or on non-accrual as of December 31, 2024.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credit losses. There was no foreclosed real estate at December 31, 2024, and $ 34,000 at December 31, 2023, which was included as a component of other assets on the consolidated statements of financial condition. The recorded investment of consumer mortgage loans secured by residential real estate properties for which formal foreclosure proceedings are in process according to local requirements of the applicable jurisdiction was $ 927,000 at December 31, 2024 and $ 158,000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Note 6- Premises and Equipment Premises and equipment consist of the following:
December 31,
2024 2023
(Dollars in thousands)
Land $ 1,210 $ 1,210
Buildings and improvements 13,247 13,186
Furniture and equipment 7,600 7,596
Premises and equipment, gross 22,057 21,992
Accumulated depreciation ( 14,839 ) ( 14,122 )
Premises and equipment, net $ 7,218 $ 7,870 Depreciation of premises and equipment amounted to $ 739,000 and $ 807,000 for the years ended December 31, 2024 and 2023, respectively, and is included in occupancy and equipment expense in the accompanying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7 - Deposits Deposits consist of the following at the dates indicated:
December 31,
2024 2023
Weighted Weighted
Average Average
Amount Rate Amount Rate
(Dollars in thousands)
Demand deposits:
Non-interest bearing $ 96,412 — % $ 95,186 — %
Interest bearing 65,020 0.09 72,966 0.10
Money market accounts 149,550 2.26 137,374 2.75
Savings accounts 54,322 0.06 64,584 0.07
Time deposits 207,674 3.96 220,814 3.93
$ 572,978 2.04 % $ 590,924 2.13 % Scheduled maturities of time deposits at December 31, 2024 were as follows (dollars in thousands):
2025 $ 181,954
2026 16,525
2027 5,415
2028 3,056
2029 724
Thereafter —
$ 207,674 Time deposit accounts with balances of $250,000 or more amounted to $ 33.9 million and $ 38.4 million at December 31, 2024 and 2023, respectively. Interest expense on deposits was as follows:
Years Ended December 31,
2024 2023
(Dollars in thousands)
Interest bearing demand deposits $ 64 $ 75
Money market accounts 3,811 1,914
Savings accounts 40 47
Time deposits 9,162 6,033
$ 13,077 $ 8,069 At December 31, 2024 and 2023, deposits of directors, executive officers and their affiliates totaled $ 1.6 million and $ 2.0 million, respectively. At December 31, 2024 and 2023, there existed no deposit relationships greater than 5 % of the Company's total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Note 8 - Borrowings At December 31, 2024 and 2023, the Company had written agreements with the Federal Home Loan Bank of New York (“FHLBNY”), which allows it to borrow up to the maximum lending values designated by the type of collateral pledged. As of December 31, 2024 and 2023, our maximum lending value was $ 26.7 million and $ 36.8 million, respectively, and was collateralized by a pledge of certain fixed-rate residential, one- to four-family loans. At December 31, 2024 and December 31, 2023, the Company had no short-term borrowings from the FHLBNY. At December 31, 2024 and 2023, the Company had long-term debt outstanding under the written agreement with the FHLBNY of $ 10.3 million and $ 35.3 million, respectively. All of the advances outstanding at December 31, 2024 and 2023 were term borrowings with initial terms of one to six years at fixed rates of interest ranging from 1.70 % to 5.20 %. As of December 31, 2024 and 2023, the weighted average interest rate was 3.73 % and 3.41 %, respectively. Long-term debt from the FHLBNY and related contractual maturities consisted of the following:
At December 31, 2024 At December 31, 2023
Maturity Amount Weighted Average Amount Weighted Average
(Dollars in thousands)
In one year $ 8,250 3.79 % $ 25,000 3.28 %
In two years 1,000 3.49 % 8,250 3.79 %
In three years 1,000 3.49 % 1,000 3.49 %
In four years — — % 1,000 3.49 %
In five years — — % — — %
$ 10,250 3.73 % $ 35,250 3.41 % We have a written agreement with the FRB discount window for overnight borrowings which is collateralized by a pledge of our securities, and allows us to borrow up to the value of the securities pledged. At December 31, 2024 and December 31, 2023 there were no securities pledged to the FRB. The Company has also established an unsecured line of credit with a correspondent bank for $ 20.0 million at December 31, 2024. At December 31, 2023, the Company had $ 27.0 million of credit lines established with correspondent banks, of which $ 25.0 million was unsecured and the remaining $ 2.0 million was secured by a pledge of the Company's securities when draws were made. At December 31, 2024 and 2023, there were no borrowings on these l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710</v>
      </c>
      <c r="C3" s="5" t="n">
        <v>4648</v>
      </c>
    </row>
    <row r="4">
      <c r="A4" s="4" t="inlineStr">
        <is>
          <t>Interest earning deposits</t>
        </is>
      </c>
      <c r="B4" s="6" t="n">
        <v>30421</v>
      </c>
      <c r="C4" s="6" t="n">
        <v>49082</v>
      </c>
    </row>
    <row r="5">
      <c r="A5" s="4" t="inlineStr">
        <is>
          <t>Cash and Cash Equivalents</t>
        </is>
      </c>
      <c r="B5" s="6" t="n">
        <v>33131</v>
      </c>
      <c r="C5" s="6" t="n">
        <v>53730</v>
      </c>
    </row>
    <row r="6">
      <c r="A6" s="4" t="inlineStr">
        <is>
          <t>Securities, at fair value</t>
        </is>
      </c>
      <c r="B6" s="6" t="n">
        <v>56495</v>
      </c>
      <c r="C6" s="6" t="n">
        <v>60442</v>
      </c>
    </row>
    <row r="7">
      <c r="A7" s="4" t="inlineStr">
        <is>
          <t>Federal Home Loan Bank stock, at cost</t>
        </is>
      </c>
      <c r="B7" s="6" t="n">
        <v>1157</v>
      </c>
      <c r="C7" s="6" t="n">
        <v>2293</v>
      </c>
    </row>
    <row r="8">
      <c r="A8" s="4" t="inlineStr">
        <is>
          <t>Loans receivable, net of allowance for credit losses of $5,133 in 2024 and $6,463 in 2023</t>
        </is>
      </c>
      <c r="B8" s="6" t="n">
        <v>544620</v>
      </c>
      <c r="C8" s="6" t="n">
        <v>555828</v>
      </c>
    </row>
    <row r="9">
      <c r="A9" s="4" t="inlineStr">
        <is>
          <t>Premises and equipment, net</t>
        </is>
      </c>
      <c r="B9" s="6" t="n">
        <v>7218</v>
      </c>
      <c r="C9" s="6" t="n">
        <v>7870</v>
      </c>
    </row>
    <row r="10">
      <c r="A10" s="4" t="inlineStr">
        <is>
          <t>Accrued interest receivable</t>
        </is>
      </c>
      <c r="B10" s="6" t="n">
        <v>2819</v>
      </c>
      <c r="C10" s="6" t="n">
        <v>2835</v>
      </c>
    </row>
    <row r="11">
      <c r="A11" s="4" t="inlineStr">
        <is>
          <t>Bank owned life insurance</t>
        </is>
      </c>
      <c r="B11" s="6" t="n">
        <v>29340</v>
      </c>
      <c r="C11" s="6" t="n">
        <v>29355</v>
      </c>
    </row>
    <row r="12">
      <c r="A12" s="4" t="inlineStr">
        <is>
          <t>Other assets</t>
        </is>
      </c>
      <c r="B12" s="6" t="n">
        <v>10724</v>
      </c>
      <c r="C12" s="6" t="n">
        <v>12765</v>
      </c>
    </row>
    <row r="13">
      <c r="A13" s="4" t="inlineStr">
        <is>
          <t>Total Assets</t>
        </is>
      </c>
      <c r="B13" s="6" t="n">
        <v>685504</v>
      </c>
      <c r="C13" s="6" t="n">
        <v>725118</v>
      </c>
    </row>
    <row r="14">
      <c r="A14" s="3" t="inlineStr">
        <is>
          <t>Liabilities</t>
        </is>
      </c>
      <c r="B14" s="4" t="inlineStr">
        <is>
          <t xml:space="preserve"> </t>
        </is>
      </c>
      <c r="C14" s="4" t="inlineStr">
        <is>
          <t xml:space="preserve"> </t>
        </is>
      </c>
    </row>
    <row r="15">
      <c r="A15" s="4" t="inlineStr">
        <is>
          <t>Deposits: Interest bearing</t>
        </is>
      </c>
      <c r="B15" s="6" t="n">
        <v>476566</v>
      </c>
      <c r="C15" s="6" t="n">
        <v>495738</v>
      </c>
    </row>
    <row r="16">
      <c r="A16" s="4" t="inlineStr">
        <is>
          <t>Deposits: Non-interest bearing</t>
        </is>
      </c>
      <c r="B16" s="6" t="n">
        <v>96412</v>
      </c>
      <c r="C16" s="6" t="n">
        <v>95186</v>
      </c>
    </row>
    <row r="17">
      <c r="A17" s="4" t="inlineStr">
        <is>
          <t>Total Deposits</t>
        </is>
      </c>
      <c r="B17" s="6" t="n">
        <v>572978</v>
      </c>
      <c r="C17" s="6" t="n">
        <v>590924</v>
      </c>
    </row>
    <row r="18">
      <c r="A18" s="4" t="inlineStr">
        <is>
          <t>Long term debt</t>
        </is>
      </c>
      <c r="B18" s="6" t="n">
        <v>10250</v>
      </c>
      <c r="C18" s="6" t="n">
        <v>35250</v>
      </c>
    </row>
    <row r="19">
      <c r="A19" s="4" t="inlineStr">
        <is>
          <t>Advances from borrowers for taxes and insurance</t>
        </is>
      </c>
      <c r="B19" s="6" t="n">
        <v>3225</v>
      </c>
      <c r="C19" s="6" t="n">
        <v>3307</v>
      </c>
    </row>
    <row r="20">
      <c r="A20" s="4" t="inlineStr">
        <is>
          <t>Other liabilities and accrued interest payable</t>
        </is>
      </c>
      <c r="B20" s="6" t="n">
        <v>9183</v>
      </c>
      <c r="C20" s="6" t="n">
        <v>9364</v>
      </c>
    </row>
    <row r="21">
      <c r="A21" s="4" t="inlineStr">
        <is>
          <t>Total Liabilities</t>
        </is>
      </c>
      <c r="B21" s="6" t="n">
        <v>595636</v>
      </c>
      <c r="C21" s="6" t="n">
        <v>63884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per share, 25,000,000 shares authorized; 6,836,514 shares issued and 5,735,226 shares outstanding at December 31, 2024 and 6,836,514 shares issued and 5,686,288 shares outstanding at December 31, 2023</t>
        </is>
      </c>
      <c r="B24" s="6" t="n">
        <v>68</v>
      </c>
      <c r="C24" s="6" t="n">
        <v>68</v>
      </c>
    </row>
    <row r="25">
      <c r="A25" s="4" t="inlineStr">
        <is>
          <t>Additional paid-in capital</t>
        </is>
      </c>
      <c r="B25" s="6" t="n">
        <v>31512</v>
      </c>
      <c r="C25" s="6" t="n">
        <v>31456</v>
      </c>
    </row>
    <row r="26">
      <c r="A26" s="4" t="inlineStr">
        <is>
          <t>Treasury stock, at cost (1,101,288 shares at December 31, 2024 and 1,150,226 shares at December 31, 2023)</t>
        </is>
      </c>
      <c r="B26" s="6" t="n">
        <v>-13304</v>
      </c>
      <c r="C26" s="6" t="n">
        <v>-13760</v>
      </c>
    </row>
    <row r="27">
      <c r="A27" s="4" t="inlineStr">
        <is>
          <t>Unearned shares held by ESOP</t>
        </is>
      </c>
      <c r="B27" s="6" t="n">
        <v>-938</v>
      </c>
      <c r="C27" s="6" t="n">
        <v>-1023</v>
      </c>
    </row>
    <row r="28">
      <c r="A28" s="4" t="inlineStr">
        <is>
          <t>Unearned shares held by compensation plans</t>
        </is>
      </c>
      <c r="B28" s="6" t="n">
        <v>-311</v>
      </c>
      <c r="C28" s="6" t="n">
        <v>-39</v>
      </c>
    </row>
    <row r="29">
      <c r="A29" s="4" t="inlineStr">
        <is>
          <t>Retained earnings</t>
        </is>
      </c>
      <c r="B29" s="6" t="n">
        <v>82805</v>
      </c>
      <c r="C29" s="6" t="n">
        <v>78956</v>
      </c>
    </row>
    <row r="30">
      <c r="A30" s="4" t="inlineStr">
        <is>
          <t>Accumulated other comprehensive loss</t>
        </is>
      </c>
      <c r="B30" s="6" t="n">
        <v>-9964</v>
      </c>
      <c r="C30" s="6" t="n">
        <v>-9385</v>
      </c>
    </row>
    <row r="31">
      <c r="A31" s="4" t="inlineStr">
        <is>
          <t>Total Stockholders' Equity</t>
        </is>
      </c>
      <c r="B31" s="6" t="n">
        <v>89868</v>
      </c>
      <c r="C31" s="6" t="n">
        <v>86273</v>
      </c>
    </row>
    <row r="32">
      <c r="A32" s="4" t="inlineStr">
        <is>
          <t>Total Liabilities and Stockholders' Equity</t>
        </is>
      </c>
      <c r="B32" s="5" t="n">
        <v>685504</v>
      </c>
      <c r="C32" s="5" t="n">
        <v>725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 [Abstract]</t>
        </is>
      </c>
      <c r="B3" s="4" t="inlineStr">
        <is>
          <t xml:space="preserve"> </t>
        </is>
      </c>
    </row>
    <row r="4">
      <c r="A4" s="4" t="inlineStr">
        <is>
          <t>Lease Obligations</t>
        </is>
      </c>
      <c r="B4" s="4" t="inlineStr">
        <is>
          <t xml:space="preserve">Note 9 - Lease Obligations The Company leases certain branch offices under operating or finance leases. Certain lease arrangements contain extension options which are typically for 5 years at the then fair market rental rates. As these extension options are not generally considered reasonably certain of exercise, they are not included in the lease term. As of December 31, 2024 and 2023, two of the Company’s branch offices were under an operating lease with associated ROU assets of $ 938,000 and $ 231,000 , respectively, and lease liabilities of $ 944,000 and $ 242,000 , respectively. The ROU assets are recorded under other assets and the lease liabilities are recorded under other liabilities and accrued interest payable on the consolidated statements of financial condition. Operating lease costs that were recorded in occupancy and equipment expense on the consolidated statements of income for each of the years ended December 31, 2024 and 2023 were $ 152,000 and $ 150,000 , respectively. The table below summarizes information related to our lease liabilities at or for the years ended December 31, 2024 and 2023:
For the Years Ended December 31,
(dollars in thousands) 2024 2023
Cash paid for amounts included in the measurement of lease liabilities
Operating cash flows from operating leases $ 157 $ 157
Operating cash flows from finance leases 44 51
Financing cash flows from finance leases 93 81
Weighted-average remaining lease term in years – operating leases 5.9 1.6
Weighted-average discount rate – operating leases 4.35 % 2.61 % The Company has one long-term finance lease agreement for a branch location and the outstanding balance of the finance lease (included in other liabilities and accrued interest payable on the consolidated statements of financial condition) at December 31, 2024 and 2023 was $ 378,000 and $ 475,000 , respectively, with a discount rate of 9.22 %. The remaining term of this lease is 3.5 years. The asset related to this finance lease is included in premises and equipment and consists of the cost of $ 1.1 million less accumulated depreciation of $ 797,000 and $ 756,000 at December 31, 2024 and 2023, respectively. The table below summarizes the maturity of remaining lease liabilities as of December 31, 2024:
Operating Finance
Leases Lease
(Dollars in thousands)
2025 $ 167 $ 136
2026 184 136
2027 184 136
2028 184 56
2029 184 —
2030 and thereafter 172 —
Total Lease Payments $ 1,075 $ 464
Less: Amounts representing interest ( 131 ) ( 86 )
Present value of lease liabilities $ 944 $ 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 Income Taxes The Company’s deferred federal and state income tax and related valuation accounts represent the estimated impact of temporary differences between how we recognize our assets and liabilities under GAAP and how such assets and liabilities are recognized under federal and state tax law. Deferred tax assets and liabilities are determined based on the difference between the financial statement and tax bases of assets and liabilities as measured by the enacted tax rates which will be in effect when these differences are expected to be recovered or settled. The provision for income tax expense consists of the following:
Years Ended December 31,
2024 2023
(Dollars in thousands)
Current:
Federal $ 802 $ 1,377
State 5 5
Total Current 807 1,382
Deferred:
Federal 128 17
State — —
Total Deferred 128 17
Total Income Tax Expense $ 935 $ 1,399 A reconciliation of the statutory federal income tax at a rate of 21 % for the years ended December 31, 2024 and 2023 to the income tax expense included in the consolidated statements of income is as follows:
Years Ended December 31,
2024 2023
Federal income tax at statutory rate 21.0 % 21.0 %
State benefit, net of federal expense ( 1.9 ) ( 1.3 )
Tax-exempt interest income ( 2.8 ) ( 3.3 )
Deferred tax valuation allowance 1.9 1.3
Life insurance income ( 3.8 ) 3.5
Other 1.5 1.3
Total Income Tax Expense 15.9 % 22.5 % The tax effects of temporary differences that give rise to significant portions of deferred tax assets and liabilities are as follows:
December 31,
2024 2023
(Dollars in thousands)
Deferred tax assets:
Unrealized losses on securities available for sale $ 3,271 $ 3,075
Allowance for credit loss 1,413 1,798
Deferred compensation 1,554 1,460
Net operating losses ("NOL") 290 153
Impairment of equity investments 130 129
Accrued expenses 98 84
Right of use liabilities 196 48
Stock options granted 11 16
Other — 13
Total Deferred Tax Assets 6,963 6,776
Deferred tax liabilities:
Deferred loan origination costs ( 846 ) ( 972 )
Depreciation ( 464 ) ( 576 )
Prepaid expenses ( 123 ) ( 36 )
Right of use assets ( 197 ) ( 49 )
Other ( 62 ) ( 49 )
Total Deferred Tax Liabilities ( 1,692 ) ( 1,682 )
Deferred tax valuation allowance ( 1,354 ) ( 1,203 )
Net Deferred Tax Asset $ 3,917 $ 3,891 The net deferred tax asset was recorded in other assets on the consolidated statements of financial condition at December 31, 2024 and 2023.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and projections for future taxable income over the periods which deferred tax assets are deductible, management believes it is more likely than not the Company will generate sufficient taxable income to realize the benefits of these deductible differences at December 31, 2024, except for the following: • Valuation allowance of $ 130,000 on the deferred tax asset for the 2011 other than temporary impairment charge; and • Valuation allowance of $ 1,224,000 on state deferred tax assets with anticipated net operating loss expiration dates of 2035 through 2044, as well as unrealized losses on securities available for sale. Management believes that the Company will not generate sufficient income of the appropriate character (i.e. capital gains) to utilize any of the deferred tax asset created by the 2011 other than temporary impairment charge. Management believes that it is more likely than not that the Company will not realize its state deferred tax assets because of reform in New York State corporate tax law. Beginning in 2015, the most significant change in the tax law allows the Company to deduct up to 50 % of its net interest income received from qualifying loans. This change effectively eliminates the Company’s New York State tax on income resulting in the Company being taxed on its apportioned capital. Because of this tax reform, the Company will not generate sufficient taxable income within New York State to realize its existing state deferred tax assets. There was a $ 151,000 increase in the deferred tax valuation recorded during 2024 and a $ 77,000 increase in the deferred tax valuation recorded during 2023. Under prior federal law, tax bad debt reserves created prior to January 1, 1998 were subject to recapture into taxable income should the Company fail to meet certain qualifying asset and definition tests. The 1996 federal legislation eliminated these thrift related recapture rules. However, under current law, pre-1988 reserves remain subject to recapture should the Company make certain non-dividend distributions or cease to maintain a thrift or bank charter. Management has no intention of taking any such actions. At December 31, 2024 and 2023, the Company’s total pre-1988 tax bad debt reserve was $ 2.2 million. This reserve reflects the cumulative effect of federal tax deductions by the Company for which no federal income tax provision has been made. Current income tax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d no adjustment for unrecognized income tax benefits for the years ended December 31, 2024 and 2023. As of December 31, 2024, there has been no material change in any uncertain tax position. The Company’s policy is to recognize interest and penalties on unrecognized tax benefits in income tax expense in the consolidated statements of income. The Company’s Federal and New York State tax returns, constituting the returns of the major taxing jurisdictions, are subject to examination by the taxing authorities for all open years as prescribed by applicable statute. No waivers have been executed that would extend the period subject to examination beyond the period prescribed by statute. The federal tax returns for the years ended December 31, 2021, 2022, 2023, and 2024 remain subject to examination by the IRS. The state tax returns for the years ended December 31, 2021, 2022, 2023, and 2024 for New York State remain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and Director Benefit Plans</t>
        </is>
      </c>
      <c r="B1" s="2" t="inlineStr">
        <is>
          <t>12 Months Ended</t>
        </is>
      </c>
    </row>
    <row r="2">
      <c r="B2" s="2" t="inlineStr">
        <is>
          <t>Dec. 31, 2024</t>
        </is>
      </c>
    </row>
    <row r="3">
      <c r="A3" s="3" t="inlineStr">
        <is>
          <t>Employee and Director Benefit Plans [Abstract]</t>
        </is>
      </c>
      <c r="B3" s="4" t="inlineStr">
        <is>
          <t xml:space="preserve"> </t>
        </is>
      </c>
    </row>
    <row r="4">
      <c r="A4" s="4" t="inlineStr">
        <is>
          <t>Employee and Director Benefit Plans</t>
        </is>
      </c>
      <c r="B4" s="4" t="inlineStr">
        <is>
          <t>Note 11 - Employee and Director Benefit Plans 401K Plan The Company maintains a 401(k) savings plan covering employees who are employed on the first month following their initial date of employment and attained age 21. Participants may make contributions to the 401(k) Plan in the form of salary deferrals of up to 75 % of their total compensation subject to certain IRS limitations. The plan consists of three components: 401(k), Profit Sharing, and Safe Harbor. For the 401(k) component, the Company makes a matching contribution equal to 40 % of the eligible employee's salary deferral, up to 6 % of such employee’s compensation, once an employee is eligible to participate in the 401(k) plan. For the profit sharing component, the Company makes a discretionary contribution, up to 5.1 % of an eligible employee’s salary, depending on years of service. Lastly, the Company contributes 3.4 % of an eligible employee’s salary based on years of service, which is a discretionary contribution to the Safe Harbor component of the plan. The Company’s expense for all three components of the 401(k) plan for the years ended December 31, 2024 and 2023 was $ 554,000 and $ 452,000 , respectively. 1999 Supplemental Benefit Plans Effective October 1, 1999, the Company initiated a non-qualified Executive Supplemental Benefit Plan and a non-qualified Directors Supplemental Benefit Plan (the “1999 Plans”). Both plans are unfunded and provide a predefined annual benefit to be paid to executives and directors for fifteen years upon their retirement. The Company can set aside assets to fund the liability which will be subject to claims of the Company’s creditors upon liquidation of the Company. Annual benefits increase at a predetermined amount until the executive or director reaches a predetermined retirement age. Predefined benefits are 100% vested at all times and in the event of death, are guaranteed to continue at the full amount to their designated beneficiaries. The Company had a liability under the 1999 Plans of $ 278,000 and $ 324,000 at December 31, 2024 and 2023, respectively. This liability was included in other liabilities and accrued interest payable on the consolidated statements of financial condition and was calculated using an assumed discount rate of 6.17 % in 2024 and 2023. The Company’s expense for the 1999 Plans was $ 18,000 and $ 23,000 for the years ended December 31, 2024 and 2023, respectively. 2001 and 2012 Supplemental Benefit Plans Effective October 1, 2001, the Company initiated a non-qualified Executive Supplemental Benefit Plan and a non-qualified Director’s Supplemental Benefit Plan (collectively, the “2001 Plans”). The Company amended and restated the 2001 Plans effective November 1, 2015. Effective January 27, 2016, the Company amended the 2001 Supplemental Benefit Plan for Directors, resulting in a change to the benefit formula from a fixed, pre-determined dollar benefit. The formula provides a benefit equal to a percentage of the director’s average pay. The average pay is multiplied by number of years of service, not to exceed 20 years of service or 40 % of average final pay. The benefit is payable over a period of fifteen years beginning the month following age 72, unless termination occurs due to disability, death, or a change in control. Effective May 18, 2016, the Company amended the 2001 Supplemental Benefit Plan for Executives resulting in a change in the benefit formula from a fixed, pre-determined dollar benefit to a formula-based benefit. The formula provides a benefit equal to a percentage of the executive’s average pay. The average pay is multiplied by number of years of service, not to exceed 20 years of service or 40 % of average final pay. A reduced benefit is payable if a termination of service occurs prior to age 65. The benefit is payable over a period of fifteen years beginning the month following age 65, unless termination occurs due to disability, death, or a change in control. The 2001 Plans are unfunded. The Company had a liability under these plans of $ 2.9 million and $ 2.8 million at December 31, 2024 and 2023, respectively. This liability was included in other liabilities on the consolidated statements of financial condition and was calculated using an assumed discount rate of 6.17 % in 2024 and 2023. Effective June 30, 2012, the Company implemented a Supplemental Executive Benefit Plan (the “2012 Plan”) with one executive. The 2012 Plan provides that when the executive attains age 67 , the executive will be entitled to a fixed, pre-determined annual benefit under the 2012 Plan, which will be paid in monthly installments for 15 years. The 2012 Plan was amended on May 18, 2016 to update the fixed, pre-determined annual benefit amount. The 2012 Plan provides for a reduced benefit in the event the executive terminates his employment for a reason other than death, disability, cause, or a change in control, before the executive attains the age 67 , which will be paid in monthly installments for 15 years. In the event of death, the vested benefit is payable to the beneficiary as a lump sum payment. The Company had a liability under this plan of $ 1.5 million and $ 1.6 million as of December 31, 2024 and 2023, respectively. This liability was included in other liabilities and accrued interest payable on the consolidated statements of financial condition and was calculated using an assumed discount rate of 5.12 % in 2024 and 2023. Under the 2001 Plans and the 2012 Plan, the Company can set aside assets to fund the liability which will be subject to claims of the Company’s creditors upon liquidation of the Company. The Company’s expense for the 2001 and 2012 Plans was $ 370,000 and $ 819,000 for the years ended December 31, 2024 and 2023, respectively. 2018 Retention Agreement Effective March 29, 2018, the Company entered into a retention agreement with one executive. The agreement provides that the executive will receive a payment of $ 1.4 million (the "Normal Retention Payment") provided that the executive remains continuously employed with the Bank through March 29, 2028 (the "Retention Date"). The Normal Retention Payment will be paid in three equal installments on March 29, 2028, January 2, 2029, and January 2, 2030. If the executive's employment is terminated without cause or for good reason (as defined in the agreement) prior to the Retention Date, the executive will receive the vested account balance as set forth in the agreement. In the event that the executive's employment terminates prior to the Retention Date due to death or disability, the executive or his beneficiary, as applicable, will generally receive the vested account balance. If the executive's employment is terminated prior to the Retention Date and within two years of a change in control (as defined in the agreement), the executive will receive the Normal Retention Payment in a lump sum payment. The Company has a liability under this plan of $ 775,000 and $ 627,000 as of December 31, 2024 and 2023, respectively. This liability was included in other liabilities and accrued interest payable on the consolidated statements of financial condition and was calculated using an assumed discount rate of 5.12 % in 2024 and 2023. The Company’s expense for the 2018 Plan was $ 147,000 and $ 135,000 for the years ended December 31, 2024 and 2023, respectively. The Company has purchased bank owned life insurance for the purpose of funding the liabilities related to the 1999 Supplemental Benefit Plans, the 2001 and 2012 Supplemental Benefit Plans, and the 2018 Retention Agreement. The cash surrender value of such bank owned life insurance amounted to $ 29.3 million at December 31, 2024 and $ 29.4 million at December 31, 2023. 2024 Supplemental Executive Retirement Plan Agreement Effective December 16, 2024, the Company entered into a supplemental executive retirement plan with one executive which replaces the prior supplemental executive retirement plan that the Company entered into with the executive on July 16, 2024. Under the plan, if the executive terminates employment on or after age 67 , the Bank will pay the annual amount that is paid from the annuity contracts as defined in the plan, with such annual amount payable in twelve equal monthly installments for 15 years, and if the executive is living at the end of the 15 year payment period, such payments will continue for the remainder of the executive’s life. If the executive terminates employment before age 67 , the Bank will pay the executive an amount equal to the amount that is paid from the annuity contracts, with such annual amount payable in twelve equal monthly installments for 15 years, and if the executive is living at the end of the 15 year payment period, such payments will continue for the remainder of the executive’s life. The plan also provides a benefit in the event of the executives disability, death, or upon the occurrence of a change in control followed by a qualifying termination of employment. The Company has a liability under this plan of $ 175,000 as of December 31, 2024, which was included in other liabilities and accrued interest payable on the consolidated statements of financial condition and was calculated using an assumed discount rate of 5.00 % in 2024. The annuity contracts amounted to $ 3.2 million as of December 31, 2024 and were included within other assets on the consolidated statements of financial condition. The Company's expense for the 2024 plan was $ 175,000 for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2 – Stock-based Compensation As of December 31, 2024, the Company had three active stock-based compensation plans, which are described below. The compensation cost related to these plans was $ 345,000 and $ 103,000 for the years ended December 31, 2024 and 2023, respectively, and is included within salary and benefits expense in the non-interest expense section of the consolidated statements of income.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 The stock options generally vest over a five year period. A summary of the status of the Stock Option Plan during the year ended December 31, 2024 and 2023 is presented below:
2024 2023
Options Weighted Average Exercise Price Remaining Contractual Life Options Weighted Average Exercise Price Remaining Contractual Life
Outstanding at beginning of year 58,857 $ 14.38 58,857 $ 14.38
Granted — — — —
Exercised — — — —
Forfeited ( 31,035 ) $ 14.38 — $ —
Outstanding at end of period 27,822 $ 14.38 1.8 years 58,857 $ 14.38 2.8 years
Options exercisable at end of period 27,822 $ 14.38 1.8 years 58,857 $ 14.38 2.8 years At December 31, 2024, stock options granted under this plan had no intrinsic value and there were no remaining options available for grant under the Stock Option Plan. At December 31, 2024 all compensation cost and expense related to the Stock Option Plan had been recognized in prior periods. 2012 Equity Incentive Plan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non-employee directors of Lake Shore Bancorp or its subsidiaries are eligible to receive awards under the EIP, except that non-employee directors may not be granted incentive stock options. The EIP expired on April 24, 2024 and grants of awards can no longer be made. The Board of Directors granted restricted stock awards under the EIP during 2024 as follows:
Grant Date Number of Restricted Stock Awards Vesting Fair Value per Share of Award on Grant Date Awardees
April 23, 2024 19,730 100 % on April 23, 2025 $ 10.69 Non-employee directors
April 23, 2024 32,522 25 % per year for four years with first vesting on April 23, 2025 $ 10.69 Employees The Board of Directors granted stock options under the EIP during the year ended December 31, 2024 as follows:
Grant Date Number of Stock Option Awards Vesting Exercise Price Awardees
April 23, 2024 9,306 20 % per year for five years with first vesting on April 23, 2025 $ 10.69 Non-employee directors
A summary of the status of unvested restricted stock awards under the EIP for the years ended December 31, 2024 and 2023 is as follows:
At December 31, 2024 Weighted Average Grant Price (per Share) At December 31, 2023 Weighted Average Grant Price (per Share)
Unvested shares outstanding at beginning of year 18,118 $ 13.91 43,866 $ 15.02
Granted 52,252 10.69 8,282 12.91
Vested ( 11,725 ) 13.58 ( 11,734 ) 15.39
Forfeited ( 1,644 ) 11.50 ( 22,296 ) 14.93
Unvested shares outstanding at end of period 57,001 $ 11.10 18,118 $ 13.91 As of December 31, 2024, there were 121,346 shares of restricted stock vested or distributed to eligible participants under the EIP and the plan expired on April 24, 2024. Accordingly, there were no remaining shares available for grant. Compensation expense related to restricted stock awards under the EIP amounted to $ 242,000 and $ 17,000 for the years ended December 31, 2024 and 2023, respectively. At December 31, 2024, $ 358,000 of unrecognized compensation cost related to unvested restricted stock awards is expected to be recognized over a period of 24.2 months. A summary of the status of stock options under the EIP for the years ended December 31, 2024 and 2023 is as follows:
2024 2023
Options Exercise Price Intrinsic Value Remaining Contractual Life Options Exercise Price Remaining Contractual Life
Outstanding at beginning of year 13,101 $ 14.38 20,000 $ 14.38
Granted 9,306 10.69 — —
Exercised — — — —
Forfeited ( 9,307 ) 14.38 — —
Expired — — ( 6,899 ) $ 14.38
Outstanding at end of period 13,100 $ 11.76 $ 28,000 7.1 years 13,101 $ 14.38 2.8 years
Options exercisable at end of period 3,794 $ 14.38 $ — 1.8 years 13,101 $ 14.38 2.8 years
Options Exercise Price Fair Value Remaining Contractual Life
Fair value of options granted 9,306 $ 10.69 $ 28,000 9.3 years Compensation expense related to unvested stock options under the EIP amounted to $ 4,000 for the year ended December 31, 2024. There was no compensation expense related to stock option under the EIP for the year ended December 31, 2023. At December 31, 2024, $ 24,000 of unrecognized compensation cost related to unvested stock options is expected to be recognized over a period of 4.3 years. During April 2024, the Company granted all remaining options available under the EIP. The EIP expired on April 24, 2024 and no additional options were available for grant nor issued after this date.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December 31, 2024, the balance of the loan to the ESOP was $ 1.2 million and the fair value of unallocated shares was $ 1.3 million. As of December 31, 2024, there were 66,117 allocated shares and 95,219 unallocated shares compared to 74,895 allocated shares and 103,153 unallocated shares at December 31, 2023. The ESOP compensation expense was $ 99,000 for the year ended December 31, 2024 and $ 86,000 for the year ended December 31, 2023 based on 7,935 shares earned in each of thos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 xml:space="preserve">Note 13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December 31, 2024 and 2023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are as follows: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determining the fair values of assets or liabilities that reflect an entity’s own assumptions about the assumptions that market participants would use in pricing the assets or liabilities. An asset’s or liability’s level within the fair value hierarchy is based on the lowest level of input that is significant to the fair value measurement. Asset and Liabilities Measured at Fair Value on a Recurring Basis The Company’s consolidated statements of financial condition contain investment securities that are recorded at fair value on a recurring basis. For financial instruments measured at fair value on a recurring basis, the fair value measurements by level within the fair value hierarchy used at December 31, 2024 and 2023 were as follows:
Fair Value Measurements at December 31, 2024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851 $ — $ 1,851 $ —
Municipal bonds 32,288 — 32,288 —
Mortgage-backed securities:
Collateralized mortgage obligations-private label 9 — 9 —
Collateralized mortgage obligations-government 8,942 — 8,942 —
Government National Mortgage Association 50 — 50 —
Federal National Mortgage Association 9,013 — 9,013 —
Federal Home Loan Mortgage Corporation 4,240 — 4,240 —
Asset-backed securities:
Private label 28 — 28 —
Government sponsored entities 1 — 1 —
Total Debt Securities 56,422 — 56,422 —
Equity securities 73 73 — —
Total Securities $ 56,495 $ 73 $ 56,422 $ —
Fair Value Measurements at December 31, 2023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874 $ — $ 1,874 $ —
Municipal bonds 33,050 — 33,050 —
Mortgage-backed securities:
Collateralized mortgage obligations-private label 10 — 10 —
Collateralized mortgage obligations-government 10,400 — 10,400 —
Government National Mortgage Association 55 — 55 —
Federal National Mortgage Association 10,189 — 10,189 —
Federal Home Loan Mortgage Corporation 4,813 — 4,813 —
Asset-backed securities:
Private label 31 — 31 —
Government sponsored entities 2 — 2 —
Total Debt Securities 60,424 — 60,424 —
Equity securities 18 18 — —
Total Securities $ 60,442 $ 18 $ 60,424 $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 The following is a description of valuation methodologies used for financial assets recorded at fair value on a recurring basis: • Investment securities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 In addition to disclosure of the fair value of assets on a recurring basis, GAAP requires disclosures for assets and liabilities measured at fair value on a non-recurring basis. The following is a description of the valuation methods used for assets measured at fair value on a non-recurring basis. Collateral-Dependent Loans . Loans for which repayment is substantially expected to be provided through the operations or sale of collateral are considered collateral dependent. They are held at the lower of cost or fair value and are considered to be measured at fair value when recorded below cost. Collateral-dependent loans are valued based on the estimated fair value of the collateral, less estimated costs to sell at the measurement date, based on either a recent appraisal or discounted cash flows based on market conditions. Accordingly, collateral-dependent loans are classified within Level 3 of the fair value hierarchy. The Company had no collateral-dependent loans with a recorded allowance for credit losses as of December 31, 2024 and December 31, 2023. Foreclosed Real Estate and Repossessed Assets . Foreclosed real estate and repossessed assets are held at the lower of cost or fair value and are considered to be measured at fair value when recorded below cost. The fair value of foreclosed real estate is calculated using independent appraisals, less estimated selling costs. Certain repossessed assets may require assumptions about factors that are not observable in an active market when determining fair value. Accordingly, foreclosed real estate and repossessed assets are classified within Level 3 of the fair value hierarchy. There was no foreclosed real estate at December 31, 2024 and $ 34,000 at December 31, 2023, which was included as a component of other assets on the consolidated statements of financial condition. The Company did no t have repossessed assets at December 31, 2024 and December 31, 2023. Mortgage Servicing Right s. Mortgage servicing rights do not trade in an active market with readily observable market data. As a result, the Company estimates the fair value of loan servicing rights by using a discounted cash flow model to calculate the present value of estimated future net servicing income. The key assumptions used in the model include the estimated life of loans sold with servicing retained and the estimated cost to service the loans. Loan servicing rights are classified as Level 3 measurements due to the use of unobservable inputs as well as management judgment and estimation. Mortgage servicing rights amounted to $ 177,000 and $ 191,000 at December 31, 2024 and December 31, 2023, respectively, and were included as a component of other assets on the consolidated balance sheets. For assets measured at fair value on a non-recurring basis, the fair value measurements by level within the fair value hierarchy used at December 31, 2024 and 2023 were as follows:
Fair Value Measurements
Quoted Prices in Active Markets for Identical Assets Significant Other Observable Inputs Significant Other Unobservable Inputs
Fair Value (Level 1) (Level 2) (Level 3)
(Dollars in thousands)
Measured at fair value on a non-recurring basis:
At December 31, 2024
Mortgage servicing rights $ 177 $ — $ — $ 177
At December 31, 2023
Collateral-dependent loans $ 1,369 $ — $ — $ 1,369
Foreclosed real estate 34 — — 34
Mortgage servicing rights 191 — — 191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 Unobservable Input Range Weighted Average
At December 31, 2024
Mortgage servicing rights $ 177 Discounted Cash Flow Model (1) Servicing Fees 0.25 % 0.25 %
Servicing Costs 0.10 % 0.10 %
Estimated Life of Loans 5.17 - 6.17 years 5.67 years
At December 31, 2023
Collateral-dependent loans $ 1,369 Appraisal of collateral (2) Direct Disposal Costs (3) 8.00 - 10.00 % 9.75 %
Foreclosed real estate 34 Appraisal of collateral (2) Direct Disposal Costs (3) 8.00 % 8.00 %
Mortgage servicing rights 191 Discounted Cash Flow Model (1) Servicing Fees 0.25 % 0.25 %
Servicing Costs 0.09 % 0.09 %
Estimated Life of Loans 5.32 years 5.32 years (1) The fair value is based on a discounted cash flow model. The model’s key assumptions are the estimated life of loans sold with servicing retained and the estimated cost to service the loan. (2) Fair value is generally determined through independent third-party appraisals of the underlying collateral, which generally includes various Level 3 inputs which are not observable. (3) The fair value basis of foreclosed real estate may be adjusted to reflect management estimates of disposal costs including, but not necessarily limited to, real estate brokerage commissions, legal fees, and delinquent property taxes. The carrying amount and estimated fair value, based on the exit price notion, of the Company’s financial instruments, whether carried at cost or fair value, are as follows:
Fair Value Measurements at December 31, 2024
Carrying Estimated Quoted Prices in Active Markets for Identical Assets Significant Other Observable Inputs Significant Other Unobservable Inputs
Amount Fair Value (Level 1) (Level 2) (Level 3)
(Dollars in thousands)
Financial assets:
Cash and cash equivalents $ 33,131 $ 33,131 $ 33,131 $ — $ —
Securities 56,495 56,495 73 56,422 —
Federal Home Loan Bank stock 1,157 1,157 — 1,157 —
Loans receivable, net 544,620 525,728 — — 525,728
Accrued interest receivable 2,819 2,819 — 2,819 —
Bank-owned life insurance 29,340 29,340 — 29,340 —
Mortgage servicing rights 177 177 — — 177
Financial liabilities:
Deposits 572,978 572,082 — 572,082 —
Long-term debt 10,250 10,199 — 10,199 —
Accrued interest payable 99 99 — 99 —
Fair Value Measurements at December 31, 2023
Carrying Estimated Quoted Prices in Active Markets for Identical Assets Significant Other Observable Inputs Significant Other Unobservable Inputs
Amount Fair Value (Level 1) (Level 2) (Level 3)
(Dollars in thousands)
Financial assets:
Cash and cash equivalents $ 53,730 $ 53,730 $ 53,730 $ — $ —
Securities 60,442 60,442 18 60,424 —
Federal Home Loan Bank stock 2,293 2,293 — 2,293 —
Loans receivable, net 555,828 530,735 — — 530,735
Accrued interest receivable 2,835 2,835 — 2,835 —
Bank-owned life insurance 29,355 29,355 — 29,355 —
Mortgage servicing rights 191 191 — — 191
Financial liabilities:
Deposits 590,924 589,243 — 589,243 —
Long-term debt 35,250 34,757 — 34,757 —
Accrued interest payable 829 829 — 82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Capital Requirements [Abstract]</t>
        </is>
      </c>
      <c r="B3" s="4" t="inlineStr">
        <is>
          <t xml:space="preserve"> </t>
        </is>
      </c>
    </row>
    <row r="4">
      <c r="A4" s="4" t="inlineStr">
        <is>
          <t>Regulatory Capital Requirements</t>
        </is>
      </c>
      <c r="B4" s="4" t="inlineStr">
        <is>
          <t>Note 14 - Regulatory Capital Requirements The Bank is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weightings, and other factors. The Company is exempt from consolidated capital requirements as those requirements do not apply to certain small savings and loan holding companies or bank holding companies with consolidated assets under $3 billion. As a result of the Economic Growth, Regulatory Relief, and Consumer Act, the federal banking agencies have developed a minimum “Community Bank Leverage Ratio” ("CBLR") for financial institutions with assets of less than $10 billion and limited amounts of off-balance-sheet exposures and trading assets and liabilities. A “qualifying community bank” may elect to utilize the CBLR in lieu of the general applicable risk-based capital requirements under Basel III. If the community bank’s capital levels exceed the CBLR, it will be deemed to be in compliance with all other capital and leverage requirements, including the capital requirements to be considered “well capitalized” under Basel III. The federal banking agencies may consider a financial institution’s risk profile when evaluating whether it qualifies as a community bank for purposes of the capital ratio requirement. The federal banking agencies set the minimum CBLR at 9.00 %. The Bank elected to be subject to the CBLR when it became effective on January 1, 2020. As of December 31, 2024 and 2023, the Bank was considered a “qualifying community bank” and its CBLR was 13.83 % and 12.68 %, respectively, therefore it was deemed to be in compliance with all other capital and leverage requirements, including the capital requirements to be considered “well capitalized” under Prompt Corrective Action statutes. Following is a reconciliation of the Bank’s GAAP capital to regulatory Tier 1 and CET 1 capital for December 31, 2024 and 2023:
December 31,
2024 2023
(Dollars in thousands)
GAAP (Equity) Capital: $ 87,280 $ 82,487
Plus:
Unrealized losses on available-for-sale debt securities, net of tax 9,964 9,385
Tier 1 Capital and CET 1 Capital $ 97,244 $ 91,872 In order to be considered “well-capitalized” by the OCC, a savings bank must maintain a Tier 1 Leverage capital ratio of 5 % and a Total Risk-Based capital ratio of 10 %. At December 31, 2024, the Bank’s Tier 1 Leverage capital ratio was 13.83 % and its Total Risk-Based capital ratio was 18.79 % and accordingly the Bank was considered to be well-capit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5 – Earnings per Share Earnings per share was calculated for the years ended December 31, 2024 and 2023, respectively. Basic earnings per share is based upon the weighted average number of common shares outstanding, exclusive of unearned shares held by the Employee Stock Ownership Plan of Lake Shore Bancorp, Inc. (the "ESOP"). Unvested shares of restricted stock which have voting rights and are eligible to receive dividends are included in the calculation of the weighted average number of common shares outstanding.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Years Ended December 31,
2024 2023
Numerator – net income $ 4,931,000 $ 4,820,000
Denominator:
Basic weighted average shares outstanding 5,621,824 5,855,505
Increase in weighted average shares outstanding due to:
Stock options (1) — —
Diluted weighted average shares outstanding (1) 5,621,824 5,855,505
Earnings per share:
Basic $ 0.88 $ 0.82
Diluted $ 0.88 $ 0.82 (1) Weighted average stock options to purchase 34,740 shares under the Company's 2006 Stock Option Plan and 17,562 shares under the EIP at $ 14.38 and $ 10.69 , respectively, were outstanding during the year ended December 31, 2024. Weighted average stock options to purchase 58,857 shares under the Company's 2006 Stock Option Plan and 13,101 shares under the EIP at $ 14.38 were outstanding during the year ended December 31, 2023 . For both periods presented, these option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to Extend Credit</t>
        </is>
      </c>
      <c r="B1" s="2" t="inlineStr">
        <is>
          <t>12 Months Ended</t>
        </is>
      </c>
    </row>
    <row r="2">
      <c r="B2" s="2" t="inlineStr">
        <is>
          <t>Dec. 31, 2024</t>
        </is>
      </c>
    </row>
    <row r="3">
      <c r="A3" s="3" t="inlineStr">
        <is>
          <t>Commitments to Extend Credit [Abstract]</t>
        </is>
      </c>
      <c r="B3" s="4" t="inlineStr">
        <is>
          <t xml:space="preserve"> </t>
        </is>
      </c>
    </row>
    <row r="4">
      <c r="A4" s="4" t="inlineStr">
        <is>
          <t>Commitments to Extend Credit</t>
        </is>
      </c>
      <c r="B4" s="4" t="inlineStr">
        <is>
          <t>Note 16 – Commitments to Extend Credit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as a $ 316,000 and $ 487,000 allowance for credit losses associated with these commitments at December 31, 2024 and December 31, 2023, respectively. The following commitments to extend credit were outstanding as of the dates specified:
Contract Amount
December 31, December 31,
2024 2023
(Dollars in thousands)
Commitments to grant loans $ 3,098 $ 21,045
Unfunded commitments to fund loans and lines of credit 96,711 75,721
Commercial and Standby letters of credit 765 1,212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Parent Company Only Financial Information [Abstract]</t>
        </is>
      </c>
      <c r="B3" s="4" t="inlineStr">
        <is>
          <t xml:space="preserve"> </t>
        </is>
      </c>
    </row>
    <row r="4">
      <c r="A4" s="4" t="inlineStr">
        <is>
          <t>Parent Company Only Financial Information</t>
        </is>
      </c>
      <c r="B4" s="4" t="inlineStr">
        <is>
          <t xml:space="preserve">Note 17 – Parent Company Only Financial Information The following condensed financial statements summarize the financial position and results of operations and cash flows of the parent savings and loan holding company, Lake Shore Bancorp, Inc., as of December 31, 2024 and 2023 and for the years ended December 31, 2024 and 2023. Statements of Financial Condition
December 31,
2024 2023
(Dollars in thousands)
Assets
Cash and due from banks $ 906 $ 2,272
Investment in subsidiary 87,281 82,487
ESOP loan receivable 1,224 1,294
Other assets 607 337
Total assets $ 90,018 $ 86,390
Liabilities and Stockholders' Equity
Other liabilities 150 117
Total stockholders' equity 89,868 86,273
Total liabilities and stockholders' equity $ 90,018 $ 86,390 Statements of Income
For the Years Ended
December 31,
2024 2023
(Dollars in thousands)
Interest Income $ 98 $ 183
Other 6 7
Total Income 104 190
Non-interest Expenses 489 577
Loss before income taxes and equity in undistributed net income of subsidiary ( 385 ) ( 387 )
Income tax benefit ( 99 ) ( 81 )
Loss before undistributed net income of subsidiary ( 286 ) ( 306 )
Equity in undistributed net income of subsidiary 5,217 5,126
Net Income $ 4,931 $ 4,820 Statements of Cash Flows
For the Years Ended
December 31,
2024 2023
(Dollars in thousands)
Cash Flows from Operating Activities:
Net income $ 4,931 $ 4,820
Adjustments to reconcile net income to net cash (used in) provided by operating activities:
ESOP shares committed to be released 99 86
Stock based compensation expense 246 17
(Increase) decrease in other assets ( 426 ) 297
Increase in other liabilities 33 87
Equity in undistributed earnings of subsidiary ( 5,217 ) ( 5,126 )
Net Cash (Used in) Provided by Operating Activities ( 334 ) 181
Cash Flows from Investing Activities:
Payments received on ESOP loan 70 65
Net Cash Provided by Investing Activities 70 65
Cash Flows from Financing Activities:
Purchase of treasury stock ( 20 ) ( 58 )
Cash dividends paid ( 1,082 ) —
Net Cash Used in Financing Activities ( 1,102 ) ( 58 )
Net (Decrease) Increase in Cash and Cash Equivalents ( 1,366 ) 188
Cash and Cash Equivalents - Beginning 2,272 2,084
Cash and Cash Equivalents - Ending $ 906 $ 2,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12 Months Ended</t>
        </is>
      </c>
    </row>
    <row r="2">
      <c r="B2" s="2" t="inlineStr">
        <is>
          <t>Dec. 31, 2024</t>
        </is>
      </c>
    </row>
    <row r="3">
      <c r="A3" s="3" t="inlineStr">
        <is>
          <t>Treasury Stock [Abstract]</t>
        </is>
      </c>
      <c r="B3" s="4" t="inlineStr">
        <is>
          <t xml:space="preserve"> </t>
        </is>
      </c>
    </row>
    <row r="4">
      <c r="A4" s="4" t="inlineStr">
        <is>
          <t>Treasury Stock</t>
        </is>
      </c>
      <c r="B4" s="4" t="inlineStr">
        <is>
          <t>Note 18 – Treasury Stock During the year ended December 31, 2024, the Company did no t repurchase any shares of common stock under the existing stock repurchase program. As of December 31, 2024, there were 30,626 shares remaining to be repurchased under the existing stock repurchase program. During the year ended December 31, 2024, the Company transferred 52,252 shares of common stock out of treasury stock reserved for the 2012 Equity Incentive Plan, at an average cost of $ 9.39 per share, to fund awards that had been granted under the plan. During the year ended December 31, 2024, there were 1,644 shares transferred back into treasury stock reserved for the 2012 Equity Incentive Plan, at an average cost of $ 9.39 per share due to forfeitures. The Company repurchased 1,670 shares upon the vesting of shares under the 2012 Equity Incentive Plan for the purpose of remitting payroll taxes on behalf of awardees who were employees, at an average cost of $ 11.82 per share, during the year ended December 31, 2024. During the year ended December 31, 2023, the Company did no t repurchase any shares of common stock under the existing stock repurchase program. As of December 31, 2023, there were 30,626 shares remaining to be repurchased under the existing stock repurchase program. During the year ended December 31, 2023, the Company transferred 8,282 shares of common stock out of treasury stock reserved for the 2012 Equity Incentive Plan, at an average cost of $ 9.39 per share, to fund awards that had been granted under the plan. During the year ended December 31, 2023, there were 22,296 shares transferred back into treasury stock reserved for the 2012 Equity Incentive Plan, at an average cost of $ 9.39 per share due to forfeitures. The Company repurchased 4,923 shares upon the vesting of shares under the 2012 Equity Incentive Plan for the purpose of remitting payroll taxes on behalf of awardees who were employees, at an average cost of $ 11.60 per share, during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Consolidated Statements of Financial Condition [Abstract]</t>
        </is>
      </c>
      <c r="B2" s="4" t="inlineStr">
        <is>
          <t xml:space="preserve"> </t>
        </is>
      </c>
      <c r="C2" s="4" t="inlineStr">
        <is>
          <t xml:space="preserve"> </t>
        </is>
      </c>
    </row>
    <row r="3">
      <c r="A3" s="4" t="inlineStr">
        <is>
          <t>Allowance for credit losses</t>
        </is>
      </c>
      <c r="B3" s="5" t="n">
        <v>5133</v>
      </c>
      <c r="C3" s="5" t="n">
        <v>6463</v>
      </c>
    </row>
    <row r="4">
      <c r="A4" s="4" t="inlineStr">
        <is>
          <t>Common stock par value per share</t>
        </is>
      </c>
      <c r="B4" s="7" t="n">
        <v>0.01</v>
      </c>
      <c r="C4" s="7" t="n">
        <v>0.01</v>
      </c>
    </row>
    <row r="5">
      <c r="A5" s="4" t="inlineStr">
        <is>
          <t>Common Stock, Shares Authorized</t>
        </is>
      </c>
      <c r="B5" s="6" t="n">
        <v>25000000</v>
      </c>
      <c r="C5" s="6" t="n">
        <v>25000000</v>
      </c>
    </row>
    <row r="6">
      <c r="A6" s="4" t="inlineStr">
        <is>
          <t>Common Stock, Shares Issued</t>
        </is>
      </c>
      <c r="B6" s="6" t="n">
        <v>6836514</v>
      </c>
      <c r="C6" s="6" t="n">
        <v>6836514</v>
      </c>
    </row>
    <row r="7">
      <c r="A7" s="4" t="inlineStr">
        <is>
          <t>Common Stock, Shares Outstanding</t>
        </is>
      </c>
      <c r="B7" s="6" t="n">
        <v>5735226</v>
      </c>
      <c r="C7" s="6" t="n">
        <v>5686288</v>
      </c>
    </row>
    <row r="8">
      <c r="A8" s="4" t="inlineStr">
        <is>
          <t>Treasury Stock, Shares</t>
        </is>
      </c>
      <c r="B8" s="6" t="n">
        <v>1101288</v>
      </c>
      <c r="C8" s="6" t="n">
        <v>1150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Loss) Income</t>
        </is>
      </c>
      <c r="B1" s="2" t="inlineStr">
        <is>
          <t>12 Months Ended</t>
        </is>
      </c>
    </row>
    <row r="2">
      <c r="B2" s="2" t="inlineStr">
        <is>
          <t>Dec. 31, 2024</t>
        </is>
      </c>
    </row>
    <row r="3">
      <c r="A3" s="3" t="inlineStr">
        <is>
          <t>Other Comprehensive Loss [Abstract]</t>
        </is>
      </c>
      <c r="B3" s="4" t="inlineStr">
        <is>
          <t xml:space="preserve"> </t>
        </is>
      </c>
    </row>
    <row r="4">
      <c r="A4" s="4" t="inlineStr">
        <is>
          <t>Other Comprehensive (Loss) Income</t>
        </is>
      </c>
      <c r="B4" s="4" t="inlineStr">
        <is>
          <t>Note 19 – Other Comprehensive (Loss) Income In addition to presenting the consolidated statements of comprehensive (loss) income herein, the following table shows the tax effects allocated to the Company’s single component of other comprehensive (loss) income for the periods presented:
For the Year Ended December 31, 2024 For the Year Ended December 31, 2023
Pre-Tax Amount Tax Benefit Net of Tax Amount Pre-Tax Amount Tax (Expense) Benefit Net of Tax Amount
(Dollars in thousands)
Net unrealized (losses) gains on securities available for sale:
Net unrealized (losses) gains arising during the period $ ( 726 ) $ 152 $ ( 574 ) $ 1,146 $ ( 241 ) $ 905
Less: reclassification adjustment related to:
Loss on sale of securities included in net income — — — 59 ( 12 ) 47
Recovery on previously impaired investment securities included in net income ( 6 ) 1 ( 5 ) ( 7 ) 2 ( 5 )
Total Other Comprehensive (Loss) Income $ ( 732 ) $ 153 $ ( 579 ) $ 1,198 $ ( 251 ) $ 947 The following table presents the amounts reclassified out of the single component of the Company’s accumulated other comprehensive loss for the indicated periods:
Amounts Reclassified from Accumulated
Details about Accumulated Other Other Comprehensive Loss Affected Line Item
Comprehensive Loss for the years ended December 31, on the Consolidated
Components 2024 2023 Statements of Income
(Dollars in thousands)
Net unrealized (losses) gains on securities available for sale:
Loss on sale of securities included in net income $ — $ 59 Loss on sale of securities available for sale
Recovery on previously impaired investment securities ( 6 ) ( 7 ) Recovery on previously impaired investment securities
Provision for income tax expense (benefit) 1 ( 10 ) Income tax expense
Total reclassification for the period $ ( 5 ) $ 42 (Increase to) Reduction of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Note 20 – Revenue Recognition The Company’s non-interest revenue streams primarily result from services it provides to its deposit customers. When a customer makes a deposit, the Company records a liability because the Company has an obligation to deliver funds to its customer on demand. A contract between the Company and a deposit account customer is typically documented in writing and is often terminable at will by the customer alone or by both the customer and the Company without penalty. The term of a deposit contract between a customer and the Company will likely be day-to-day or minute-to-minute, and the termination clause is likely similar to a renewal right where each day or minute represents the renewal of the contract. The Company generally fully satisfies its performance obligations on its contracts with customers as services are rendered and the transaction prices are typically fixed; charged either on a periodic basis or based on activity. Debit Card Fees Debit card fees are primarily comprised of interchange fees earned whenever the Company’s debit cards are used to purchase goods or services from a merchant via a card payment network, such as MasterCard. Interchange fees from cardholder transactions represent a percentage of the underlying transaction value. The Company’s performance obligations for interchange income are largely satisfied and related revenue recognized, when the services are rendered or upon completion. Payment is typically immediately. Service Charges on Deposit Accounts Service charges and fees on deposit accounts consist of transaction-based fees, account maintenance fees, and overdraft service fees for various retail and business deposit customers. Transaction-based fees, such as stop payment charges, are recognized at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directly from the customer’s account balance. Fees and Other Service Charges Fees and other service charges are primarily comprised of ATM fees, merchant services income, and other service charges. ATM fees are comprised of fees earned whenever a Company’s ATM or debit card is used at a out-of-network ATM or a non-Company cardholder uses a Company ATM. ATM fees represent a fixed fee for the convenience to cardholders for accessibility of funds. Merchant services income mainly represents fees charged to merchants serviced by a third party vendor under contract with the Company for debit or credit card processing and represents a percentage of the underlying transaction value. Other service charges include revenue from services provided to our retail or business customers which may include fees for wire transfer processing, bill pay services, cashier’s checks and other services. The Company’s performance obligation for fees and other service charges are largely satisfied and related revenue recognized, when the services are rendered or upon completion. Payment is typically immediately or in the following month. Other Other non-interest income consists of safe deposit rental fe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4 and 2023, the Company did not have any significant contract balances. The following presents non-interest income, segregated by revenue streams in-scope and out-of-scope of Topic 606, for the years ended December 31, 2024 and 2023:
For the years ended December 31,
2024 2023
(Dollars in thousands)
Non-Interest Income
In-Scope of Topic 606:
Debit card fees $ 816 $ 846
Service charges on deposit accounts 722 709
Fees and other service charges 126 127
Other 31 34
Non-interest Income (in-scope of Topic 606) 1,695 1,716
Non-interest Income (out of scope of Topic 606) 1,609 919
Total Non-Interest Income $ 3,304 $ 2,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On January 27, 2025 , the Board of Directors of Lake Shore Bancorp, Inc. declared a cash dividend of $ 0.18 per share on its outstanding common stock. The dividend was paid on February 14, 2025 to stockholders of record as of February 10, 2025 . The Company received the written approval from the Federal Reserve Bank of Philadelphia on January 9, 2025 to pay the cash dividend of $ 0.18 per share to its stockholders. Lake Shore, MHC waived its right to the dividend. On January 27, 2025, the Board of Directors of Lake Shore, MHC, the parent mutual holding company of Lake Shore Bancorp, Inc., adopted a Plan of Conversion and Reorganization ("the Plan") pursuant to which Lake Shore, MHC will undertake a "second-step" conversion and Lake Shore Savings Bank, the wholly-owned subsidiary of Lake Shore Bancorp, will reorganize from the two-tier mutual holding company structure to the fully-public stock holding company structure. Following the conversion and reorganization, Lake Shore, MHC will cease to exist and a newly-chartered stock holding company (the "New Bank Holding Company") will succeed to Lake Shore Bancorp as the stock holding company of Lake Shore Savings Bank. In connection with the second step conversion, Lake Shore Savings Bank is seeking regulatory approval to convert its charter to a New York-chartered commercial bank. Lake Shore, MHC currently owns approximately 63.4 % of the outstanding shares of common stock of Lake Shore Bancorp. The proposed transaction is expected to be completed in the third quarter of 2025, subject to regulatory approval, approval by the members of Lake Shore, MHC (i.e., depositors of the Bank), and approval by the stockholders of the Company, including by a separate vote of approval by the Company's minority stockholders. On February 4, 2025, the stockholders of Lake Shore Bancorp, Inc. approved the Company's 2025 Equity Incentive Plan which provides for the grant of stock-based awards to officers, employees, and directors of the Company and Lake Shore Savings Bank. On March 11, 2025, the Company suspended the payment of dividends pending the completion of the second-step conver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include the accounts of the Company and the Bank. All material inter-company accounts and transactions have been eliminated. The accompanying consolidated financial statements have been prepared in conformity with accounting principles generally accepted in the United States of America (“GAAP”) and to general practices within the banking industry. Certain prior periods amounts have been reclassified to conform to the current presentation. These reclassifications had no effect on 2023 net income or stockholders' equity.</t>
        </is>
      </c>
    </row>
    <row r="5">
      <c r="A5" s="4" t="inlineStr">
        <is>
          <t>Use of Estimates</t>
        </is>
      </c>
      <c r="B5" s="4" t="inlineStr">
        <is>
          <t xml:space="preserve">Use of Estimates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credit losses, securities valuation estimates, and income taxes. </t>
        </is>
      </c>
    </row>
    <row r="6">
      <c r="A6" s="4" t="inlineStr">
        <is>
          <t>Cash and Cash Equivalents</t>
        </is>
      </c>
      <c r="B6" s="4" t="inlineStr">
        <is>
          <t xml:space="preserve">Cash and Cash Equivalents Cash and cash equivalents include cash on hand, amounts due from banks, interest earning deposits at other financial institutions, and overnight federal funds sold which are generally sold for one to three-day periods. </t>
        </is>
      </c>
    </row>
    <row r="7">
      <c r="A7" s="4" t="inlineStr">
        <is>
          <t>Investment Securities</t>
        </is>
      </c>
      <c r="B7" s="4" t="inlineStr">
        <is>
          <t>Investment Securities All debt securities are classified as available for sale and are carried at fair value with unrealized gains and losses, net of the related deferred income tax effect, excluded from earnings and reported as a separate component of accumulated other comprehensive income (loss) until realized. Equity securities are also measured at fair value with changes in the fair value recognized in the non-interest income component of the consolidated statements of income. Realized gains and losses on securities transactions are reported in earnings and computed using the specific identification method. An allowance for credit losses is deducted from the amortized cost basis of financial assets to present the net carrying value at the amount that is expected to be collected over the contractual term. For available for sale debt securities in an unrealized loss position, the Company first assesses whether it intends to sell or if it is more likely than not that it will be required to sell the security before th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deterioration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ny excess cost is recorded as an allowance for credit losses. Any impairment that has not been recorded through an allowance for credit losses is recognized in other comprehensive income. The Company elected the practical expedient of zero loss estimates for securities issued by U.S. government entities and agencies. These securities are either explicitly or implicitly guaranteed by the U.S. government, are highly rated by major agencies, and have a long history of no losses. Accrued interest of $ 254,000 and $ 260,000 as of December 31, 2024 and 2023, respectively, on available for sale debt securities is included in accrued interest receivable on the consolidated statements of financial condition and is excluded from the allowance for credit losses estimation process.</t>
        </is>
      </c>
    </row>
    <row r="8">
      <c r="A8" s="4" t="inlineStr">
        <is>
          <t>Federal Home Loan Bank Stock</t>
        </is>
      </c>
      <c r="B8" s="4" t="inlineStr">
        <is>
          <t>Federal Home Loan Bank Stock Federal law requires a member institution of the Federal Home Loan Bank (“FHLB”) system to hold restricted stock of its district Federal Home Loan Bank according to a predetermined formula. This stock is restricted in that it can only be sold to the FHLB or to another member institution and all sales of FHLB stock must be at par. As a result of these restrictions, FHLB stock is carried at cost on the consolidated statements of financial condition. The investment is periodically evaluated for impairment based on the ultimate recoverability of cost.</t>
        </is>
      </c>
    </row>
    <row r="9">
      <c r="A9" s="4" t="inlineStr">
        <is>
          <t>Loans Receivable</t>
        </is>
      </c>
      <c r="B9" s="4" t="inlineStr">
        <is>
          <t>Loans Receivable Loans receivable that management has the intent and ability to hold until maturity or payoff are stated at their outstanding unpaid principal balances, net of allowance for credit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Charge-offs are recorded as a reduction to the allowance for credit losses for loans when amounts are deemed uncollectible. When losses are confirmed through the receipt of assets in satisfaction of a loan, such as the underlying collateral upon foreclosure or cash upon completion of a short sale, a charge-off is recorded in an amount equal to the excess of a loan's amortized cost over the fair value of assets received. Subsequent recoveries of charged-off loans, if any, are credited to the allowance for credit losses on loans.</t>
        </is>
      </c>
    </row>
    <row r="10">
      <c r="A10" s="4" t="inlineStr">
        <is>
          <t>Allowance for Credit Losses - Loans</t>
        </is>
      </c>
      <c r="B10" s="4" t="inlineStr">
        <is>
          <t xml:space="preserve">Allowance for Credit Losses – Loans The allowance for credit losses is a valuation allowance that is deducted from the loans receivable amortized cost basis to present the net amount expected to be collected on the loans. Loans are charged-off against the allowance for credit losses when management believes the uncollectibility of a loan balance is confirmed. Expected recoveries recorded in the allowance for credit loss account should not exceed the aggregate of amounts previously charged-off and expected to be charged-off. Management estimates the allowance for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information are made for differences in current loan-specific risk characteristics such as differences in underwriting standards, portfolio mix, delinquency level, or term as well as for changes in environmental conditions, such as change in unemployment rates, property values or other relevant factors. Changes in the allowance for credit losses on loans are recorded as a (credit to) or provision for credit losses. The Company uses the vintage model to estimate expected credit losses for all loan segments. The vintage model measures the expected loss calculation for future periods based on the historical performance by the origination period of loans with similar life cycles and risk characteristics. For each loan segment, the Company utilizes historical loss data through the current period to calculate the actual loss percentage for each loan type by vintage year of loan origination. The calculated loss percentages are then applied to the remaining outstanding balance for each vintage year, for the estimated remaining life of the loans in the loan segment. In addition to this calculation, the Company applies qualitative factors for current conditions, including trends in the nature and volume of the loan portfolio, loan concentrations, changes in the experience, ability and depth of the Company’s lending management, and national and local economic conditions. In addition, the Company utilizes an economic forecast factor consisting of unemployment data and changes in gross domestic production (GDP) to determine the impact to the Company's loan portfolio. No reversion adjustments were necessary for our calculation as the starting point for the Company’s estimate was a cumulative loss rate covering the expected contractual term of the loan portfolio. The allowance for credit losses is measured on a collective (pool) basis when similar risk characteristics exist. Loans that do not share risk characteristics are evaluated on an individual basis. Loans evaluated individually are not included in the collective evaluation. The Company considers several factors in its determination of whether to classify loans as collateral-dependent and individually evaluate such loans, including the nature and size of the loan, its repayment status, and whether any modifications have occurred as a result of the borrower experiencing financial difficulty. When loans are considered to be collateral-dependent, expected credit losses are based on the fair value of the collateral at the reporting date, adjusted for selling costs as appropriate. Accrued interest on loans of $ 2.5 million at both December 31, 2024 and 2023 is included in accrued interest receivable on the consolidated statements of financial condition and is excluded from the allowance for credit losses estimation process. The Company's determination as to the amount of expected credit losses are subject to review by bank regulators, which can require the establishment of additional expected credit losses. Although the allowance for credit losses is allocated by loan type, the allowance for credit losses is general in nature and is available to offset losses from any loan in the Company’s portfolio. </t>
        </is>
      </c>
    </row>
    <row r="11">
      <c r="A11" s="4" t="inlineStr">
        <is>
          <t>Allowance for Credit Losses - Off Balance Sheet Credit Exposure</t>
        </is>
      </c>
      <c r="B11" s="4" t="inlineStr">
        <is>
          <t>Allowance for Credit Losses – Off-Balance Sheet Credit Exposure The Company estimates expected credit losses over the contractual period in which the Company is exposed to credit risk via a contractual obligation to extend credit, unless the obligation is unconditionally cancellable by the Company. Off-balance sheet credit exposure includes loan commitments in which the Company has extended terms and all parties have accepted. The Company’s commercial overdraft line of credit and consumer overdraft line of credit products are unconditionally cancellable by the Company and therefore, the Company does not record an allowance for credit losses on these loan types. The allowance for credit losses for off-balance sheet credit exposure is derived through the use of the vintage model and a utilization rate concept, applied to those commitments which are not unconditionally cancellable. Changes in the allowance for credit losses for unfunded commitments are recorded as a (credit to) or provision for credit losses.</t>
        </is>
      </c>
    </row>
    <row r="12">
      <c r="A12" s="4" t="inlineStr">
        <is>
          <t>Premises and Equipment</t>
        </is>
      </c>
      <c r="B12" s="4" t="inlineStr">
        <is>
          <t xml:space="preserve">Premises and Equipment Land is carried at cost. Buildings, improvements, furniture and equipment are carried at cost, net of accumulated depreciation. Depreciation is computed on a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 </t>
        </is>
      </c>
    </row>
    <row r="13">
      <c r="A13" s="4" t="inlineStr">
        <is>
          <t>Leases</t>
        </is>
      </c>
      <c r="B13" s="4" t="inlineStr">
        <is>
          <t>Leases The Company determines if an arrangement is a lease at the contract’s inception. Leases will be classified as finance or operating, with classification affecting the pattern and classification of expense recognition in the consolidated statements of income. Operating leases are recorded under a right of use (“ROU”) model that requires a lessee to record (for all operating leases with terms longer than 12 months) an asset representing its right to use the underlying asset and a lease liability. The ROU asset and lease liability are included in other assets and other liabilities, respectively, on the consolidated statements of financial condition. Finance leases are recorded in premises and equipment on the consolidated statements of financial condition.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t>
        </is>
      </c>
    </row>
    <row r="14">
      <c r="A14" s="4" t="inlineStr">
        <is>
          <t>Mortgage Servicing Rights</t>
        </is>
      </c>
      <c r="B14" s="4" t="inlineStr">
        <is>
          <t>Mortgage Servicing Rights Certain low-yielding, fixed rate residential, one to- four- family loans are sold on the secondary market in order to manage interest rate risk. The individual loans are normally sold to an investor immediately after loan closing. The Company retains servicing rights on these loans. Originated mortgage servicing rights are recorded at their fair value at the time of transfer of the related loans and are amortized in proportion to, and over the period of, estimated net servicing income or loss. The carrying value of the originated mortgage servicing rights are periodically evaluated for impairment. The mortgage servicing rights asset is recorded in other assets on the consolidated statements of financial condition. The amortization of the mortgage servicing asset is recorded against service fee income and recorded in service charges and fees on the consolidated statements of income.</t>
        </is>
      </c>
    </row>
    <row r="15">
      <c r="A15" s="4" t="inlineStr">
        <is>
          <t>Revenue Recognition</t>
        </is>
      </c>
      <c r="B15" s="4" t="inlineStr">
        <is>
          <t>Revenue Recognition The majority of the Company's revenue-generating transactions are not subject to ASC 606 "Revenue from Contracts with Customers", including revenue generated from financial instruments, such as loans, letters of credit, and investment securities, as well as revenue related to mortgage servicing activities, as these activities are subject to other accounting standards. Descriptions of the Company's revenue-generating activities that are within the scope of ASC 606, which are presented in the Company's consolidated statements of income as components of non-interest income are discussed further in Note 20 - Revenue Recognition.</t>
        </is>
      </c>
    </row>
    <row r="16">
      <c r="A16" s="4" t="inlineStr">
        <is>
          <t>Transfers of Financial Assets</t>
        </is>
      </c>
      <c r="B16" s="4" t="inlineStr">
        <is>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is>
      </c>
    </row>
    <row r="17">
      <c r="A17" s="4" t="inlineStr">
        <is>
          <t>Foreclosed Real Estate</t>
        </is>
      </c>
      <c r="B17" s="4" t="inlineStr">
        <is>
          <t xml:space="preserve">Foreclosed Real Estate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credit losses. Subsequent write-downs to fair value, net of estimated selling costs, are recorded in non-interest expense along with direct operating expenses. Gains or losses not previously recognized, resulting from the sale of foreclosed assets are recognized in non-interest expense on the date of sale. Foreclosed real estate was $ 0 and $ 34,000 at December 31, 2024 and 2023, respectively, and was included as a component of other assets in the consolidated statements of financial condition. Proceeds from the sale of foreclosed real estate for the years ended December 31, 2024 and 2023 were $ 42,000 and $ 64,000 , respectively. This resulted in a net loss on sale of $ 19,000 and gain on sale of $ 15,000 for the years ended December 31, 2024 and 2023, respectively, and was included as a component of other non-interest expense in the consolidated statements of income. </t>
        </is>
      </c>
    </row>
    <row r="18">
      <c r="A18" s="4" t="inlineStr">
        <is>
          <t>Bank Owned Life Insurance and Annuity Assets</t>
        </is>
      </c>
      <c r="B18" s="4" t="inlineStr">
        <is>
          <t>Bank Owned Life Insurance and Annuity Assets The Company invests in bank owned life insurance (“BOLI”) and annuity assets as sources of funding for employee benefit obligations described below and in Note 11 - Employee and Director Benefit Plans. BOLI involves the purchase of life insurance by the Company on a chosen group of employees. The Company is the owner and beneficiary of the policies. This life insurance investment is carried at the cash surrender value of the underlying policies. Income from the increase in the cash surrender value of the underlying policies and gains resulting from death benefit claims are included in non-interest income in the consolidated statements of income and is not subject to income taxes. Income from the increase in the cash surrender value is only subject to income taxes upon surrender. The Company does not intend to surrender the policies held at December 31, 2024, and accordingly, no deferred taxes have been recorded on the earnings from these policies. The cash surrender value of such bank owned life insurance amounted to $ 29.3 million at December 31, 2024 and $ 29.4 million at December 31, 2023. Annuity assets involve the purchase of future cash flow streams by the Company to directly fund the payment of a certain supplemental executive retirement plan. Income from the increase in the value of the underlying annuity contracts are included in non-interest income on the consolidated statements of income. The value of annuity assets were $ 3.2 million and $ 0 as of December 31, 2024 and 2023, respectively, and were included within other assets on the Company's consolidated statements of financial condition.</t>
        </is>
      </c>
    </row>
    <row r="19">
      <c r="A19" s="4" t="inlineStr">
        <is>
          <t>Advertising Costs</t>
        </is>
      </c>
      <c r="B19" s="4" t="inlineStr">
        <is>
          <t>Advertising Costs The Company follows the policy of charging the costs of advertising to expense as incurred. Total advertising expense for the years ended December 31, 2024 and 2023 was $ 94,000 and $ 578,000 , respectively.</t>
        </is>
      </c>
    </row>
    <row r="20">
      <c r="A20" s="4" t="inlineStr">
        <is>
          <t>Income Taxes</t>
        </is>
      </c>
      <c r="B20" s="4" t="inlineStr">
        <is>
          <t>Income Taxes 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and the effect of a change in tax rates is recognized in income at that time. 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 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t>
        </is>
      </c>
    </row>
    <row r="21">
      <c r="A21" s="4" t="inlineStr">
        <is>
          <t>Employee Stock Ownership Plan (“ESOP”)</t>
        </is>
      </c>
      <c r="B21" s="4" t="inlineStr">
        <is>
          <t>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t>
        </is>
      </c>
    </row>
    <row r="22">
      <c r="A22" s="4" t="inlineStr">
        <is>
          <t>Stock-based Compensation Plans</t>
        </is>
      </c>
      <c r="B22" s="4" t="inlineStr">
        <is>
          <t>Stock-based Compensation Plans At December 31, 2024, the Company had stock-based compensation plans, which are described more fully in Note 12 - Stock-based Compensation. The Company accounts for the plans using a fair value-based method, which measures compensation cost at the grant date based on the fair value of the award. Compensation is then recognized over the requisite service period, which is usually the vesting period. The fair value of stock option grants are estimated on the date of grant using the Black-Scholes options pricing model. Common shares are issued from the Company’s authorized common shares when a share option is exercised. When restricted shares are granted, the shares are released from treasury stock. Common shares awarded as restricted stock are measured based on the fair market value at the grant date. The stock option plan, restricted stock plan, and equity incentive plan expenses are recognized in salaries and employee benefits expense on the consolidated statement of income.</t>
        </is>
      </c>
    </row>
    <row r="23">
      <c r="A23" s="4" t="inlineStr">
        <is>
          <t>Supplemental Employee and Director Benefit Plans</t>
        </is>
      </c>
      <c r="B23" s="4" t="inlineStr">
        <is>
          <t xml:space="preserve">Supplemental Employee and Director Benefit Plans The Company maintains a 401(k) savings plan for its employees and has certain non-qualified supplemental executive retirement plans for its directors and certain members of management. Refer to Note 11 - Employee and Director Benefit Plans for additional information. </t>
        </is>
      </c>
    </row>
    <row r="24">
      <c r="A24" s="4" t="inlineStr">
        <is>
          <t>Earnings per Common Share</t>
        </is>
      </c>
      <c r="B24" s="4" t="inlineStr">
        <is>
          <t>Earnings per Common Share Basic earnings per share is computed by dividing net income by the weighted average number of common shares outstanding, less unallocated shares held by the Company’s ESO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t>
        </is>
      </c>
    </row>
    <row r="25">
      <c r="A25" s="4" t="inlineStr">
        <is>
          <t>Off-Balance Sheet Credit Related Financial Instruments</t>
        </is>
      </c>
      <c r="B25" s="4" t="inlineStr">
        <is>
          <t>Off-Balance Sheet Credit Related Financial Instruments In the ordinary course of business, the Company has entered into commitments to extend credit. Such commitments are recorded in the consolidated statements of financial condition when they are funded. Refer to Note 16 - Commitments to Extend Credit for additional information.</t>
        </is>
      </c>
    </row>
    <row r="26">
      <c r="A26" s="4" t="inlineStr">
        <is>
          <t>Comprehensive Income</t>
        </is>
      </c>
      <c r="B26" s="4" t="inlineStr">
        <is>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consolidated statements of financial condition, such items, along with net income, are components of comprehensive income.</t>
        </is>
      </c>
    </row>
    <row r="27">
      <c r="A27" s="4" t="inlineStr">
        <is>
          <t>Loss Contingencies</t>
        </is>
      </c>
      <c r="B27" s="4" t="inlineStr">
        <is>
          <t>Loss Contingencies Loss contingencies, including claims and legal actions arising in the ordinary course of business, are recorded as liabilities when the likelihood of loss is probable and an amount or range of loss can be reasonably estimated. The Company does not believe such matters exist that will have a material effect on the financial statements.</t>
        </is>
      </c>
    </row>
    <row r="28">
      <c r="A28" s="4" t="inlineStr">
        <is>
          <t>Segment Reporting</t>
        </is>
      </c>
      <c r="B28" s="4" t="inlineStr">
        <is>
          <t>Segment Reporting The Company has one reporting unit, one operating segment and, consequently, a single reportable segment. The Chief Executive Officer , who is the Company’s chief operating decision maker, or CODM, monitors revenue streams and other information provided about the company’s products and services offered, expenses, operating metrics, and other financial metrics. The information provided to the CODM is presented on an aggregated entity-level basis, which is consistent with the accompanying Consolidated Financial Statements presented in this Form 10-K. In assessing operating results and in allocating resources, the CODM evaluates the financial performance of the Company’s business by evaluating revenue streams, significant expenses, and budget to actual results, among other things. Profitability is only determined at the entity level. The CODM uses revenue streams to evaluate product pricing and significant expenses to assess performance and evaluate return on assets and equity. The CODM uses consolidated net income, among other metrics, to benchmark the Company against its competitors. The benchmarking analysis, coupled with monitoring of budget to actual results, are used in assessing performance and allocating resources. Loans, investments, interest-earning deposits, and non-interest income provide the revenues in the Company's operation. Interest expense, (credit) provisions for credit losses, and non-interest expense provide the significant expenses in the Company's operations. All of the Company's income and expenses are included in the accompanying Consolidated Financial Statements presented in this Form 10-K. All of the Company’s operations are domestic.</t>
        </is>
      </c>
    </row>
    <row r="29">
      <c r="A29" s="4" t="inlineStr">
        <is>
          <t>Recently Adopted Accounting Standards and Recent Accounting Standards Not Yet Adopted</t>
        </is>
      </c>
      <c r="B29" s="4" t="inlineStr">
        <is>
          <t>Recently Adopted Accounting Standards On January 1, 2023, the Company adopted the Financial Accounting Standards Board (“FASB”) Accounting Standard Update (“ASU”) 2016-13, “ Financial Instruments – Credit Losses (Topic 326): Measurement of Credit Losses on Financial Instruments ” (“ASU 2016-13”), as amended. ASU 2016-13 (also known as Accounting Standard Codification 326 or “ASC 326”)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s receivable. It also applies to certain off-balance sheet credit exposures, such as loan commitments and standby letters of credit. In addition, ASU 2016-13 updated the accounting for available for sale debt securities to require credit losses to be presented as an allowance rather than a write-down on available for sale debt securities that management does not intend to sell or believes that it is more likely than not they will be required to sell. The Company utilized the modified retrospective method for all financial assets measured at amortized cost, specifically loans receivable and off-balance sheet credit exposures. Upon adoption on January 1, 2023, the Company recorded a $ 282,000 increase to the allowance for credit losses related to the expected credit losses inherent within the Company's loan portfolio and a $ 633,000 increase to the allowance for credit losses inherent within the Company's off-balance sheet credit exposures, offset by a $ 192,000 increase to deferred tax assets relating to the additional expected loss. As a result, retained earnings decreased by $ 723,000 . The Company adopted ASC 326 using the prospective transition appropriate for available for sale debt securities for which other-than-temporary impairment had been recognized prior to January 1, 2023. As a result, the amortized cost basis remains the same before and after the effective date of ASC 326. The effective interest rate on the debt securities was not changed. Recoveries of amounts previously written-off relating to improvements in cash flows after January 1, 2023 will be recorded in earnings as received. In March 2022, the FASB issued ASU No. 2022-02, " Financial Instruments – Credit Losses (Topic 326): Troubled Debt Restructurings and Vintage Disclosures. " This ASU eliminates the separate recognition and measurement guidance for Troubled Debt Restructurings by creditors. The amendments in this update require the Company to apply the general loan modification guidance in Subtopic 310-20 to all loan modifications, including modifications for borrowers experiencing financial difficulty. The Company must evaluate whether the modification represents a new loan or a continuation of an existing loan. ASU 2022-02 may be adopted prospectively for loan modifications after adoption or on a modified retrospective basis, which would apply to loans previously modified, resulting in a cumulative effect adjustment to retained earnings in the period of adoption for changes in the allowance for credit losses. On January 1, 2023 , the Company adopted ASU 2022-02 utilizing the prospective method, which did no t have a material impact on its consolidated financial statements. The adoption of ASU-2022-02 also required the Company to enhance the vintage disclosures to include gross charge-off by year of origination. The Company adopted ASU 2023-07 “ Segment Reporting (Topic 280) - Improvement to Reportable Segment Disclosures ” on January 1, 2024 . The Company has determined that all of its operations represent a single operating segment, as discussed above. The CODM regularly assesses performance of the single operating and reporting segment and decides how to allocate resources based on net income reported in the Company’s consolidated statements of income and comprehensive income. The CODM is also regularly provided with expense information at a level consistent with that disclosed in the Company’s consolidated statements of income and comprehensive income. Recent Accounting Standards Not Yet Adopted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4, the FASB issued ASU 2024-03, "Income Statement - Reporting Comprehensive Income - Expense Disaggregation Disclosures (Subtopic 220-40)." The amendments in this ASU require a public business entity to disclose additional information about specific expense categories in the notes to the financial statements at interim and annual reporting periods, including employee compensation, depreciation, intangible asset amortization, and other costs and expenses. Additionally, a public business entity must disclose a qualitative description of the amounts remaining in relevant expense captions which are not separately disaggregated quantitatively under the amendments included within this ASU. This ASU is effective for annual periods beginning after December 15, 2026 and interim periods beginning after December 15, 2027. Early adoption of this ASU is permitted and may be applied prospectively to financial statements issued for reporting periods after the effective date of the ASU or retrospectively to any period presented in the financial statements.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 [Abstract]</t>
        </is>
      </c>
      <c r="B3" s="4" t="inlineStr">
        <is>
          <t xml:space="preserve"> </t>
        </is>
      </c>
    </row>
    <row r="4">
      <c r="A4" s="4" t="inlineStr">
        <is>
          <t>Amortized Cost and Fair Value of Securities</t>
        </is>
      </c>
      <c r="B4" s="4" t="inlineStr">
        <is>
          <t xml:space="preserve">The amortized cost and fair value of securities are as follows:
December 31, 2024
Gross Gross
Amortized Unrealized Unrealized Fair
Cost Gains Losses Value
(Dollars in thousands)
SECURITIES
Debt Securities Available for Sale
U.S. government agencies $ 2,006 $ — $ ( 155 ) 1,851
Municipal bonds 40,719 — ( 8,431 ) 32,288
Mortgage-backed securities:
Collateralized mortgage obligations-private label 9 — — 9
Collateralized mortgage obligations-government 10,201 — ( 1,259 ) 8,942
Government National Mortgage Association 54 — ( 4 ) 50
Federal National Mortgage Association 10,812 — ( 1,799 ) 9,013
Federal Home Loan Mortgage Corporation 5,229 — ( 989 ) 4,240
Asset-backed securities-private label — 28 — 28
Asset-backed securities-government sponsored entities 1 — — 1
Total Debt Securities Available for Sale 69,031 28 ( 12,637 ) 56,422
Equity Securities 22 51 — 73
Total Securities $ 69,053 $ 79 $ ( 12,637 ) $ 56,495
December 31, 2023
Gross Gross
Amortized Unrealized Unrealized Fair
Cost Gains Losses Value
(Dollars in thousands)
SECURITIES
Debt Securities Available for Sale
U.S. government agencies $ 2,007 $ — $ ( 133 ) $ 1,874
Municipal bonds 40,774 — ( 7,724 ) 33,050
Mortgage-backed securities:
Collateralized mortgage obligations-private label 10 — — 10
Collateralized mortgage obligations-government 11,844 1 ( 1,445 ) 10,400
Government National Mortgage Association 57 — ( 2 ) 55
Federal National Mortgage Association 11,872 1 ( 1,684 ) 10,189
Federal Home Loan Mortgage Corporation 5,737 2 ( 926 ) 4,813
Asset-backed securities-private label — 31 — 31
Asset-backed securities-government sponsored entities 2 — — 2
Total Debt Securities Available for Sale 72,303 35 ( 11,914 ) 60,424
Equity Securities 22 — ( 4 ) 18
Total Securities $ 72,325 $ 35 $ ( 11,918 ) $ 60,442 </t>
        </is>
      </c>
    </row>
    <row r="5">
      <c r="A5" s="4" t="inlineStr">
        <is>
          <t>Investment in Debt Securities Gross Unrealized Loss</t>
        </is>
      </c>
      <c r="B5" s="4" t="inlineStr">
        <is>
          <t>The following table sets forth the Company’s investment in available for sale debt securities with gross unrealized losses of less than twelve months and gross unrealized losses of twelve months or more and associated fair values as of the dates indicated:
Less than 12 months 12 months or more Total
Gross Gross Gross
Unrealized Unrealized Unrealized
Fair Value Losses Fair Value Losses Fair Value Losses
(Dollars in thousands)
December 31, 2024
U.S. government agencies $ — $ — $ 1,851 $ ( 155 ) $ 1,851 $ ( 155 )
Municipal bonds 371 ( 9 ) 31,917 ( 8,422 ) 32,288 ( 8,431 )
Mortgage-backed securities 86 ( 1 ) 22,168 ( 4,050 ) 22,254 ( 4,051 )
$ 457 $ ( 10 ) $ 55,936 $ ( 12,627 ) $ 56,393 $ ( 12,637 )
December 31, 2023
U.S. government agencies $ — $ — $ 1,874 $ ( 133 ) $ 1,874 $ ( 133 )
Municipal bonds 6,513 ( 1,065 ) 26,537 ( 6,659 ) 33,050 ( 7,724 )
Mortgage-backed securities 57 ( 2 ) 25,293 ( 4,055 ) 25,350 ( 4,057 )
$ 6,570 $ ( 1,067 ) $ 53,704 $ ( 10,847 ) $ 60,274 $ ( 11,914 )</t>
        </is>
      </c>
    </row>
    <row r="6">
      <c r="A6" s="4" t="inlineStr">
        <is>
          <t>Scheduled Contractual Maturities of Debt Securities</t>
        </is>
      </c>
      <c r="B6" s="4" t="inlineStr">
        <is>
          <t xml:space="preserve">Scheduled contractual maturities of debt securities are as follows:
Amortized Fair
Cost Value
(Dollars in thousands)
December 31, 2024:
Less than one year $ — $ —
After one year through five years 2,086 1,965
After five years through ten years 10,757 9,394
After ten years 29,882 22,780
Mortgage-backed securities 26,305 22,254
Asset-backed securities 1 29
Total Debt Securities $ 69,031 $ 56,4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Receivable (Tables)</t>
        </is>
      </c>
      <c r="B1" s="2" t="inlineStr">
        <is>
          <t>12 Months Ended</t>
        </is>
      </c>
    </row>
    <row r="2">
      <c r="B2" s="2" t="inlineStr">
        <is>
          <t>Dec. 31, 2024</t>
        </is>
      </c>
    </row>
    <row r="3">
      <c r="A3" s="3" t="inlineStr">
        <is>
          <t>Loans Receivable [Abstract]</t>
        </is>
      </c>
      <c r="B3" s="4" t="inlineStr">
        <is>
          <t xml:space="preserve"> </t>
        </is>
      </c>
    </row>
    <row r="4">
      <c r="A4" s="4" t="inlineStr">
        <is>
          <t>Schedule of Loans Receivable, Net</t>
        </is>
      </c>
      <c r="B4" s="4" t="inlineStr">
        <is>
          <t>Loans receivable, net consists of the following:
December 31, December 31,
2024 2023
(Dollars in thousands)
Real Estate Loans:
Residential, one- to four-family (1) $ 161,331 $ 172,005
Home Equity 47,456 51,869
Commercial (2) 320,984 316,986
Total real estate loans 529,771 540,860
Other Loans:
Commercial 15,728 16,546
Consumer (3) 991 1,130
Total gross loans 546,490 558,536
Net deferred loan costs 3,263 3,755
Allowance for credit losses on loans ( 5,133 ) ( 6,463 )
Loans receivable, net $ 544,620 $ 555,828 (1) Includes one- to four-family construction loans of $ 0 and $ 466,000 as of December 31, 2024 and 2023, respectively. (2) Includes commercial construction loans of $ 18.9 million and $ 16.4 million as of December 31, 2024 and 2023, respectively. (3) Includes overdraft protection of $ 39,000 and $ 35,000 as of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es [Abstract]</t>
        </is>
      </c>
      <c r="B3" s="4" t="inlineStr">
        <is>
          <t xml:space="preserve"> </t>
        </is>
      </c>
    </row>
    <row r="4">
      <c r="A4" s="4" t="inlineStr">
        <is>
          <t>Summary of Activity in Allowance for Credit Losses</t>
        </is>
      </c>
      <c r="B4" s="4" t="inlineStr">
        <is>
          <t>The following tables detail the changes in the allowance for credit losses by loan segment for the years ended December 31, 2024 and 2023 as well as the related loan balances by individually evaluated and collectively evaluated as of December 31, 2024 and 2023.
Real Estate Loans Other Loans
One- to Four-Family (1) Home Equity Commercial Real Estate (2) Commercial Consumer Total
(Dollars in thousands)
December 31, 2024
Allowance for Credit Loss on Loans
Balance - January 1, 2024 $ 532 $ 213 $ 5,231 $ 471 $ 16 $ 6,463
Charge-offs — — — — ( 41 ) ( 41 )
Recoveries 10 — — — 9 19
(Credit) provision ( 152 ) ( 76 ) ( 1,060 ) ( 50 ) 30 ( 1,308 )
Balance – December 31, 2024 $ 390 $ 137 $ 4,171 $ 421 $ 14 $ 5,133
Ending balance: individually evaluated $ — $ — $ — $ — $ — $ —
Ending balance: collectively evaluated $ 390 $ 137 $ 4,171 $ 421 $ 14 $ 5,133
Gross Loans Receivable (3) :
Ending balance $ 161,331 $ 47,456 $ 320,984 $ 15,728 $ 991 $ 546,490
Ending balance: individually evaluated $ 131 $ — $ 1,242 $ — $ — $ 1,373
Ending balance: collectively evaluated $ 161,200 $ 47,456 $ 319,742 $ 15,728 $ 991 $ 545,117 (1) There were no one- to four-family construction loans at December 31, 2024. (2) Includes commercial construction loans. (3) Gross Loans Receivable does not include allowance for credit losses of $( 5,133 ) or net deferred loan costs of $ 3,263 .
Real Estate Loans Other Loans
One- to Four-Family (1) Home Equity Commercial Real Estate (2) Commercial Consumer Unallocated Total
(Dollars in thousands)
December 31, 2023
Allowance for Credit Loss on Loans
Balance- January 1, 2023 $ 411 $ 217 $ 5,746 $ 509 $ 47 $ 135 $ 7,065
Impact of adopting ASC 326 201 114 55 72 ( 25 ) ( 135 ) 282
Charge-offs ( 3 ) — — — ( 58 ) — ( 61 )
Recoveries 2 — 35 29 8 — 74
(Credit) provision ( 79 ) ( 118 ) ( 605 ) ( 139 ) 44 — ( 897 )
Balance – December 31, 2023 $ 532 $ 213 $ 5,231 $ 471 $ 16 $ — $ 6,463
Ending balance: individually $ — $ — $ — $ — $ — $ — $ —
Ending balance: collectively $ 532 $ 213 $ 5,231 $ 471 $ 16 $ — $ 6,463
Gross Loans Receivable (3) :
Ending balance $ 172,005 $ 51,869 $ 316,986 $ 16,546 $ 1,130 $ — $ 558,536
Ending balance: individually $ 140 $ — $ 1,242 $ — $ — $ — $ 1,382
Ending balance: collectively $ 171,865 $ 51,869 $ 315,744 $ 16,546 $ 1,130 $ — $ 557,154 (1) Includes one- to four-family construction loans. (2) Includes commercial construction loans. (3) Gross Loans Receivable does not include allowance for credit losses of $( 6,463 ) or net deferred loan costs of $ 3,755 .</t>
        </is>
      </c>
    </row>
    <row r="5">
      <c r="A5" s="4" t="inlineStr">
        <is>
          <t>Schedule of Activity in Allowance for Credit Losses on Unfunded Loan Commitments</t>
        </is>
      </c>
      <c r="B5" s="4" t="inlineStr">
        <is>
          <t>For the years ended December 31, 2023 and 2024
(Dollars in thousands)
Balance at December 31, 2022 $ —
Impact of CECL Adoption 633
(Credit) Provision for Credit Losses ( 146 )
Balance at December 31, 2023 487
(Credit) Provision for Credit Losses ( 171 )
Balance at December 31, 2024 $ 316</t>
        </is>
      </c>
    </row>
    <row r="6">
      <c r="A6" s="4" t="inlineStr">
        <is>
          <t>Schedule of Non-accrual by Loan Segment</t>
        </is>
      </c>
      <c r="B6" s="4" t="inlineStr">
        <is>
          <t>Total Non-accrual Non-accrual with no Allowance for Credit Losses
December 31, December 31, December 31, December 31,
2024 2023 2024 2023
(Dollars in thousands)
Real Estate Loans:
Residential, one- to four-family (1) $ 1,891 $ 1,904 $ 1,891 $ 1,904
Home Equity 683 196 683 196
Commercial Real Estate (2) 1,226 1,242 1,226 1,242
Other Loans:
Commercial — — — —
Consumer 4 5 4 5
Total loans $ 3,804 $ 3,347 $ 3,804 $ 3,347 (1) Includes one- to four-family construction loans. (2) Includes commercial construction loans.</t>
        </is>
      </c>
    </row>
    <row r="7">
      <c r="A7" s="4" t="inlineStr">
        <is>
          <t>Analysis of Past Due Loans and Non-Accruing Loans</t>
        </is>
      </c>
      <c r="B7" s="4" t="inlineStr">
        <is>
          <t>The following tables provide an analysis of past due loans as of the dates indicated:
30-59 Days 60-89 Days 90 Days or More Total Past Current Total Gross Loans
Past Due Past Due Past Due Due Due Receivable
(Dollars in thousands)
December 31, 2024:
Real Estate Loans:
Residential, one- to four-family (1) $ 1,035 $ 454 $ 662 $ 2,151 $ 159,180 $ 161,331
Home equity 318 26 596 940 46,516 47,456
Commercial (2) — — 1,242 1,242 319,742 320,984
Other Loans:
Commercial — — — — 15,728 15,728
Consumer 3 2 — 5 986 991
Total $ 1,356 $ 482 $ 2,500 $ 4,338 $ 542,152 $ 546,490
30-59 Days 60-89 Days 90 Days or More Total Past Current Total Gross Loans
Past Due Past Due Past Due Due Due Receivable
(Dollars in thousands)
December 31, 2023:
Real Estate Loans:
Residential, one- to four-family (1) $ 1,488 $ 3 $ 276 $ 1,767 $ 170,238 $ 172,005
Home equity 315 583 56 954 50,915 51,869
Commercial (2) — — 1,242 1,242 315,744 316,986
Other Loans:
Commercial — — — — 16,546 16,546
Consumer 6 — 1 7 1,123 1,130
Total $ 1,809 $ 586 $ 1,575 $ 3,970 $ 554,566 $ 558,536 (1) Includes one- to four-family construction loans. (2) Includes commercial real estate construction loans.</t>
        </is>
      </c>
    </row>
    <row r="8">
      <c r="A8" s="4" t="inlineStr">
        <is>
          <t>Schedule of Collateral-Dependent Loans by Loan Segment</t>
        </is>
      </c>
      <c r="B8" s="4" t="inlineStr">
        <is>
          <t xml:space="preserve">Residential Business Commercial Total
Properties Assets Land Property Other Loans
December 31, 2024: (Dollars in thousands)
Real Estate Loans:
Residential, one- to four-family $ 134 $ — $ — $ — $ — $ 134
Commercial 200 — 1,026 — — 1,226
Total $ 334 $ — $ 1,026 $ — $ — $ 1,360
December 31, 2023:
Real Estate Loans:
Residential, one- to four-family $ 143 $ — $ — $ — $ — $ 143
Commercial 200 — 1,026 — — 1,226
Total $ 343 $ — $ 1,026 $ — $ — $ 1,369 </t>
        </is>
      </c>
    </row>
    <row r="9">
      <c r="A9" s="4" t="inlineStr">
        <is>
          <t>Gross Loans by Credit Quality Indicator by Origination Year</t>
        </is>
      </c>
      <c r="B9" s="4" t="inlineStr">
        <is>
          <t>The following tables present gross loans by credit quality indicator by origination year at December 31, 2024 and 2023:
2024 2023 2022 2021 2020 Prior Revolving Loans Total
December 31, 2024: (Dollars in thousands)
Residential, one-to four-family (1) :
Pass $ 5,554 $ 11,684 $ 33,058 $ 26,594 $ 16,272 $ 66,081 $ — $ 159,243
Substandard — — 447 265 — 1,377 — 2,088
Doubtful — — — — — — — —
Total $ 5,554 11,684 $ 33,504 $ 26,859 $ 16,272 $ 67,458 $ — $ 161,331
Current period gross charge-offs $ — — $ — $ — $ — $ — $ — $ —
Home Equity (2) :
Pass $ 102 $ 2,712 $ 2,297 $ 76 $ 34 $ 574 $ 40,899 46,694
Substandard — — — — — — 762 762
Doubtful — — — — — — — —
Total $ 102 $ 2,712 $ 2,297 $ 76 $ 34 $ 574 $ 41,661 $ 47,456
Current period gross charge-offs $ — $ — $ — $ — $ — $ — $ — $ —
Commercial Real Estate (3) :
Pass $ 33,959 $ 17,498 $ 84,218 $ 41,871 $ 33,021 $ 97,472 $ 644 $ 308,683
Special mention — — — — 895 1,646 — 2,541
Substandard — — — — 1,242 8,517 — 9,759
Doubtful — — — — — — — —
Total $ 33,959 $ 17,498 $ 84,218 $ 41,871 $ 35,158 $ 107,636 $ 644 $ 320,984
Current period gross charge-offs $ — $ — $ — $ — $ — $ — $ — $ —
Commercial Loans:
Pass $ 3,232 $ 981 $ 1,980 $ 483 $ 349 $ 1,745 $ 2,725 $ 11,496
Special mention — — — 165 — 146 782 1,093
Substandard — — — — — 2,183 956 3,139
Doubtful — — — — — — — —
Total $ 3,232 $ 981 $ 1,980 $ 648 $ 349 $ 4,074 $ 4,463 $ 15,728
Current period gross charge-offs $ — $ — $ — $ — $ — $ — $ — $ —
Consumer Loans:
Pass $ 258 $ 118 $ 138 $ 35 $ 98 $ 115 $ 223 $ 986
Substandard — — — — — — 4 4
Doubtful — — — — — — — —
Total $ 258 $ 118 $ 138 $ 35 $ 98 $ 115 $ 228 $ 991
Current period gross charge-offs $ 5 $ — $ 2 $ — $ — $ — $ 34 $ 41 (1) There were no one- to four-family construction loans at December 31, 2024. (2) Home equity loans presented with an origination year represent home equity lines-of-credit which have been converted to term loans. (3) Includes commercial construction loans.
2023 2022 2021 2020 2019 Prior Revolving Loans Total
December 31, 2023: (Dollars in thousands)
Residential, one-to four-family (1) :
Pass $ 12,203 $ 36,103 $ 29,486 $ 17,975 $ 10,075 $ 63,928 $ — $ 169,770
Substandard — 262 39 92 270 1,572 — 2,235
Doubtful — — — — — — — —
Total $ 12,203 $ 36,365 $ 29,525 $ 18,067 $ 10,345 $ 65,500 $ — $ 172,005
Current period gross charge-offs $ — $ — $ 3 $ — $ — $ — $ — $ 3
Home Equity (2) :
Pass $ 3,660 $ 3,120 $ 102 $ 47 $ 274 $ 511 $ 43,862 $ 51,576
Substandard — — — — — — 293 293
Doubtful — — — — — — — —
Total $ 3,660 $ 3,120 $ 102 $ 47 $ 274 $ 511 $ 44,155 $ 51,869
Current period gross charge-offs $ — $ — $ — $ — $ — $ — $ — $ —
Commercial Real Estate (3) :
Pass $ 15,396 $ 85,587 $ 50,797 $ 42,226 $ 38,694 $ 72,256 $ — $ 304,956
Special mention — — — 984 682 — — 1,666
Substandard — — — 1,242 5,386 3,736 — 10,364
Doubtful — — — — — — — —
Total $ 15,396 $ 85,587 $ 50,797 $ 44,452 $ 44,762 $ 75,992 $ — $ 316,986
Current period gross charge-offs $ — $ — $ — $ — $ — $ — $ — $ —
Commercial Loans:
Pass $ 1,243 $ 2,591 $ 732 $ 622 $ 1,901 $ 4,997 $ — $ 12,086
Special mention — — 263 — 764 — — 1,027
Substandard — — — — 3,114 319 — 3,433
Doubtful — — — — — — — —
Total $ 1,243 $ 2,591 $ 995 $ 622 $ 5,779 $ 5,316 $ — $ 16,546
Current period gross charge-offs $ — $ — $ — $ — $ — $ — $ — $ —
Consumer Loans:
Pass $ 269 $ 245 $ 79 $ 136 $ 2 $ 210 $ 184 $ 1,125
Substandard — — 2 1 — — 2 5
Doubtful — — — — — — — —
Total $ 269 $ 245 $ 81 $ 137 $ 2 $ 210 $ 186 $ 1,130
Current period gross charge-offs $ — $ 8 $ 3 $ 3 $ 4 $ — $ 40 $ 58 (1) Includes one- to four-family construction loans. (2) Home equity loans presented with an origination year represent home equity lines-of-credit which have been converted to term loans. (3) Includes commercial construction loans.</t>
        </is>
      </c>
    </row>
    <row r="10">
      <c r="A10" s="4" t="inlineStr">
        <is>
          <t>Summary of Loans Classified as TDRs</t>
        </is>
      </c>
      <c r="B10" s="4" t="inlineStr">
        <is>
          <t xml:space="preserve">Principal Forgiveness Payment Delay Term Extension Interest Rate Reduction Add Co-Borrower/ Combination Term Extension and Add Co-Borrower Percentage of Total Class of Financing Receivable
(Dollars in thousands)
Real Estate Loans
Commercial real estate $ — $ — $ — $ — $ 4,859 $ — 1.53 %
Other loans
Commercial — — — — — 1,046 6.24 %
Total $ $ — $ — $ — $ 4,859 $ 1,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Schedule of Premises and Equipment</t>
        </is>
      </c>
      <c r="B4" s="4" t="inlineStr">
        <is>
          <t xml:space="preserve">Premises and equipment consist of the following:
December 31,
2024 2023
(Dollars in thousands)
Land $ 1,210 $ 1,210
Buildings and improvements 13,247 13,186
Furniture and equipment 7,600 7,596
Premises and equipment, gross 22,057 21,992
Accumulated depreciation ( 14,839 ) ( 14,122 )
Premises and equipment, net $ 7,218 $ 7,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Deposits consist of the following at the dates indicated:
December 31,
2024 2023
Weighted Weighted
Average Average
Amount Rate Amount Rate
(Dollars in thousands)
Demand deposits:
Non-interest bearing $ 96,412 — % $ 95,186 — %
Interest bearing 65,020 0.09 72,966 0.10
Money market accounts 149,550 2.26 137,374 2.75
Savings accounts 54,322 0.06 64,584 0.07
Time deposits 207,674 3.96 220,814 3.93
$ 572,978 2.04 % $ 590,924 2.13 %</t>
        </is>
      </c>
    </row>
    <row r="5">
      <c r="A5" s="4" t="inlineStr">
        <is>
          <t>Schedule of Maturities of Time Deposits</t>
        </is>
      </c>
      <c r="B5" s="4" t="inlineStr">
        <is>
          <t xml:space="preserve">Scheduled maturities of time deposits at December 31, 2024 were as follows (dollars in thousands):
2025 $ 181,954
2026 16,525
2027 5,415
2028 3,056
2029 724
Thereafter —
$ 207,674 </t>
        </is>
      </c>
    </row>
    <row r="6">
      <c r="A6" s="4" t="inlineStr">
        <is>
          <t>Schedule of Interest Expense on Deposits</t>
        </is>
      </c>
      <c r="B6" s="4" t="inlineStr">
        <is>
          <t xml:space="preserve">Interest expense on deposits was as follows:
Years Ended December 31,
2024 2023
(Dollars in thousands)
Interest bearing demand deposits $ 64 $ 75
Money market accounts 3,811 1,914
Savings accounts 40 47
Time deposits 9,162 6,033
$ 13,077 $ 8,0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Long-term Debt from FHLBNY and Related Contractual Maturities</t>
        </is>
      </c>
      <c r="B4" s="4" t="inlineStr">
        <is>
          <t>Long-term debt from the FHLBNY and related contractual maturities consisted of the following:
At December 31, 2024 At December 31, 2023
Maturity Amount Weighted Average Amount Weighted Average
(Dollars in thousands)
In one year $ 8,250 3.79 % $ 25,000 3.28 %
In two years 1,000 3.49 % 8,250 3.79 %
In three years 1,000 3.49 % 1,000 3.49 %
In four years — — % 1,000 3.49 %
In five years — — % — — %
$ 10,250 3.73 % $ 35,250 3.41 % We have a written agreement with the FRB discount window for overnight borrowings which is collateralized by a pledge of our securities, and allows us to borrow up to the value of the securities pledged. At December 31, 2024 and December 31, 2023 there were no securities pledged to the FRB. The Company has also established an unsecured line of credit with a correspondent bank for $ 20.0 million at December 31, 2024. At December 31, 2023, the Company had $ 27.0 million of credit lines established with correspondent banks, of which $ 25.0 million was unsecured and the remaining $ 2.0 million was secured by a pledge of the Company's securities when draws were made. At December 31, 2024 and 2023, there were no borrowings on these lin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30713000</v>
      </c>
      <c r="C4" s="5" t="n">
        <v>30009000</v>
      </c>
    </row>
    <row r="5">
      <c r="A5" s="4" t="inlineStr">
        <is>
          <t>Investment securities, taxable</t>
        </is>
      </c>
      <c r="B5" s="6" t="n">
        <v>765000</v>
      </c>
      <c r="C5" s="6" t="n">
        <v>898000</v>
      </c>
    </row>
    <row r="6">
      <c r="A6" s="4" t="inlineStr">
        <is>
          <t>Investment securities, tax-exempt</t>
        </is>
      </c>
      <c r="B6" s="6" t="n">
        <v>866000</v>
      </c>
      <c r="C6" s="6" t="n">
        <v>1043000</v>
      </c>
    </row>
    <row r="7">
      <c r="A7" s="4" t="inlineStr">
        <is>
          <t>Interest-earning deposits &amp; federal funds sold</t>
        </is>
      </c>
      <c r="B7" s="6" t="n">
        <v>2460000</v>
      </c>
      <c r="C7" s="6" t="n">
        <v>1805000</v>
      </c>
    </row>
    <row r="8">
      <c r="A8" s="4" t="inlineStr">
        <is>
          <t>Total Interest Income</t>
        </is>
      </c>
      <c r="B8" s="6" t="n">
        <v>34804000</v>
      </c>
      <c r="C8" s="6" t="n">
        <v>33755000</v>
      </c>
    </row>
    <row r="9">
      <c r="A9" s="3" t="inlineStr">
        <is>
          <t>Interest Expense</t>
        </is>
      </c>
      <c r="B9" s="4" t="inlineStr">
        <is>
          <t xml:space="preserve"> </t>
        </is>
      </c>
      <c r="C9" s="4" t="inlineStr">
        <is>
          <t xml:space="preserve"> </t>
        </is>
      </c>
    </row>
    <row r="10">
      <c r="A10" s="4" t="inlineStr">
        <is>
          <t>Deposits</t>
        </is>
      </c>
      <c r="B10" s="6" t="n">
        <v>13077000</v>
      </c>
      <c r="C10" s="6" t="n">
        <v>8069000</v>
      </c>
    </row>
    <row r="11">
      <c r="A11" s="4" t="inlineStr">
        <is>
          <t>Short-term borrowings</t>
        </is>
      </c>
      <c r="B11" s="4" t="inlineStr">
        <is>
          <t xml:space="preserve"> </t>
        </is>
      </c>
      <c r="C11" s="6" t="n">
        <v>87000</v>
      </c>
    </row>
    <row r="12">
      <c r="A12" s="4" t="inlineStr">
        <is>
          <t>Long-term debt</t>
        </is>
      </c>
      <c r="B12" s="6" t="n">
        <v>621000</v>
      </c>
      <c r="C12" s="6" t="n">
        <v>1191000</v>
      </c>
    </row>
    <row r="13">
      <c r="A13" s="4" t="inlineStr">
        <is>
          <t>Finance lease</t>
        </is>
      </c>
      <c r="B13" s="6" t="n">
        <v>43000</v>
      </c>
      <c r="C13" s="6" t="n">
        <v>50000</v>
      </c>
    </row>
    <row r="14">
      <c r="A14" s="4" t="inlineStr">
        <is>
          <t>Total Interest Expense</t>
        </is>
      </c>
      <c r="B14" s="6" t="n">
        <v>13741000</v>
      </c>
      <c r="C14" s="6" t="n">
        <v>9397000</v>
      </c>
    </row>
    <row r="15">
      <c r="A15" s="4" t="inlineStr">
        <is>
          <t>Net Interest Income</t>
        </is>
      </c>
      <c r="B15" s="6" t="n">
        <v>21063000</v>
      </c>
      <c r="C15" s="6" t="n">
        <v>24358000</v>
      </c>
    </row>
    <row r="16">
      <c r="A16" s="4" t="inlineStr">
        <is>
          <t>(Credit) Provision for Credit Losses</t>
        </is>
      </c>
      <c r="B16" s="6" t="n">
        <v>-1479000</v>
      </c>
      <c r="C16" s="6" t="n">
        <v>-1043000</v>
      </c>
    </row>
    <row r="17">
      <c r="A17" s="4" t="inlineStr">
        <is>
          <t>Net Interest Income After (Credit) Provision for Credit Losses</t>
        </is>
      </c>
      <c r="B17" s="6" t="n">
        <v>22542000</v>
      </c>
      <c r="C17" s="6" t="n">
        <v>25401000</v>
      </c>
    </row>
    <row r="18">
      <c r="A18" s="3" t="inlineStr">
        <is>
          <t>Non-Interest Income</t>
        </is>
      </c>
      <c r="B18" s="4" t="inlineStr">
        <is>
          <t xml:space="preserve"> </t>
        </is>
      </c>
      <c r="C18" s="4" t="inlineStr">
        <is>
          <t xml:space="preserve"> </t>
        </is>
      </c>
    </row>
    <row r="19">
      <c r="A19" s="4" t="inlineStr">
        <is>
          <t>Earnings on bank-owned life insurance</t>
        </is>
      </c>
      <c r="B19" s="6" t="n">
        <v>1074000</v>
      </c>
      <c r="C19" s="6" t="n">
        <v>761000</v>
      </c>
    </row>
    <row r="20">
      <c r="A20" s="4" t="inlineStr">
        <is>
          <t>Unrealized gain on equity securities</t>
        </is>
      </c>
      <c r="B20" s="6" t="n">
        <v>54000</v>
      </c>
      <c r="C20" s="6" t="n">
        <v>11000</v>
      </c>
    </row>
    <row r="21">
      <c r="A21" s="4" t="inlineStr">
        <is>
          <t>Unrealized loss on interest rate swap</t>
        </is>
      </c>
      <c r="B21" s="4" t="inlineStr">
        <is>
          <t xml:space="preserve"> </t>
        </is>
      </c>
      <c r="C21" s="6" t="n">
        <v>-58000</v>
      </c>
    </row>
    <row r="22">
      <c r="A22" s="4" t="inlineStr">
        <is>
          <t>Recovery on previously impaired investment securities</t>
        </is>
      </c>
      <c r="B22" s="6" t="n">
        <v>6000</v>
      </c>
      <c r="C22" s="6" t="n">
        <v>7000</v>
      </c>
    </row>
    <row r="23">
      <c r="A23" s="4" t="inlineStr">
        <is>
          <t>Loss on sale of securities available for sale</t>
        </is>
      </c>
      <c r="B23" s="4" t="inlineStr">
        <is>
          <t xml:space="preserve"> </t>
        </is>
      </c>
      <c r="C23" s="6" t="n">
        <v>-59000</v>
      </c>
    </row>
    <row r="24">
      <c r="A24" s="4" t="inlineStr">
        <is>
          <t>Earnings on annuity assets</t>
        </is>
      </c>
      <c r="B24" s="6" t="n">
        <v>161000</v>
      </c>
      <c r="C24" s="4" t="inlineStr">
        <is>
          <t xml:space="preserve"> </t>
        </is>
      </c>
    </row>
    <row r="25">
      <c r="A25" s="4" t="inlineStr">
        <is>
          <t>Other</t>
        </is>
      </c>
      <c r="B25" s="6" t="n">
        <v>89000</v>
      </c>
      <c r="C25" s="6" t="n">
        <v>82000</v>
      </c>
    </row>
    <row r="26">
      <c r="A26" s="4" t="inlineStr">
        <is>
          <t>Total Non-Interest Income</t>
        </is>
      </c>
      <c r="B26" s="6" t="n">
        <v>3304000</v>
      </c>
      <c r="C26" s="6" t="n">
        <v>2635000</v>
      </c>
    </row>
    <row r="27">
      <c r="A27" s="3" t="inlineStr">
        <is>
          <t>Non-Interest Expense</t>
        </is>
      </c>
      <c r="B27" s="4" t="inlineStr">
        <is>
          <t xml:space="preserve"> </t>
        </is>
      </c>
      <c r="C27" s="4" t="inlineStr">
        <is>
          <t xml:space="preserve"> </t>
        </is>
      </c>
    </row>
    <row r="28">
      <c r="A28" s="4" t="inlineStr">
        <is>
          <t>Salaries and employee benefits</t>
        </is>
      </c>
      <c r="B28" s="6" t="n">
        <v>11452000</v>
      </c>
      <c r="C28" s="6" t="n">
        <v>11254000</v>
      </c>
    </row>
    <row r="29">
      <c r="A29" s="4" t="inlineStr">
        <is>
          <t>Occupancy and equipment</t>
        </is>
      </c>
      <c r="B29" s="6" t="n">
        <v>2717000</v>
      </c>
      <c r="C29" s="6" t="n">
        <v>2911000</v>
      </c>
    </row>
    <row r="30">
      <c r="A30" s="4" t="inlineStr">
        <is>
          <t>Professional services</t>
        </is>
      </c>
      <c r="B30" s="6" t="n">
        <v>1449000</v>
      </c>
      <c r="C30" s="6" t="n">
        <v>2489000</v>
      </c>
    </row>
    <row r="31">
      <c r="A31" s="4" t="inlineStr">
        <is>
          <t>Data processing</t>
        </is>
      </c>
      <c r="B31" s="6" t="n">
        <v>1786000</v>
      </c>
      <c r="C31" s="6" t="n">
        <v>1745000</v>
      </c>
    </row>
    <row r="32">
      <c r="A32" s="4" t="inlineStr">
        <is>
          <t>Telephone and communications</t>
        </is>
      </c>
      <c r="B32" s="6" t="n">
        <v>434000</v>
      </c>
      <c r="C32" s="6" t="n">
        <v>407000</v>
      </c>
    </row>
    <row r="33">
      <c r="A33" s="4" t="inlineStr">
        <is>
          <t>Advertising</t>
        </is>
      </c>
      <c r="B33" s="6" t="n">
        <v>94000</v>
      </c>
      <c r="C33" s="6" t="n">
        <v>578000</v>
      </c>
    </row>
    <row r="34">
      <c r="A34" s="4" t="inlineStr">
        <is>
          <t>FDIC insurance</t>
        </is>
      </c>
      <c r="B34" s="6" t="n">
        <v>796000</v>
      </c>
      <c r="C34" s="6" t="n">
        <v>1113000</v>
      </c>
    </row>
    <row r="35">
      <c r="A35" s="4" t="inlineStr">
        <is>
          <t>Postage and supplies</t>
        </is>
      </c>
      <c r="B35" s="6" t="n">
        <v>276000</v>
      </c>
      <c r="C35" s="6" t="n">
        <v>261000</v>
      </c>
    </row>
    <row r="36">
      <c r="A36" s="4" t="inlineStr">
        <is>
          <t>Other</t>
        </is>
      </c>
      <c r="B36" s="6" t="n">
        <v>976000</v>
      </c>
      <c r="C36" s="6" t="n">
        <v>1059000</v>
      </c>
    </row>
    <row r="37">
      <c r="A37" s="4" t="inlineStr">
        <is>
          <t>Total Non-Interest Expense</t>
        </is>
      </c>
      <c r="B37" s="6" t="n">
        <v>19980000</v>
      </c>
      <c r="C37" s="6" t="n">
        <v>21817000</v>
      </c>
    </row>
    <row r="38">
      <c r="A38" s="4" t="inlineStr">
        <is>
          <t>Income before Income Taxes</t>
        </is>
      </c>
      <c r="B38" s="6" t="n">
        <v>5866000</v>
      </c>
      <c r="C38" s="6" t="n">
        <v>6219000</v>
      </c>
    </row>
    <row r="39">
      <c r="A39" s="4" t="inlineStr">
        <is>
          <t>Income Tax Expense</t>
        </is>
      </c>
      <c r="B39" s="6" t="n">
        <v>935000</v>
      </c>
      <c r="C39" s="6" t="n">
        <v>1399000</v>
      </c>
    </row>
    <row r="40">
      <c r="A40" s="4" t="inlineStr">
        <is>
          <t>Net Income</t>
        </is>
      </c>
      <c r="B40" s="5" t="n">
        <v>4931000</v>
      </c>
      <c r="C40" s="5" t="n">
        <v>4820000</v>
      </c>
    </row>
    <row r="41">
      <c r="A41" s="4" t="inlineStr">
        <is>
          <t>Earnings Per Common Share: Basic</t>
        </is>
      </c>
      <c r="B41" s="7" t="n">
        <v>0.88</v>
      </c>
      <c r="C41" s="7" t="n">
        <v>0.82</v>
      </c>
    </row>
    <row r="42">
      <c r="A42" s="4" t="inlineStr">
        <is>
          <t>Earnings Per Common Share: Diluted</t>
        </is>
      </c>
      <c r="B42" s="8" t="n">
        <v>0.88</v>
      </c>
      <c r="C42" s="7" t="n">
        <v>0.82</v>
      </c>
    </row>
    <row r="43">
      <c r="A43" s="4" t="inlineStr">
        <is>
          <t>Dividends declared per share</t>
        </is>
      </c>
      <c r="B43" s="7" t="n">
        <v>0.54</v>
      </c>
      <c r="C43" s="4" t="inlineStr">
        <is>
          <t xml:space="preserve"> </t>
        </is>
      </c>
    </row>
    <row r="44">
      <c r="A44" s="4" t="inlineStr">
        <is>
          <t>Service Charges and Fees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5" t="n">
        <v>1104000</v>
      </c>
      <c r="C46" s="5" t="n">
        <v>1045000</v>
      </c>
    </row>
    <row r="47">
      <c r="A47" s="4" t="inlineStr">
        <is>
          <t>Debit card fees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6" t="n">
        <v>816000</v>
      </c>
      <c r="C49" s="6" t="n">
        <v>846000</v>
      </c>
    </row>
    <row r="50">
      <c r="A50" s="4" t="inlineStr">
        <is>
          <t>Total Non-Interest Income</t>
        </is>
      </c>
      <c r="B50" s="5" t="n">
        <v>816000</v>
      </c>
      <c r="C50" s="5" t="n">
        <v>84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Obligations (Tables)</t>
        </is>
      </c>
      <c r="B1" s="2" t="inlineStr">
        <is>
          <t>12 Months Ended</t>
        </is>
      </c>
    </row>
    <row r="2">
      <c r="B2" s="2" t="inlineStr">
        <is>
          <t>Dec. 31, 2024</t>
        </is>
      </c>
    </row>
    <row r="3">
      <c r="A3" s="3" t="inlineStr">
        <is>
          <t>Leases Obligations [Abstract]</t>
        </is>
      </c>
      <c r="B3" s="4" t="inlineStr">
        <is>
          <t xml:space="preserve"> </t>
        </is>
      </c>
    </row>
    <row r="4">
      <c r="A4" s="4" t="inlineStr">
        <is>
          <t>Summary of Information Related to Lease Liabilities</t>
        </is>
      </c>
      <c r="B4" s="4" t="inlineStr">
        <is>
          <t>The table below summarizes information related to our lease liabilities at or for the years ended December 31, 2024 and 2023:
For the Years Ended December 31,
(dollars in thousands) 2024 2023
Cash paid for amounts included in the measurement of lease liabilities
Operating cash flows from operating leases $ 157 $ 157
Operating cash flows from finance leases 44 51
Financing cash flows from finance leases 93 81
Weighted-average remaining lease term in years – operating leases 5.9 1.6
Weighted-average discount rate – operating leases 4.35 % 2.61 %</t>
        </is>
      </c>
    </row>
    <row r="5">
      <c r="A5" s="4" t="inlineStr">
        <is>
          <t>Summary of Maturity of Remaining Lease Liabilities</t>
        </is>
      </c>
      <c r="B5" s="4" t="inlineStr">
        <is>
          <t xml:space="preserve">The table below summarizes the maturity of remaining lease liabilities as of December 31, 2024:
Operating Finance
Leases Lease
(Dollars in thousands)
2025 $ 167 $ 136
2026 184 136
2027 184 136
2028 184 56
2029 184 —
2030 and thereafter 172 —
Total Lease Payments $ 1,075 $ 464
Less: Amounts representing interest ( 131 ) ( 86 )
Present value of lease liabilities $ 944 $ 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 Expense</t>
        </is>
      </c>
      <c r="B4" s="4" t="inlineStr">
        <is>
          <t xml:space="preserve">The provision for income tax expense consists of the following:
Years Ended December 31,
2024 2023
(Dollars in thousands)
Current:
Federal $ 802 $ 1,377
State 5 5
Total Current 807 1,382
Deferred:
Federal 128 17
State — —
Total Deferred 128 17
Total Income Tax Expense $ 935 $ 1,399 </t>
        </is>
      </c>
    </row>
    <row r="5">
      <c r="A5" s="4" t="inlineStr">
        <is>
          <t>Schedule of Reconciliation of Statutory Federal Income Tax</t>
        </is>
      </c>
      <c r="B5" s="4" t="inlineStr">
        <is>
          <t>A reconciliation of the statutory federal income tax at a rate of 21 % for the years ended December 31, 2024 and 2023 to the income tax expense included in the consolidated statements of income is as follows:
Years Ended December 31,
2024 2023
Federal income tax at statutory rate 21.0 % 21.0 %
State benefit, net of federal expense ( 1.9 ) ( 1.3 )
Tax-exempt interest income ( 2.8 ) ( 3.3 )
Deferred tax valuation allowance 1.9 1.3
Life insurance income ( 3.8 ) 3.5
Other 1.5 1.3
Total Income Tax Expense 15.9 % 22.5 %</t>
        </is>
      </c>
    </row>
    <row r="6">
      <c r="A6" s="4" t="inlineStr">
        <is>
          <t>Schedule of Deferred Tax Assets and Liabilities</t>
        </is>
      </c>
      <c r="B6" s="4" t="inlineStr">
        <is>
          <t xml:space="preserve">The tax effects of temporary differences that give rise to significant portions of deferred tax assets and liabilities are as follows:
December 31,
2024 2023
(Dollars in thousands)
Deferred tax assets:
Unrealized losses on securities available for sale $ 3,271 $ 3,075
Allowance for credit loss 1,413 1,798
Deferred compensation 1,554 1,460
Net operating losses ("NOL") 290 153
Impairment of equity investments 130 129
Accrued expenses 98 84
Right of use liabilities 196 48
Stock options granted 11 16
Other — 13
Total Deferred Tax Assets 6,963 6,776
Deferred tax liabilities:
Deferred loan origination costs ( 846 ) ( 972 )
Depreciation ( 464 ) ( 576 )
Prepaid expenses ( 123 ) ( 36 )
Right of use assets ( 197 ) ( 49 )
Other ( 62 ) ( 49 )
Total Deferred Tax Liabilities ( 1,692 ) ( 1,682 )
Deferred tax valuation allowance ( 1,354 ) ( 1,203 )
Net Deferred Tax Asset $ 3,917 $ 3,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4" t="inlineStr">
        <is>
          <t>2006 Stock Option Plan [Member]</t>
        </is>
      </c>
      <c r="B3" s="4" t="inlineStr">
        <is>
          <t xml:space="preserve"> </t>
        </is>
      </c>
    </row>
    <row r="4">
      <c r="A4" s="3" t="inlineStr">
        <is>
          <t>Share-based Compensation Arrangement by Share-based Payment Award [Line Items]</t>
        </is>
      </c>
      <c r="B4" s="4" t="inlineStr">
        <is>
          <t xml:space="preserve"> </t>
        </is>
      </c>
    </row>
    <row r="5">
      <c r="A5" s="4" t="inlineStr">
        <is>
          <t>Summary of Status of Stock Option Plan</t>
        </is>
      </c>
      <c r="B5" s="4" t="inlineStr">
        <is>
          <t>2024 2023
Options Weighted Average Exercise Price Remaining Contractual Life Options Weighted Average Exercise Price Remaining Contractual Life
Outstanding at beginning of year 58,857 $ 14.38 58,857 $ 14.38
Granted — — — —
Exercised — — — —
Forfeited ( 31,035 ) $ 14.38 — $ —
Outstanding at end of period 27,822 $ 14.38 1.8 years 58,857 $ 14.38 2.8 years
Options exercisable at end of period 27,822 $ 14.38 1.8 years 58,857 $ 14.38 2.8 years</t>
        </is>
      </c>
    </row>
    <row r="6">
      <c r="A6" s="4" t="inlineStr">
        <is>
          <t>2012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ummary of Status of Stock Option Plan</t>
        </is>
      </c>
      <c r="B8" s="4" t="inlineStr">
        <is>
          <t xml:space="preserve">2024 2023
Options Exercise Price Intrinsic Value Remaining Contractual Life Options Exercise Price Remaining Contractual Life
Outstanding at beginning of year 13,101 $ 14.38 20,000 $ 14.38
Granted 9,306 10.69 — —
Exercised — — — —
Forfeited ( 9,307 ) 14.38 — —
Expired — — ( 6,899 ) $ 14.38
Outstanding at end of period 13,100 $ 11.76 $ 28,000 7.1 years 13,101 $ 14.38 2.8 years
Options exercisable at end of period 3,794 $ 14.38 $ — 1.8 years 13,101 $ 14.38 2.8 years
Options Exercise Price Fair Value Remaining Contractual Life
Fair value of options granted 9,306 $ 10.69 $ 28,000 9.3 years </t>
        </is>
      </c>
    </row>
    <row r="9">
      <c r="A9" s="4" t="inlineStr">
        <is>
          <t>Schedule of Unvested Restricted Stock Activity</t>
        </is>
      </c>
      <c r="B9" s="4" t="inlineStr">
        <is>
          <t xml:space="preserve">At December 31, 2024 Weighted Average Grant Price (per Share) At December 31, 2023 Weighted Average Grant Price (per Share)
Unvested shares outstanding at beginning of year 18,118 $ 13.91 43,866 $ 15.02
Granted 52,252 10.69 8,282 12.91
Vested ( 11,725 ) 13.58 ( 11,734 ) 15.39
Forfeited ( 1,644 ) 11.50 ( 22,296 ) 14.93
Unvested shares outstanding at end of period 57,001 $ 11.10 18,118 $ 13.91 </t>
        </is>
      </c>
    </row>
    <row r="10">
      <c r="A10" s="4" t="inlineStr">
        <is>
          <t>2012 Equity Incentive Plan [Member] | Restricted Stock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Awards Granted</t>
        </is>
      </c>
      <c r="B12" s="4" t="inlineStr">
        <is>
          <t>Grant Date Number of Restricted Stock Awards Vesting Fair Value per Share of Award on Grant Date Awardees
April 23, 2024 19,730 100 % on April 23, 2025 $ 10.69 Non-employee directors
April 23, 2024 32,522 25 % per year for four years with first vesting on April 23, 2025 $ 10.69 Employees</t>
        </is>
      </c>
    </row>
    <row r="13">
      <c r="A13" s="4" t="inlineStr">
        <is>
          <t>2012 Equity Incentive Plan [Member] | Employee Stock Option</t>
        </is>
      </c>
      <c r="B13" s="4" t="inlineStr">
        <is>
          <t xml:space="preserve"> </t>
        </is>
      </c>
    </row>
    <row r="14">
      <c r="A14" s="3" t="inlineStr">
        <is>
          <t>Share-based Compensation Arrangement by Share-based Payment Award [Line Items]</t>
        </is>
      </c>
      <c r="B14" s="4" t="inlineStr">
        <is>
          <t xml:space="preserve"> </t>
        </is>
      </c>
    </row>
    <row r="15">
      <c r="A15" s="4" t="inlineStr">
        <is>
          <t>Schedule of Awards Granted</t>
        </is>
      </c>
      <c r="B15" s="4" t="inlineStr">
        <is>
          <t>Grant Date Number of Stock Option Awards Vesting Exercise Price Awardees
April 23, 2024 9,306 20 % per year for five years with first vesting on April 23, 2025 $ 10.69 Non-employee directo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Assets Measured on Recurring Basis</t>
        </is>
      </c>
      <c r="B4" s="4" t="inlineStr">
        <is>
          <t xml:space="preserve">Fair Value Measurements at December 31, 2024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851 $ — $ 1,851 $ —
Municipal bonds 32,288 — 32,288 —
Mortgage-backed securities:
Collateralized mortgage obligations-private label 9 — 9 —
Collateralized mortgage obligations-government 8,942 — 8,942 —
Government National Mortgage Association 50 — 50 —
Federal National Mortgage Association 9,013 — 9,013 —
Federal Home Loan Mortgage Corporation 4,240 — 4,240 —
Asset-backed securities:
Private label 28 — 28 —
Government sponsored entities 1 — 1 —
Total Debt Securities 56,422 — 56,422 —
Equity securities 73 73 — —
Total Securities $ 56,495 $ 73 $ 56,422 $ —
Fair Value Measurements at December 31, 2023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874 $ — $ 1,874 $ —
Municipal bonds 33,050 — 33,050 —
Mortgage-backed securities:
Collateralized mortgage obligations-private label 10 — 10 —
Collateralized mortgage obligations-government 10,400 — 10,400 —
Government National Mortgage Association 55 — 55 —
Federal National Mortgage Association 10,189 — 10,189 —
Federal Home Loan Mortgage Corporation 4,813 — 4,813 —
Asset-backed securities:
Private label 31 — 31 —
Government sponsored entities 2 — 2 —
Total Debt Securities 60,424 — 60,424 —
Equity securities 18 18 — —
Total Securities $ 60,442 $ 18 $ 60,424 $ — </t>
        </is>
      </c>
    </row>
    <row r="5">
      <c r="A5" s="4" t="inlineStr">
        <is>
          <t>Assets Measured at Fair Value on Nonrecurring Basis</t>
        </is>
      </c>
      <c r="B5" s="4" t="inlineStr">
        <is>
          <t xml:space="preserve">Fair Value Measurements
Quoted Prices in Active Markets for Identical Assets Significant Other Observable Inputs Significant Other Unobservable Inputs
Fair Value (Level 1) (Level 2) (Level 3)
(Dollars in thousands)
Measured at fair value on a non-recurring basis:
At December 31, 2024
Mortgage servicing rights $ 177 $ — $ — $ 177
At December 31, 2023
Collateral-dependent loans $ 1,369 $ — $ — $ 1,369
Foreclosed real estate 34 — — 34
Mortgage servicing rights 191 — — 191 </t>
        </is>
      </c>
    </row>
    <row r="6">
      <c r="A6" s="4" t="inlineStr">
        <is>
          <t>Additional Quantitative Information About Assets Measured at Fair Value</t>
        </is>
      </c>
      <c r="B6" s="4" t="inlineStr">
        <is>
          <t>Quantitative Information about Level 3 Fair Value Measurements
(Dollars in thousands) Fair Value Estimate Valuation Technique Unobservable Input Range Weighted Average
At December 31, 2024
Mortgage servicing rights $ 177 Discounted Cash Flow Model (1) Servicing Fees 0.25 % 0.25 %
Servicing Costs 0.10 % 0.10 %
Estimated Life of Loans 5.17 - 6.17 years 5.67 years
At December 31, 2023
Collateral-dependent loans $ 1,369 Appraisal of collateral (2) Direct Disposal Costs (3) 8.00 - 10.00 % 9.75 %
Foreclosed real estate 34 Appraisal of collateral (2) Direct Disposal Costs (3) 8.00 % 8.00 %
Mortgage servicing rights 191 Discounted Cash Flow Model (1) Servicing Fees 0.25 % 0.25 %
Servicing Costs 0.09 % 0.09 %
Estimated Life of Loans 5.32 years 5.32 years (1) The fair value is based on a discounted cash flow model. The model’s key assumptions are the estimated life of loans sold with servicing retained and the estimated cost to service the loan. (2) Fair value is generally determined through independent third-party appraisals of the underlying collateral, which generally includes various Level 3 inputs which are not observable. (3) The fair value basis of foreclosed real estate may be adjusted to reflect management estimates of disposal costs including, but not necessarily limited to, real estate brokerage commissions, legal fees, and delinquent property taxes.</t>
        </is>
      </c>
    </row>
    <row r="7">
      <c r="A7" s="4" t="inlineStr">
        <is>
          <t>Carrying Amount and Estimated Fair Value of Financial Instruments</t>
        </is>
      </c>
      <c r="B7" s="4" t="inlineStr">
        <is>
          <t xml:space="preserve">Fair Value Measurements at December 31, 2024
Carrying Estimated Quoted Prices in Active Markets for Identical Assets Significant Other Observable Inputs Significant Other Unobservable Inputs
Amount Fair Value (Level 1) (Level 2) (Level 3)
(Dollars in thousands)
Financial assets:
Cash and cash equivalents $ 33,131 $ 33,131 $ 33,131 $ — $ —
Securities 56,495 56,495 73 56,422 —
Federal Home Loan Bank stock 1,157 1,157 — 1,157 —
Loans receivable, net 544,620 525,728 — — 525,728
Accrued interest receivable 2,819 2,819 — 2,819 —
Bank-owned life insurance 29,340 29,340 — 29,340 —
Mortgage servicing rights 177 177 — — 177
Financial liabilities:
Deposits 572,978 572,082 — 572,082 —
Long-term debt 10,250 10,199 — 10,199 —
Accrued interest payable 99 99 — 99 —
Fair Value Measurements at December 31, 2023
Carrying Estimated Quoted Prices in Active Markets for Identical Assets Significant Other Observable Inputs Significant Other Unobservable Inputs
Amount Fair Value (Level 1) (Level 2) (Level 3)
(Dollars in thousands)
Financial assets:
Cash and cash equivalents $ 53,730 $ 53,730 $ 53,730 $ — $ —
Securities 60,442 60,442 18 60,424 —
Federal Home Loan Bank stock 2,293 2,293 — 2,293 —
Loans receivable, net 555,828 530,735 — — 530,735
Accrued interest receivable 2,835 2,835 — 2,835 —
Bank-owned life insurance 29,355 29,355 — 29,355 —
Mortgage servicing rights 191 191 — — 191
Financial liabilities:
Deposits 590,924 589,243 — 589,243 —
Long-term debt 35,250 34,757 — 34,757 —
Accrued interest payable 829 829 — 82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Regulatory Capital Requirements [Abstract]</t>
        </is>
      </c>
      <c r="B3" s="4" t="inlineStr">
        <is>
          <t xml:space="preserve"> </t>
        </is>
      </c>
    </row>
    <row r="4">
      <c r="A4" s="4" t="inlineStr">
        <is>
          <t>Reconciliation of GAAP Capital to Regulatory Tier 1 and Total Capital</t>
        </is>
      </c>
      <c r="B4" s="4" t="inlineStr">
        <is>
          <t xml:space="preserve">December 31,
2024 2023
(Dollars in thousands)
GAAP (Equity) Capital: $ 87,280 $ 82,487
Plus:
Unrealized losses on available-for-sale debt securities, net of tax 9,964 9,385
Tier 1 Capital and CET 1 Capital $ 97,244 $ 91,8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ed Basic and Diluted Earnings Per Share</t>
        </is>
      </c>
      <c r="B4" s="4" t="inlineStr">
        <is>
          <t>The calculated basic and diluted earnings per share are as follows:
Years Ended December 31,
2024 2023
Numerator – net income $ 4,931,000 $ 4,820,000
Denominator:
Basic weighted average shares outstanding 5,621,824 5,855,505
Increase in weighted average shares outstanding due to:
Stock options (1) — —
Diluted weighted average shares outstanding (1) 5,621,824 5,855,505
Earnings per share:
Basic $ 0.88 $ 0.82
Diluted $ 0.88 $ 0.82 (1) Weighted average stock options to purchase 34,740 shares under the Company's 2006 Stock Option Plan and 17,562 shares under the EIP at $ 14.38 and $ 10.69 , respectively, were outstanding during the year ended December 31, 2024. Weighted average stock options to purchase 58,857 shares under the Company's 2006 Stock Option Plan and 13,101 shares under the EIP at $ 14.38 were outstanding during the year ended December 31, 2023 . For both periods presented, these option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to Extend Credit (Tables)</t>
        </is>
      </c>
      <c r="B1" s="2" t="inlineStr">
        <is>
          <t>12 Months Ended</t>
        </is>
      </c>
    </row>
    <row r="2">
      <c r="B2" s="2" t="inlineStr">
        <is>
          <t>Dec. 31, 2024</t>
        </is>
      </c>
    </row>
    <row r="3">
      <c r="A3" s="3" t="inlineStr">
        <is>
          <t>Commitments to Extend Credit [Abstract]</t>
        </is>
      </c>
      <c r="B3" s="4" t="inlineStr">
        <is>
          <t xml:space="preserve"> </t>
        </is>
      </c>
    </row>
    <row r="4">
      <c r="A4" s="4" t="inlineStr">
        <is>
          <t>Outstanding Commitments to Extend Credit</t>
        </is>
      </c>
      <c r="B4" s="4" t="inlineStr">
        <is>
          <t xml:space="preserve">The following commitments to extend credit were outstanding as of the dates specified:
Contract Amount
December 31, December 31,
2024 2023
(Dollars in thousands)
Commitments to grant loans $ 3,098 $ 21,045
Unfunded commitments to fund loans and lines of credit 96,711 75,721
Commercial and Standby letters of credit 765 1,2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4</t>
        </is>
      </c>
    </row>
    <row r="3">
      <c r="A3" s="4" t="inlineStr">
        <is>
          <t>Statements of Financial Condition</t>
        </is>
      </c>
      <c r="B3" s="4" t="inlineStr">
        <is>
          <t xml:space="preserve">Statements of Financial Condition
December 31,
2024 2023
(Dollars in thousands)
Assets
Cash and due from banks $ 906 $ 2,272
Investment in subsidiary 87,281 82,487
ESOP loan receivable 1,224 1,294
Other assets 607 337
Total assets $ 90,018 $ 86,390
Liabilities and Stockholders' Equity
Other liabilities 150 117
Total stockholders' equity 89,868 86,273
Total liabilities and stockholders' equity $ 90,018 $ 86,390 </t>
        </is>
      </c>
    </row>
    <row r="4">
      <c r="A4" s="4" t="inlineStr">
        <is>
          <t>Statements of Income</t>
        </is>
      </c>
      <c r="B4" s="4" t="inlineStr">
        <is>
          <t xml:space="preserve">Statements of Income
For the Years Ended
December 31,
2024 2023
(Dollars in thousands)
Interest Income $ 98 $ 183
Other 6 7
Total Income 104 190
Non-interest Expenses 489 577
Loss before income taxes and equity in undistributed net income of subsidiary ( 385 ) ( 387 )
Income tax benefit ( 99 ) ( 81 )
Loss before undistributed net income of subsidiary ( 286 ) ( 306 )
Equity in undistributed net income of subsidiary 5,217 5,126
Net Income $ 4,931 $ 4,820 </t>
        </is>
      </c>
    </row>
    <row r="5">
      <c r="A5" s="4" t="inlineStr">
        <is>
          <t>Statements of Cash Flows</t>
        </is>
      </c>
      <c r="B5" s="4" t="inlineStr">
        <is>
          <t xml:space="preserve">Statements of Cash Flows
For the Years Ended
December 31,
2024 2023
(Dollars in thousands)
Cash Flows from Operating Activities:
Net income $ 4,931 $ 4,820
Adjustments to reconcile net income to net cash (used in) provided by operating activities:
ESOP shares committed to be released 99 86
Stock based compensation expense 246 17
(Increase) decrease in other assets ( 426 ) 297
Increase in other liabilities 33 87
Equity in undistributed earnings of subsidiary ( 5,217 ) ( 5,126 )
Net Cash (Used in) Provided by Operating Activities ( 334 ) 181
Cash Flows from Investing Activities:
Payments received on ESOP loan 70 65
Net Cash Provided by Investing Activities 70 65
Cash Flows from Financing Activities:
Purchase of treasury stock ( 20 ) ( 58 )
Cash dividends paid ( 1,082 ) —
Net Cash Used in Financing Activities ( 1,102 ) ( 58 )
Net (Decrease) Increase in Cash and Cash Equivalents ( 1,366 ) 188
Cash and Cash Equivalents - Beginning 2,272 2,084
Cash and Cash Equivalents - Ending $ 906 $ 2,2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 (Tables)</t>
        </is>
      </c>
      <c r="B1" s="2" t="inlineStr">
        <is>
          <t>12 Months Ended</t>
        </is>
      </c>
    </row>
    <row r="2">
      <c r="B2" s="2" t="inlineStr">
        <is>
          <t>Dec. 31, 2024</t>
        </is>
      </c>
    </row>
    <row r="3">
      <c r="A3" s="3" t="inlineStr">
        <is>
          <t>Other Comprehensive Loss [Abstract]</t>
        </is>
      </c>
      <c r="B3" s="4" t="inlineStr">
        <is>
          <t xml:space="preserve"> </t>
        </is>
      </c>
    </row>
    <row r="4">
      <c r="A4" s="4" t="inlineStr">
        <is>
          <t>Tax Effects Allocated to Single Component of Other Comprehensive Income (Loss)</t>
        </is>
      </c>
      <c r="B4" s="4" t="inlineStr">
        <is>
          <t xml:space="preserve">For the Year Ended December 31, 2024 For the Year Ended December 31, 2023
Pre-Tax Amount Tax Benefit Net of Tax Amount Pre-Tax Amount Tax (Expense) Benefit Net of Tax Amount
(Dollars in thousands)
Net unrealized (losses) gains on securities available for sale:
Net unrealized (losses) gains arising during the period $ ( 726 ) $ 152 $ ( 574 ) $ 1,146 $ ( 241 ) $ 905
Less: reclassification adjustment related to:
Loss on sale of securities included in net income — — — 59 ( 12 ) 47
Recovery on previously impaired investment securities included in net income ( 6 ) 1 ( 5 ) ( 7 ) 2 ( 5 )
Total Other Comprehensive (Loss) Income $ ( 732 ) $ 153 $ ( 579 ) $ 1,198 $ ( 251 ) $ 947 </t>
        </is>
      </c>
    </row>
    <row r="5">
      <c r="A5" s="4" t="inlineStr">
        <is>
          <t>Reclassification Out of Accumulated Other Comprehensive Loss</t>
        </is>
      </c>
      <c r="B5" s="4" t="inlineStr">
        <is>
          <t>The following table presents the amounts reclassified out of the single component of the Company’s accumulated other comprehensive loss for the indicated periods:
Amounts Reclassified from Accumulated
Details about Accumulated Other Other Comprehensive Loss Affected Line Item
Comprehensive Loss for the years ended December 31, on the Consolidated
Components 2024 2023 Statements of Income
(Dollars in thousands)
Net unrealized (losses) gains on securities available for sale:
Loss on sale of securities included in net income $ — $ 59 Loss on sale of securities available for sale
Recovery on previously impaired investment securities ( 6 ) ( 7 ) Recovery on previously impaired investment securities
Provision for income tax expense (benefit) 1 ( 10 ) Income tax expense
Total reclassification for the period $ ( 5 ) $ 42 (Increase to) Reduction of Net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Non-Interest Income, Segregated by Revenue Streams In-Scope and Out-of-Scope of Topic 606</t>
        </is>
      </c>
      <c r="B4" s="4" t="inlineStr">
        <is>
          <t xml:space="preserve">The following presents non-interest income, segregated by revenue streams in-scope and out-of-scope of Topic 606, for the years ended December 31, 2024 and 2023:
For the years ended December 31,
2024 2023
(Dollars in thousands)
Non-Interest Income
In-Scope of Topic 606:
Debit card fees $ 816 $ 846
Service charges on deposit accounts 722 709
Fees and other service charges 126 127
Other 31 34
Non-interest Income (in-scope of Topic 606) 1,695 1,716
Non-interest Income (out of scope of Topic 606) 1,609 919
Total Non-Interest Income $ 3,304 $ 2,6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3" t="inlineStr">
        <is>
          <t>Consolidated Statements of Comprehensive Income (Loss) [Abstract]</t>
        </is>
      </c>
      <c r="B3" s="4" t="inlineStr">
        <is>
          <t xml:space="preserve"> </t>
        </is>
      </c>
      <c r="C3" s="4" t="inlineStr">
        <is>
          <t xml:space="preserve"> </t>
        </is>
      </c>
    </row>
    <row r="4">
      <c r="A4" s="4" t="inlineStr">
        <is>
          <t>Net Income (Loss)</t>
        </is>
      </c>
      <c r="B4" s="5" t="n">
        <v>4931000</v>
      </c>
      <c r="C4" s="5" t="n">
        <v>4820000</v>
      </c>
    </row>
    <row r="5">
      <c r="A5" s="3" t="inlineStr">
        <is>
          <t>Other Comprehensive Income, net of tax benefit (expense):</t>
        </is>
      </c>
      <c r="B5" s="4" t="inlineStr">
        <is>
          <t xml:space="preserve"> </t>
        </is>
      </c>
      <c r="C5" s="4" t="inlineStr">
        <is>
          <t xml:space="preserve"> </t>
        </is>
      </c>
    </row>
    <row r="6">
      <c r="A6" s="4" t="inlineStr">
        <is>
          <t>Unrealized holding (losses) gains on securities available for sale, net of tax benefit (expense)</t>
        </is>
      </c>
      <c r="B6" s="6" t="n">
        <v>-574000</v>
      </c>
      <c r="C6" s="6" t="n">
        <v>905000</v>
      </c>
    </row>
    <row r="7">
      <c r="A7" s="4" t="inlineStr">
        <is>
          <t>Reclassification adjustments related to: Recovery on previously impaired investment securities included in net income, net of tax expense</t>
        </is>
      </c>
      <c r="B7" s="6" t="n">
        <v>-5000</v>
      </c>
      <c r="C7" s="6" t="n">
        <v>-5000</v>
      </c>
    </row>
    <row r="8">
      <c r="A8" s="4" t="inlineStr">
        <is>
          <t>Net loss on sale of securities included in net income, net of tax benefit</t>
        </is>
      </c>
      <c r="B8" s="4" t="inlineStr">
        <is>
          <t xml:space="preserve"> </t>
        </is>
      </c>
      <c r="C8" s="6" t="n">
        <v>47000</v>
      </c>
    </row>
    <row r="9">
      <c r="A9" s="4" t="inlineStr">
        <is>
          <t>Total Other Comprehensive (Loss) Income</t>
        </is>
      </c>
      <c r="B9" s="6" t="n">
        <v>-579000</v>
      </c>
      <c r="C9" s="6" t="n">
        <v>947000</v>
      </c>
    </row>
    <row r="10">
      <c r="A10" s="4" t="inlineStr">
        <is>
          <t>Total Comprehensive Income</t>
        </is>
      </c>
      <c r="B10" s="5" t="n">
        <v>4352000</v>
      </c>
      <c r="C10" s="5" t="n">
        <v>576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9" customWidth="1" min="2" max="2"/>
  </cols>
  <sheetData>
    <row r="1">
      <c r="A1" s="1" t="inlineStr">
        <is>
          <t>Organization and Nature of Operations (Details) $ in Millions</t>
        </is>
      </c>
      <c r="B1" s="2" t="inlineStr">
        <is>
          <t>12 Months Ended</t>
        </is>
      </c>
    </row>
    <row r="2">
      <c r="B2" s="2" t="inlineStr">
        <is>
          <t>Dec. 31, 2024 USD ($) shares</t>
        </is>
      </c>
    </row>
    <row r="3">
      <c r="A3" s="3" t="inlineStr">
        <is>
          <t>Organization And Nature Of Operations [Line Items]</t>
        </is>
      </c>
      <c r="B3" s="4" t="inlineStr">
        <is>
          <t xml:space="preserve"> </t>
        </is>
      </c>
    </row>
    <row r="4">
      <c r="A4" s="4" t="inlineStr">
        <is>
          <t>Entity incorporation, date of incorporation</t>
        </is>
      </c>
      <c r="B4" s="4" t="inlineStr">
        <is>
          <t>Apr.  03,  2006</t>
        </is>
      </c>
    </row>
    <row r="5">
      <c r="A5" s="4" t="inlineStr">
        <is>
          <t>MHC [Member]</t>
        </is>
      </c>
      <c r="B5" s="4" t="inlineStr">
        <is>
          <t xml:space="preserve"> </t>
        </is>
      </c>
    </row>
    <row r="6">
      <c r="A6" s="3" t="inlineStr">
        <is>
          <t>Organization And Nature Of Operations [Line Items]</t>
        </is>
      </c>
      <c r="B6" s="4" t="inlineStr">
        <is>
          <t xml:space="preserve"> </t>
        </is>
      </c>
    </row>
    <row r="7">
      <c r="A7" s="4" t="inlineStr">
        <is>
          <t>Equity securities common stock shares owned | shares</t>
        </is>
      </c>
      <c r="B7" s="6" t="n">
        <v>3636875</v>
      </c>
    </row>
    <row r="8">
      <c r="A8" s="4" t="inlineStr">
        <is>
          <t>Cumulative cash dividend waived | $</t>
        </is>
      </c>
      <c r="B8" s="9" t="n">
        <v>20.6</v>
      </c>
    </row>
    <row r="9">
      <c r="A9" s="4" t="inlineStr">
        <is>
          <t>MHC [Member] | Lake Shore Bancorp [Member]</t>
        </is>
      </c>
      <c r="B9" s="4" t="inlineStr">
        <is>
          <t xml:space="preserve"> </t>
        </is>
      </c>
    </row>
    <row r="10">
      <c r="A10" s="3" t="inlineStr">
        <is>
          <t>Organization And Nature Of Operations [Line Items]</t>
        </is>
      </c>
      <c r="B10" s="4" t="inlineStr">
        <is>
          <t xml:space="preserve"> </t>
        </is>
      </c>
    </row>
    <row r="11">
      <c r="A11" s="4" t="inlineStr">
        <is>
          <t>Equity method investment, ownership percentage</t>
        </is>
      </c>
      <c r="B11" s="10" t="n">
        <v>0.6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46" customWidth="1" min="3" max="3"/>
    <col width="22" customWidth="1" min="4" max="4"/>
  </cols>
  <sheetData>
    <row r="1">
      <c r="A1" s="1" t="inlineStr">
        <is>
          <t>Summary of Significant Accounting Policies (Narrative) (Details)</t>
        </is>
      </c>
      <c r="B1" s="2" t="inlineStr">
        <is>
          <t>12 Months Ended</t>
        </is>
      </c>
    </row>
    <row r="2">
      <c r="B2" s="2" t="inlineStr">
        <is>
          <t>Dec. 31, 2024 USD ($) Segment Uni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rued interest receivable on available-for-sale debt securities</t>
        </is>
      </c>
      <c r="B4" s="5" t="n">
        <v>254000</v>
      </c>
      <c r="C4" s="5" t="n">
        <v>260000</v>
      </c>
      <c r="D4" s="4" t="inlineStr">
        <is>
          <t xml:space="preserve"> </t>
        </is>
      </c>
    </row>
    <row r="5">
      <c r="A5" s="4" t="inlineStr">
        <is>
          <t>Financing Receivable, Accrued Interest, after Allowance for Credit Loss, Statement of Financial Position [Extensible Enumeration]</t>
        </is>
      </c>
      <c r="B5" s="4" t="inlineStr">
        <is>
          <t>Interest Receivable</t>
        </is>
      </c>
      <c r="C5" s="4" t="inlineStr">
        <is>
          <t>Interest Receivable</t>
        </is>
      </c>
      <c r="D5" s="4" t="inlineStr">
        <is>
          <t xml:space="preserve"> </t>
        </is>
      </c>
    </row>
    <row r="6">
      <c r="A6" s="4" t="inlineStr">
        <is>
          <t>Accrued interest on loans</t>
        </is>
      </c>
      <c r="B6" s="5" t="n">
        <v>2500000</v>
      </c>
      <c r="C6" s="5" t="n">
        <v>2500000</v>
      </c>
      <c r="D6" s="4" t="inlineStr">
        <is>
          <t xml:space="preserve"> </t>
        </is>
      </c>
    </row>
    <row r="7">
      <c r="A7" s="4" t="inlineStr">
        <is>
          <t>Net Investment in Lease, Accrued Interest, after Allowance for Credit Loss, Statement of Financial Position [Extensible Enumeration]</t>
        </is>
      </c>
      <c r="B7" s="4" t="inlineStr">
        <is>
          <t>Interest Receivable</t>
        </is>
      </c>
      <c r="C7" s="4" t="inlineStr">
        <is>
          <t>Interest Receivable</t>
        </is>
      </c>
      <c r="D7" s="4" t="inlineStr">
        <is>
          <t xml:space="preserve"> </t>
        </is>
      </c>
    </row>
    <row r="8">
      <c r="A8" s="4" t="inlineStr">
        <is>
          <t>Foreclosed real estate</t>
        </is>
      </c>
      <c r="B8" s="5" t="n">
        <v>0</v>
      </c>
      <c r="C8" s="5" t="n">
        <v>34000</v>
      </c>
      <c r="D8" s="4" t="inlineStr">
        <is>
          <t xml:space="preserve"> </t>
        </is>
      </c>
    </row>
    <row r="9">
      <c r="A9" s="4" t="inlineStr">
        <is>
          <t>Proceeds from sale of foreclosed real estate</t>
        </is>
      </c>
      <c r="B9" s="6" t="n">
        <v>42000</v>
      </c>
      <c r="C9" s="6" t="n">
        <v>64000</v>
      </c>
      <c r="D9" s="4" t="inlineStr">
        <is>
          <t xml:space="preserve"> </t>
        </is>
      </c>
    </row>
    <row r="10">
      <c r="A10" s="4" t="inlineStr">
        <is>
          <t>Net gain (loss) on sale of foreclosed real estate</t>
        </is>
      </c>
      <c r="B10" s="6" t="n">
        <v>-19000</v>
      </c>
      <c r="C10" s="6" t="n">
        <v>15000</v>
      </c>
      <c r="D10" s="4" t="inlineStr">
        <is>
          <t xml:space="preserve"> </t>
        </is>
      </c>
    </row>
    <row r="11">
      <c r="A11" s="4" t="inlineStr">
        <is>
          <t>Deferred taxes, BOLI</t>
        </is>
      </c>
      <c r="B11" s="6" t="n">
        <v>0</v>
      </c>
      <c r="C11" s="4" t="inlineStr">
        <is>
          <t xml:space="preserve"> </t>
        </is>
      </c>
      <c r="D11" s="4" t="inlineStr">
        <is>
          <t xml:space="preserve"> </t>
        </is>
      </c>
    </row>
    <row r="12">
      <c r="A12" s="4" t="inlineStr">
        <is>
          <t>Cash surrender value of life insurance</t>
        </is>
      </c>
      <c r="B12" s="6" t="n">
        <v>29300000</v>
      </c>
      <c r="C12" s="6" t="n">
        <v>29400000</v>
      </c>
      <c r="D12" s="4" t="inlineStr">
        <is>
          <t xml:space="preserve"> </t>
        </is>
      </c>
    </row>
    <row r="13">
      <c r="A13" s="4" t="inlineStr">
        <is>
          <t>Annuity assets</t>
        </is>
      </c>
      <c r="B13" s="6" t="n">
        <v>3200000</v>
      </c>
      <c r="C13" s="6" t="n">
        <v>0</v>
      </c>
      <c r="D13" s="4" t="inlineStr">
        <is>
          <t xml:space="preserve"> </t>
        </is>
      </c>
    </row>
    <row r="14">
      <c r="A14" s="4" t="inlineStr">
        <is>
          <t>Total advertising expense</t>
        </is>
      </c>
      <c r="B14" s="5" t="n">
        <v>94000</v>
      </c>
      <c r="C14" s="6" t="n">
        <v>578000</v>
      </c>
      <c r="D14" s="4" t="inlineStr">
        <is>
          <t xml:space="preserve"> </t>
        </is>
      </c>
    </row>
    <row r="15">
      <c r="A15" s="4" t="inlineStr">
        <is>
          <t>Number of reporting unit | Unit</t>
        </is>
      </c>
      <c r="B15" s="6" t="n">
        <v>1</v>
      </c>
      <c r="C15" s="4" t="inlineStr">
        <is>
          <t xml:space="preserve"> </t>
        </is>
      </c>
      <c r="D15" s="4" t="inlineStr">
        <is>
          <t xml:space="preserve"> </t>
        </is>
      </c>
    </row>
    <row r="16">
      <c r="A16" s="4" t="inlineStr">
        <is>
          <t>Number of operating segment | Segment</t>
        </is>
      </c>
      <c r="B16" s="6" t="n">
        <v>1</v>
      </c>
      <c r="C16" s="4" t="inlineStr">
        <is>
          <t xml:space="preserve"> </t>
        </is>
      </c>
      <c r="D16" s="4" t="inlineStr">
        <is>
          <t xml:space="preserve"> </t>
        </is>
      </c>
    </row>
    <row r="17">
      <c r="A17" s="4" t="inlineStr">
        <is>
          <t>Number of reportable segment | Segment</t>
        </is>
      </c>
      <c r="B17" s="6" t="n">
        <v>1</v>
      </c>
      <c r="C17" s="4" t="inlineStr">
        <is>
          <t xml:space="preserve"> </t>
        </is>
      </c>
      <c r="D17" s="4" t="inlineStr">
        <is>
          <t xml:space="preserve"> </t>
        </is>
      </c>
    </row>
    <row r="18">
      <c r="A18" s="4" t="inlineStr">
        <is>
          <t>Segment Reporting, CODM, Individual Title and Position or Group Name [Extensible Enumeration]</t>
        </is>
      </c>
      <c r="B18" s="4" t="inlineStr">
        <is>
          <t>srt:ChiefExecutiveOfficerMember</t>
        </is>
      </c>
      <c r="C18" s="4" t="inlineStr">
        <is>
          <t xml:space="preserve"> </t>
        </is>
      </c>
      <c r="D18" s="4" t="inlineStr">
        <is>
          <t xml:space="preserve"> </t>
        </is>
      </c>
    </row>
    <row r="19">
      <c r="A19" s="4" t="inlineStr">
        <is>
          <t>Segment Reporting, Expense Information Used by CODM, Description</t>
        </is>
      </c>
      <c r="B19" s="4" t="inlineStr">
        <is>
          <t>In assessing operating results and in allocating resources, the CODM evaluates the financial performance of the Company’s business by evaluating revenue streams, significant expenses, and budget to actual results, among other things.  Profitability is only determined at the entity level. The CODM uses revenue streams to evaluate product pricing and significant expenses to assess performance and evaluate return on assets and equity. The CODM uses consolidated net income, among other metrics, to benchmark the Company against its competitors. The benchmarking analysis, coupled with monitoring of budget to actual results, are used in assessing performance and allocating resources. Loans, investments, interest-earning deposits, and non-interest income provide the revenues in the Company's operation. Interest expense, (credit) provisions for credit losses, and non-interest expense provide the significant expenses in the Company's operations.</t>
        </is>
      </c>
      <c r="C19" s="4" t="inlineStr">
        <is>
          <t xml:space="preserve"> </t>
        </is>
      </c>
      <c r="D19" s="4" t="inlineStr">
        <is>
          <t xml:space="preserve"> </t>
        </is>
      </c>
    </row>
    <row r="20">
      <c r="A20" s="4" t="inlineStr">
        <is>
          <t>Total stockholders' equity</t>
        </is>
      </c>
      <c r="B20" s="5" t="n">
        <v>89868000</v>
      </c>
      <c r="C20" s="5" t="n">
        <v>86273000</v>
      </c>
      <c r="D20" s="5" t="n">
        <v>81184000</v>
      </c>
    </row>
    <row r="21">
      <c r="A21" s="4" t="inlineStr">
        <is>
          <t>Accounting Standards Update [Extensible Enumeration]</t>
        </is>
      </c>
      <c r="B21" s="4" t="inlineStr">
        <is>
          <t>us-gaap:AccountingStandardsUpdate201613Member</t>
        </is>
      </c>
      <c r="C21" s="4" t="inlineStr">
        <is>
          <t>us-gaap:AccountingStandardsUpdate201613Member</t>
        </is>
      </c>
      <c r="D21" s="4" t="inlineStr">
        <is>
          <t xml:space="preserve"> </t>
        </is>
      </c>
    </row>
    <row r="22">
      <c r="A22" s="4" t="inlineStr">
        <is>
          <t>(Credit) Provision for Credit Losses</t>
        </is>
      </c>
      <c r="B22" s="5" t="n">
        <v>-1308000</v>
      </c>
      <c r="C22" s="5" t="n">
        <v>-897000</v>
      </c>
      <c r="D22" s="4" t="inlineStr">
        <is>
          <t xml:space="preserve"> </t>
        </is>
      </c>
    </row>
    <row r="23">
      <c r="A23" s="4" t="inlineStr">
        <is>
          <t>ASU 2022-02</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hange in accounting principle, accounting standards update, adopted</t>
        </is>
      </c>
      <c r="B25" s="4" t="inlineStr">
        <is>
          <t>true</t>
        </is>
      </c>
      <c r="C25" s="4" t="inlineStr">
        <is>
          <t xml:space="preserve"> </t>
        </is>
      </c>
      <c r="D25" s="4" t="inlineStr">
        <is>
          <t xml:space="preserve"> </t>
        </is>
      </c>
    </row>
    <row r="26">
      <c r="A26" s="4" t="inlineStr">
        <is>
          <t>Change in accounting principle, accounting standards update, adoption date</t>
        </is>
      </c>
      <c r="B26" s="4" t="inlineStr">
        <is>
          <t>Jan.  01,  2023</t>
        </is>
      </c>
      <c r="C26" s="4" t="inlineStr">
        <is>
          <t xml:space="preserve"> </t>
        </is>
      </c>
      <c r="D26" s="4" t="inlineStr">
        <is>
          <t xml:space="preserve"> </t>
        </is>
      </c>
    </row>
    <row r="27">
      <c r="A27" s="4" t="inlineStr">
        <is>
          <t>Change in accounting principle, accounting standards update, immaterial effect</t>
        </is>
      </c>
      <c r="B27" s="4" t="inlineStr">
        <is>
          <t>true</t>
        </is>
      </c>
      <c r="C27" s="4" t="inlineStr">
        <is>
          <t xml:space="preserve"> </t>
        </is>
      </c>
      <c r="D27" s="4" t="inlineStr">
        <is>
          <t xml:space="preserve"> </t>
        </is>
      </c>
    </row>
    <row r="28">
      <c r="A28" s="4" t="inlineStr">
        <is>
          <t>ASU 2023-07</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hange in accounting principle, accounting standards update, adopted</t>
        </is>
      </c>
      <c r="B30" s="4" t="inlineStr">
        <is>
          <t>true</t>
        </is>
      </c>
      <c r="C30" s="4" t="inlineStr">
        <is>
          <t xml:space="preserve"> </t>
        </is>
      </c>
      <c r="D30" s="4" t="inlineStr">
        <is>
          <t xml:space="preserve"> </t>
        </is>
      </c>
    </row>
    <row r="31">
      <c r="A31" s="4" t="inlineStr">
        <is>
          <t>Change in accounting principle, accounting standards update, adoption date</t>
        </is>
      </c>
      <c r="B31" s="4" t="inlineStr">
        <is>
          <t>Jan.  01,  2024</t>
        </is>
      </c>
      <c r="C31" s="4" t="inlineStr">
        <is>
          <t xml:space="preserve"> </t>
        </is>
      </c>
      <c r="D31" s="4" t="inlineStr">
        <is>
          <t xml:space="preserve"> </t>
        </is>
      </c>
    </row>
    <row r="32">
      <c r="A32" s="4" t="inlineStr">
        <is>
          <t>Retained Earnings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Total stockholders' equity</t>
        </is>
      </c>
      <c r="B34" s="5" t="n">
        <v>82805000</v>
      </c>
      <c r="C34" s="5" t="n">
        <v>78956000</v>
      </c>
      <c r="D34" s="6" t="n">
        <v>74859000</v>
      </c>
    </row>
    <row r="35">
      <c r="A35" s="4" t="inlineStr">
        <is>
          <t>Cumulative Effect, Period of Adoption, Adjustment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Total stockholders' equity</t>
        </is>
      </c>
      <c r="B37" s="4" t="inlineStr">
        <is>
          <t xml:space="preserve"> </t>
        </is>
      </c>
      <c r="C37" s="4" t="inlineStr">
        <is>
          <t xml:space="preserve"> </t>
        </is>
      </c>
      <c r="D37" s="6" t="n">
        <v>-723000</v>
      </c>
    </row>
    <row r="38">
      <c r="A38" s="4" t="inlineStr">
        <is>
          <t>(Credit) Provision for Credit Losses</t>
        </is>
      </c>
      <c r="B38" s="6" t="n">
        <v>282000</v>
      </c>
      <c r="C38" s="4" t="inlineStr">
        <is>
          <t xml:space="preserve"> </t>
        </is>
      </c>
      <c r="D38" s="4" t="inlineStr">
        <is>
          <t xml:space="preserve"> </t>
        </is>
      </c>
    </row>
    <row r="39">
      <c r="A39" s="4" t="inlineStr">
        <is>
          <t>Provision for credit losses on off-balance sheet credit exposures</t>
        </is>
      </c>
      <c r="B39" s="6" t="n">
        <v>633000</v>
      </c>
      <c r="C39" s="4" t="inlineStr">
        <is>
          <t xml:space="preserve"> </t>
        </is>
      </c>
      <c r="D39" s="4" t="inlineStr">
        <is>
          <t xml:space="preserve"> </t>
        </is>
      </c>
    </row>
    <row r="40">
      <c r="A40" s="4" t="inlineStr">
        <is>
          <t>Deferred tax assets</t>
        </is>
      </c>
      <c r="B40" s="6" t="n">
        <v>192000</v>
      </c>
      <c r="C40" s="4" t="inlineStr">
        <is>
          <t xml:space="preserve"> </t>
        </is>
      </c>
      <c r="D40" s="4" t="inlineStr">
        <is>
          <t xml:space="preserve"> </t>
        </is>
      </c>
    </row>
    <row r="41">
      <c r="A41" s="4" t="inlineStr">
        <is>
          <t>Cumulative Effect, Period of Adoption, Adjustment [Member] | Retained Earnings [Member]</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Total stockholders' equity</t>
        </is>
      </c>
      <c r="B43" s="5" t="n">
        <v>-723000</v>
      </c>
      <c r="C43" s="4" t="inlineStr">
        <is>
          <t xml:space="preserve"> </t>
        </is>
      </c>
      <c r="D43" s="5" t="n">
        <v>-723000</v>
      </c>
    </row>
    <row r="44">
      <c r="A44" s="4" t="inlineStr">
        <is>
          <t>Buildings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Property, plant and equipment, useful life</t>
        </is>
      </c>
      <c r="B46" s="4" t="inlineStr">
        <is>
          <t>39 years</t>
        </is>
      </c>
      <c r="C46" s="4" t="inlineStr">
        <is>
          <t xml:space="preserve"> </t>
        </is>
      </c>
      <c r="D46" s="4" t="inlineStr">
        <is>
          <t xml:space="preserve"> </t>
        </is>
      </c>
    </row>
    <row r="47">
      <c r="A47" s="4" t="inlineStr">
        <is>
          <t>Minimum [Member] | Furniture and Equipment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Property, plant and equipment, useful life</t>
        </is>
      </c>
      <c r="B49" s="4" t="inlineStr">
        <is>
          <t>3 years</t>
        </is>
      </c>
      <c r="C49" s="4" t="inlineStr">
        <is>
          <t xml:space="preserve"> </t>
        </is>
      </c>
      <c r="D49" s="4" t="inlineStr">
        <is>
          <t xml:space="preserve"> </t>
        </is>
      </c>
    </row>
    <row r="50">
      <c r="A50" s="4" t="inlineStr">
        <is>
          <t>Maximum [Member] | Furniture and Equipment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Property, plant and equipment, useful life</t>
        </is>
      </c>
      <c r="B52" s="4" t="inlineStr">
        <is>
          <t>15 years</t>
        </is>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 Securities (Narrative) (Details)</t>
        </is>
      </c>
      <c r="B1" s="2" t="inlineStr">
        <is>
          <t>12 Months Ended</t>
        </is>
      </c>
    </row>
    <row r="2">
      <c r="B2" s="2" t="inlineStr">
        <is>
          <t>Dec. 31, 2024 USD ($) Security shares</t>
        </is>
      </c>
      <c r="C2" s="2" t="inlineStr">
        <is>
          <t>Dec. 31, 2023 USD ($) Security shares</t>
        </is>
      </c>
    </row>
    <row r="3">
      <c r="A3" s="3" t="inlineStr">
        <is>
          <t>Schedule of Investments [Line Items]</t>
        </is>
      </c>
      <c r="B3" s="4" t="inlineStr">
        <is>
          <t xml:space="preserve"> </t>
        </is>
      </c>
      <c r="C3" s="4" t="inlineStr">
        <is>
          <t xml:space="preserve"> </t>
        </is>
      </c>
    </row>
    <row r="4">
      <c r="A4" s="4" t="inlineStr">
        <is>
          <t>Fair value in an unrealized loss position</t>
        </is>
      </c>
      <c r="B4" s="5" t="n">
        <v>56393000</v>
      </c>
      <c r="C4" s="5" t="n">
        <v>60274000</v>
      </c>
    </row>
    <row r="5">
      <c r="A5" s="4" t="inlineStr">
        <is>
          <t>Accrued interest receivable on available-for-sale debt securities</t>
        </is>
      </c>
      <c r="B5" s="5" t="n">
        <v>254000</v>
      </c>
      <c r="C5" s="5" t="n">
        <v>260000</v>
      </c>
    </row>
    <row r="6">
      <c r="A6" s="4" t="inlineStr">
        <is>
          <t>Number of securities in unrealized losses less than twelve months category | Security</t>
        </is>
      </c>
      <c r="B6" s="6" t="n">
        <v>7</v>
      </c>
      <c r="C6" s="6" t="n">
        <v>23</v>
      </c>
    </row>
    <row r="7">
      <c r="A7" s="4" t="inlineStr">
        <is>
          <t>Number of securities in unrealized losses twelve months or more category | Security</t>
        </is>
      </c>
      <c r="B7" s="6" t="n">
        <v>169</v>
      </c>
      <c r="C7" s="6" t="n">
        <v>150</v>
      </c>
    </row>
    <row r="8">
      <c r="A8" s="4" t="inlineStr">
        <is>
          <t>Number of securities in unrealized losses | Security</t>
        </is>
      </c>
      <c r="B8" s="6" t="n">
        <v>176</v>
      </c>
      <c r="C8" s="6" t="n">
        <v>173</v>
      </c>
    </row>
    <row r="9">
      <c r="A9" s="4" t="inlineStr">
        <is>
          <t>Amortization of debt securities</t>
        </is>
      </c>
      <c r="B9" s="4" t="inlineStr">
        <is>
          <t xml:space="preserve"> </t>
        </is>
      </c>
      <c r="C9" s="5" t="n">
        <v>9800000</v>
      </c>
    </row>
    <row r="10">
      <c r="A10" s="4" t="inlineStr">
        <is>
          <t>Realized losses</t>
        </is>
      </c>
      <c r="B10" s="4" t="inlineStr">
        <is>
          <t xml:space="preserve"> </t>
        </is>
      </c>
      <c r="C10" s="6" t="n">
        <v>-59000</v>
      </c>
    </row>
    <row r="11">
      <c r="A11" s="4" t="inlineStr">
        <is>
          <t>Available for sale securities sold</t>
        </is>
      </c>
      <c r="B11" s="5" t="n">
        <v>0</v>
      </c>
      <c r="C11" s="4" t="inlineStr">
        <is>
          <t xml:space="preserve"> </t>
        </is>
      </c>
    </row>
    <row r="12">
      <c r="A12" s="4" t="inlineStr">
        <is>
          <t>Municipal Bonds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Fair value in an unrealized loss position</t>
        </is>
      </c>
      <c r="B14" s="5" t="n">
        <v>32288000</v>
      </c>
      <c r="C14" s="5" t="n">
        <v>33050000</v>
      </c>
    </row>
    <row r="15">
      <c r="A15" s="4" t="inlineStr">
        <is>
          <t>Number of investment securities sold | Security</t>
        </is>
      </c>
      <c r="B15" s="4" t="inlineStr">
        <is>
          <t xml:space="preserve"> </t>
        </is>
      </c>
      <c r="C15" s="6" t="n">
        <v>40</v>
      </c>
    </row>
    <row r="16">
      <c r="A16" s="4" t="inlineStr">
        <is>
          <t>Municipal Bonds [Member] | Securities Pledged As Collateral Agreement With Federal Reserve Bank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owned balance, positions | Security</t>
        </is>
      </c>
      <c r="B18" s="6" t="n">
        <v>0</v>
      </c>
      <c r="C18" s="6" t="n">
        <v>0</v>
      </c>
    </row>
    <row r="19">
      <c r="A19" s="4" t="inlineStr">
        <is>
          <t>Municipal Bonds [Member] | Securities Pledged As Collateral For Customer Deposit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owned balance, positions | Security</t>
        </is>
      </c>
      <c r="B21" s="6" t="n">
        <v>18</v>
      </c>
      <c r="C21" s="6" t="n">
        <v>16</v>
      </c>
    </row>
    <row r="22">
      <c r="A22" s="4" t="inlineStr">
        <is>
          <t>Investment owned, at cost</t>
        </is>
      </c>
      <c r="B22" s="5" t="n">
        <v>6200000</v>
      </c>
      <c r="C22" s="5" t="n">
        <v>4900000</v>
      </c>
    </row>
    <row r="23">
      <c r="A23" s="4" t="inlineStr">
        <is>
          <t>Investment owned, at fair value</t>
        </is>
      </c>
      <c r="B23" s="6" t="n">
        <v>4600000</v>
      </c>
      <c r="C23" s="6" t="n">
        <v>3700000</v>
      </c>
    </row>
    <row r="24">
      <c r="A24" s="4" t="inlineStr">
        <is>
          <t>Mortgage-backed securities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Fair value in an unrealized loss position</t>
        </is>
      </c>
      <c r="B26" s="6" t="n">
        <v>22254000</v>
      </c>
      <c r="C26" s="5" t="n">
        <v>25350000</v>
      </c>
    </row>
    <row r="27">
      <c r="A27" s="4" t="inlineStr">
        <is>
          <t>Number of investment securities sold | Security</t>
        </is>
      </c>
      <c r="B27" s="4" t="inlineStr">
        <is>
          <t xml:space="preserve"> </t>
        </is>
      </c>
      <c r="C27" s="6" t="n">
        <v>2</v>
      </c>
    </row>
    <row r="28">
      <c r="A28" s="4" t="inlineStr">
        <is>
          <t>Equity Securitie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Available for sale securities sold</t>
        </is>
      </c>
      <c r="B30" s="6" t="n">
        <v>0</v>
      </c>
      <c r="C30" s="5" t="n">
        <v>0</v>
      </c>
    </row>
    <row r="31">
      <c r="A31" s="4" t="inlineStr">
        <is>
          <t>Equity Securities [Member] | Federal Home Loan Mortgage Corporation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Unrealized gain on equity securities</t>
        </is>
      </c>
      <c r="B33" s="5" t="n">
        <v>54000</v>
      </c>
      <c r="C33" s="5" t="n">
        <v>11000</v>
      </c>
    </row>
    <row r="34">
      <c r="A34" s="4" t="inlineStr">
        <is>
          <t>Equity securities common stock shares owned | shares</t>
        </is>
      </c>
      <c r="B34" s="6" t="n">
        <v>22368</v>
      </c>
      <c r="C34" s="6" t="n">
        <v>223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Securitie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5" t="n">
        <v>69053</v>
      </c>
      <c r="C3" s="5" t="n">
        <v>72325</v>
      </c>
    </row>
    <row r="4">
      <c r="A4" s="4" t="inlineStr">
        <is>
          <t>Gross Unrealized Gains</t>
        </is>
      </c>
      <c r="B4" s="6" t="n">
        <v>79</v>
      </c>
      <c r="C4" s="6" t="n">
        <v>35</v>
      </c>
    </row>
    <row r="5">
      <c r="A5" s="4" t="inlineStr">
        <is>
          <t>Gross Unrealized Losses</t>
        </is>
      </c>
      <c r="B5" s="6" t="n">
        <v>-12637</v>
      </c>
      <c r="C5" s="6" t="n">
        <v>-11918</v>
      </c>
    </row>
    <row r="6">
      <c r="A6" s="4" t="inlineStr">
        <is>
          <t>Fair Value</t>
        </is>
      </c>
      <c r="B6" s="6" t="n">
        <v>56495</v>
      </c>
      <c r="C6" s="6" t="n">
        <v>60442</v>
      </c>
    </row>
    <row r="7">
      <c r="A7" s="4" t="inlineStr">
        <is>
          <t>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69031</v>
      </c>
      <c r="C9" s="6" t="n">
        <v>72303</v>
      </c>
    </row>
    <row r="10">
      <c r="A10" s="4" t="inlineStr">
        <is>
          <t>Gross Unrealized Gains</t>
        </is>
      </c>
      <c r="B10" s="6" t="n">
        <v>28</v>
      </c>
      <c r="C10" s="6" t="n">
        <v>35</v>
      </c>
    </row>
    <row r="11">
      <c r="A11" s="4" t="inlineStr">
        <is>
          <t>Gross Unrealized Losses</t>
        </is>
      </c>
      <c r="B11" s="6" t="n">
        <v>-12637</v>
      </c>
      <c r="C11" s="6" t="n">
        <v>-11914</v>
      </c>
    </row>
    <row r="12">
      <c r="A12" s="4" t="inlineStr">
        <is>
          <t>Fair Value</t>
        </is>
      </c>
      <c r="B12" s="6" t="n">
        <v>56422</v>
      </c>
      <c r="C12" s="6" t="n">
        <v>60424</v>
      </c>
    </row>
    <row r="13">
      <c r="A13" s="4" t="inlineStr">
        <is>
          <t>U.S. Government Agenc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2006</v>
      </c>
      <c r="C15" s="6" t="n">
        <v>2007</v>
      </c>
    </row>
    <row r="16">
      <c r="A16" s="4" t="inlineStr">
        <is>
          <t>Gross Unrealized Losses</t>
        </is>
      </c>
      <c r="B16" s="6" t="n">
        <v>-155</v>
      </c>
      <c r="C16" s="6" t="n">
        <v>-133</v>
      </c>
    </row>
    <row r="17">
      <c r="A17" s="4" t="inlineStr">
        <is>
          <t>Fair Value</t>
        </is>
      </c>
      <c r="B17" s="6" t="n">
        <v>1851</v>
      </c>
      <c r="C17" s="6" t="n">
        <v>1874</v>
      </c>
    </row>
    <row r="18">
      <c r="A18" s="4" t="inlineStr">
        <is>
          <t>Municipal Bo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mortized Cost</t>
        </is>
      </c>
      <c r="B20" s="6" t="n">
        <v>40719</v>
      </c>
      <c r="C20" s="6" t="n">
        <v>40774</v>
      </c>
    </row>
    <row r="21">
      <c r="A21" s="4" t="inlineStr">
        <is>
          <t>Gross Unrealized Gains</t>
        </is>
      </c>
      <c r="B21" s="6" t="n">
        <v>0</v>
      </c>
      <c r="C21" s="4" t="inlineStr">
        <is>
          <t xml:space="preserve"> </t>
        </is>
      </c>
    </row>
    <row r="22">
      <c r="A22" s="4" t="inlineStr">
        <is>
          <t>Gross Unrealized Losses</t>
        </is>
      </c>
      <c r="B22" s="6" t="n">
        <v>-8431</v>
      </c>
      <c r="C22" s="6" t="n">
        <v>-7724</v>
      </c>
    </row>
    <row r="23">
      <c r="A23" s="4" t="inlineStr">
        <is>
          <t>Fair Value</t>
        </is>
      </c>
      <c r="B23" s="6" t="n">
        <v>32288</v>
      </c>
      <c r="C23" s="6" t="n">
        <v>33050</v>
      </c>
    </row>
    <row r="24">
      <c r="A24" s="4" t="inlineStr">
        <is>
          <t>Collateralized Mortgage Obligations - Private Label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Amortized Cost</t>
        </is>
      </c>
      <c r="B26" s="6" t="n">
        <v>9</v>
      </c>
      <c r="C26" s="6" t="n">
        <v>10</v>
      </c>
    </row>
    <row r="27">
      <c r="A27" s="4" t="inlineStr">
        <is>
          <t>Gross Unrealized Gains</t>
        </is>
      </c>
      <c r="B27" s="6" t="n">
        <v>0</v>
      </c>
      <c r="C27" s="4" t="inlineStr">
        <is>
          <t xml:space="preserve"> </t>
        </is>
      </c>
    </row>
    <row r="28">
      <c r="A28" s="4" t="inlineStr">
        <is>
          <t>Gross Unrealized Losses</t>
        </is>
      </c>
      <c r="B28" s="6" t="n">
        <v>0</v>
      </c>
      <c r="C28" s="4" t="inlineStr">
        <is>
          <t xml:space="preserve"> </t>
        </is>
      </c>
    </row>
    <row r="29">
      <c r="A29" s="4" t="inlineStr">
        <is>
          <t>Fair Value</t>
        </is>
      </c>
      <c r="B29" s="6" t="n">
        <v>9</v>
      </c>
      <c r="C29" s="6" t="n">
        <v>10</v>
      </c>
    </row>
    <row r="30">
      <c r="A30" s="4" t="inlineStr">
        <is>
          <t>Collateralized Mortgage Obligations - Government Sponsored Entities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Amortized Cost</t>
        </is>
      </c>
      <c r="B32" s="6" t="n">
        <v>10201</v>
      </c>
      <c r="C32" s="6" t="n">
        <v>11844</v>
      </c>
    </row>
    <row r="33">
      <c r="A33" s="4" t="inlineStr">
        <is>
          <t>Gross Unrealized Gains</t>
        </is>
      </c>
      <c r="B33" s="6" t="n">
        <v>0</v>
      </c>
      <c r="C33" s="6" t="n">
        <v>1</v>
      </c>
    </row>
    <row r="34">
      <c r="A34" s="4" t="inlineStr">
        <is>
          <t>Gross Unrealized Losses</t>
        </is>
      </c>
      <c r="B34" s="6" t="n">
        <v>-1259</v>
      </c>
      <c r="C34" s="6" t="n">
        <v>-1445</v>
      </c>
    </row>
    <row r="35">
      <c r="A35" s="4" t="inlineStr">
        <is>
          <t>Fair Value</t>
        </is>
      </c>
      <c r="B35" s="6" t="n">
        <v>8942</v>
      </c>
      <c r="C35" s="6" t="n">
        <v>10400</v>
      </c>
    </row>
    <row r="36">
      <c r="A36" s="4" t="inlineStr">
        <is>
          <t>Government National Mortgage Association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6" t="n">
        <v>54</v>
      </c>
      <c r="C38" s="6" t="n">
        <v>57</v>
      </c>
    </row>
    <row r="39">
      <c r="A39" s="4" t="inlineStr">
        <is>
          <t>Gross Unrealized Gains</t>
        </is>
      </c>
      <c r="B39" s="6" t="n">
        <v>0</v>
      </c>
      <c r="C39" s="4" t="inlineStr">
        <is>
          <t xml:space="preserve"> </t>
        </is>
      </c>
    </row>
    <row r="40">
      <c r="A40" s="4" t="inlineStr">
        <is>
          <t>Gross Unrealized Losses</t>
        </is>
      </c>
      <c r="B40" s="6" t="n">
        <v>-4</v>
      </c>
      <c r="C40" s="6" t="n">
        <v>-2</v>
      </c>
    </row>
    <row r="41">
      <c r="A41" s="4" t="inlineStr">
        <is>
          <t>Fair Value</t>
        </is>
      </c>
      <c r="B41" s="6" t="n">
        <v>50</v>
      </c>
      <c r="C41" s="6" t="n">
        <v>55</v>
      </c>
    </row>
    <row r="42">
      <c r="A42" s="4" t="inlineStr">
        <is>
          <t>Federal National Mortgage Association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Amortized Cost</t>
        </is>
      </c>
      <c r="B44" s="6" t="n">
        <v>10812</v>
      </c>
      <c r="C44" s="6" t="n">
        <v>11872</v>
      </c>
    </row>
    <row r="45">
      <c r="A45" s="4" t="inlineStr">
        <is>
          <t>Gross Unrealized Gains</t>
        </is>
      </c>
      <c r="B45" s="6" t="n">
        <v>0</v>
      </c>
      <c r="C45" s="6" t="n">
        <v>1</v>
      </c>
    </row>
    <row r="46">
      <c r="A46" s="4" t="inlineStr">
        <is>
          <t>Gross Unrealized Losses</t>
        </is>
      </c>
      <c r="B46" s="6" t="n">
        <v>-1799</v>
      </c>
      <c r="C46" s="6" t="n">
        <v>-1684</v>
      </c>
    </row>
    <row r="47">
      <c r="A47" s="4" t="inlineStr">
        <is>
          <t>Fair Value</t>
        </is>
      </c>
      <c r="B47" s="6" t="n">
        <v>9013</v>
      </c>
      <c r="C47" s="6" t="n">
        <v>10189</v>
      </c>
    </row>
    <row r="48">
      <c r="A48" s="4" t="inlineStr">
        <is>
          <t>Federal Home Loan Mortgage Corporation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Amortized Cost</t>
        </is>
      </c>
      <c r="B50" s="6" t="n">
        <v>5229</v>
      </c>
      <c r="C50" s="6" t="n">
        <v>5737</v>
      </c>
    </row>
    <row r="51">
      <c r="A51" s="4" t="inlineStr">
        <is>
          <t>Gross Unrealized Gains</t>
        </is>
      </c>
      <c r="B51" s="6" t="n">
        <v>0</v>
      </c>
      <c r="C51" s="6" t="n">
        <v>2</v>
      </c>
    </row>
    <row r="52">
      <c r="A52" s="4" t="inlineStr">
        <is>
          <t>Gross Unrealized Losses</t>
        </is>
      </c>
      <c r="B52" s="6" t="n">
        <v>-989</v>
      </c>
      <c r="C52" s="6" t="n">
        <v>-926</v>
      </c>
    </row>
    <row r="53">
      <c r="A53" s="4" t="inlineStr">
        <is>
          <t>Fair Value</t>
        </is>
      </c>
      <c r="B53" s="6" t="n">
        <v>4240</v>
      </c>
      <c r="C53" s="6" t="n">
        <v>4813</v>
      </c>
    </row>
    <row r="54">
      <c r="A54" s="4" t="inlineStr">
        <is>
          <t>Asset-Backed Securities - Private label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Amortized Cost</t>
        </is>
      </c>
      <c r="B56" s="6" t="n">
        <v>0</v>
      </c>
      <c r="C56" s="4" t="inlineStr">
        <is>
          <t xml:space="preserve"> </t>
        </is>
      </c>
    </row>
    <row r="57">
      <c r="A57" s="4" t="inlineStr">
        <is>
          <t>Gross Unrealized Gains</t>
        </is>
      </c>
      <c r="B57" s="6" t="n">
        <v>28</v>
      </c>
      <c r="C57" s="6" t="n">
        <v>31</v>
      </c>
    </row>
    <row r="58">
      <c r="A58" s="4" t="inlineStr">
        <is>
          <t>Gross Unrealized Losses</t>
        </is>
      </c>
      <c r="B58" s="6" t="n">
        <v>0</v>
      </c>
      <c r="C58" s="4" t="inlineStr">
        <is>
          <t xml:space="preserve"> </t>
        </is>
      </c>
    </row>
    <row r="59">
      <c r="A59" s="4" t="inlineStr">
        <is>
          <t>Fair Value</t>
        </is>
      </c>
      <c r="B59" s="6" t="n">
        <v>28</v>
      </c>
      <c r="C59" s="6" t="n">
        <v>31</v>
      </c>
    </row>
    <row r="60">
      <c r="A60" s="4" t="inlineStr">
        <is>
          <t>Asset-Backed Securities - Government sponsored entities [Member]</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Amortized Cost</t>
        </is>
      </c>
      <c r="B62" s="6" t="n">
        <v>1</v>
      </c>
      <c r="C62" s="6" t="n">
        <v>2</v>
      </c>
    </row>
    <row r="63">
      <c r="A63" s="4" t="inlineStr">
        <is>
          <t>Gross Unrealized Gains</t>
        </is>
      </c>
      <c r="B63" s="6" t="n">
        <v>0</v>
      </c>
      <c r="C63" s="4" t="inlineStr">
        <is>
          <t xml:space="preserve"> </t>
        </is>
      </c>
    </row>
    <row r="64">
      <c r="A64" s="4" t="inlineStr">
        <is>
          <t>Gross Unrealized Losses</t>
        </is>
      </c>
      <c r="B64" s="6" t="n">
        <v>0</v>
      </c>
      <c r="C64" s="4" t="inlineStr">
        <is>
          <t xml:space="preserve"> </t>
        </is>
      </c>
    </row>
    <row r="65">
      <c r="A65" s="4" t="inlineStr">
        <is>
          <t>Fair Value</t>
        </is>
      </c>
      <c r="B65" s="6" t="n">
        <v>1</v>
      </c>
      <c r="C65" s="6" t="n">
        <v>2</v>
      </c>
    </row>
    <row r="66">
      <c r="A66" s="4" t="inlineStr">
        <is>
          <t>Equity Securities [Member]</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Amortized Cost</t>
        </is>
      </c>
      <c r="B68" s="6" t="n">
        <v>22</v>
      </c>
      <c r="C68" s="6" t="n">
        <v>22</v>
      </c>
    </row>
    <row r="69">
      <c r="A69" s="4" t="inlineStr">
        <is>
          <t>Gross Unrealized Gains</t>
        </is>
      </c>
      <c r="B69" s="6" t="n">
        <v>51</v>
      </c>
      <c r="C69" s="4" t="inlineStr">
        <is>
          <t xml:space="preserve"> </t>
        </is>
      </c>
    </row>
    <row r="70">
      <c r="A70" s="4" t="inlineStr">
        <is>
          <t>Gross Unrealized Losses</t>
        </is>
      </c>
      <c r="B70" s="6" t="n">
        <v>0</v>
      </c>
      <c r="C70" s="6" t="n">
        <v>-4</v>
      </c>
    </row>
    <row r="71">
      <c r="A71" s="4" t="inlineStr">
        <is>
          <t>Fair Value</t>
        </is>
      </c>
      <c r="B71" s="5" t="n">
        <v>73</v>
      </c>
      <c r="C71" s="5"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in Debt Securities Gross Unrealized Los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Less than 12 Months, Fair Value</t>
        </is>
      </c>
      <c r="B3" s="5" t="n">
        <v>457</v>
      </c>
      <c r="C3" s="5" t="n">
        <v>6570</v>
      </c>
    </row>
    <row r="4">
      <c r="A4" s="4" t="inlineStr">
        <is>
          <t>Less than 12 Months, Gross Unrealized Losses</t>
        </is>
      </c>
      <c r="B4" s="6" t="n">
        <v>-10</v>
      </c>
      <c r="C4" s="6" t="n">
        <v>-1067</v>
      </c>
    </row>
    <row r="5">
      <c r="A5" s="4" t="inlineStr">
        <is>
          <t>12 Months or More, Fair Value</t>
        </is>
      </c>
      <c r="B5" s="6" t="n">
        <v>55936</v>
      </c>
      <c r="C5" s="6" t="n">
        <v>53704</v>
      </c>
    </row>
    <row r="6">
      <c r="A6" s="4" t="inlineStr">
        <is>
          <t>12 Months or More, Gross Unrealized Losses</t>
        </is>
      </c>
      <c r="B6" s="6" t="n">
        <v>-12627</v>
      </c>
      <c r="C6" s="6" t="n">
        <v>-10847</v>
      </c>
    </row>
    <row r="7">
      <c r="A7" s="4" t="inlineStr">
        <is>
          <t>Fair Value</t>
        </is>
      </c>
      <c r="B7" s="6" t="n">
        <v>56393</v>
      </c>
      <c r="C7" s="6" t="n">
        <v>60274</v>
      </c>
    </row>
    <row r="8">
      <c r="A8" s="4" t="inlineStr">
        <is>
          <t>Gross Unrealized Losses</t>
        </is>
      </c>
      <c r="B8" s="6" t="n">
        <v>-12637</v>
      </c>
      <c r="C8" s="6" t="n">
        <v>-11914</v>
      </c>
    </row>
    <row r="9">
      <c r="A9" s="4" t="inlineStr">
        <is>
          <t>U.S. Government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6" t="n">
        <v>0</v>
      </c>
      <c r="C11" s="4" t="inlineStr">
        <is>
          <t xml:space="preserve"> </t>
        </is>
      </c>
    </row>
    <row r="12">
      <c r="A12" s="4" t="inlineStr">
        <is>
          <t>Less than 12 Months, Gross Unrealized Losses</t>
        </is>
      </c>
      <c r="B12" s="6" t="n">
        <v>0</v>
      </c>
      <c r="C12" s="4" t="inlineStr">
        <is>
          <t xml:space="preserve"> </t>
        </is>
      </c>
    </row>
    <row r="13">
      <c r="A13" s="4" t="inlineStr">
        <is>
          <t>12 Months or More, Fair Value</t>
        </is>
      </c>
      <c r="B13" s="6" t="n">
        <v>1851</v>
      </c>
      <c r="C13" s="6" t="n">
        <v>1874</v>
      </c>
    </row>
    <row r="14">
      <c r="A14" s="4" t="inlineStr">
        <is>
          <t>12 Months or More, Gross Unrealized Losses</t>
        </is>
      </c>
      <c r="B14" s="6" t="n">
        <v>-155</v>
      </c>
      <c r="C14" s="6" t="n">
        <v>-133</v>
      </c>
    </row>
    <row r="15">
      <c r="A15" s="4" t="inlineStr">
        <is>
          <t>Fair Value</t>
        </is>
      </c>
      <c r="B15" s="6" t="n">
        <v>1851</v>
      </c>
      <c r="C15" s="6" t="n">
        <v>1874</v>
      </c>
    </row>
    <row r="16">
      <c r="A16" s="4" t="inlineStr">
        <is>
          <t>Gross Unrealized Losses</t>
        </is>
      </c>
      <c r="B16" s="6" t="n">
        <v>-155</v>
      </c>
      <c r="C16" s="6" t="n">
        <v>-133</v>
      </c>
    </row>
    <row r="17">
      <c r="A17" s="4" t="inlineStr">
        <is>
          <t>Municipal Bond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6" t="n">
        <v>371</v>
      </c>
      <c r="C19" s="6" t="n">
        <v>6513</v>
      </c>
    </row>
    <row r="20">
      <c r="A20" s="4" t="inlineStr">
        <is>
          <t>Less than 12 Months, Gross Unrealized Losses</t>
        </is>
      </c>
      <c r="B20" s="6" t="n">
        <v>-9</v>
      </c>
      <c r="C20" s="6" t="n">
        <v>-1065</v>
      </c>
    </row>
    <row r="21">
      <c r="A21" s="4" t="inlineStr">
        <is>
          <t>12 Months or More, Fair Value</t>
        </is>
      </c>
      <c r="B21" s="6" t="n">
        <v>31917</v>
      </c>
      <c r="C21" s="6" t="n">
        <v>26537</v>
      </c>
    </row>
    <row r="22">
      <c r="A22" s="4" t="inlineStr">
        <is>
          <t>12 Months or More, Gross Unrealized Losses</t>
        </is>
      </c>
      <c r="B22" s="6" t="n">
        <v>-8422</v>
      </c>
      <c r="C22" s="6" t="n">
        <v>-6659</v>
      </c>
    </row>
    <row r="23">
      <c r="A23" s="4" t="inlineStr">
        <is>
          <t>Fair Value</t>
        </is>
      </c>
      <c r="B23" s="6" t="n">
        <v>32288</v>
      </c>
      <c r="C23" s="6" t="n">
        <v>33050</v>
      </c>
    </row>
    <row r="24">
      <c r="A24" s="4" t="inlineStr">
        <is>
          <t>Gross Unrealized Losses</t>
        </is>
      </c>
      <c r="B24" s="6" t="n">
        <v>-8431</v>
      </c>
      <c r="C24" s="6" t="n">
        <v>-7724</v>
      </c>
    </row>
    <row r="25">
      <c r="A25" s="4" t="inlineStr">
        <is>
          <t>Mortgage-backed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2 Months, Fair Value</t>
        </is>
      </c>
      <c r="B27" s="6" t="n">
        <v>86</v>
      </c>
      <c r="C27" s="6" t="n">
        <v>57</v>
      </c>
    </row>
    <row r="28">
      <c r="A28" s="4" t="inlineStr">
        <is>
          <t>Less than 12 Months, Gross Unrealized Losses</t>
        </is>
      </c>
      <c r="B28" s="6" t="n">
        <v>-1</v>
      </c>
      <c r="C28" s="6" t="n">
        <v>-2</v>
      </c>
    </row>
    <row r="29">
      <c r="A29" s="4" t="inlineStr">
        <is>
          <t>12 Months or More, Fair Value</t>
        </is>
      </c>
      <c r="B29" s="6" t="n">
        <v>22168</v>
      </c>
      <c r="C29" s="6" t="n">
        <v>25293</v>
      </c>
    </row>
    <row r="30">
      <c r="A30" s="4" t="inlineStr">
        <is>
          <t>12 Months or More, Gross Unrealized Losses</t>
        </is>
      </c>
      <c r="B30" s="6" t="n">
        <v>-4050</v>
      </c>
      <c r="C30" s="6" t="n">
        <v>-4055</v>
      </c>
    </row>
    <row r="31">
      <c r="A31" s="4" t="inlineStr">
        <is>
          <t>Fair Value</t>
        </is>
      </c>
      <c r="B31" s="6" t="n">
        <v>22254</v>
      </c>
      <c r="C31" s="6" t="n">
        <v>25350</v>
      </c>
    </row>
    <row r="32">
      <c r="A32" s="4" t="inlineStr">
        <is>
          <t>Gross Unrealized Losses</t>
        </is>
      </c>
      <c r="B32" s="5" t="n">
        <v>-4051</v>
      </c>
      <c r="C32" s="5" t="n">
        <v>-4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Contractual Maturities Debt Securitie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Less than one year- Amortized Cost</t>
        </is>
      </c>
      <c r="B3" s="5" t="n">
        <v>0</v>
      </c>
      <c r="C3" s="4" t="inlineStr">
        <is>
          <t xml:space="preserve"> </t>
        </is>
      </c>
    </row>
    <row r="4">
      <c r="A4" s="4" t="inlineStr">
        <is>
          <t>After one year through five years - Amortized Cost</t>
        </is>
      </c>
      <c r="B4" s="6" t="n">
        <v>2086</v>
      </c>
      <c r="C4" s="4" t="inlineStr">
        <is>
          <t xml:space="preserve"> </t>
        </is>
      </c>
    </row>
    <row r="5">
      <c r="A5" s="4" t="inlineStr">
        <is>
          <t>After five years through ten years - Amortized Cost</t>
        </is>
      </c>
      <c r="B5" s="6" t="n">
        <v>10757</v>
      </c>
      <c r="C5" s="4" t="inlineStr">
        <is>
          <t xml:space="preserve"> </t>
        </is>
      </c>
    </row>
    <row r="6">
      <c r="A6" s="4" t="inlineStr">
        <is>
          <t>After ten years - Amortized Cost</t>
        </is>
      </c>
      <c r="B6" s="6" t="n">
        <v>29882</v>
      </c>
      <c r="C6" s="4" t="inlineStr">
        <is>
          <t xml:space="preserve"> </t>
        </is>
      </c>
    </row>
    <row r="7">
      <c r="A7" s="4" t="inlineStr">
        <is>
          <t>Amortized Cost</t>
        </is>
      </c>
      <c r="B7" s="6" t="n">
        <v>69053</v>
      </c>
      <c r="C7" s="5" t="n">
        <v>72325</v>
      </c>
    </row>
    <row r="8">
      <c r="A8" s="4" t="inlineStr">
        <is>
          <t>Less than one year- Fair Value</t>
        </is>
      </c>
      <c r="B8" s="6" t="n">
        <v>0</v>
      </c>
      <c r="C8" s="4" t="inlineStr">
        <is>
          <t xml:space="preserve"> </t>
        </is>
      </c>
    </row>
    <row r="9">
      <c r="A9" s="4" t="inlineStr">
        <is>
          <t>After one year through five years - Fair Value</t>
        </is>
      </c>
      <c r="B9" s="6" t="n">
        <v>1965</v>
      </c>
      <c r="C9" s="4" t="inlineStr">
        <is>
          <t xml:space="preserve"> </t>
        </is>
      </c>
    </row>
    <row r="10">
      <c r="A10" s="4" t="inlineStr">
        <is>
          <t>After five years through ten years - Fair Value</t>
        </is>
      </c>
      <c r="B10" s="6" t="n">
        <v>9394</v>
      </c>
      <c r="C10" s="4" t="inlineStr">
        <is>
          <t xml:space="preserve"> </t>
        </is>
      </c>
    </row>
    <row r="11">
      <c r="A11" s="4" t="inlineStr">
        <is>
          <t>After ten years - Fair Value</t>
        </is>
      </c>
      <c r="B11" s="6" t="n">
        <v>22780</v>
      </c>
      <c r="C11" s="4" t="inlineStr">
        <is>
          <t xml:space="preserve"> </t>
        </is>
      </c>
    </row>
    <row r="12">
      <c r="A12" s="4" t="inlineStr">
        <is>
          <t>Debt Securities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Amortized Cost</t>
        </is>
      </c>
      <c r="B14" s="6" t="n">
        <v>69031</v>
      </c>
      <c r="C14" s="5" t="n">
        <v>72303</v>
      </c>
    </row>
    <row r="15">
      <c r="A15" s="4" t="inlineStr">
        <is>
          <t>Fair Value</t>
        </is>
      </c>
      <c r="B15" s="6" t="n">
        <v>56422</v>
      </c>
      <c r="C15" s="4" t="inlineStr">
        <is>
          <t xml:space="preserve"> </t>
        </is>
      </c>
    </row>
    <row r="16">
      <c r="A16" s="4" t="inlineStr">
        <is>
          <t>Mortgage-backe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Other securities - Amortized Cost</t>
        </is>
      </c>
      <c r="B18" s="6" t="n">
        <v>26305</v>
      </c>
      <c r="C18" s="4" t="inlineStr">
        <is>
          <t xml:space="preserve"> </t>
        </is>
      </c>
    </row>
    <row r="19">
      <c r="A19" s="4" t="inlineStr">
        <is>
          <t>Other securities - Fair Value</t>
        </is>
      </c>
      <c r="B19" s="6" t="n">
        <v>22254</v>
      </c>
      <c r="C19" s="4" t="inlineStr">
        <is>
          <t xml:space="preserve"> </t>
        </is>
      </c>
    </row>
    <row r="20">
      <c r="A20" s="4" t="inlineStr">
        <is>
          <t>Asset-backed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Other securities - Amortized Cost</t>
        </is>
      </c>
      <c r="B22" s="6" t="n">
        <v>1</v>
      </c>
      <c r="C22" s="4" t="inlineStr">
        <is>
          <t xml:space="preserve"> </t>
        </is>
      </c>
    </row>
    <row r="23">
      <c r="A23" s="4" t="inlineStr">
        <is>
          <t>Other securities - Fair Value</t>
        </is>
      </c>
      <c r="B23" s="5" t="n">
        <v>29</v>
      </c>
      <c r="C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ans Receivable (Narrative) (Details) - USD ($) $ in Millions</t>
        </is>
      </c>
      <c r="B1" s="2" t="inlineStr">
        <is>
          <t>12 Months Ended</t>
        </is>
      </c>
    </row>
    <row r="2">
      <c r="B2" s="2" t="inlineStr">
        <is>
          <t>Dec. 31, 2024</t>
        </is>
      </c>
      <c r="C2" s="2" t="inlineStr">
        <is>
          <t>Dec. 31, 2023</t>
        </is>
      </c>
    </row>
    <row r="3">
      <c r="A3" s="4" t="inlineStr">
        <is>
          <t>Residential Real Estat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Loans serviced for others</t>
        </is>
      </c>
      <c r="B5" s="9" t="n">
        <v>35.8</v>
      </c>
      <c r="C5" s="5" t="n">
        <v>39</v>
      </c>
    </row>
    <row r="6">
      <c r="A6" s="4" t="inlineStr">
        <is>
          <t>Real Estate Loans: One-to-Four Family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 Pledged As Collateral</t>
        </is>
      </c>
      <c r="B8" s="9" t="n">
        <v>39.4</v>
      </c>
      <c r="C8" s="9" t="n">
        <v>5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Schedule of Loans Receivable, Net)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gross loans</t>
        </is>
      </c>
      <c r="B3" s="5" t="n">
        <v>546490</v>
      </c>
      <c r="C3" s="5" t="n">
        <v>558536</v>
      </c>
      <c r="D3" s="4" t="inlineStr">
        <is>
          <t xml:space="preserve"> </t>
        </is>
      </c>
    </row>
    <row r="4">
      <c r="A4" s="4" t="inlineStr">
        <is>
          <t>Net deferred loan costs</t>
        </is>
      </c>
      <c r="B4" s="6" t="n">
        <v>3263</v>
      </c>
      <c r="C4" s="6" t="n">
        <v>3755</v>
      </c>
      <c r="D4" s="4" t="inlineStr">
        <is>
          <t xml:space="preserve"> </t>
        </is>
      </c>
    </row>
    <row r="5">
      <c r="A5" s="4" t="inlineStr">
        <is>
          <t>Allowance for credit losses on loans</t>
        </is>
      </c>
      <c r="B5" s="6" t="n">
        <v>-5133</v>
      </c>
      <c r="C5" s="6" t="n">
        <v>-6463</v>
      </c>
      <c r="D5" s="5" t="n">
        <v>-7065</v>
      </c>
    </row>
    <row r="6">
      <c r="A6" s="4" t="inlineStr">
        <is>
          <t>Loans receivable, net</t>
        </is>
      </c>
      <c r="B6" s="6" t="n">
        <v>544620</v>
      </c>
      <c r="C6" s="6" t="n">
        <v>555828</v>
      </c>
      <c r="D6" s="4" t="inlineStr">
        <is>
          <t xml:space="preserve"> </t>
        </is>
      </c>
    </row>
    <row r="7">
      <c r="A7" s="4" t="inlineStr">
        <is>
          <t>Real Estate Loan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gross loans</t>
        </is>
      </c>
      <c r="B9" s="6" t="n">
        <v>529771</v>
      </c>
      <c r="C9" s="6" t="n">
        <v>540860</v>
      </c>
      <c r="D9" s="4" t="inlineStr">
        <is>
          <t xml:space="preserve"> </t>
        </is>
      </c>
    </row>
    <row r="10">
      <c r="A10" s="4" t="inlineStr">
        <is>
          <t>Real Estate Loans: One-to-Four Family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gross loans</t>
        </is>
      </c>
      <c r="B12" s="6" t="n">
        <v>161331</v>
      </c>
      <c r="C12" s="6" t="n">
        <v>172005</v>
      </c>
      <c r="D12" s="4" t="inlineStr">
        <is>
          <t xml:space="preserve"> </t>
        </is>
      </c>
    </row>
    <row r="13">
      <c r="A13" s="4" t="inlineStr">
        <is>
          <t>Real Estate Loans: Home Equity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gross loans</t>
        </is>
      </c>
      <c r="B15" s="6" t="n">
        <v>47456</v>
      </c>
      <c r="C15" s="6" t="n">
        <v>51869</v>
      </c>
      <c r="D15" s="4" t="inlineStr">
        <is>
          <t xml:space="preserve"> </t>
        </is>
      </c>
    </row>
    <row r="16">
      <c r="A16" s="4" t="inlineStr">
        <is>
          <t>Allowance for credit losses on loans</t>
        </is>
      </c>
      <c r="B16" s="6" t="n">
        <v>-137</v>
      </c>
      <c r="C16" s="6" t="n">
        <v>-213</v>
      </c>
      <c r="D16" s="6" t="n">
        <v>-217</v>
      </c>
    </row>
    <row r="17">
      <c r="A17" s="4" t="inlineStr">
        <is>
          <t>Real Estate Loans: Commercial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gross loans</t>
        </is>
      </c>
      <c r="B19" s="6" t="n">
        <v>320984</v>
      </c>
      <c r="C19" s="6" t="n">
        <v>316986</v>
      </c>
      <c r="D19" s="4" t="inlineStr">
        <is>
          <t xml:space="preserve"> </t>
        </is>
      </c>
    </row>
    <row r="20">
      <c r="A20" s="4" t="inlineStr">
        <is>
          <t>Allowance for credit losses on loans</t>
        </is>
      </c>
      <c r="B20" s="6" t="n">
        <v>-4171</v>
      </c>
      <c r="C20" s="6" t="n">
        <v>-5231</v>
      </c>
      <c r="D20" s="6" t="n">
        <v>-5746</v>
      </c>
    </row>
    <row r="21">
      <c r="A21" s="4" t="inlineStr">
        <is>
          <t>Other Loans: Commercial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gross loans</t>
        </is>
      </c>
      <c r="B23" s="6" t="n">
        <v>15728</v>
      </c>
      <c r="C23" s="6" t="n">
        <v>16546</v>
      </c>
      <c r="D23" s="4" t="inlineStr">
        <is>
          <t xml:space="preserve"> </t>
        </is>
      </c>
    </row>
    <row r="24">
      <c r="A24" s="4" t="inlineStr">
        <is>
          <t>Allowance for credit losses on loans</t>
        </is>
      </c>
      <c r="B24" s="6" t="n">
        <v>-421</v>
      </c>
      <c r="C24" s="6" t="n">
        <v>-471</v>
      </c>
      <c r="D24" s="6" t="n">
        <v>-509</v>
      </c>
    </row>
    <row r="25">
      <c r="A25" s="4" t="inlineStr">
        <is>
          <t>Other Loans: Consumer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gross loans</t>
        </is>
      </c>
      <c r="B27" s="6" t="n">
        <v>991</v>
      </c>
      <c r="C27" s="6" t="n">
        <v>1130</v>
      </c>
      <c r="D27" s="4" t="inlineStr">
        <is>
          <t xml:space="preserve"> </t>
        </is>
      </c>
    </row>
    <row r="28">
      <c r="A28" s="4" t="inlineStr">
        <is>
          <t>Allowance for credit losses on loans</t>
        </is>
      </c>
      <c r="B28" s="5" t="n">
        <v>-14</v>
      </c>
      <c r="C28" s="5" t="n">
        <v>-16</v>
      </c>
      <c r="D28" s="5" t="n">
        <v>-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Schedule of Loans Receivable, Net) (Parenthetical) (Details) - USD ($)</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Receivable</t>
        </is>
      </c>
      <c r="B3" s="5" t="n">
        <v>546490000</v>
      </c>
      <c r="C3" s="5" t="n">
        <v>558536000</v>
      </c>
    </row>
    <row r="4">
      <c r="A4" s="4" t="inlineStr">
        <is>
          <t>Real Estate Loans: One-to-Four Famil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t>
        </is>
      </c>
      <c r="B6" s="6" t="n">
        <v>161331000</v>
      </c>
      <c r="C6" s="6" t="n">
        <v>172005000</v>
      </c>
    </row>
    <row r="7">
      <c r="A7" s="4" t="inlineStr">
        <is>
          <t>Real Estate Loans: One-to-Four Family [Member] | Real Estate Loans: Construction - Commerc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6" t="n">
        <v>0</v>
      </c>
      <c r="C9" s="6" t="n">
        <v>466000</v>
      </c>
    </row>
    <row r="10">
      <c r="A10" s="4" t="inlineStr">
        <is>
          <t>Real Estate Loans: Commercial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t>
        </is>
      </c>
      <c r="B12" s="6" t="n">
        <v>320984000</v>
      </c>
      <c r="C12" s="6" t="n">
        <v>316986000</v>
      </c>
    </row>
    <row r="13">
      <c r="A13" s="4" t="inlineStr">
        <is>
          <t>Real Estate Loans: Commercial [Member] | Real Estate Loans: Construction - Commerc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6" t="n">
        <v>18900000</v>
      </c>
      <c r="C15" s="6" t="n">
        <v>16400000</v>
      </c>
    </row>
    <row r="16">
      <c r="A16" s="4" t="inlineStr">
        <is>
          <t>Other Loans: Consumer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t>
        </is>
      </c>
      <c r="B18" s="6" t="n">
        <v>991000</v>
      </c>
      <c r="C18" s="6" t="n">
        <v>1130000</v>
      </c>
    </row>
    <row r="19">
      <c r="A19" s="4" t="inlineStr">
        <is>
          <t>Overdraft protection</t>
        </is>
      </c>
      <c r="B19" s="5" t="n">
        <v>39000</v>
      </c>
      <c r="C19" s="5" t="n">
        <v>3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27" customWidth="1" min="2" max="2"/>
    <col width="27" customWidth="1" min="3" max="3"/>
    <col width="22" customWidth="1" min="4" max="4"/>
  </cols>
  <sheetData>
    <row r="1">
      <c r="A1" s="1" t="inlineStr">
        <is>
          <t>Allowance for Credit Losses (Narrative) (Details)</t>
        </is>
      </c>
      <c r="B1" s="2" t="inlineStr">
        <is>
          <t>12 Months Ended</t>
        </is>
      </c>
    </row>
    <row r="2">
      <c r="B2" s="2" t="inlineStr">
        <is>
          <t>Dec. 31, 2024 USD ($) Loan</t>
        </is>
      </c>
      <c r="C2" s="2" t="inlineStr">
        <is>
          <t>Dec. 31, 2023 USD ($) Loan</t>
        </is>
      </c>
      <c r="D2" s="2" t="inlineStr">
        <is>
          <t>Dec. 31, 2022 USD ($)</t>
        </is>
      </c>
    </row>
    <row r="3">
      <c r="A3" s="3" t="inlineStr">
        <is>
          <t>Financing Receivable, Past Due [Line Items]</t>
        </is>
      </c>
      <c r="B3" s="4" t="inlineStr">
        <is>
          <t xml:space="preserve"> </t>
        </is>
      </c>
      <c r="C3" s="4" t="inlineStr">
        <is>
          <t xml:space="preserve"> </t>
        </is>
      </c>
      <c r="D3" s="4" t="inlineStr">
        <is>
          <t xml:space="preserve"> </t>
        </is>
      </c>
    </row>
    <row r="4">
      <c r="A4" s="4" t="inlineStr">
        <is>
          <t>Foreclosed real estate property</t>
        </is>
      </c>
      <c r="B4" s="5" t="n">
        <v>0</v>
      </c>
      <c r="C4" s="5" t="n">
        <v>34000</v>
      </c>
      <c r="D4" s="4" t="inlineStr">
        <is>
          <t xml:space="preserve"> </t>
        </is>
      </c>
    </row>
    <row r="5">
      <c r="A5" s="4" t="inlineStr">
        <is>
          <t>Mortgage loans in process of foreclosure</t>
        </is>
      </c>
      <c r="B5" s="6" t="n">
        <v>927000</v>
      </c>
      <c r="C5" s="6" t="n">
        <v>158000</v>
      </c>
      <c r="D5" s="4" t="inlineStr">
        <is>
          <t xml:space="preserve"> </t>
        </is>
      </c>
    </row>
    <row r="6">
      <c r="A6" s="4" t="inlineStr">
        <is>
          <t>Interest income not recognized on non-accrual loans</t>
        </is>
      </c>
      <c r="B6" s="6" t="n">
        <v>0</v>
      </c>
      <c r="C6" s="6" t="n">
        <v>0</v>
      </c>
      <c r="D6" s="4" t="inlineStr">
        <is>
          <t xml:space="preserve"> </t>
        </is>
      </c>
    </row>
    <row r="7">
      <c r="A7" s="4" t="inlineStr">
        <is>
          <t>Allowance for credit losses</t>
        </is>
      </c>
      <c r="B7" s="6" t="n">
        <v>5133000</v>
      </c>
      <c r="C7" s="5" t="n">
        <v>6463000</v>
      </c>
      <c r="D7" s="5" t="n">
        <v>7065000</v>
      </c>
    </row>
    <row r="8">
      <c r="A8" s="4" t="inlineStr">
        <is>
          <t>Number of loans modified, payment default</t>
        </is>
      </c>
      <c r="B8" s="5" t="n">
        <v>0</v>
      </c>
      <c r="C8" s="4" t="inlineStr">
        <is>
          <t xml:space="preserve"> </t>
        </is>
      </c>
      <c r="D8" s="4" t="inlineStr">
        <is>
          <t xml:space="preserve"> </t>
        </is>
      </c>
    </row>
    <row r="9">
      <c r="A9" s="4" t="inlineStr">
        <is>
          <t>Number of loans modified, subsequent default | Loan</t>
        </is>
      </c>
      <c r="B9" s="4" t="inlineStr">
        <is>
          <t xml:space="preserve"> </t>
        </is>
      </c>
      <c r="C9" s="6" t="n">
        <v>0</v>
      </c>
      <c r="D9" s="4" t="inlineStr">
        <is>
          <t xml:space="preserve"> </t>
        </is>
      </c>
    </row>
    <row r="10">
      <c r="A10" s="4" t="inlineStr">
        <is>
          <t>Past Due or on Nonaccrual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Number of loans modified | Loan</t>
        </is>
      </c>
      <c r="B12" s="6" t="n">
        <v>0</v>
      </c>
      <c r="C12" s="4" t="inlineStr">
        <is>
          <t xml:space="preserve"> </t>
        </is>
      </c>
      <c r="D12" s="4" t="inlineStr">
        <is>
          <t xml:space="preserve"> </t>
        </is>
      </c>
    </row>
    <row r="13">
      <c r="A13" s="4" t="inlineStr">
        <is>
          <t>Commercial Portfolio Segment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Financing receivable term</t>
        </is>
      </c>
      <c r="B15" s="4" t="inlineStr">
        <is>
          <t>5 years</t>
        </is>
      </c>
      <c r="C15" s="4" t="inlineStr">
        <is>
          <t xml:space="preserve"> </t>
        </is>
      </c>
      <c r="D15" s="4" t="inlineStr">
        <is>
          <t xml:space="preserve"> </t>
        </is>
      </c>
    </row>
    <row r="16">
      <c r="A16" s="4" t="inlineStr">
        <is>
          <t>Allowance for credit losses</t>
        </is>
      </c>
      <c r="B16" s="5" t="n">
        <v>421000</v>
      </c>
      <c r="C16" s="5" t="n">
        <v>471000</v>
      </c>
      <c r="D16" s="5" t="n">
        <v>509000</v>
      </c>
    </row>
    <row r="17">
      <c r="A17" s="4" t="inlineStr">
        <is>
          <t>Collateral-Dependent [Memb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Allowance for credit losses</t>
        </is>
      </c>
      <c r="B19" s="5" t="n">
        <v>0</v>
      </c>
      <c r="C19" s="5" t="n">
        <v>0</v>
      </c>
      <c r="D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4" customWidth="1" min="1" max="1"/>
    <col width="13" customWidth="1" min="2" max="2"/>
    <col width="59" customWidth="1" min="3" max="3"/>
    <col width="22" customWidth="1" min="4" max="4"/>
    <col width="36" customWidth="1" min="5" max="5"/>
    <col width="24" customWidth="1" min="6" max="6"/>
    <col width="38" customWidth="1" min="7" max="7"/>
    <col width="52" customWidth="1" min="8" max="8"/>
    <col width="27" customWidth="1" min="9" max="9"/>
    <col width="80" customWidth="1" min="10" max="10"/>
    <col width="53" customWidth="1" min="11" max="11"/>
  </cols>
  <sheetData>
    <row r="1">
      <c r="A1" s="1" t="inlineStr">
        <is>
          <t>Consolidated Statements of Stockholders' Equity - USD ($)</t>
        </is>
      </c>
      <c r="B1" s="2" t="inlineStr">
        <is>
          <t>Total</t>
        </is>
      </c>
      <c r="C1" s="2" t="inlineStr">
        <is>
          <t>Cumulative Effect, Period of Adoption, Adjustment [Member]</t>
        </is>
      </c>
      <c r="D1" s="2" t="inlineStr">
        <is>
          <t>Common Stock [Member]</t>
        </is>
      </c>
      <c r="E1" s="2" t="inlineStr">
        <is>
          <t>Additional Paid-In Capital [Member]</t>
        </is>
      </c>
      <c r="F1" s="2" t="inlineStr">
        <is>
          <t>Treasury Stock [Member]</t>
        </is>
      </c>
      <c r="G1" s="2" t="inlineStr">
        <is>
          <t>Unearned Shares Held by ESOP [Member]</t>
        </is>
      </c>
      <c r="H1" s="2" t="inlineStr">
        <is>
          <t>Unearned Shares Held by Compensation Plans [Member]</t>
        </is>
      </c>
      <c r="I1" s="2" t="inlineStr">
        <is>
          <t>Retained Earnings [Member]</t>
        </is>
      </c>
      <c r="J1" s="2" t="inlineStr">
        <is>
          <t>Retained Earnings [Member] Cumulative Effect, Period of Adoption, Adjustment [Member]</t>
        </is>
      </c>
      <c r="K1" s="2" t="inlineStr">
        <is>
          <t>Accumulated Other Comprehensive Income Loss [Member]</t>
        </is>
      </c>
    </row>
    <row r="2">
      <c r="A2" s="4" t="inlineStr">
        <is>
          <t>Beginning Balance at Dec. 31, 2022</t>
        </is>
      </c>
      <c r="B2" s="5" t="n">
        <v>81184000</v>
      </c>
      <c r="C2" s="5" t="n">
        <v>-723000</v>
      </c>
      <c r="D2" s="5" t="n">
        <v>68000</v>
      </c>
      <c r="E2" s="5" t="n">
        <v>31459000</v>
      </c>
      <c r="F2" s="5" t="n">
        <v>-13571000</v>
      </c>
      <c r="G2" s="5" t="n">
        <v>-1108000</v>
      </c>
      <c r="H2" s="5" t="n">
        <v>-191000</v>
      </c>
      <c r="I2" s="5" t="n">
        <v>74859000</v>
      </c>
      <c r="J2" s="5" t="n">
        <v>-723000</v>
      </c>
      <c r="K2" s="5" t="n">
        <v>-10332000</v>
      </c>
    </row>
    <row r="3">
      <c r="A3" s="4" t="inlineStr">
        <is>
          <t>Net Income (Loss)</t>
        </is>
      </c>
      <c r="B3" s="6" t="n">
        <v>482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820000</v>
      </c>
      <c r="J3" s="4" t="inlineStr">
        <is>
          <t xml:space="preserve"> </t>
        </is>
      </c>
      <c r="K3" s="4" t="inlineStr">
        <is>
          <t xml:space="preserve"> </t>
        </is>
      </c>
    </row>
    <row r="4">
      <c r="A4" s="4" t="inlineStr">
        <is>
          <t>Other comprehensive income (loss), net of tax expense (benefit)</t>
        </is>
      </c>
      <c r="B4" s="6" t="n">
        <v>94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47000</v>
      </c>
    </row>
    <row r="5">
      <c r="A5" s="4" t="inlineStr">
        <is>
          <t>ESOP shares earned</t>
        </is>
      </c>
      <c r="B5" s="6" t="n">
        <v>86000</v>
      </c>
      <c r="C5" s="4" t="inlineStr">
        <is>
          <t xml:space="preserve"> </t>
        </is>
      </c>
      <c r="D5" s="4" t="inlineStr">
        <is>
          <t xml:space="preserve"> </t>
        </is>
      </c>
      <c r="E5" s="6" t="n">
        <v>1000</v>
      </c>
      <c r="F5" s="4" t="inlineStr">
        <is>
          <t xml:space="preserve"> </t>
        </is>
      </c>
      <c r="G5" s="6" t="n">
        <v>85000</v>
      </c>
      <c r="H5" s="4" t="inlineStr">
        <is>
          <t xml:space="preserve"> </t>
        </is>
      </c>
      <c r="I5" s="4" t="inlineStr">
        <is>
          <t xml:space="preserve"> </t>
        </is>
      </c>
      <c r="J5" s="4" t="inlineStr">
        <is>
          <t xml:space="preserve"> </t>
        </is>
      </c>
      <c r="K5" s="4" t="inlineStr">
        <is>
          <t xml:space="preserve"> </t>
        </is>
      </c>
    </row>
    <row r="6">
      <c r="A6" s="4" t="inlineStr">
        <is>
          <t>Compensation plan shares granted</t>
        </is>
      </c>
      <c r="B6" s="4" t="inlineStr">
        <is>
          <t xml:space="preserve"> </t>
        </is>
      </c>
      <c r="C6" s="4" t="inlineStr">
        <is>
          <t xml:space="preserve"> </t>
        </is>
      </c>
      <c r="D6" s="4" t="inlineStr">
        <is>
          <t xml:space="preserve"> </t>
        </is>
      </c>
      <c r="E6" s="4" t="inlineStr">
        <is>
          <t xml:space="preserve"> </t>
        </is>
      </c>
      <c r="F6" s="6" t="n">
        <v>78000</v>
      </c>
      <c r="G6" s="4" t="inlineStr">
        <is>
          <t xml:space="preserve"> </t>
        </is>
      </c>
      <c r="H6" s="6" t="n">
        <v>-78000</v>
      </c>
      <c r="I6" s="4" t="inlineStr">
        <is>
          <t xml:space="preserve"> </t>
        </is>
      </c>
      <c r="J6" s="4" t="inlineStr">
        <is>
          <t xml:space="preserve"> </t>
        </is>
      </c>
      <c r="K6" s="4" t="inlineStr">
        <is>
          <t xml:space="preserve"> </t>
        </is>
      </c>
    </row>
    <row r="7">
      <c r="A7" s="4" t="inlineStr">
        <is>
          <t>Compensation plan shares forfeited</t>
        </is>
      </c>
      <c r="B7" s="4" t="inlineStr">
        <is>
          <t xml:space="preserve"> </t>
        </is>
      </c>
      <c r="C7" s="4" t="inlineStr">
        <is>
          <t xml:space="preserve"> </t>
        </is>
      </c>
      <c r="D7" s="4" t="inlineStr">
        <is>
          <t xml:space="preserve"> </t>
        </is>
      </c>
      <c r="E7" s="4" t="inlineStr">
        <is>
          <t xml:space="preserve"> </t>
        </is>
      </c>
      <c r="F7" s="6" t="n">
        <v>-209000</v>
      </c>
      <c r="G7" s="4" t="inlineStr">
        <is>
          <t xml:space="preserve"> </t>
        </is>
      </c>
      <c r="H7" s="6" t="n">
        <v>209000</v>
      </c>
      <c r="I7" s="4" t="inlineStr">
        <is>
          <t xml:space="preserve"> </t>
        </is>
      </c>
      <c r="J7" s="4" t="inlineStr">
        <is>
          <t xml:space="preserve"> </t>
        </is>
      </c>
      <c r="K7" s="4" t="inlineStr">
        <is>
          <t xml:space="preserve"> </t>
        </is>
      </c>
    </row>
    <row r="8">
      <c r="A8" s="4" t="inlineStr">
        <is>
          <t>Compensation plan shares earned</t>
        </is>
      </c>
      <c r="B8" s="6" t="n">
        <v>17000</v>
      </c>
      <c r="C8" s="4" t="inlineStr">
        <is>
          <t xml:space="preserve"> </t>
        </is>
      </c>
      <c r="D8" s="4" t="inlineStr">
        <is>
          <t xml:space="preserve"> </t>
        </is>
      </c>
      <c r="E8" s="6" t="n">
        <v>-4000</v>
      </c>
      <c r="F8" s="4" t="inlineStr">
        <is>
          <t xml:space="preserve"> </t>
        </is>
      </c>
      <c r="G8" s="4" t="inlineStr">
        <is>
          <t xml:space="preserve"> </t>
        </is>
      </c>
      <c r="H8" s="6" t="n">
        <v>21000</v>
      </c>
      <c r="I8" s="4" t="inlineStr">
        <is>
          <t xml:space="preserve"> </t>
        </is>
      </c>
      <c r="J8" s="4" t="inlineStr">
        <is>
          <t xml:space="preserve"> </t>
        </is>
      </c>
      <c r="K8" s="4" t="inlineStr">
        <is>
          <t xml:space="preserve"> </t>
        </is>
      </c>
    </row>
    <row r="9">
      <c r="A9" s="4" t="inlineStr">
        <is>
          <t>Common stock repurchased on vesting for payroll taxes</t>
        </is>
      </c>
      <c r="B9" s="6" t="n">
        <v>-58000</v>
      </c>
      <c r="C9" s="4" t="inlineStr">
        <is>
          <t xml:space="preserve"> </t>
        </is>
      </c>
      <c r="D9" s="4" t="inlineStr">
        <is>
          <t xml:space="preserve"> </t>
        </is>
      </c>
      <c r="E9" s="4" t="inlineStr">
        <is>
          <t xml:space="preserve"> </t>
        </is>
      </c>
      <c r="F9" s="6" t="n">
        <v>-58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Dec. 31, 2023</t>
        </is>
      </c>
      <c r="B10" s="6" t="n">
        <v>86273000</v>
      </c>
      <c r="C10" s="4" t="inlineStr">
        <is>
          <t xml:space="preserve"> </t>
        </is>
      </c>
      <c r="D10" s="6" t="n">
        <v>68000</v>
      </c>
      <c r="E10" s="6" t="n">
        <v>31456000</v>
      </c>
      <c r="F10" s="6" t="n">
        <v>-13760000</v>
      </c>
      <c r="G10" s="6" t="n">
        <v>-1023000</v>
      </c>
      <c r="H10" s="6" t="n">
        <v>-39000</v>
      </c>
      <c r="I10" s="6" t="n">
        <v>78956000</v>
      </c>
      <c r="J10" s="4" t="inlineStr">
        <is>
          <t xml:space="preserve"> </t>
        </is>
      </c>
      <c r="K10" s="6" t="n">
        <v>-9385000</v>
      </c>
    </row>
    <row r="11">
      <c r="A11" s="4" t="inlineStr">
        <is>
          <t>Net Income (Loss)</t>
        </is>
      </c>
      <c r="B11" s="6" t="n">
        <v>493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931000</v>
      </c>
      <c r="J11" s="4" t="inlineStr">
        <is>
          <t xml:space="preserve"> </t>
        </is>
      </c>
      <c r="K11" s="4" t="inlineStr">
        <is>
          <t xml:space="preserve"> </t>
        </is>
      </c>
    </row>
    <row r="12">
      <c r="A12" s="4" t="inlineStr">
        <is>
          <t>Other comprehensive income (loss), net of tax expense (benefit)</t>
        </is>
      </c>
      <c r="B12" s="6" t="n">
        <v>-57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79000</v>
      </c>
    </row>
    <row r="13">
      <c r="A13" s="4" t="inlineStr">
        <is>
          <t>ESOP shares earned</t>
        </is>
      </c>
      <c r="B13" s="6" t="n">
        <v>99000</v>
      </c>
      <c r="C13" s="4" t="inlineStr">
        <is>
          <t xml:space="preserve"> </t>
        </is>
      </c>
      <c r="D13" s="4" t="inlineStr">
        <is>
          <t xml:space="preserve"> </t>
        </is>
      </c>
      <c r="E13" s="6" t="n">
        <v>14000</v>
      </c>
      <c r="F13" s="4" t="inlineStr">
        <is>
          <t xml:space="preserve"> </t>
        </is>
      </c>
      <c r="G13" s="6" t="n">
        <v>85000</v>
      </c>
      <c r="H13" s="4" t="inlineStr">
        <is>
          <t xml:space="preserve"> </t>
        </is>
      </c>
      <c r="I13" s="4" t="inlineStr">
        <is>
          <t xml:space="preserve"> </t>
        </is>
      </c>
      <c r="J13" s="4" t="inlineStr">
        <is>
          <t xml:space="preserve"> </t>
        </is>
      </c>
      <c r="K13" s="4" t="inlineStr">
        <is>
          <t xml:space="preserve"> </t>
        </is>
      </c>
    </row>
    <row r="14">
      <c r="A14" s="4" t="inlineStr">
        <is>
          <t>Compensation plan shares granted</t>
        </is>
      </c>
      <c r="B14" s="4" t="inlineStr">
        <is>
          <t xml:space="preserve"> </t>
        </is>
      </c>
      <c r="C14" s="4" t="inlineStr">
        <is>
          <t xml:space="preserve"> </t>
        </is>
      </c>
      <c r="D14" s="4" t="inlineStr">
        <is>
          <t xml:space="preserve"> </t>
        </is>
      </c>
      <c r="E14" s="4" t="inlineStr">
        <is>
          <t xml:space="preserve"> </t>
        </is>
      </c>
      <c r="F14" s="6" t="n">
        <v>491000</v>
      </c>
      <c r="G14" s="4" t="inlineStr">
        <is>
          <t xml:space="preserve"> </t>
        </is>
      </c>
      <c r="H14" s="6" t="n">
        <v>-491000</v>
      </c>
      <c r="I14" s="4" t="inlineStr">
        <is>
          <t xml:space="preserve"> </t>
        </is>
      </c>
      <c r="J14" s="4" t="inlineStr">
        <is>
          <t xml:space="preserve"> </t>
        </is>
      </c>
      <c r="K14" s="4" t="inlineStr">
        <is>
          <t xml:space="preserve"> </t>
        </is>
      </c>
    </row>
    <row r="15">
      <c r="A15" s="4" t="inlineStr">
        <is>
          <t>Compensation plan shares forfeited</t>
        </is>
      </c>
      <c r="B15" s="4" t="inlineStr">
        <is>
          <t xml:space="preserve"> </t>
        </is>
      </c>
      <c r="C15" s="4" t="inlineStr">
        <is>
          <t xml:space="preserve"> </t>
        </is>
      </c>
      <c r="D15" s="4" t="inlineStr">
        <is>
          <t xml:space="preserve"> </t>
        </is>
      </c>
      <c r="E15" s="4" t="inlineStr">
        <is>
          <t xml:space="preserve"> </t>
        </is>
      </c>
      <c r="F15" s="6" t="n">
        <v>-15000</v>
      </c>
      <c r="G15" s="4" t="inlineStr">
        <is>
          <t xml:space="preserve"> </t>
        </is>
      </c>
      <c r="H15" s="6" t="n">
        <v>15000</v>
      </c>
      <c r="I15" s="4" t="inlineStr">
        <is>
          <t xml:space="preserve"> </t>
        </is>
      </c>
      <c r="J15" s="4" t="inlineStr">
        <is>
          <t xml:space="preserve"> </t>
        </is>
      </c>
      <c r="K15" s="4" t="inlineStr">
        <is>
          <t xml:space="preserve"> </t>
        </is>
      </c>
    </row>
    <row r="16">
      <c r="A16" s="4" t="inlineStr">
        <is>
          <t>Compensation plan shares earned</t>
        </is>
      </c>
      <c r="B16" s="6" t="n">
        <v>246000</v>
      </c>
      <c r="C16" s="4" t="inlineStr">
        <is>
          <t xml:space="preserve"> </t>
        </is>
      </c>
      <c r="D16" s="4" t="inlineStr">
        <is>
          <t xml:space="preserve"> </t>
        </is>
      </c>
      <c r="E16" s="6" t="n">
        <v>42000</v>
      </c>
      <c r="F16" s="4" t="inlineStr">
        <is>
          <t xml:space="preserve"> </t>
        </is>
      </c>
      <c r="G16" s="4" t="inlineStr">
        <is>
          <t xml:space="preserve"> </t>
        </is>
      </c>
      <c r="H16" s="6" t="n">
        <v>204000</v>
      </c>
      <c r="I16" s="4" t="inlineStr">
        <is>
          <t xml:space="preserve"> </t>
        </is>
      </c>
      <c r="J16" s="4" t="inlineStr">
        <is>
          <t xml:space="preserve"> </t>
        </is>
      </c>
      <c r="K16" s="4" t="inlineStr">
        <is>
          <t xml:space="preserve"> </t>
        </is>
      </c>
    </row>
    <row r="17">
      <c r="A17" s="4" t="inlineStr">
        <is>
          <t>Common stock repurchased on vesting for payroll taxes</t>
        </is>
      </c>
      <c r="B17" s="6" t="n">
        <v>-20000</v>
      </c>
      <c r="C17" s="4" t="inlineStr">
        <is>
          <t xml:space="preserve"> </t>
        </is>
      </c>
      <c r="D17" s="4" t="inlineStr">
        <is>
          <t xml:space="preserve"> </t>
        </is>
      </c>
      <c r="E17" s="4" t="inlineStr">
        <is>
          <t xml:space="preserve"> </t>
        </is>
      </c>
      <c r="F17" s="6" t="n">
        <v>-2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dividends declared</t>
        </is>
      </c>
      <c r="B18" s="6" t="n">
        <v>-108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82000</v>
      </c>
      <c r="J18" s="4" t="inlineStr">
        <is>
          <t xml:space="preserve"> </t>
        </is>
      </c>
      <c r="K18" s="4" t="inlineStr">
        <is>
          <t xml:space="preserve"> </t>
        </is>
      </c>
    </row>
    <row r="19">
      <c r="A19" s="4" t="inlineStr">
        <is>
          <t>Ending Balance at Dec. 31, 2024</t>
        </is>
      </c>
      <c r="B19" s="5" t="n">
        <v>89868000</v>
      </c>
      <c r="C19" s="4" t="inlineStr">
        <is>
          <t xml:space="preserve"> </t>
        </is>
      </c>
      <c r="D19" s="5" t="n">
        <v>68000</v>
      </c>
      <c r="E19" s="5" t="n">
        <v>31512000</v>
      </c>
      <c r="F19" s="5" t="n">
        <v>-13304000</v>
      </c>
      <c r="G19" s="5" t="n">
        <v>-938000</v>
      </c>
      <c r="H19" s="5" t="n">
        <v>-311000</v>
      </c>
      <c r="I19" s="5" t="n">
        <v>82805000</v>
      </c>
      <c r="J19" s="5" t="n">
        <v>-723000</v>
      </c>
      <c r="K19" s="5" t="n">
        <v>-99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Allowance for Credit Losses (Summary of Activity in Allowance for Credit Losses) (Details) - USD ($)</t>
        </is>
      </c>
      <c r="B1" s="2" t="inlineStr">
        <is>
          <t>12 Months Ended</t>
        </is>
      </c>
    </row>
    <row r="2">
      <c r="B2" s="2" t="inlineStr">
        <is>
          <t>Dec. 31, 2024</t>
        </is>
      </c>
      <c r="C2" s="2" t="inlineStr">
        <is>
          <t>Dec. 31, 2023</t>
        </is>
      </c>
    </row>
    <row r="3">
      <c r="A3" s="3" t="inlineStr">
        <is>
          <t>Allowance for Loan Losses [Line Items]</t>
        </is>
      </c>
      <c r="B3" s="4" t="inlineStr">
        <is>
          <t xml:space="preserve"> </t>
        </is>
      </c>
      <c r="C3" s="4" t="inlineStr">
        <is>
          <t xml:space="preserve"> </t>
        </is>
      </c>
    </row>
    <row r="4">
      <c r="A4" s="4" t="inlineStr">
        <is>
          <t>Balance, beginning</t>
        </is>
      </c>
      <c r="B4" s="5" t="n">
        <v>6463000</v>
      </c>
      <c r="C4" s="5" t="n">
        <v>7065000</v>
      </c>
    </row>
    <row r="5">
      <c r="A5" s="4" t="inlineStr">
        <is>
          <t>Charge-offs</t>
        </is>
      </c>
      <c r="B5" s="6" t="n">
        <v>-41000</v>
      </c>
      <c r="C5" s="6" t="n">
        <v>-61000</v>
      </c>
    </row>
    <row r="6">
      <c r="A6" s="4" t="inlineStr">
        <is>
          <t>Recoveries</t>
        </is>
      </c>
      <c r="B6" s="6" t="n">
        <v>19000</v>
      </c>
      <c r="C6" s="6" t="n">
        <v>74000</v>
      </c>
    </row>
    <row r="7">
      <c r="A7" s="4" t="inlineStr">
        <is>
          <t>(Credit) provision</t>
        </is>
      </c>
      <c r="B7" s="6" t="n">
        <v>-1308000</v>
      </c>
      <c r="C7" s="6" t="n">
        <v>-897000</v>
      </c>
    </row>
    <row r="8">
      <c r="A8" s="4" t="inlineStr">
        <is>
          <t>Balance, ending</t>
        </is>
      </c>
      <c r="B8" s="6" t="n">
        <v>5133000</v>
      </c>
      <c r="C8" s="6" t="n">
        <v>6463000</v>
      </c>
    </row>
    <row r="9">
      <c r="A9" s="4" t="inlineStr">
        <is>
          <t>Allowance for Credit Loss: Ending balance: collectively evaluated</t>
        </is>
      </c>
      <c r="B9" s="6" t="n">
        <v>5133000</v>
      </c>
      <c r="C9" s="6" t="n">
        <v>6463000</v>
      </c>
    </row>
    <row r="10">
      <c r="A10" s="4" t="inlineStr">
        <is>
          <t>Ending balance: Gross Loans Receivable</t>
        </is>
      </c>
      <c r="B10" s="6" t="n">
        <v>546490000</v>
      </c>
      <c r="C10" s="6" t="n">
        <v>558536000</v>
      </c>
    </row>
    <row r="11">
      <c r="A11" s="4" t="inlineStr">
        <is>
          <t>Gross Loans Receivable: Ending balance: individually evaluated</t>
        </is>
      </c>
      <c r="B11" s="6" t="n">
        <v>1373000</v>
      </c>
      <c r="C11" s="6" t="n">
        <v>1382000</v>
      </c>
    </row>
    <row r="12">
      <c r="A12" s="4" t="inlineStr">
        <is>
          <t>Gross Loans Receivable: Ending balance: collectively evaluated</t>
        </is>
      </c>
      <c r="B12" s="6" t="n">
        <v>545117000</v>
      </c>
      <c r="C12" s="6" t="n">
        <v>557154000</v>
      </c>
    </row>
    <row r="13">
      <c r="A13" s="4" t="inlineStr">
        <is>
          <t>Loans Receivable</t>
        </is>
      </c>
      <c r="B13" s="6" t="n">
        <v>546490000</v>
      </c>
      <c r="C13" s="6" t="n">
        <v>558536000</v>
      </c>
    </row>
    <row r="14">
      <c r="A14" s="4" t="inlineStr">
        <is>
          <t>Allowance for credit losses on loans</t>
        </is>
      </c>
      <c r="B14" s="6" t="n">
        <v>-5133000</v>
      </c>
      <c r="C14" s="6" t="n">
        <v>-6463000</v>
      </c>
    </row>
    <row r="15">
      <c r="A15" s="4" t="inlineStr">
        <is>
          <t>Deferred loan costs</t>
        </is>
      </c>
      <c r="B15" s="5" t="n">
        <v>3263000</v>
      </c>
      <c r="C15" s="5" t="n">
        <v>3755000</v>
      </c>
    </row>
    <row r="16">
      <c r="A16" s="4" t="inlineStr">
        <is>
          <t>Accounting Standards Update [Extensible Enumeration]</t>
        </is>
      </c>
      <c r="B16" s="4" t="inlineStr">
        <is>
          <t>us-gaap:AccountingStandardsUpdate201613Member</t>
        </is>
      </c>
      <c r="C16" s="4" t="inlineStr">
        <is>
          <t>us-gaap:AccountingStandardsUpdate201613Member</t>
        </is>
      </c>
    </row>
    <row r="17">
      <c r="A17" s="4" t="inlineStr">
        <is>
          <t>Cumulative Effect, Period of Adoption, Adjustment [Member]</t>
        </is>
      </c>
      <c r="B17" s="4" t="inlineStr">
        <is>
          <t xml:space="preserve"> </t>
        </is>
      </c>
      <c r="C17" s="4" t="inlineStr">
        <is>
          <t xml:space="preserve"> </t>
        </is>
      </c>
    </row>
    <row r="18">
      <c r="A18" s="3" t="inlineStr">
        <is>
          <t>Allowance for Loan Losses [Line Items]</t>
        </is>
      </c>
      <c r="B18" s="4" t="inlineStr">
        <is>
          <t xml:space="preserve"> </t>
        </is>
      </c>
      <c r="C18" s="4" t="inlineStr">
        <is>
          <t xml:space="preserve"> </t>
        </is>
      </c>
    </row>
    <row r="19">
      <c r="A19" s="4" t="inlineStr">
        <is>
          <t>Balance, beginning</t>
        </is>
      </c>
      <c r="B19" s="4" t="inlineStr">
        <is>
          <t xml:space="preserve"> </t>
        </is>
      </c>
      <c r="C19" s="5" t="n">
        <v>282000</v>
      </c>
    </row>
    <row r="20">
      <c r="A20" s="4" t="inlineStr">
        <is>
          <t>(Credit) provision</t>
        </is>
      </c>
      <c r="B20" s="5" t="n">
        <v>282000</v>
      </c>
      <c r="C20" s="4" t="inlineStr">
        <is>
          <t xml:space="preserve"> </t>
        </is>
      </c>
    </row>
    <row r="21">
      <c r="A21" s="4" t="inlineStr">
        <is>
          <t>Allowance for credit losses on loans</t>
        </is>
      </c>
      <c r="B21" s="4" t="inlineStr">
        <is>
          <t xml:space="preserve"> </t>
        </is>
      </c>
      <c r="C21" s="4" t="inlineStr">
        <is>
          <t xml:space="preserve"> </t>
        </is>
      </c>
    </row>
    <row r="22">
      <c r="A22" s="4" t="inlineStr">
        <is>
          <t>Real Estate Loans: One-to Four-Family [Member]</t>
        </is>
      </c>
      <c r="B22" s="4" t="inlineStr">
        <is>
          <t xml:space="preserve"> </t>
        </is>
      </c>
      <c r="C22" s="4" t="inlineStr">
        <is>
          <t xml:space="preserve"> </t>
        </is>
      </c>
    </row>
    <row r="23">
      <c r="A23" s="3" t="inlineStr">
        <is>
          <t>Allowance for Loan Losses [Line Items]</t>
        </is>
      </c>
      <c r="B23" s="4" t="inlineStr">
        <is>
          <t xml:space="preserve"> </t>
        </is>
      </c>
      <c r="C23" s="4" t="inlineStr">
        <is>
          <t xml:space="preserve"> </t>
        </is>
      </c>
    </row>
    <row r="24">
      <c r="A24" s="4" t="inlineStr">
        <is>
          <t>Balance, beginning</t>
        </is>
      </c>
      <c r="B24" s="6" t="n">
        <v>532000</v>
      </c>
      <c r="C24" s="6" t="n">
        <v>411000</v>
      </c>
    </row>
    <row r="25">
      <c r="A25" s="4" t="inlineStr">
        <is>
          <t>Charge-offs</t>
        </is>
      </c>
      <c r="B25" s="4" t="inlineStr">
        <is>
          <t xml:space="preserve"> </t>
        </is>
      </c>
      <c r="C25" s="6" t="n">
        <v>-3000</v>
      </c>
    </row>
    <row r="26">
      <c r="A26" s="4" t="inlineStr">
        <is>
          <t>Recoveries</t>
        </is>
      </c>
      <c r="B26" s="6" t="n">
        <v>10000</v>
      </c>
      <c r="C26" s="6" t="n">
        <v>2000</v>
      </c>
    </row>
    <row r="27">
      <c r="A27" s="4" t="inlineStr">
        <is>
          <t>(Credit) provision</t>
        </is>
      </c>
      <c r="B27" s="6" t="n">
        <v>-152000</v>
      </c>
      <c r="C27" s="6" t="n">
        <v>-79000</v>
      </c>
    </row>
    <row r="28">
      <c r="A28" s="4" t="inlineStr">
        <is>
          <t>Balance, ending</t>
        </is>
      </c>
      <c r="B28" s="6" t="n">
        <v>390000</v>
      </c>
      <c r="C28" s="6" t="n">
        <v>532000</v>
      </c>
    </row>
    <row r="29">
      <c r="A29" s="4" t="inlineStr">
        <is>
          <t>Allowance for Credit Loss: Ending balance: collectively evaluated</t>
        </is>
      </c>
      <c r="B29" s="6" t="n">
        <v>390000</v>
      </c>
      <c r="C29" s="6" t="n">
        <v>532000</v>
      </c>
    </row>
    <row r="30">
      <c r="A30" s="4" t="inlineStr">
        <is>
          <t>Ending balance: Gross Loans Receivable</t>
        </is>
      </c>
      <c r="B30" s="6" t="n">
        <v>161331000</v>
      </c>
      <c r="C30" s="6" t="n">
        <v>172005000</v>
      </c>
    </row>
    <row r="31">
      <c r="A31" s="4" t="inlineStr">
        <is>
          <t>Gross Loans Receivable: Ending balance: individually evaluated</t>
        </is>
      </c>
      <c r="B31" s="6" t="n">
        <v>131000</v>
      </c>
      <c r="C31" s="6" t="n">
        <v>140000</v>
      </c>
    </row>
    <row r="32">
      <c r="A32" s="4" t="inlineStr">
        <is>
          <t>Gross Loans Receivable: Ending balance: collectively evaluated</t>
        </is>
      </c>
      <c r="B32" s="6" t="n">
        <v>161200000</v>
      </c>
      <c r="C32" s="6" t="n">
        <v>171865000</v>
      </c>
    </row>
    <row r="33">
      <c r="A33" s="4" t="inlineStr">
        <is>
          <t>Allowance for credit losses on loans</t>
        </is>
      </c>
      <c r="B33" s="6" t="n">
        <v>-390000</v>
      </c>
      <c r="C33" s="6" t="n">
        <v>-532000</v>
      </c>
    </row>
    <row r="34">
      <c r="A34" s="4" t="inlineStr">
        <is>
          <t>Real Estate Loans: One-to Four-Family [Member] | Cumulative Effect, Period of Adoption, Adjustment [Member]</t>
        </is>
      </c>
      <c r="B34" s="4" t="inlineStr">
        <is>
          <t xml:space="preserve"> </t>
        </is>
      </c>
      <c r="C34" s="4" t="inlineStr">
        <is>
          <t xml:space="preserve"> </t>
        </is>
      </c>
    </row>
    <row r="35">
      <c r="A35" s="3" t="inlineStr">
        <is>
          <t>Allowance for Loan Losses [Line Items]</t>
        </is>
      </c>
      <c r="B35" s="4" t="inlineStr">
        <is>
          <t xml:space="preserve"> </t>
        </is>
      </c>
      <c r="C35" s="4" t="inlineStr">
        <is>
          <t xml:space="preserve"> </t>
        </is>
      </c>
    </row>
    <row r="36">
      <c r="A36" s="4" t="inlineStr">
        <is>
          <t>Balance, beginning</t>
        </is>
      </c>
      <c r="B36" s="4" t="inlineStr">
        <is>
          <t xml:space="preserve"> </t>
        </is>
      </c>
      <c r="C36" s="6" t="n">
        <v>201000</v>
      </c>
    </row>
    <row r="37">
      <c r="A37" s="4" t="inlineStr">
        <is>
          <t>Allowance for credit losses on loans</t>
        </is>
      </c>
      <c r="B37" s="4" t="inlineStr">
        <is>
          <t xml:space="preserve"> </t>
        </is>
      </c>
      <c r="C37" s="4" t="inlineStr">
        <is>
          <t xml:space="preserve"> </t>
        </is>
      </c>
    </row>
    <row r="38">
      <c r="A38" s="4" t="inlineStr">
        <is>
          <t>Real Estate Loans: One-to Four-Family [Member] | Construction Loans [Member]</t>
        </is>
      </c>
      <c r="B38" s="4" t="inlineStr">
        <is>
          <t xml:space="preserve"> </t>
        </is>
      </c>
      <c r="C38" s="4" t="inlineStr">
        <is>
          <t xml:space="preserve"> </t>
        </is>
      </c>
    </row>
    <row r="39">
      <c r="A39" s="3" t="inlineStr">
        <is>
          <t>Allowance for Loan Losses [Line Items]</t>
        </is>
      </c>
      <c r="B39" s="4" t="inlineStr">
        <is>
          <t xml:space="preserve"> </t>
        </is>
      </c>
      <c r="C39" s="4" t="inlineStr">
        <is>
          <t xml:space="preserve"> </t>
        </is>
      </c>
    </row>
    <row r="40">
      <c r="A40" s="4" t="inlineStr">
        <is>
          <t>Loans Receivable</t>
        </is>
      </c>
      <c r="B40" s="6" t="n">
        <v>0</v>
      </c>
      <c r="C40" s="4" t="inlineStr">
        <is>
          <t xml:space="preserve"> </t>
        </is>
      </c>
    </row>
    <row r="41">
      <c r="A41" s="4" t="inlineStr">
        <is>
          <t>Real Estate Loans: Home Equity [Member]</t>
        </is>
      </c>
      <c r="B41" s="4" t="inlineStr">
        <is>
          <t xml:space="preserve"> </t>
        </is>
      </c>
      <c r="C41" s="4" t="inlineStr">
        <is>
          <t xml:space="preserve"> </t>
        </is>
      </c>
    </row>
    <row r="42">
      <c r="A42" s="3" t="inlineStr">
        <is>
          <t>Allowance for Loan Losses [Line Items]</t>
        </is>
      </c>
      <c r="B42" s="4" t="inlineStr">
        <is>
          <t xml:space="preserve"> </t>
        </is>
      </c>
      <c r="C42" s="4" t="inlineStr">
        <is>
          <t xml:space="preserve"> </t>
        </is>
      </c>
    </row>
    <row r="43">
      <c r="A43" s="4" t="inlineStr">
        <is>
          <t>Balance, beginning</t>
        </is>
      </c>
      <c r="B43" s="6" t="n">
        <v>213000</v>
      </c>
      <c r="C43" s="6" t="n">
        <v>217000</v>
      </c>
    </row>
    <row r="44">
      <c r="A44" s="4" t="inlineStr">
        <is>
          <t>(Credit) provision</t>
        </is>
      </c>
      <c r="B44" s="6" t="n">
        <v>-76000</v>
      </c>
      <c r="C44" s="6" t="n">
        <v>-118000</v>
      </c>
    </row>
    <row r="45">
      <c r="A45" s="4" t="inlineStr">
        <is>
          <t>Balance, ending</t>
        </is>
      </c>
      <c r="B45" s="6" t="n">
        <v>137000</v>
      </c>
      <c r="C45" s="6" t="n">
        <v>213000</v>
      </c>
    </row>
    <row r="46">
      <c r="A46" s="4" t="inlineStr">
        <is>
          <t>Allowance for Credit Loss: Ending balance: collectively evaluated</t>
        </is>
      </c>
      <c r="B46" s="6" t="n">
        <v>137000</v>
      </c>
      <c r="C46" s="6" t="n">
        <v>213000</v>
      </c>
    </row>
    <row r="47">
      <c r="A47" s="4" t="inlineStr">
        <is>
          <t>Ending balance: Gross Loans Receivable</t>
        </is>
      </c>
      <c r="B47" s="6" t="n">
        <v>47456000</v>
      </c>
      <c r="C47" s="6" t="n">
        <v>51869000</v>
      </c>
    </row>
    <row r="48">
      <c r="A48" s="4" t="inlineStr">
        <is>
          <t>Gross Loans Receivable: Ending balance: collectively evaluated</t>
        </is>
      </c>
      <c r="B48" s="6" t="n">
        <v>47456000</v>
      </c>
      <c r="C48" s="6" t="n">
        <v>51869000</v>
      </c>
    </row>
    <row r="49">
      <c r="A49" s="4" t="inlineStr">
        <is>
          <t>Loans Receivable</t>
        </is>
      </c>
      <c r="B49" s="6" t="n">
        <v>47456000</v>
      </c>
      <c r="C49" s="6" t="n">
        <v>51869000</v>
      </c>
    </row>
    <row r="50">
      <c r="A50" s="4" t="inlineStr">
        <is>
          <t>Allowance for credit losses on loans</t>
        </is>
      </c>
      <c r="B50" s="6" t="n">
        <v>-137000</v>
      </c>
      <c r="C50" s="6" t="n">
        <v>-213000</v>
      </c>
    </row>
    <row r="51">
      <c r="A51" s="4" t="inlineStr">
        <is>
          <t>Real Estate Loans: Home Equity [Member] | Cumulative Effect, Period of Adoption, Adjustment [Member]</t>
        </is>
      </c>
      <c r="B51" s="4" t="inlineStr">
        <is>
          <t xml:space="preserve"> </t>
        </is>
      </c>
      <c r="C51" s="4" t="inlineStr">
        <is>
          <t xml:space="preserve"> </t>
        </is>
      </c>
    </row>
    <row r="52">
      <c r="A52" s="3" t="inlineStr">
        <is>
          <t>Allowance for Loan Losses [Line Items]</t>
        </is>
      </c>
      <c r="B52" s="4" t="inlineStr">
        <is>
          <t xml:space="preserve"> </t>
        </is>
      </c>
      <c r="C52" s="4" t="inlineStr">
        <is>
          <t xml:space="preserve"> </t>
        </is>
      </c>
    </row>
    <row r="53">
      <c r="A53" s="4" t="inlineStr">
        <is>
          <t>Balance, beginning</t>
        </is>
      </c>
      <c r="B53" s="4" t="inlineStr">
        <is>
          <t xml:space="preserve"> </t>
        </is>
      </c>
      <c r="C53" s="6" t="n">
        <v>114000</v>
      </c>
    </row>
    <row r="54">
      <c r="A54" s="4" t="inlineStr">
        <is>
          <t>Allowance for credit losses on loans</t>
        </is>
      </c>
      <c r="B54" s="4" t="inlineStr">
        <is>
          <t xml:space="preserve"> </t>
        </is>
      </c>
      <c r="C54" s="4" t="inlineStr">
        <is>
          <t xml:space="preserve"> </t>
        </is>
      </c>
    </row>
    <row r="55">
      <c r="A55" s="4" t="inlineStr">
        <is>
          <t>Real Estate Loans: Commercial [Member]</t>
        </is>
      </c>
      <c r="B55" s="4" t="inlineStr">
        <is>
          <t xml:space="preserve"> </t>
        </is>
      </c>
      <c r="C55" s="4" t="inlineStr">
        <is>
          <t xml:space="preserve"> </t>
        </is>
      </c>
    </row>
    <row r="56">
      <c r="A56" s="3" t="inlineStr">
        <is>
          <t>Allowance for Loan Losses [Line Items]</t>
        </is>
      </c>
      <c r="B56" s="4" t="inlineStr">
        <is>
          <t xml:space="preserve"> </t>
        </is>
      </c>
      <c r="C56" s="4" t="inlineStr">
        <is>
          <t xml:space="preserve"> </t>
        </is>
      </c>
    </row>
    <row r="57">
      <c r="A57" s="4" t="inlineStr">
        <is>
          <t>Balance, beginning</t>
        </is>
      </c>
      <c r="B57" s="6" t="n">
        <v>5231000</v>
      </c>
      <c r="C57" s="6" t="n">
        <v>5746000</v>
      </c>
    </row>
    <row r="58">
      <c r="A58" s="4" t="inlineStr">
        <is>
          <t>Recoveries</t>
        </is>
      </c>
      <c r="B58" s="4" t="inlineStr">
        <is>
          <t xml:space="preserve"> </t>
        </is>
      </c>
      <c r="C58" s="6" t="n">
        <v>35000</v>
      </c>
    </row>
    <row r="59">
      <c r="A59" s="4" t="inlineStr">
        <is>
          <t>(Credit) provision</t>
        </is>
      </c>
      <c r="B59" s="6" t="n">
        <v>-1060000</v>
      </c>
      <c r="C59" s="6" t="n">
        <v>-605000</v>
      </c>
    </row>
    <row r="60">
      <c r="A60" s="4" t="inlineStr">
        <is>
          <t>Balance, ending</t>
        </is>
      </c>
      <c r="B60" s="6" t="n">
        <v>4171000</v>
      </c>
      <c r="C60" s="6" t="n">
        <v>5231000</v>
      </c>
    </row>
    <row r="61">
      <c r="A61" s="4" t="inlineStr">
        <is>
          <t>Allowance for Credit Loss: Ending balance: collectively evaluated</t>
        </is>
      </c>
      <c r="B61" s="6" t="n">
        <v>4171000</v>
      </c>
      <c r="C61" s="6" t="n">
        <v>5231000</v>
      </c>
    </row>
    <row r="62">
      <c r="A62" s="4" t="inlineStr">
        <is>
          <t>Ending balance: Gross Loans Receivable</t>
        </is>
      </c>
      <c r="B62" s="6" t="n">
        <v>320984000</v>
      </c>
      <c r="C62" s="6" t="n">
        <v>316986000</v>
      </c>
    </row>
    <row r="63">
      <c r="A63" s="4" t="inlineStr">
        <is>
          <t>Gross Loans Receivable: Ending balance: individually evaluated</t>
        </is>
      </c>
      <c r="B63" s="6" t="n">
        <v>1242000</v>
      </c>
      <c r="C63" s="6" t="n">
        <v>1242000</v>
      </c>
    </row>
    <row r="64">
      <c r="A64" s="4" t="inlineStr">
        <is>
          <t>Gross Loans Receivable: Ending balance: collectively evaluated</t>
        </is>
      </c>
      <c r="B64" s="6" t="n">
        <v>319742000</v>
      </c>
      <c r="C64" s="6" t="n">
        <v>315744000</v>
      </c>
    </row>
    <row r="65">
      <c r="A65" s="4" t="inlineStr">
        <is>
          <t>Loans Receivable</t>
        </is>
      </c>
      <c r="B65" s="6" t="n">
        <v>320984000</v>
      </c>
      <c r="C65" s="6" t="n">
        <v>316986000</v>
      </c>
    </row>
    <row r="66">
      <c r="A66" s="4" t="inlineStr">
        <is>
          <t>Allowance for credit losses on loans</t>
        </is>
      </c>
      <c r="B66" s="6" t="n">
        <v>-4171000</v>
      </c>
      <c r="C66" s="6" t="n">
        <v>-5231000</v>
      </c>
    </row>
    <row r="67">
      <c r="A67" s="4" t="inlineStr">
        <is>
          <t>Real Estate Loans: Commercial [Member] | Cumulative Effect, Period of Adoption, Adjustment [Member]</t>
        </is>
      </c>
      <c r="B67" s="4" t="inlineStr">
        <is>
          <t xml:space="preserve"> </t>
        </is>
      </c>
      <c r="C67" s="4" t="inlineStr">
        <is>
          <t xml:space="preserve"> </t>
        </is>
      </c>
    </row>
    <row r="68">
      <c r="A68" s="3" t="inlineStr">
        <is>
          <t>Allowance for Loan Losses [Line Items]</t>
        </is>
      </c>
      <c r="B68" s="4" t="inlineStr">
        <is>
          <t xml:space="preserve"> </t>
        </is>
      </c>
      <c r="C68" s="4" t="inlineStr">
        <is>
          <t xml:space="preserve"> </t>
        </is>
      </c>
    </row>
    <row r="69">
      <c r="A69" s="4" t="inlineStr">
        <is>
          <t>Balance, beginning</t>
        </is>
      </c>
      <c r="B69" s="4" t="inlineStr">
        <is>
          <t xml:space="preserve"> </t>
        </is>
      </c>
      <c r="C69" s="6" t="n">
        <v>55000</v>
      </c>
    </row>
    <row r="70">
      <c r="A70" s="4" t="inlineStr">
        <is>
          <t>Allowance for credit losses on loans</t>
        </is>
      </c>
      <c r="B70" s="4" t="inlineStr">
        <is>
          <t xml:space="preserve"> </t>
        </is>
      </c>
      <c r="C70" s="4" t="inlineStr">
        <is>
          <t xml:space="preserve"> </t>
        </is>
      </c>
    </row>
    <row r="71">
      <c r="A71" s="4" t="inlineStr">
        <is>
          <t>Real Estate Loans: Commercial [Member] | Construction Loans [Member]</t>
        </is>
      </c>
      <c r="B71" s="4" t="inlineStr">
        <is>
          <t xml:space="preserve"> </t>
        </is>
      </c>
      <c r="C71" s="4" t="inlineStr">
        <is>
          <t xml:space="preserve"> </t>
        </is>
      </c>
    </row>
    <row r="72">
      <c r="A72" s="3" t="inlineStr">
        <is>
          <t>Allowance for Loan Losses [Line Items]</t>
        </is>
      </c>
      <c r="B72" s="4" t="inlineStr">
        <is>
          <t xml:space="preserve"> </t>
        </is>
      </c>
      <c r="C72" s="4" t="inlineStr">
        <is>
          <t xml:space="preserve"> </t>
        </is>
      </c>
    </row>
    <row r="73">
      <c r="A73" s="4" t="inlineStr">
        <is>
          <t>Balance, beginning</t>
        </is>
      </c>
      <c r="B73" s="6" t="n">
        <v>-6463000</v>
      </c>
      <c r="C73" s="4" t="inlineStr">
        <is>
          <t xml:space="preserve"> </t>
        </is>
      </c>
    </row>
    <row r="74">
      <c r="A74" s="4" t="inlineStr">
        <is>
          <t>Balance, ending</t>
        </is>
      </c>
      <c r="B74" s="6" t="n">
        <v>-5133000</v>
      </c>
      <c r="C74" s="6" t="n">
        <v>-6463000</v>
      </c>
    </row>
    <row r="75">
      <c r="A75" s="4" t="inlineStr">
        <is>
          <t>Loans Receivable</t>
        </is>
      </c>
      <c r="B75" s="6" t="n">
        <v>18900000</v>
      </c>
      <c r="C75" s="6" t="n">
        <v>16400000</v>
      </c>
    </row>
    <row r="76">
      <c r="A76" s="4" t="inlineStr">
        <is>
          <t>Allowance for credit losses on loans</t>
        </is>
      </c>
      <c r="B76" s="6" t="n">
        <v>5133000</v>
      </c>
      <c r="C76" s="6" t="n">
        <v>6463000</v>
      </c>
    </row>
    <row r="77">
      <c r="A77" s="4" t="inlineStr">
        <is>
          <t>Other Loans: Commercial [Member]</t>
        </is>
      </c>
      <c r="B77" s="4" t="inlineStr">
        <is>
          <t xml:space="preserve"> </t>
        </is>
      </c>
      <c r="C77" s="4" t="inlineStr">
        <is>
          <t xml:space="preserve"> </t>
        </is>
      </c>
    </row>
    <row r="78">
      <c r="A78" s="3" t="inlineStr">
        <is>
          <t>Allowance for Loan Losses [Line Items]</t>
        </is>
      </c>
      <c r="B78" s="4" t="inlineStr">
        <is>
          <t xml:space="preserve"> </t>
        </is>
      </c>
      <c r="C78" s="4" t="inlineStr">
        <is>
          <t xml:space="preserve"> </t>
        </is>
      </c>
    </row>
    <row r="79">
      <c r="A79" s="4" t="inlineStr">
        <is>
          <t>Balance, beginning</t>
        </is>
      </c>
      <c r="B79" s="6" t="n">
        <v>471000</v>
      </c>
      <c r="C79" s="6" t="n">
        <v>509000</v>
      </c>
    </row>
    <row r="80">
      <c r="A80" s="4" t="inlineStr">
        <is>
          <t>Recoveries</t>
        </is>
      </c>
      <c r="B80" s="4" t="inlineStr">
        <is>
          <t xml:space="preserve"> </t>
        </is>
      </c>
      <c r="C80" s="6" t="n">
        <v>29000</v>
      </c>
    </row>
    <row r="81">
      <c r="A81" s="4" t="inlineStr">
        <is>
          <t>(Credit) provision</t>
        </is>
      </c>
      <c r="B81" s="6" t="n">
        <v>-50000</v>
      </c>
      <c r="C81" s="6" t="n">
        <v>-139000</v>
      </c>
    </row>
    <row r="82">
      <c r="A82" s="4" t="inlineStr">
        <is>
          <t>Balance, ending</t>
        </is>
      </c>
      <c r="B82" s="6" t="n">
        <v>421000</v>
      </c>
      <c r="C82" s="6" t="n">
        <v>471000</v>
      </c>
    </row>
    <row r="83">
      <c r="A83" s="4" t="inlineStr">
        <is>
          <t>Allowance for Credit Loss: Ending balance: collectively evaluated</t>
        </is>
      </c>
      <c r="B83" s="6" t="n">
        <v>421000</v>
      </c>
      <c r="C83" s="6" t="n">
        <v>471000</v>
      </c>
    </row>
    <row r="84">
      <c r="A84" s="4" t="inlineStr">
        <is>
          <t>Ending balance: Gross Loans Receivable</t>
        </is>
      </c>
      <c r="B84" s="6" t="n">
        <v>15728000</v>
      </c>
      <c r="C84" s="6" t="n">
        <v>16546000</v>
      </c>
    </row>
    <row r="85">
      <c r="A85" s="4" t="inlineStr">
        <is>
          <t>Gross Loans Receivable: Ending balance: collectively evaluated</t>
        </is>
      </c>
      <c r="B85" s="6" t="n">
        <v>15728000</v>
      </c>
      <c r="C85" s="6" t="n">
        <v>16546000</v>
      </c>
    </row>
    <row r="86">
      <c r="A86" s="4" t="inlineStr">
        <is>
          <t>Loans Receivable</t>
        </is>
      </c>
      <c r="B86" s="6" t="n">
        <v>15728000</v>
      </c>
      <c r="C86" s="6" t="n">
        <v>16546000</v>
      </c>
    </row>
    <row r="87">
      <c r="A87" s="4" t="inlineStr">
        <is>
          <t>Allowance for credit losses on loans</t>
        </is>
      </c>
      <c r="B87" s="6" t="n">
        <v>-421000</v>
      </c>
      <c r="C87" s="6" t="n">
        <v>-471000</v>
      </c>
    </row>
    <row r="88">
      <c r="A88" s="4" t="inlineStr">
        <is>
          <t>Other Loans: Commercial [Member] | Cumulative Effect, Period of Adoption, Adjustment [Member]</t>
        </is>
      </c>
      <c r="B88" s="4" t="inlineStr">
        <is>
          <t xml:space="preserve"> </t>
        </is>
      </c>
      <c r="C88" s="4" t="inlineStr">
        <is>
          <t xml:space="preserve"> </t>
        </is>
      </c>
    </row>
    <row r="89">
      <c r="A89" s="3" t="inlineStr">
        <is>
          <t>Allowance for Loan Losses [Line Items]</t>
        </is>
      </c>
      <c r="B89" s="4" t="inlineStr">
        <is>
          <t xml:space="preserve"> </t>
        </is>
      </c>
      <c r="C89" s="4" t="inlineStr">
        <is>
          <t xml:space="preserve"> </t>
        </is>
      </c>
    </row>
    <row r="90">
      <c r="A90" s="4" t="inlineStr">
        <is>
          <t>Balance, beginning</t>
        </is>
      </c>
      <c r="B90" s="4" t="inlineStr">
        <is>
          <t xml:space="preserve"> </t>
        </is>
      </c>
      <c r="C90" s="6" t="n">
        <v>72000</v>
      </c>
    </row>
    <row r="91">
      <c r="A91" s="4" t="inlineStr">
        <is>
          <t>Allowance for credit losses on loans</t>
        </is>
      </c>
      <c r="B91" s="4" t="inlineStr">
        <is>
          <t xml:space="preserve"> </t>
        </is>
      </c>
      <c r="C91" s="4" t="inlineStr">
        <is>
          <t xml:space="preserve"> </t>
        </is>
      </c>
    </row>
    <row r="92">
      <c r="A92" s="4" t="inlineStr">
        <is>
          <t>Other Loans: Consumer [Member]</t>
        </is>
      </c>
      <c r="B92" s="4" t="inlineStr">
        <is>
          <t xml:space="preserve"> </t>
        </is>
      </c>
      <c r="C92" s="4" t="inlineStr">
        <is>
          <t xml:space="preserve"> </t>
        </is>
      </c>
    </row>
    <row r="93">
      <c r="A93" s="3" t="inlineStr">
        <is>
          <t>Allowance for Loan Losses [Line Items]</t>
        </is>
      </c>
      <c r="B93" s="4" t="inlineStr">
        <is>
          <t xml:space="preserve"> </t>
        </is>
      </c>
      <c r="C93" s="4" t="inlineStr">
        <is>
          <t xml:space="preserve"> </t>
        </is>
      </c>
    </row>
    <row r="94">
      <c r="A94" s="4" t="inlineStr">
        <is>
          <t>Balance, beginning</t>
        </is>
      </c>
      <c r="B94" s="6" t="n">
        <v>16000</v>
      </c>
      <c r="C94" s="6" t="n">
        <v>47000</v>
      </c>
    </row>
    <row r="95">
      <c r="A95" s="4" t="inlineStr">
        <is>
          <t>Charge-offs</t>
        </is>
      </c>
      <c r="B95" s="6" t="n">
        <v>-41000</v>
      </c>
      <c r="C95" s="6" t="n">
        <v>-58000</v>
      </c>
    </row>
    <row r="96">
      <c r="A96" s="4" t="inlineStr">
        <is>
          <t>Recoveries</t>
        </is>
      </c>
      <c r="B96" s="6" t="n">
        <v>9000</v>
      </c>
      <c r="C96" s="6" t="n">
        <v>8000</v>
      </c>
    </row>
    <row r="97">
      <c r="A97" s="4" t="inlineStr">
        <is>
          <t>(Credit) provision</t>
        </is>
      </c>
      <c r="B97" s="6" t="n">
        <v>30000</v>
      </c>
      <c r="C97" s="6" t="n">
        <v>44000</v>
      </c>
    </row>
    <row r="98">
      <c r="A98" s="4" t="inlineStr">
        <is>
          <t>Balance, ending</t>
        </is>
      </c>
      <c r="B98" s="6" t="n">
        <v>14000</v>
      </c>
      <c r="C98" s="6" t="n">
        <v>16000</v>
      </c>
    </row>
    <row r="99">
      <c r="A99" s="4" t="inlineStr">
        <is>
          <t>Allowance for Credit Loss: Ending balance: collectively evaluated</t>
        </is>
      </c>
      <c r="B99" s="6" t="n">
        <v>14000</v>
      </c>
      <c r="C99" s="6" t="n">
        <v>16000</v>
      </c>
    </row>
    <row r="100">
      <c r="A100" s="4" t="inlineStr">
        <is>
          <t>Ending balance: Gross Loans Receivable</t>
        </is>
      </c>
      <c r="B100" s="6" t="n">
        <v>991000</v>
      </c>
      <c r="C100" s="6" t="n">
        <v>1130000</v>
      </c>
    </row>
    <row r="101">
      <c r="A101" s="4" t="inlineStr">
        <is>
          <t>Gross Loans Receivable: Ending balance: collectively evaluated</t>
        </is>
      </c>
      <c r="B101" s="6" t="n">
        <v>991000</v>
      </c>
      <c r="C101" s="6" t="n">
        <v>1130000</v>
      </c>
    </row>
    <row r="102">
      <c r="A102" s="4" t="inlineStr">
        <is>
          <t>Loans Receivable</t>
        </is>
      </c>
      <c r="B102" s="6" t="n">
        <v>991000</v>
      </c>
      <c r="C102" s="6" t="n">
        <v>1130000</v>
      </c>
    </row>
    <row r="103">
      <c r="A103" s="4" t="inlineStr">
        <is>
          <t>Allowance for credit losses on loans</t>
        </is>
      </c>
      <c r="B103" s="5" t="n">
        <v>-14000</v>
      </c>
      <c r="C103" s="6" t="n">
        <v>-16000</v>
      </c>
    </row>
    <row r="104">
      <c r="A104" s="4" t="inlineStr">
        <is>
          <t>Other Loans: Consumer [Member] | Cumulative Effect, Period of Adoption, Adjustment [Member]</t>
        </is>
      </c>
      <c r="B104" s="4" t="inlineStr">
        <is>
          <t xml:space="preserve"> </t>
        </is>
      </c>
      <c r="C104" s="4" t="inlineStr">
        <is>
          <t xml:space="preserve"> </t>
        </is>
      </c>
    </row>
    <row r="105">
      <c r="A105" s="3" t="inlineStr">
        <is>
          <t>Allowance for Loan Losses [Line Items]</t>
        </is>
      </c>
      <c r="B105" s="4" t="inlineStr">
        <is>
          <t xml:space="preserve"> </t>
        </is>
      </c>
      <c r="C105" s="4" t="inlineStr">
        <is>
          <t xml:space="preserve"> </t>
        </is>
      </c>
    </row>
    <row r="106">
      <c r="A106" s="4" t="inlineStr">
        <is>
          <t>Balance, beginning</t>
        </is>
      </c>
      <c r="B106" s="4" t="inlineStr">
        <is>
          <t xml:space="preserve"> </t>
        </is>
      </c>
      <c r="C106" s="6" t="n">
        <v>-25000</v>
      </c>
    </row>
    <row r="107">
      <c r="A107" s="4" t="inlineStr">
        <is>
          <t>Allowance for credit losses on loans</t>
        </is>
      </c>
      <c r="B107" s="4" t="inlineStr">
        <is>
          <t xml:space="preserve"> </t>
        </is>
      </c>
      <c r="C107" s="4" t="inlineStr">
        <is>
          <t xml:space="preserve"> </t>
        </is>
      </c>
    </row>
    <row r="108">
      <c r="A108" s="4" t="inlineStr">
        <is>
          <t>Unallocated Financing Receivables [Member]</t>
        </is>
      </c>
      <c r="B108" s="4" t="inlineStr">
        <is>
          <t xml:space="preserve"> </t>
        </is>
      </c>
      <c r="C108" s="4" t="inlineStr">
        <is>
          <t xml:space="preserve"> </t>
        </is>
      </c>
    </row>
    <row r="109">
      <c r="A109" s="3" t="inlineStr">
        <is>
          <t>Allowance for Loan Losses [Line Items]</t>
        </is>
      </c>
      <c r="B109" s="4" t="inlineStr">
        <is>
          <t xml:space="preserve"> </t>
        </is>
      </c>
      <c r="C109" s="4" t="inlineStr">
        <is>
          <t xml:space="preserve"> </t>
        </is>
      </c>
    </row>
    <row r="110">
      <c r="A110" s="4" t="inlineStr">
        <is>
          <t>Balance, beginning</t>
        </is>
      </c>
      <c r="B110" s="4" t="inlineStr">
        <is>
          <t xml:space="preserve"> </t>
        </is>
      </c>
      <c r="C110" s="6" t="n">
        <v>135000</v>
      </c>
    </row>
    <row r="111">
      <c r="A111" s="4" t="inlineStr">
        <is>
          <t>Allowance for credit losses on loans</t>
        </is>
      </c>
      <c r="B111" s="4" t="inlineStr">
        <is>
          <t xml:space="preserve"> </t>
        </is>
      </c>
      <c r="C111" s="4" t="inlineStr">
        <is>
          <t xml:space="preserve"> </t>
        </is>
      </c>
    </row>
    <row r="112">
      <c r="A112" s="4" t="inlineStr">
        <is>
          <t>Unallocated Financing Receivables [Member] | Cumulative Effect, Period of Adoption, Adjustment [Member]</t>
        </is>
      </c>
      <c r="B112" s="4" t="inlineStr">
        <is>
          <t xml:space="preserve"> </t>
        </is>
      </c>
      <c r="C112" s="4" t="inlineStr">
        <is>
          <t xml:space="preserve"> </t>
        </is>
      </c>
    </row>
    <row r="113">
      <c r="A113" s="3" t="inlineStr">
        <is>
          <t>Allowance for Loan Losses [Line Items]</t>
        </is>
      </c>
      <c r="B113" s="4" t="inlineStr">
        <is>
          <t xml:space="preserve"> </t>
        </is>
      </c>
      <c r="C113" s="4" t="inlineStr">
        <is>
          <t xml:space="preserve"> </t>
        </is>
      </c>
    </row>
    <row r="114">
      <c r="A114" s="4" t="inlineStr">
        <is>
          <t>Balance, beginning</t>
        </is>
      </c>
      <c r="B114" s="4" t="inlineStr">
        <is>
          <t xml:space="preserve"> </t>
        </is>
      </c>
      <c r="C114" s="5" t="n">
        <v>-135000</v>
      </c>
    </row>
    <row r="115">
      <c r="A115" s="4" t="inlineStr">
        <is>
          <t>Allowance for credit losses on loans</t>
        </is>
      </c>
      <c r="B115" s="4" t="inlineStr">
        <is>
          <t xml:space="preserve"> </t>
        </is>
      </c>
      <c r="C1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Activity in Allowance for Credit Losses on Unfunded Loan Commitments) (Details) - USD ($)</t>
        </is>
      </c>
      <c r="B1" s="2" t="inlineStr">
        <is>
          <t>12 Months Ended</t>
        </is>
      </c>
    </row>
    <row r="2">
      <c r="B2" s="2" t="inlineStr">
        <is>
          <t>Dec. 31, 2024</t>
        </is>
      </c>
      <c r="C2" s="2" t="inlineStr">
        <is>
          <t>Dec. 31, 2023</t>
        </is>
      </c>
    </row>
    <row r="3">
      <c r="A3" s="3" t="inlineStr">
        <is>
          <t>Allowance for Loan Losses [Line Items]</t>
        </is>
      </c>
      <c r="B3" s="4" t="inlineStr">
        <is>
          <t xml:space="preserve"> </t>
        </is>
      </c>
      <c r="C3" s="4" t="inlineStr">
        <is>
          <t xml:space="preserve"> </t>
        </is>
      </c>
    </row>
    <row r="4">
      <c r="A4" s="4" t="inlineStr">
        <is>
          <t>Beginning Balance</t>
        </is>
      </c>
      <c r="B4" s="5" t="n">
        <v>487000</v>
      </c>
      <c r="C4" s="4" t="inlineStr">
        <is>
          <t xml:space="preserve"> </t>
        </is>
      </c>
    </row>
    <row r="5">
      <c r="A5" s="4" t="inlineStr">
        <is>
          <t>Ending Balance</t>
        </is>
      </c>
      <c r="B5" s="6" t="n">
        <v>316000</v>
      </c>
      <c r="C5" s="5" t="n">
        <v>487000</v>
      </c>
    </row>
    <row r="6">
      <c r="A6" s="4" t="inlineStr">
        <is>
          <t>Unfunded Loan Commitment [Member]</t>
        </is>
      </c>
      <c r="B6" s="4" t="inlineStr">
        <is>
          <t xml:space="preserve"> </t>
        </is>
      </c>
      <c r="C6" s="4" t="inlineStr">
        <is>
          <t xml:space="preserve"> </t>
        </is>
      </c>
    </row>
    <row r="7">
      <c r="A7" s="3" t="inlineStr">
        <is>
          <t>Allowance for Loan Losses [Line Items]</t>
        </is>
      </c>
      <c r="B7" s="4" t="inlineStr">
        <is>
          <t xml:space="preserve"> </t>
        </is>
      </c>
      <c r="C7" s="4" t="inlineStr">
        <is>
          <t xml:space="preserve"> </t>
        </is>
      </c>
    </row>
    <row r="8">
      <c r="A8" s="4" t="inlineStr">
        <is>
          <t>Beginning Balance</t>
        </is>
      </c>
      <c r="B8" s="6" t="n">
        <v>487000</v>
      </c>
      <c r="C8" s="4" t="inlineStr">
        <is>
          <t xml:space="preserve"> </t>
        </is>
      </c>
    </row>
    <row r="9">
      <c r="A9" s="4" t="inlineStr">
        <is>
          <t>Impact of CECL Adoption</t>
        </is>
      </c>
      <c r="B9" s="4" t="inlineStr">
        <is>
          <t xml:space="preserve"> </t>
        </is>
      </c>
      <c r="C9" s="6" t="n">
        <v>633000</v>
      </c>
    </row>
    <row r="10">
      <c r="A10" s="4" t="inlineStr">
        <is>
          <t>(Credit) Provision for Credit Losses</t>
        </is>
      </c>
      <c r="B10" s="6" t="n">
        <v>-171000</v>
      </c>
      <c r="C10" s="6" t="n">
        <v>-146000</v>
      </c>
    </row>
    <row r="11">
      <c r="A11" s="4" t="inlineStr">
        <is>
          <t>Ending Balance</t>
        </is>
      </c>
      <c r="B11" s="5" t="n">
        <v>316000</v>
      </c>
      <c r="C11" s="5" t="n">
        <v>48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 Accrual by Loan Segment)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t>
        </is>
      </c>
      <c r="B3" s="5" t="n">
        <v>3804</v>
      </c>
      <c r="C3" s="5" t="n">
        <v>3347</v>
      </c>
    </row>
    <row r="4">
      <c r="A4" s="4" t="inlineStr">
        <is>
          <t>Non-accrual with no Allowance for Credit Losses</t>
        </is>
      </c>
      <c r="B4" s="6" t="n">
        <v>3804</v>
      </c>
      <c r="C4" s="6" t="n">
        <v>3347</v>
      </c>
    </row>
    <row r="5">
      <c r="A5" s="4" t="inlineStr">
        <is>
          <t>Real Estate Loans: One-to-Four Family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t>
        </is>
      </c>
      <c r="B7" s="6" t="n">
        <v>1891</v>
      </c>
      <c r="C7" s="6" t="n">
        <v>1904</v>
      </c>
    </row>
    <row r="8">
      <c r="A8" s="4" t="inlineStr">
        <is>
          <t>Non-accrual with no Allowance for Credit Losses</t>
        </is>
      </c>
      <c r="B8" s="6" t="n">
        <v>1891</v>
      </c>
      <c r="C8" s="6" t="n">
        <v>1904</v>
      </c>
    </row>
    <row r="9">
      <c r="A9" s="4" t="inlineStr">
        <is>
          <t>Real Estate Loans: Home Equity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t>
        </is>
      </c>
      <c r="B11" s="6" t="n">
        <v>683</v>
      </c>
      <c r="C11" s="6" t="n">
        <v>196</v>
      </c>
    </row>
    <row r="12">
      <c r="A12" s="4" t="inlineStr">
        <is>
          <t>Non-accrual with no Allowance for Credit Losses</t>
        </is>
      </c>
      <c r="B12" s="6" t="n">
        <v>683</v>
      </c>
      <c r="C12" s="6" t="n">
        <v>196</v>
      </c>
    </row>
    <row r="13">
      <c r="A13" s="4" t="inlineStr">
        <is>
          <t>Real Estate Loans: Commercial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t>
        </is>
      </c>
      <c r="B15" s="6" t="n">
        <v>1226</v>
      </c>
      <c r="C15" s="6" t="n">
        <v>1242</v>
      </c>
    </row>
    <row r="16">
      <c r="A16" s="4" t="inlineStr">
        <is>
          <t>Non-accrual with no Allowance for Credit Losses</t>
        </is>
      </c>
      <c r="B16" s="6" t="n">
        <v>1226</v>
      </c>
      <c r="C16" s="6" t="n">
        <v>1242</v>
      </c>
    </row>
    <row r="17">
      <c r="A17" s="4" t="inlineStr">
        <is>
          <t>Other Loans: Consumer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t>
        </is>
      </c>
      <c r="B19" s="6" t="n">
        <v>4</v>
      </c>
      <c r="C19" s="6" t="n">
        <v>5</v>
      </c>
    </row>
    <row r="20">
      <c r="A20" s="4" t="inlineStr">
        <is>
          <t>Non-accrual with no Allowance for Credit Losses</t>
        </is>
      </c>
      <c r="B20" s="5" t="n">
        <v>4</v>
      </c>
      <c r="C20"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alysis of Past Due Loans and Non-Accruing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Gross Loans Receivable</t>
        </is>
      </c>
      <c r="B3" s="5" t="n">
        <v>546490</v>
      </c>
      <c r="C3" s="5" t="n">
        <v>558536</v>
      </c>
    </row>
    <row r="4">
      <c r="A4" s="4" t="inlineStr">
        <is>
          <t>Real Estate Loans: One-to-Four Family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Gross Loans Receivable</t>
        </is>
      </c>
      <c r="B6" s="6" t="n">
        <v>161331</v>
      </c>
      <c r="C6" s="6" t="n">
        <v>172005</v>
      </c>
    </row>
    <row r="7">
      <c r="A7" s="4" t="inlineStr">
        <is>
          <t>Real Estate Loans: Home Equity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Loans Receivable</t>
        </is>
      </c>
      <c r="B9" s="6" t="n">
        <v>47456</v>
      </c>
      <c r="C9" s="6" t="n">
        <v>51869</v>
      </c>
    </row>
    <row r="10">
      <c r="A10" s="4" t="inlineStr">
        <is>
          <t>Real Estate Loans: Commercial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Loans Receivable</t>
        </is>
      </c>
      <c r="B12" s="6" t="n">
        <v>320984</v>
      </c>
      <c r="C12" s="6" t="n">
        <v>316986</v>
      </c>
    </row>
    <row r="13">
      <c r="A13" s="4" t="inlineStr">
        <is>
          <t>Other Loans: Commercia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Loans Receivable</t>
        </is>
      </c>
      <c r="B15" s="6" t="n">
        <v>15728</v>
      </c>
      <c r="C15" s="6" t="n">
        <v>16546</v>
      </c>
    </row>
    <row r="16">
      <c r="A16" s="4" t="inlineStr">
        <is>
          <t>Other Loans: Consumer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Loans Receivable</t>
        </is>
      </c>
      <c r="B18" s="6" t="n">
        <v>991</v>
      </c>
      <c r="C18" s="6" t="n">
        <v>1130</v>
      </c>
    </row>
    <row r="19">
      <c r="A19" s="4" t="inlineStr">
        <is>
          <t>Financial Asset, 30 to 59 Days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Loans Receivable</t>
        </is>
      </c>
      <c r="B21" s="6" t="n">
        <v>1356</v>
      </c>
      <c r="C21" s="6" t="n">
        <v>1809</v>
      </c>
    </row>
    <row r="22">
      <c r="A22" s="4" t="inlineStr">
        <is>
          <t>Financial Asset, 30 to 59 Days Past Due [Member] | Real Estate Loans: One-to-Four Family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Loans Receivable</t>
        </is>
      </c>
      <c r="B24" s="6" t="n">
        <v>1035</v>
      </c>
      <c r="C24" s="6" t="n">
        <v>1488</v>
      </c>
    </row>
    <row r="25">
      <c r="A25" s="4" t="inlineStr">
        <is>
          <t>Financial Asset, 30 to 59 Days Past Due [Member] | Real Estate Loans: Home Equity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Gross Loans Receivable</t>
        </is>
      </c>
      <c r="B27" s="6" t="n">
        <v>318</v>
      </c>
      <c r="C27" s="6" t="n">
        <v>315</v>
      </c>
    </row>
    <row r="28">
      <c r="A28" s="4" t="inlineStr">
        <is>
          <t>Financial Asset, 30 to 59 Days Past Due [Member] | Other Loans: Consumer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Loans Receivable</t>
        </is>
      </c>
      <c r="B30" s="6" t="n">
        <v>3</v>
      </c>
      <c r="C30" s="6" t="n">
        <v>6</v>
      </c>
    </row>
    <row r="31">
      <c r="A31" s="4" t="inlineStr">
        <is>
          <t>Financial Asset, 60 to 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Loans Receivable</t>
        </is>
      </c>
      <c r="B33" s="6" t="n">
        <v>482</v>
      </c>
      <c r="C33" s="6" t="n">
        <v>586</v>
      </c>
    </row>
    <row r="34">
      <c r="A34" s="4" t="inlineStr">
        <is>
          <t>Financial Asset, 60 to 89 Days Past Due [Member] | Real Estate Loans: One-to-Four Family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Loans Receivable</t>
        </is>
      </c>
      <c r="B36" s="6" t="n">
        <v>454</v>
      </c>
      <c r="C36" s="6" t="n">
        <v>3</v>
      </c>
    </row>
    <row r="37">
      <c r="A37" s="4" t="inlineStr">
        <is>
          <t>Financial Asset, 60 to 89 Days Past Due [Member] | Real Estate Loans: Home Equity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Loans Receivable</t>
        </is>
      </c>
      <c r="B39" s="6" t="n">
        <v>26</v>
      </c>
      <c r="C39" s="6" t="n">
        <v>583</v>
      </c>
    </row>
    <row r="40">
      <c r="A40" s="4" t="inlineStr">
        <is>
          <t>Financial Asset, 60 to 89 Days Past Due [Member] | Other Loans: Consumer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Loans Receivable</t>
        </is>
      </c>
      <c r="B42" s="6" t="n">
        <v>2</v>
      </c>
      <c r="C42" s="4" t="inlineStr">
        <is>
          <t xml:space="preserve"> </t>
        </is>
      </c>
    </row>
    <row r="43">
      <c r="A43" s="4" t="inlineStr">
        <is>
          <t>Financial Asset, 90 Days or More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Loans Receivable</t>
        </is>
      </c>
      <c r="B45" s="6" t="n">
        <v>2500</v>
      </c>
      <c r="C45" s="6" t="n">
        <v>1575</v>
      </c>
    </row>
    <row r="46">
      <c r="A46" s="4" t="inlineStr">
        <is>
          <t>Financial Asset, 90 Days or More Past Due [Member] | Real Estate Loans: One-to-Four Family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Gross Loans Receivable</t>
        </is>
      </c>
      <c r="B48" s="6" t="n">
        <v>662</v>
      </c>
      <c r="C48" s="6" t="n">
        <v>276</v>
      </c>
    </row>
    <row r="49">
      <c r="A49" s="4" t="inlineStr">
        <is>
          <t>Financial Asset, 90 Days or More Past Due [Member] | Real Estate Loans: Home Equity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 Receivable</t>
        </is>
      </c>
      <c r="B51" s="6" t="n">
        <v>596</v>
      </c>
      <c r="C51" s="6" t="n">
        <v>56</v>
      </c>
    </row>
    <row r="52">
      <c r="A52" s="4" t="inlineStr">
        <is>
          <t>Financial Asset, 90 Days or More Past Due [Member] | Real Estate Loans: Commercial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 Receivable</t>
        </is>
      </c>
      <c r="B54" s="6" t="n">
        <v>1242</v>
      </c>
      <c r="C54" s="6" t="n">
        <v>1242</v>
      </c>
    </row>
    <row r="55">
      <c r="A55" s="4" t="inlineStr">
        <is>
          <t>Financial Asset, 90 Days or More Past Due [Member] | Other Loans: Consumer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 Receivable</t>
        </is>
      </c>
      <c r="B57" s="4" t="inlineStr">
        <is>
          <t xml:space="preserve"> </t>
        </is>
      </c>
      <c r="C57" s="6" t="n">
        <v>1</v>
      </c>
    </row>
    <row r="58">
      <c r="A58" s="4" t="inlineStr">
        <is>
          <t>Financial Asse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 Receivable</t>
        </is>
      </c>
      <c r="B60" s="6" t="n">
        <v>4338</v>
      </c>
      <c r="C60" s="6" t="n">
        <v>3970</v>
      </c>
    </row>
    <row r="61">
      <c r="A61" s="4" t="inlineStr">
        <is>
          <t>Financial Asset, Past Due [Member] | Real Estate Loans: One-to-Four Family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 Receivable</t>
        </is>
      </c>
      <c r="B63" s="6" t="n">
        <v>2151</v>
      </c>
      <c r="C63" s="6" t="n">
        <v>1767</v>
      </c>
    </row>
    <row r="64">
      <c r="A64" s="4" t="inlineStr">
        <is>
          <t>Financial Asset, Past Due [Member] | Real Estate Loans: Home Equity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 Receivable</t>
        </is>
      </c>
      <c r="B66" s="6" t="n">
        <v>940</v>
      </c>
      <c r="C66" s="6" t="n">
        <v>954</v>
      </c>
    </row>
    <row r="67">
      <c r="A67" s="4" t="inlineStr">
        <is>
          <t>Financial Asset, Past Due [Member] | Real Estate Loans: Commercial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 Receivable</t>
        </is>
      </c>
      <c r="B69" s="6" t="n">
        <v>1242</v>
      </c>
      <c r="C69" s="6" t="n">
        <v>1242</v>
      </c>
    </row>
    <row r="70">
      <c r="A70" s="4" t="inlineStr">
        <is>
          <t>Financial Asset, Past Due [Member] | Other Loans: Consumer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 Receivable</t>
        </is>
      </c>
      <c r="B72" s="6" t="n">
        <v>5</v>
      </c>
      <c r="C72" s="6" t="n">
        <v>7</v>
      </c>
    </row>
    <row r="73">
      <c r="A73" s="4" t="inlineStr">
        <is>
          <t>Financial Asset, Curren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 Receivable</t>
        </is>
      </c>
      <c r="B75" s="6" t="n">
        <v>542152</v>
      </c>
      <c r="C75" s="6" t="n">
        <v>554566</v>
      </c>
    </row>
    <row r="76">
      <c r="A76" s="4" t="inlineStr">
        <is>
          <t>Financial Asset, Current Due [Member] | Real Estate Loans: One-to-Four Family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 Receivable</t>
        </is>
      </c>
      <c r="B78" s="6" t="n">
        <v>159180</v>
      </c>
      <c r="C78" s="6" t="n">
        <v>170238</v>
      </c>
    </row>
    <row r="79">
      <c r="A79" s="4" t="inlineStr">
        <is>
          <t>Financial Asset, Current Due [Member] | Real Estate Loans: Home Equity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 Receivable</t>
        </is>
      </c>
      <c r="B81" s="6" t="n">
        <v>46516</v>
      </c>
      <c r="C81" s="6" t="n">
        <v>50915</v>
      </c>
    </row>
    <row r="82">
      <c r="A82" s="4" t="inlineStr">
        <is>
          <t>Financial Asset, Current Due [Member] | Real Estate Loans: Commercial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 Receivable</t>
        </is>
      </c>
      <c r="B84" s="6" t="n">
        <v>319742</v>
      </c>
      <c r="C84" s="6" t="n">
        <v>315744</v>
      </c>
    </row>
    <row r="85">
      <c r="A85" s="4" t="inlineStr">
        <is>
          <t>Financial Asset, Current Due [Member] | Other Loans: Commercial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 Receivable</t>
        </is>
      </c>
      <c r="B87" s="6" t="n">
        <v>15728</v>
      </c>
      <c r="C87" s="6" t="n">
        <v>16546</v>
      </c>
    </row>
    <row r="88">
      <c r="A88" s="4" t="inlineStr">
        <is>
          <t>Financial Asset, Current Due [Member] | Other Loans: Consumer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 Receivable</t>
        </is>
      </c>
      <c r="B90" s="5" t="n">
        <v>986</v>
      </c>
      <c r="C90" s="5" t="n">
        <v>1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mortized Cost of Collateral-Dependent Loans by Loan Segment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Receivable</t>
        </is>
      </c>
      <c r="B3" s="5" t="n">
        <v>546490</v>
      </c>
      <c r="C3" s="5" t="n">
        <v>558536</v>
      </c>
    </row>
    <row r="4">
      <c r="A4" s="4" t="inlineStr">
        <is>
          <t>Residential Propert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t>
        </is>
      </c>
      <c r="B6" s="6" t="n">
        <v>334</v>
      </c>
      <c r="C6" s="6" t="n">
        <v>343</v>
      </c>
    </row>
    <row r="7">
      <c r="A7" s="4" t="inlineStr">
        <is>
          <t>Lan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6" t="n">
        <v>1026</v>
      </c>
      <c r="C9" s="6" t="n">
        <v>1026</v>
      </c>
    </row>
    <row r="10">
      <c r="A10" s="4" t="inlineStr">
        <is>
          <t>Collateral-Depend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t>
        </is>
      </c>
      <c r="B12" s="6" t="n">
        <v>1360</v>
      </c>
      <c r="C12" s="6" t="n">
        <v>1369</v>
      </c>
    </row>
    <row r="13">
      <c r="A13" s="4" t="inlineStr">
        <is>
          <t>Real Estate Loans: One-to-Four Family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6" t="n">
        <v>161331</v>
      </c>
      <c r="C15" s="6" t="n">
        <v>172005</v>
      </c>
    </row>
    <row r="16">
      <c r="A16" s="4" t="inlineStr">
        <is>
          <t>Real Estate Loans: One-to-Four Family [Member] | Residential Properti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t>
        </is>
      </c>
      <c r="B18" s="6" t="n">
        <v>134</v>
      </c>
      <c r="C18" s="6" t="n">
        <v>143</v>
      </c>
    </row>
    <row r="19">
      <c r="A19" s="4" t="inlineStr">
        <is>
          <t>Real Estate Loans: One-to-Four Family [Member] | Collateral-Dependen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t>
        </is>
      </c>
      <c r="B21" s="6" t="n">
        <v>134</v>
      </c>
      <c r="C21" s="6" t="n">
        <v>143</v>
      </c>
    </row>
    <row r="22">
      <c r="A22" s="4" t="inlineStr">
        <is>
          <t>Real Estate Loans: Commerci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Receivable</t>
        </is>
      </c>
      <c r="B24" s="6" t="n">
        <v>320984</v>
      </c>
      <c r="C24" s="6" t="n">
        <v>316986</v>
      </c>
    </row>
    <row r="25">
      <c r="A25" s="4" t="inlineStr">
        <is>
          <t>Real Estate Loans: Commercial [Member] | Residential Propertie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Receivable</t>
        </is>
      </c>
      <c r="B27" s="6" t="n">
        <v>200</v>
      </c>
      <c r="C27" s="6" t="n">
        <v>200</v>
      </c>
    </row>
    <row r="28">
      <c r="A28" s="4" t="inlineStr">
        <is>
          <t>Real Estate Loans: Commercial [Member] | Lan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Receivable</t>
        </is>
      </c>
      <c r="B30" s="6" t="n">
        <v>1026</v>
      </c>
      <c r="C30" s="6" t="n">
        <v>1026</v>
      </c>
    </row>
    <row r="31">
      <c r="A31" s="4" t="inlineStr">
        <is>
          <t>Real Estate Loans: Commercial [Member] | Collateral-Dependen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Receivable</t>
        </is>
      </c>
      <c r="B33" s="5" t="n">
        <v>1226</v>
      </c>
      <c r="C33" s="5" t="n">
        <v>12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Gross Loans by Credit Quality Indicator by Origination Year)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 Loans</t>
        </is>
      </c>
      <c r="B4" s="5" t="n">
        <v>546490</v>
      </c>
      <c r="C4" s="5" t="n">
        <v>558536</v>
      </c>
    </row>
    <row r="5">
      <c r="A5" s="4" t="inlineStr">
        <is>
          <t>Current period gross charge-offs, Total</t>
        </is>
      </c>
      <c r="B5" s="6" t="n">
        <v>41</v>
      </c>
      <c r="C5" s="6" t="n">
        <v>61</v>
      </c>
    </row>
    <row r="6">
      <c r="A6" s="4" t="inlineStr">
        <is>
          <t>Real Estate Loans: One-to-Four Family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Originated in current year</t>
        </is>
      </c>
      <c r="B8" s="6" t="n">
        <v>5554</v>
      </c>
      <c r="C8" s="6" t="n">
        <v>12203</v>
      </c>
    </row>
    <row r="9">
      <c r="A9" s="4" t="inlineStr">
        <is>
          <t>Originated in one year before latest fiscal year</t>
        </is>
      </c>
      <c r="B9" s="6" t="n">
        <v>11684</v>
      </c>
      <c r="C9" s="6" t="n">
        <v>36365</v>
      </c>
    </row>
    <row r="10">
      <c r="A10" s="4" t="inlineStr">
        <is>
          <t>Originated in two years before latest fiscal year</t>
        </is>
      </c>
      <c r="B10" s="6" t="n">
        <v>33504</v>
      </c>
      <c r="C10" s="6" t="n">
        <v>29525</v>
      </c>
    </row>
    <row r="11">
      <c r="A11" s="4" t="inlineStr">
        <is>
          <t>Originated in three years before latest fiscal year</t>
        </is>
      </c>
      <c r="B11" s="6" t="n">
        <v>26859</v>
      </c>
      <c r="C11" s="6" t="n">
        <v>18067</v>
      </c>
    </row>
    <row r="12">
      <c r="A12" s="4" t="inlineStr">
        <is>
          <t>Originated in four years before latest fiscal year</t>
        </is>
      </c>
      <c r="B12" s="6" t="n">
        <v>16272</v>
      </c>
      <c r="C12" s="6" t="n">
        <v>10345</v>
      </c>
    </row>
    <row r="13">
      <c r="A13" s="4" t="inlineStr">
        <is>
          <t>Prior</t>
        </is>
      </c>
      <c r="B13" s="6" t="n">
        <v>67458</v>
      </c>
      <c r="C13" s="6" t="n">
        <v>65500</v>
      </c>
    </row>
    <row r="14">
      <c r="A14" s="4" t="inlineStr">
        <is>
          <t>Total Loans</t>
        </is>
      </c>
      <c r="B14" s="6" t="n">
        <v>161331</v>
      </c>
      <c r="C14" s="6" t="n">
        <v>172005</v>
      </c>
    </row>
    <row r="15">
      <c r="A15" s="4" t="inlineStr">
        <is>
          <t>Current period gross chargeoffs, 2021</t>
        </is>
      </c>
      <c r="B15" s="4" t="inlineStr">
        <is>
          <t xml:space="preserve"> </t>
        </is>
      </c>
      <c r="C15" s="6" t="n">
        <v>3</v>
      </c>
    </row>
    <row r="16">
      <c r="A16" s="4" t="inlineStr">
        <is>
          <t>Current period gross charge-offs, Total</t>
        </is>
      </c>
      <c r="B16" s="4" t="inlineStr">
        <is>
          <t xml:space="preserve"> </t>
        </is>
      </c>
      <c r="C16" s="6" t="n">
        <v>3</v>
      </c>
    </row>
    <row r="17">
      <c r="A17" s="4" t="inlineStr">
        <is>
          <t>Real Estate Loans: One-to-Four Family [Member] | Pass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Originated in current year</t>
        </is>
      </c>
      <c r="B19" s="6" t="n">
        <v>5554</v>
      </c>
      <c r="C19" s="6" t="n">
        <v>12203</v>
      </c>
    </row>
    <row r="20">
      <c r="A20" s="4" t="inlineStr">
        <is>
          <t>Originated in one year before latest fiscal year</t>
        </is>
      </c>
      <c r="B20" s="6" t="n">
        <v>11684</v>
      </c>
      <c r="C20" s="6" t="n">
        <v>36103</v>
      </c>
    </row>
    <row r="21">
      <c r="A21" s="4" t="inlineStr">
        <is>
          <t>Originated in two years before latest fiscal year</t>
        </is>
      </c>
      <c r="B21" s="6" t="n">
        <v>33058</v>
      </c>
      <c r="C21" s="6" t="n">
        <v>29486</v>
      </c>
    </row>
    <row r="22">
      <c r="A22" s="4" t="inlineStr">
        <is>
          <t>Originated in three years before latest fiscal year</t>
        </is>
      </c>
      <c r="B22" s="6" t="n">
        <v>26594</v>
      </c>
      <c r="C22" s="6" t="n">
        <v>17975</v>
      </c>
    </row>
    <row r="23">
      <c r="A23" s="4" t="inlineStr">
        <is>
          <t>Originated in four years before latest fiscal year</t>
        </is>
      </c>
      <c r="B23" s="6" t="n">
        <v>16272</v>
      </c>
      <c r="C23" s="6" t="n">
        <v>10075</v>
      </c>
    </row>
    <row r="24">
      <c r="A24" s="4" t="inlineStr">
        <is>
          <t>Prior</t>
        </is>
      </c>
      <c r="B24" s="6" t="n">
        <v>66081</v>
      </c>
      <c r="C24" s="6" t="n">
        <v>63928</v>
      </c>
    </row>
    <row r="25">
      <c r="A25" s="4" t="inlineStr">
        <is>
          <t>Total Loans</t>
        </is>
      </c>
      <c r="B25" s="6" t="n">
        <v>159243</v>
      </c>
      <c r="C25" s="6" t="n">
        <v>169770</v>
      </c>
    </row>
    <row r="26">
      <c r="A26" s="4" t="inlineStr">
        <is>
          <t>Real Estate Loans: One-to-Four Family [Member] | Substandard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Originated in one year before latest fiscal year</t>
        </is>
      </c>
      <c r="B28" s="4" t="inlineStr">
        <is>
          <t xml:space="preserve"> </t>
        </is>
      </c>
      <c r="C28" s="6" t="n">
        <v>262</v>
      </c>
    </row>
    <row r="29">
      <c r="A29" s="4" t="inlineStr">
        <is>
          <t>Originated in two years before latest fiscal year</t>
        </is>
      </c>
      <c r="B29" s="6" t="n">
        <v>447</v>
      </c>
      <c r="C29" s="6" t="n">
        <v>39</v>
      </c>
    </row>
    <row r="30">
      <c r="A30" s="4" t="inlineStr">
        <is>
          <t>Originated in three years before latest fiscal year</t>
        </is>
      </c>
      <c r="B30" s="6" t="n">
        <v>265</v>
      </c>
      <c r="C30" s="6" t="n">
        <v>92</v>
      </c>
    </row>
    <row r="31">
      <c r="A31" s="4" t="inlineStr">
        <is>
          <t>Originated in four years before latest fiscal year</t>
        </is>
      </c>
      <c r="B31" s="4" t="inlineStr">
        <is>
          <t xml:space="preserve"> </t>
        </is>
      </c>
      <c r="C31" s="6" t="n">
        <v>270</v>
      </c>
    </row>
    <row r="32">
      <c r="A32" s="4" t="inlineStr">
        <is>
          <t>Prior</t>
        </is>
      </c>
      <c r="B32" s="6" t="n">
        <v>1377</v>
      </c>
      <c r="C32" s="6" t="n">
        <v>1572</v>
      </c>
    </row>
    <row r="33">
      <c r="A33" s="4" t="inlineStr">
        <is>
          <t>Total Loans</t>
        </is>
      </c>
      <c r="B33" s="6" t="n">
        <v>2088</v>
      </c>
      <c r="C33" s="6" t="n">
        <v>2235</v>
      </c>
    </row>
    <row r="34">
      <c r="A34" s="4" t="inlineStr">
        <is>
          <t>Real Estate Loans: Home Equity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ed in current year</t>
        </is>
      </c>
      <c r="B36" s="6" t="n">
        <v>102</v>
      </c>
      <c r="C36" s="6" t="n">
        <v>3660</v>
      </c>
    </row>
    <row r="37">
      <c r="A37" s="4" t="inlineStr">
        <is>
          <t>Originated in one year before latest fiscal year</t>
        </is>
      </c>
      <c r="B37" s="6" t="n">
        <v>2712</v>
      </c>
      <c r="C37" s="6" t="n">
        <v>3120</v>
      </c>
    </row>
    <row r="38">
      <c r="A38" s="4" t="inlineStr">
        <is>
          <t>Originated in two years before latest fiscal year</t>
        </is>
      </c>
      <c r="B38" s="6" t="n">
        <v>2297</v>
      </c>
      <c r="C38" s="6" t="n">
        <v>102</v>
      </c>
    </row>
    <row r="39">
      <c r="A39" s="4" t="inlineStr">
        <is>
          <t>Originated in three years before latest fiscal year</t>
        </is>
      </c>
      <c r="B39" s="6" t="n">
        <v>76</v>
      </c>
      <c r="C39" s="6" t="n">
        <v>47</v>
      </c>
    </row>
    <row r="40">
      <c r="A40" s="4" t="inlineStr">
        <is>
          <t>Originated in four years before latest fiscal year</t>
        </is>
      </c>
      <c r="B40" s="6" t="n">
        <v>34</v>
      </c>
      <c r="C40" s="6" t="n">
        <v>274</v>
      </c>
    </row>
    <row r="41">
      <c r="A41" s="4" t="inlineStr">
        <is>
          <t>Prior</t>
        </is>
      </c>
      <c r="B41" s="6" t="n">
        <v>574</v>
      </c>
      <c r="C41" s="6" t="n">
        <v>511</v>
      </c>
    </row>
    <row r="42">
      <c r="A42" s="4" t="inlineStr">
        <is>
          <t>Revolving Loans</t>
        </is>
      </c>
      <c r="B42" s="6" t="n">
        <v>41661</v>
      </c>
      <c r="C42" s="6" t="n">
        <v>44155</v>
      </c>
    </row>
    <row r="43">
      <c r="A43" s="4" t="inlineStr">
        <is>
          <t>Total Loans</t>
        </is>
      </c>
      <c r="B43" s="6" t="n">
        <v>47456</v>
      </c>
      <c r="C43" s="6" t="n">
        <v>51869</v>
      </c>
    </row>
    <row r="44">
      <c r="A44" s="4" t="inlineStr">
        <is>
          <t>Real Estate Loans: Home Equity [Member] | Pass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Originated in current year</t>
        </is>
      </c>
      <c r="B46" s="6" t="n">
        <v>102</v>
      </c>
      <c r="C46" s="6" t="n">
        <v>3660</v>
      </c>
    </row>
    <row r="47">
      <c r="A47" s="4" t="inlineStr">
        <is>
          <t>Originated in one year before latest fiscal year</t>
        </is>
      </c>
      <c r="B47" s="6" t="n">
        <v>2712</v>
      </c>
      <c r="C47" s="6" t="n">
        <v>3120</v>
      </c>
    </row>
    <row r="48">
      <c r="A48" s="4" t="inlineStr">
        <is>
          <t>Originated in two years before latest fiscal year</t>
        </is>
      </c>
      <c r="B48" s="6" t="n">
        <v>2297</v>
      </c>
      <c r="C48" s="6" t="n">
        <v>102</v>
      </c>
    </row>
    <row r="49">
      <c r="A49" s="4" t="inlineStr">
        <is>
          <t>Originated in three years before latest fiscal year</t>
        </is>
      </c>
      <c r="B49" s="6" t="n">
        <v>76</v>
      </c>
      <c r="C49" s="6" t="n">
        <v>47</v>
      </c>
    </row>
    <row r="50">
      <c r="A50" s="4" t="inlineStr">
        <is>
          <t>Originated in four years before latest fiscal year</t>
        </is>
      </c>
      <c r="B50" s="6" t="n">
        <v>34</v>
      </c>
      <c r="C50" s="6" t="n">
        <v>274</v>
      </c>
    </row>
    <row r="51">
      <c r="A51" s="4" t="inlineStr">
        <is>
          <t>Prior</t>
        </is>
      </c>
      <c r="B51" s="6" t="n">
        <v>574</v>
      </c>
      <c r="C51" s="6" t="n">
        <v>511</v>
      </c>
    </row>
    <row r="52">
      <c r="A52" s="4" t="inlineStr">
        <is>
          <t>Revolving Loans</t>
        </is>
      </c>
      <c r="B52" s="6" t="n">
        <v>40899</v>
      </c>
      <c r="C52" s="6" t="n">
        <v>43862</v>
      </c>
    </row>
    <row r="53">
      <c r="A53" s="4" t="inlineStr">
        <is>
          <t>Total Loans</t>
        </is>
      </c>
      <c r="B53" s="6" t="n">
        <v>46694</v>
      </c>
      <c r="C53" s="6" t="n">
        <v>51576</v>
      </c>
    </row>
    <row r="54">
      <c r="A54" s="4" t="inlineStr">
        <is>
          <t>Real Estate Loans: Home Equity [Member] | Substandard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Revolving Loans</t>
        </is>
      </c>
      <c r="B56" s="6" t="n">
        <v>762</v>
      </c>
      <c r="C56" s="6" t="n">
        <v>293</v>
      </c>
    </row>
    <row r="57">
      <c r="A57" s="4" t="inlineStr">
        <is>
          <t>Total Loans</t>
        </is>
      </c>
      <c r="B57" s="6" t="n">
        <v>762</v>
      </c>
      <c r="C57" s="6" t="n">
        <v>293</v>
      </c>
    </row>
    <row r="58">
      <c r="A58" s="4" t="inlineStr">
        <is>
          <t>Real Estate Loans: Commercia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Originated in current year</t>
        </is>
      </c>
      <c r="B60" s="6" t="n">
        <v>33959</v>
      </c>
      <c r="C60" s="6" t="n">
        <v>15396</v>
      </c>
    </row>
    <row r="61">
      <c r="A61" s="4" t="inlineStr">
        <is>
          <t>Originated in one year before latest fiscal year</t>
        </is>
      </c>
      <c r="B61" s="6" t="n">
        <v>17498</v>
      </c>
      <c r="C61" s="6" t="n">
        <v>85587</v>
      </c>
    </row>
    <row r="62">
      <c r="A62" s="4" t="inlineStr">
        <is>
          <t>Originated in two years before latest fiscal year</t>
        </is>
      </c>
      <c r="B62" s="6" t="n">
        <v>84218</v>
      </c>
      <c r="C62" s="6" t="n">
        <v>50797</v>
      </c>
    </row>
    <row r="63">
      <c r="A63" s="4" t="inlineStr">
        <is>
          <t>Originated in three years before latest fiscal year</t>
        </is>
      </c>
      <c r="B63" s="6" t="n">
        <v>41871</v>
      </c>
      <c r="C63" s="6" t="n">
        <v>44452</v>
      </c>
    </row>
    <row r="64">
      <c r="A64" s="4" t="inlineStr">
        <is>
          <t>Originated in four years before latest fiscal year</t>
        </is>
      </c>
      <c r="B64" s="6" t="n">
        <v>35158</v>
      </c>
      <c r="C64" s="6" t="n">
        <v>44762</v>
      </c>
    </row>
    <row r="65">
      <c r="A65" s="4" t="inlineStr">
        <is>
          <t>Prior</t>
        </is>
      </c>
      <c r="B65" s="6" t="n">
        <v>107636</v>
      </c>
      <c r="C65" s="6" t="n">
        <v>75992</v>
      </c>
    </row>
    <row r="66">
      <c r="A66" s="4" t="inlineStr">
        <is>
          <t>Revolving Loans</t>
        </is>
      </c>
      <c r="B66" s="6" t="n">
        <v>644</v>
      </c>
      <c r="C66" s="4" t="inlineStr">
        <is>
          <t xml:space="preserve"> </t>
        </is>
      </c>
    </row>
    <row r="67">
      <c r="A67" s="4" t="inlineStr">
        <is>
          <t>Total Loans</t>
        </is>
      </c>
      <c r="B67" s="6" t="n">
        <v>320984</v>
      </c>
      <c r="C67" s="6" t="n">
        <v>316986</v>
      </c>
    </row>
    <row r="68">
      <c r="A68" s="4" t="inlineStr">
        <is>
          <t>Real Estate Loans: Commercial [Member] | Pass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Originated in current year</t>
        </is>
      </c>
      <c r="B70" s="6" t="n">
        <v>33959</v>
      </c>
      <c r="C70" s="6" t="n">
        <v>15396</v>
      </c>
    </row>
    <row r="71">
      <c r="A71" s="4" t="inlineStr">
        <is>
          <t>Originated in one year before latest fiscal year</t>
        </is>
      </c>
      <c r="B71" s="6" t="n">
        <v>17498</v>
      </c>
      <c r="C71" s="6" t="n">
        <v>85587</v>
      </c>
    </row>
    <row r="72">
      <c r="A72" s="4" t="inlineStr">
        <is>
          <t>Originated in two years before latest fiscal year</t>
        </is>
      </c>
      <c r="B72" s="6" t="n">
        <v>84218</v>
      </c>
      <c r="C72" s="6" t="n">
        <v>50797</v>
      </c>
    </row>
    <row r="73">
      <c r="A73" s="4" t="inlineStr">
        <is>
          <t>Originated in three years before latest fiscal year</t>
        </is>
      </c>
      <c r="B73" s="6" t="n">
        <v>41871</v>
      </c>
      <c r="C73" s="6" t="n">
        <v>42226</v>
      </c>
    </row>
    <row r="74">
      <c r="A74" s="4" t="inlineStr">
        <is>
          <t>Originated in four years before latest fiscal year</t>
        </is>
      </c>
      <c r="B74" s="6" t="n">
        <v>33021</v>
      </c>
      <c r="C74" s="6" t="n">
        <v>38694</v>
      </c>
    </row>
    <row r="75">
      <c r="A75" s="4" t="inlineStr">
        <is>
          <t>Prior</t>
        </is>
      </c>
      <c r="B75" s="6" t="n">
        <v>97472</v>
      </c>
      <c r="C75" s="6" t="n">
        <v>72256</v>
      </c>
    </row>
    <row r="76">
      <c r="A76" s="4" t="inlineStr">
        <is>
          <t>Revolving Loans</t>
        </is>
      </c>
      <c r="B76" s="6" t="n">
        <v>644</v>
      </c>
      <c r="C76" s="4" t="inlineStr">
        <is>
          <t xml:space="preserve"> </t>
        </is>
      </c>
    </row>
    <row r="77">
      <c r="A77" s="4" t="inlineStr">
        <is>
          <t>Total Loans</t>
        </is>
      </c>
      <c r="B77" s="6" t="n">
        <v>308683</v>
      </c>
      <c r="C77" s="6" t="n">
        <v>304956</v>
      </c>
    </row>
    <row r="78">
      <c r="A78" s="4" t="inlineStr">
        <is>
          <t>Real Estate Loans: Commercial [Member] | Special Mention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Originated in three years before latest fiscal year</t>
        </is>
      </c>
      <c r="B80" s="4" t="inlineStr">
        <is>
          <t xml:space="preserve"> </t>
        </is>
      </c>
      <c r="C80" s="6" t="n">
        <v>984</v>
      </c>
    </row>
    <row r="81">
      <c r="A81" s="4" t="inlineStr">
        <is>
          <t>Originated in four years before latest fiscal year</t>
        </is>
      </c>
      <c r="B81" s="6" t="n">
        <v>895</v>
      </c>
      <c r="C81" s="6" t="n">
        <v>682</v>
      </c>
    </row>
    <row r="82">
      <c r="A82" s="4" t="inlineStr">
        <is>
          <t>Prior</t>
        </is>
      </c>
      <c r="B82" s="6" t="n">
        <v>1646</v>
      </c>
      <c r="C82" s="4" t="inlineStr">
        <is>
          <t xml:space="preserve"> </t>
        </is>
      </c>
    </row>
    <row r="83">
      <c r="A83" s="4" t="inlineStr">
        <is>
          <t>Total Loans</t>
        </is>
      </c>
      <c r="B83" s="6" t="n">
        <v>2541</v>
      </c>
      <c r="C83" s="6" t="n">
        <v>1666</v>
      </c>
    </row>
    <row r="84">
      <c r="A84" s="4" t="inlineStr">
        <is>
          <t>Real Estate Loans: Commercial [Member] | Substandard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Originated in three years before latest fiscal year</t>
        </is>
      </c>
      <c r="B86" s="4" t="inlineStr">
        <is>
          <t xml:space="preserve"> </t>
        </is>
      </c>
      <c r="C86" s="6" t="n">
        <v>1242</v>
      </c>
    </row>
    <row r="87">
      <c r="A87" s="4" t="inlineStr">
        <is>
          <t>Originated in four years before latest fiscal year</t>
        </is>
      </c>
      <c r="B87" s="6" t="n">
        <v>1242</v>
      </c>
      <c r="C87" s="6" t="n">
        <v>5386</v>
      </c>
    </row>
    <row r="88">
      <c r="A88" s="4" t="inlineStr">
        <is>
          <t>Prior</t>
        </is>
      </c>
      <c r="B88" s="6" t="n">
        <v>8517</v>
      </c>
      <c r="C88" s="6" t="n">
        <v>3736</v>
      </c>
    </row>
    <row r="89">
      <c r="A89" s="4" t="inlineStr">
        <is>
          <t>Total Loans</t>
        </is>
      </c>
      <c r="B89" s="6" t="n">
        <v>9759</v>
      </c>
      <c r="C89" s="6" t="n">
        <v>10364</v>
      </c>
    </row>
    <row r="90">
      <c r="A90" s="4" t="inlineStr">
        <is>
          <t>Other Loans: Commercial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Originated in current year</t>
        </is>
      </c>
      <c r="B92" s="6" t="n">
        <v>3232</v>
      </c>
      <c r="C92" s="6" t="n">
        <v>1243</v>
      </c>
    </row>
    <row r="93">
      <c r="A93" s="4" t="inlineStr">
        <is>
          <t>Originated in one year before latest fiscal year</t>
        </is>
      </c>
      <c r="B93" s="6" t="n">
        <v>981</v>
      </c>
      <c r="C93" s="6" t="n">
        <v>2591</v>
      </c>
    </row>
    <row r="94">
      <c r="A94" s="4" t="inlineStr">
        <is>
          <t>Originated in two years before latest fiscal year</t>
        </is>
      </c>
      <c r="B94" s="6" t="n">
        <v>1980</v>
      </c>
      <c r="C94" s="6" t="n">
        <v>995</v>
      </c>
    </row>
    <row r="95">
      <c r="A95" s="4" t="inlineStr">
        <is>
          <t>Originated in three years before latest fiscal year</t>
        </is>
      </c>
      <c r="B95" s="6" t="n">
        <v>648</v>
      </c>
      <c r="C95" s="6" t="n">
        <v>622</v>
      </c>
    </row>
    <row r="96">
      <c r="A96" s="4" t="inlineStr">
        <is>
          <t>Originated in four years before latest fiscal year</t>
        </is>
      </c>
      <c r="B96" s="6" t="n">
        <v>349</v>
      </c>
      <c r="C96" s="6" t="n">
        <v>5779</v>
      </c>
    </row>
    <row r="97">
      <c r="A97" s="4" t="inlineStr">
        <is>
          <t>Prior</t>
        </is>
      </c>
      <c r="B97" s="6" t="n">
        <v>4074</v>
      </c>
      <c r="C97" s="6" t="n">
        <v>5316</v>
      </c>
    </row>
    <row r="98">
      <c r="A98" s="4" t="inlineStr">
        <is>
          <t>Revolving Loans</t>
        </is>
      </c>
      <c r="B98" s="6" t="n">
        <v>4463</v>
      </c>
      <c r="C98" s="4" t="inlineStr">
        <is>
          <t xml:space="preserve"> </t>
        </is>
      </c>
    </row>
    <row r="99">
      <c r="A99" s="4" t="inlineStr">
        <is>
          <t>Total Loans</t>
        </is>
      </c>
      <c r="B99" s="6" t="n">
        <v>15728</v>
      </c>
      <c r="C99" s="6" t="n">
        <v>16546</v>
      </c>
    </row>
    <row r="100">
      <c r="A100" s="4" t="inlineStr">
        <is>
          <t>Other Loans: Commercial [Member] | Pass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Originated in current year</t>
        </is>
      </c>
      <c r="B102" s="6" t="n">
        <v>3232</v>
      </c>
      <c r="C102" s="6" t="n">
        <v>1243</v>
      </c>
    </row>
    <row r="103">
      <c r="A103" s="4" t="inlineStr">
        <is>
          <t>Originated in one year before latest fiscal year</t>
        </is>
      </c>
      <c r="B103" s="6" t="n">
        <v>981</v>
      </c>
      <c r="C103" s="6" t="n">
        <v>2591</v>
      </c>
    </row>
    <row r="104">
      <c r="A104" s="4" t="inlineStr">
        <is>
          <t>Originated in two years before latest fiscal year</t>
        </is>
      </c>
      <c r="B104" s="6" t="n">
        <v>1980</v>
      </c>
      <c r="C104" s="6" t="n">
        <v>732</v>
      </c>
    </row>
    <row r="105">
      <c r="A105" s="4" t="inlineStr">
        <is>
          <t>Originated in three years before latest fiscal year</t>
        </is>
      </c>
      <c r="B105" s="6" t="n">
        <v>483</v>
      </c>
      <c r="C105" s="6" t="n">
        <v>622</v>
      </c>
    </row>
    <row r="106">
      <c r="A106" s="4" t="inlineStr">
        <is>
          <t>Originated in four years before latest fiscal year</t>
        </is>
      </c>
      <c r="B106" s="6" t="n">
        <v>349</v>
      </c>
      <c r="C106" s="6" t="n">
        <v>1901</v>
      </c>
    </row>
    <row r="107">
      <c r="A107" s="4" t="inlineStr">
        <is>
          <t>Prior</t>
        </is>
      </c>
      <c r="B107" s="6" t="n">
        <v>1745</v>
      </c>
      <c r="C107" s="6" t="n">
        <v>4997</v>
      </c>
    </row>
    <row r="108">
      <c r="A108" s="4" t="inlineStr">
        <is>
          <t>Revolving Loans</t>
        </is>
      </c>
      <c r="B108" s="6" t="n">
        <v>2725</v>
      </c>
      <c r="C108" s="4" t="inlineStr">
        <is>
          <t xml:space="preserve"> </t>
        </is>
      </c>
    </row>
    <row r="109">
      <c r="A109" s="4" t="inlineStr">
        <is>
          <t>Total Loans</t>
        </is>
      </c>
      <c r="B109" s="6" t="n">
        <v>11496</v>
      </c>
      <c r="C109" s="6" t="n">
        <v>12086</v>
      </c>
    </row>
    <row r="110">
      <c r="A110" s="4" t="inlineStr">
        <is>
          <t>Other Loans: Commercial [Member] | Special Mention [Member]</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Originated in two years before latest fiscal year</t>
        </is>
      </c>
      <c r="B112" s="4" t="inlineStr">
        <is>
          <t xml:space="preserve"> </t>
        </is>
      </c>
      <c r="C112" s="6" t="n">
        <v>263</v>
      </c>
    </row>
    <row r="113">
      <c r="A113" s="4" t="inlineStr">
        <is>
          <t>Originated in three years before latest fiscal year</t>
        </is>
      </c>
      <c r="B113" s="6" t="n">
        <v>165</v>
      </c>
      <c r="C113" s="4" t="inlineStr">
        <is>
          <t xml:space="preserve"> </t>
        </is>
      </c>
    </row>
    <row r="114">
      <c r="A114" s="4" t="inlineStr">
        <is>
          <t>Originated in four years before latest fiscal year</t>
        </is>
      </c>
      <c r="B114" s="4" t="inlineStr">
        <is>
          <t xml:space="preserve"> </t>
        </is>
      </c>
      <c r="C114" s="6" t="n">
        <v>764</v>
      </c>
    </row>
    <row r="115">
      <c r="A115" s="4" t="inlineStr">
        <is>
          <t>Prior</t>
        </is>
      </c>
      <c r="B115" s="6" t="n">
        <v>146</v>
      </c>
      <c r="C115" s="4" t="inlineStr">
        <is>
          <t xml:space="preserve"> </t>
        </is>
      </c>
    </row>
    <row r="116">
      <c r="A116" s="4" t="inlineStr">
        <is>
          <t>Revolving Loans</t>
        </is>
      </c>
      <c r="B116" s="6" t="n">
        <v>782</v>
      </c>
      <c r="C116" s="4" t="inlineStr">
        <is>
          <t xml:space="preserve"> </t>
        </is>
      </c>
    </row>
    <row r="117">
      <c r="A117" s="4" t="inlineStr">
        <is>
          <t>Total Loans</t>
        </is>
      </c>
      <c r="B117" s="6" t="n">
        <v>1093</v>
      </c>
      <c r="C117" s="6" t="n">
        <v>1027</v>
      </c>
    </row>
    <row r="118">
      <c r="A118" s="4" t="inlineStr">
        <is>
          <t>Other Loans: Commercial [Member] | Substandard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Originated in four years before latest fiscal year</t>
        </is>
      </c>
      <c r="B120" s="4" t="inlineStr">
        <is>
          <t xml:space="preserve"> </t>
        </is>
      </c>
      <c r="C120" s="6" t="n">
        <v>3114</v>
      </c>
    </row>
    <row r="121">
      <c r="A121" s="4" t="inlineStr">
        <is>
          <t>Prior</t>
        </is>
      </c>
      <c r="B121" s="6" t="n">
        <v>2183</v>
      </c>
      <c r="C121" s="6" t="n">
        <v>319</v>
      </c>
    </row>
    <row r="122">
      <c r="A122" s="4" t="inlineStr">
        <is>
          <t>Revolving Loans</t>
        </is>
      </c>
      <c r="B122" s="6" t="n">
        <v>956</v>
      </c>
      <c r="C122" s="4" t="inlineStr">
        <is>
          <t xml:space="preserve"> </t>
        </is>
      </c>
    </row>
    <row r="123">
      <c r="A123" s="4" t="inlineStr">
        <is>
          <t>Total Loans</t>
        </is>
      </c>
      <c r="B123" s="6" t="n">
        <v>3139</v>
      </c>
      <c r="C123" s="6" t="n">
        <v>3433</v>
      </c>
    </row>
    <row r="124">
      <c r="A124" s="4" t="inlineStr">
        <is>
          <t>Other Loans: Consumer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Originated in current year</t>
        </is>
      </c>
      <c r="B126" s="6" t="n">
        <v>258</v>
      </c>
      <c r="C126" s="6" t="n">
        <v>269</v>
      </c>
    </row>
    <row r="127">
      <c r="A127" s="4" t="inlineStr">
        <is>
          <t>Originated in one year before latest fiscal year</t>
        </is>
      </c>
      <c r="B127" s="6" t="n">
        <v>118</v>
      </c>
      <c r="C127" s="6" t="n">
        <v>245</v>
      </c>
    </row>
    <row r="128">
      <c r="A128" s="4" t="inlineStr">
        <is>
          <t>Originated in two years before latest fiscal year</t>
        </is>
      </c>
      <c r="B128" s="6" t="n">
        <v>138</v>
      </c>
      <c r="C128" s="6" t="n">
        <v>81</v>
      </c>
    </row>
    <row r="129">
      <c r="A129" s="4" t="inlineStr">
        <is>
          <t>Originated in three years before latest fiscal year</t>
        </is>
      </c>
      <c r="B129" s="6" t="n">
        <v>35</v>
      </c>
      <c r="C129" s="6" t="n">
        <v>137</v>
      </c>
    </row>
    <row r="130">
      <c r="A130" s="4" t="inlineStr">
        <is>
          <t>Originated in four years before latest fiscal year</t>
        </is>
      </c>
      <c r="B130" s="6" t="n">
        <v>98</v>
      </c>
      <c r="C130" s="6" t="n">
        <v>2</v>
      </c>
    </row>
    <row r="131">
      <c r="A131" s="4" t="inlineStr">
        <is>
          <t>Prior</t>
        </is>
      </c>
      <c r="B131" s="6" t="n">
        <v>115</v>
      </c>
      <c r="C131" s="6" t="n">
        <v>210</v>
      </c>
    </row>
    <row r="132">
      <c r="A132" s="4" t="inlineStr">
        <is>
          <t>Revolving Loans</t>
        </is>
      </c>
      <c r="B132" s="6" t="n">
        <v>228</v>
      </c>
      <c r="C132" s="6" t="n">
        <v>186</v>
      </c>
    </row>
    <row r="133">
      <c r="A133" s="4" t="inlineStr">
        <is>
          <t>Total Loans</t>
        </is>
      </c>
      <c r="B133" s="6" t="n">
        <v>991</v>
      </c>
      <c r="C133" s="6" t="n">
        <v>1130</v>
      </c>
    </row>
    <row r="134">
      <c r="A134" s="4" t="inlineStr">
        <is>
          <t>Current period gross chargeoffs, 2024</t>
        </is>
      </c>
      <c r="B134" s="6" t="n">
        <v>5</v>
      </c>
      <c r="C134" s="4" t="inlineStr">
        <is>
          <t xml:space="preserve"> </t>
        </is>
      </c>
    </row>
    <row r="135">
      <c r="A135" s="4" t="inlineStr">
        <is>
          <t>Current period gross chargeoffs, 2022</t>
        </is>
      </c>
      <c r="B135" s="4" t="inlineStr">
        <is>
          <t xml:space="preserve"> </t>
        </is>
      </c>
      <c r="C135" s="6" t="n">
        <v>8</v>
      </c>
    </row>
    <row r="136">
      <c r="A136" s="4" t="inlineStr">
        <is>
          <t>Current period gross chargeoffs, 2021</t>
        </is>
      </c>
      <c r="B136" s="6" t="n">
        <v>2</v>
      </c>
      <c r="C136" s="6" t="n">
        <v>3</v>
      </c>
    </row>
    <row r="137">
      <c r="A137" s="4" t="inlineStr">
        <is>
          <t>Current period gross charge-offs, 2020</t>
        </is>
      </c>
      <c r="B137" s="4" t="inlineStr">
        <is>
          <t xml:space="preserve"> </t>
        </is>
      </c>
      <c r="C137" s="6" t="n">
        <v>3</v>
      </c>
    </row>
    <row r="138">
      <c r="A138" s="4" t="inlineStr">
        <is>
          <t>Current period gross charge-offs, 2019</t>
        </is>
      </c>
      <c r="B138" s="4" t="inlineStr">
        <is>
          <t xml:space="preserve"> </t>
        </is>
      </c>
      <c r="C138" s="6" t="n">
        <v>4</v>
      </c>
    </row>
    <row r="139">
      <c r="A139" s="4" t="inlineStr">
        <is>
          <t>Current period gross chargeoffs, Revolving Loans</t>
        </is>
      </c>
      <c r="B139" s="6" t="n">
        <v>34</v>
      </c>
      <c r="C139" s="6" t="n">
        <v>40</v>
      </c>
    </row>
    <row r="140">
      <c r="A140" s="4" t="inlineStr">
        <is>
          <t>Current period gross charge-offs, Total</t>
        </is>
      </c>
      <c r="B140" s="6" t="n">
        <v>41</v>
      </c>
      <c r="C140" s="6" t="n">
        <v>58</v>
      </c>
    </row>
    <row r="141">
      <c r="A141" s="4" t="inlineStr">
        <is>
          <t>Other Loans: Consumer [Member] | Pass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Originated in current year</t>
        </is>
      </c>
      <c r="B143" s="6" t="n">
        <v>258</v>
      </c>
      <c r="C143" s="6" t="n">
        <v>269</v>
      </c>
    </row>
    <row r="144">
      <c r="A144" s="4" t="inlineStr">
        <is>
          <t>Originated in one year before latest fiscal year</t>
        </is>
      </c>
      <c r="B144" s="6" t="n">
        <v>118</v>
      </c>
      <c r="C144" s="6" t="n">
        <v>245</v>
      </c>
    </row>
    <row r="145">
      <c r="A145" s="4" t="inlineStr">
        <is>
          <t>Originated in two years before latest fiscal year</t>
        </is>
      </c>
      <c r="B145" s="6" t="n">
        <v>138</v>
      </c>
      <c r="C145" s="6" t="n">
        <v>79</v>
      </c>
    </row>
    <row r="146">
      <c r="A146" s="4" t="inlineStr">
        <is>
          <t>Originated in three years before latest fiscal year</t>
        </is>
      </c>
      <c r="B146" s="6" t="n">
        <v>35</v>
      </c>
      <c r="C146" s="6" t="n">
        <v>136</v>
      </c>
    </row>
    <row r="147">
      <c r="A147" s="4" t="inlineStr">
        <is>
          <t>Originated in four years before latest fiscal year</t>
        </is>
      </c>
      <c r="B147" s="6" t="n">
        <v>98</v>
      </c>
      <c r="C147" s="6" t="n">
        <v>2</v>
      </c>
    </row>
    <row r="148">
      <c r="A148" s="4" t="inlineStr">
        <is>
          <t>Prior</t>
        </is>
      </c>
      <c r="B148" s="6" t="n">
        <v>115</v>
      </c>
      <c r="C148" s="6" t="n">
        <v>210</v>
      </c>
    </row>
    <row r="149">
      <c r="A149" s="4" t="inlineStr">
        <is>
          <t>Revolving Loans</t>
        </is>
      </c>
      <c r="B149" s="6" t="n">
        <v>223</v>
      </c>
      <c r="C149" s="6" t="n">
        <v>184</v>
      </c>
    </row>
    <row r="150">
      <c r="A150" s="4" t="inlineStr">
        <is>
          <t>Total Loans</t>
        </is>
      </c>
      <c r="B150" s="6" t="n">
        <v>986</v>
      </c>
      <c r="C150" s="6" t="n">
        <v>1125</v>
      </c>
    </row>
    <row r="151">
      <c r="A151" s="4" t="inlineStr">
        <is>
          <t>Other Loans: Consumer [Member] | Substandard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Originated in two years before latest fiscal year</t>
        </is>
      </c>
      <c r="B153" s="4" t="inlineStr">
        <is>
          <t xml:space="preserve"> </t>
        </is>
      </c>
      <c r="C153" s="6" t="n">
        <v>2</v>
      </c>
    </row>
    <row r="154">
      <c r="A154" s="4" t="inlineStr">
        <is>
          <t>Originated in three years before latest fiscal year</t>
        </is>
      </c>
      <c r="B154" s="4" t="inlineStr">
        <is>
          <t xml:space="preserve"> </t>
        </is>
      </c>
      <c r="C154" s="6" t="n">
        <v>1</v>
      </c>
    </row>
    <row r="155">
      <c r="A155" s="4" t="inlineStr">
        <is>
          <t>Revolving Loans</t>
        </is>
      </c>
      <c r="B155" s="6" t="n">
        <v>4</v>
      </c>
      <c r="C155" s="6" t="n">
        <v>2</v>
      </c>
    </row>
    <row r="156">
      <c r="A156" s="4" t="inlineStr">
        <is>
          <t>Total Loans</t>
        </is>
      </c>
      <c r="B156" s="5" t="n">
        <v>4</v>
      </c>
      <c r="C156" s="5" t="n">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Summary of Loans Classified as TDRs) (Details)</t>
        </is>
      </c>
      <c r="B1" s="2" t="inlineStr">
        <is>
          <t>12 Months Ended</t>
        </is>
      </c>
    </row>
    <row r="2">
      <c r="B2" s="2" t="inlineStr">
        <is>
          <t>Dec. 31, 2024 USD ($)</t>
        </is>
      </c>
    </row>
    <row r="3">
      <c r="A3" s="3" t="inlineStr">
        <is>
          <t>Financing Receivable, Troubled Debt Restructuring [Line Items]</t>
        </is>
      </c>
      <c r="B3" s="4" t="inlineStr">
        <is>
          <t xml:space="preserve"> </t>
        </is>
      </c>
    </row>
    <row r="4">
      <c r="A4" s="4" t="inlineStr">
        <is>
          <t>Post-Modification Outstanding Recorded Investment</t>
        </is>
      </c>
      <c r="B4" s="5" t="n">
        <v>0</v>
      </c>
    </row>
    <row r="5">
      <c r="A5" s="4" t="inlineStr">
        <is>
          <t>Real Estate Loans: Commercial [Member]</t>
        </is>
      </c>
      <c r="B5" s="4" t="inlineStr">
        <is>
          <t xml:space="preserve"> </t>
        </is>
      </c>
    </row>
    <row r="6">
      <c r="A6" s="3" t="inlineStr">
        <is>
          <t>Financing Receivable, Troubled Debt Restructuring [Line Items]</t>
        </is>
      </c>
      <c r="B6" s="4" t="inlineStr">
        <is>
          <t xml:space="preserve"> </t>
        </is>
      </c>
    </row>
    <row r="7">
      <c r="A7" s="4" t="inlineStr">
        <is>
          <t>Percentage of Total Class of Financing Receivable</t>
        </is>
      </c>
      <c r="B7" s="10" t="n">
        <v>0.0153</v>
      </c>
    </row>
    <row r="8">
      <c r="A8" s="4" t="inlineStr">
        <is>
          <t>Other Loans: Commercial [Member]</t>
        </is>
      </c>
      <c r="B8" s="4" t="inlineStr">
        <is>
          <t xml:space="preserve"> </t>
        </is>
      </c>
    </row>
    <row r="9">
      <c r="A9" s="3" t="inlineStr">
        <is>
          <t>Financing Receivable, Troubled Debt Restructuring [Line Items]</t>
        </is>
      </c>
      <c r="B9" s="4" t="inlineStr">
        <is>
          <t xml:space="preserve"> </t>
        </is>
      </c>
    </row>
    <row r="10">
      <c r="A10" s="4" t="inlineStr">
        <is>
          <t>Percentage of Total Class of Financing Receivable</t>
        </is>
      </c>
      <c r="B10" s="10" t="n">
        <v>0.0624</v>
      </c>
    </row>
    <row r="11">
      <c r="A11" s="4" t="inlineStr">
        <is>
          <t>Add Co-Borrower/Guarantor [Member]</t>
        </is>
      </c>
      <c r="B11" s="4" t="inlineStr">
        <is>
          <t xml:space="preserve"> </t>
        </is>
      </c>
    </row>
    <row r="12">
      <c r="A12" s="3" t="inlineStr">
        <is>
          <t>Financing Receivable, Troubled Debt Restructuring [Line Items]</t>
        </is>
      </c>
      <c r="B12" s="4" t="inlineStr">
        <is>
          <t xml:space="preserve"> </t>
        </is>
      </c>
    </row>
    <row r="13">
      <c r="A13" s="4" t="inlineStr">
        <is>
          <t>Post-Modification Outstanding Recorded Investment</t>
        </is>
      </c>
      <c r="B13" s="5" t="n">
        <v>4859000</v>
      </c>
    </row>
    <row r="14">
      <c r="A14" s="4" t="inlineStr">
        <is>
          <t>Add Co-Borrower/Guarantor [Member] | Real Estate Loans: Commercial [Member]</t>
        </is>
      </c>
      <c r="B14" s="4" t="inlineStr">
        <is>
          <t xml:space="preserve"> </t>
        </is>
      </c>
    </row>
    <row r="15">
      <c r="A15" s="3" t="inlineStr">
        <is>
          <t>Financing Receivable, Troubled Debt Restructuring [Line Items]</t>
        </is>
      </c>
      <c r="B15" s="4" t="inlineStr">
        <is>
          <t xml:space="preserve"> </t>
        </is>
      </c>
    </row>
    <row r="16">
      <c r="A16" s="4" t="inlineStr">
        <is>
          <t>Post-Modification Outstanding Recorded Investment</t>
        </is>
      </c>
      <c r="B16" s="6" t="n">
        <v>4859000</v>
      </c>
    </row>
    <row r="17">
      <c r="A17" s="4" t="inlineStr">
        <is>
          <t>Combination Term Extension and Add Co-Borrower [Member]</t>
        </is>
      </c>
      <c r="B17" s="4" t="inlineStr">
        <is>
          <t xml:space="preserve"> </t>
        </is>
      </c>
    </row>
    <row r="18">
      <c r="A18" s="3" t="inlineStr">
        <is>
          <t>Financing Receivable, Troubled Debt Restructuring [Line Items]</t>
        </is>
      </c>
      <c r="B18" s="4" t="inlineStr">
        <is>
          <t xml:space="preserve"> </t>
        </is>
      </c>
    </row>
    <row r="19">
      <c r="A19" s="4" t="inlineStr">
        <is>
          <t>Post-Modification Outstanding Recorded Investment</t>
        </is>
      </c>
      <c r="B19" s="6" t="n">
        <v>1046000</v>
      </c>
    </row>
    <row r="20">
      <c r="A20" s="4" t="inlineStr">
        <is>
          <t>Combination Term Extension and Add Co-Borrower [Member] | Other Loans: Commercial [Member]</t>
        </is>
      </c>
      <c r="B20" s="4" t="inlineStr">
        <is>
          <t xml:space="preserve"> </t>
        </is>
      </c>
    </row>
    <row r="21">
      <c r="A21" s="3" t="inlineStr">
        <is>
          <t>Financing Receivable, Troubled Debt Restructuring [Line Items]</t>
        </is>
      </c>
      <c r="B21" s="4" t="inlineStr">
        <is>
          <t xml:space="preserve"> </t>
        </is>
      </c>
    </row>
    <row r="22">
      <c r="A22" s="4" t="inlineStr">
        <is>
          <t>Post-Modification Outstanding Recorded Investment</t>
        </is>
      </c>
      <c r="B22" s="5" t="n">
        <v>104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22057</v>
      </c>
      <c r="C3" s="5" t="n">
        <v>21992</v>
      </c>
    </row>
    <row r="4">
      <c r="A4" s="4" t="inlineStr">
        <is>
          <t>Accumulated depreciation</t>
        </is>
      </c>
      <c r="B4" s="6" t="n">
        <v>-14839</v>
      </c>
      <c r="C4" s="6" t="n">
        <v>-14122</v>
      </c>
    </row>
    <row r="5">
      <c r="A5" s="4" t="inlineStr">
        <is>
          <t>Premises and equipment, net</t>
        </is>
      </c>
      <c r="B5" s="6" t="n">
        <v>7218</v>
      </c>
      <c r="C5" s="6" t="n">
        <v>787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210</v>
      </c>
      <c r="C8" s="6" t="n">
        <v>121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3247</v>
      </c>
      <c r="C11" s="6" t="n">
        <v>13186</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7600</v>
      </c>
      <c r="C14" s="5" t="n">
        <v>75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emises and Equipment (Narrative) (Details) - USD ($)</t>
        </is>
      </c>
      <c r="B1" s="2" t="inlineStr">
        <is>
          <t>12 Months Ended</t>
        </is>
      </c>
    </row>
    <row r="2">
      <c r="B2" s="2" t="inlineStr">
        <is>
          <t>Dec. 31, 2024</t>
        </is>
      </c>
      <c r="C2" s="2" t="inlineStr">
        <is>
          <t>Dec. 31, 2023</t>
        </is>
      </c>
    </row>
    <row r="3">
      <c r="A3" s="3" t="inlineStr">
        <is>
          <t>Premises and Equipment [Abstract]</t>
        </is>
      </c>
      <c r="B3" s="4" t="inlineStr">
        <is>
          <t xml:space="preserve"> </t>
        </is>
      </c>
      <c r="C3" s="4" t="inlineStr">
        <is>
          <t xml:space="preserve"> </t>
        </is>
      </c>
    </row>
    <row r="4">
      <c r="A4" s="4" t="inlineStr">
        <is>
          <t>Depreciation of premises and equipment</t>
        </is>
      </c>
      <c r="B4" s="5" t="n">
        <v>739000</v>
      </c>
      <c r="C4" s="5" t="n">
        <v>80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mand deposits: Non-interest bearing</t>
        </is>
      </c>
      <c r="B3" s="5" t="n">
        <v>96412</v>
      </c>
      <c r="C3" s="5" t="n">
        <v>95186</v>
      </c>
    </row>
    <row r="4">
      <c r="A4" s="4" t="inlineStr">
        <is>
          <t>Demand deposits: Interest bearing</t>
        </is>
      </c>
      <c r="B4" s="6" t="n">
        <v>65020</v>
      </c>
      <c r="C4" s="6" t="n">
        <v>72966</v>
      </c>
    </row>
    <row r="5">
      <c r="A5" s="4" t="inlineStr">
        <is>
          <t>Money market accounts</t>
        </is>
      </c>
      <c r="B5" s="6" t="n">
        <v>149550</v>
      </c>
      <c r="C5" s="6" t="n">
        <v>137374</v>
      </c>
    </row>
    <row r="6">
      <c r="A6" s="4" t="inlineStr">
        <is>
          <t>Savings accounts</t>
        </is>
      </c>
      <c r="B6" s="6" t="n">
        <v>54322</v>
      </c>
      <c r="C6" s="6" t="n">
        <v>64584</v>
      </c>
    </row>
    <row r="7">
      <c r="A7" s="4" t="inlineStr">
        <is>
          <t>Time deposits</t>
        </is>
      </c>
      <c r="B7" s="6" t="n">
        <v>207674</v>
      </c>
      <c r="C7" s="6" t="n">
        <v>220814</v>
      </c>
    </row>
    <row r="8">
      <c r="A8" s="4" t="inlineStr">
        <is>
          <t>Total Deposits</t>
        </is>
      </c>
      <c r="B8" s="5" t="n">
        <v>572978</v>
      </c>
      <c r="C8" s="5" t="n">
        <v>590924</v>
      </c>
    </row>
    <row r="9">
      <c r="A9" s="4" t="inlineStr">
        <is>
          <t>Weighted Average Rate - Demand deposits: Interest bearing</t>
        </is>
      </c>
      <c r="B9" s="10" t="n">
        <v>0.0009</v>
      </c>
      <c r="C9" s="10" t="n">
        <v>0.001</v>
      </c>
    </row>
    <row r="10">
      <c r="A10" s="4" t="inlineStr">
        <is>
          <t>Weighted Average Rate - Money market accounts</t>
        </is>
      </c>
      <c r="B10" s="10" t="n">
        <v>0.0226</v>
      </c>
      <c r="C10" s="10" t="n">
        <v>0.0275</v>
      </c>
    </row>
    <row r="11">
      <c r="A11" s="4" t="inlineStr">
        <is>
          <t>Weighted Average Rate - Savings accounts</t>
        </is>
      </c>
      <c r="B11" s="10" t="n">
        <v>0.0005999999999999999</v>
      </c>
      <c r="C11" s="10" t="n">
        <v>0.0007</v>
      </c>
    </row>
    <row r="12">
      <c r="A12" s="4" t="inlineStr">
        <is>
          <t>Weighted Average Rate - Time deposits</t>
        </is>
      </c>
      <c r="B12" s="10" t="n">
        <v>0.0396</v>
      </c>
      <c r="C12" s="10" t="n">
        <v>0.0393</v>
      </c>
    </row>
    <row r="13">
      <c r="A13" s="4" t="inlineStr">
        <is>
          <t>Weighted Average Rate on Total Deposits</t>
        </is>
      </c>
      <c r="B13" s="10" t="n">
        <v>0.0204</v>
      </c>
      <c r="C13" s="10" t="n">
        <v>0.0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3" t="inlineStr">
        <is>
          <t>Consolidated Statements of Stockholders' Equity [Abstract]</t>
        </is>
      </c>
      <c r="B3" s="4" t="inlineStr">
        <is>
          <t xml:space="preserve"> </t>
        </is>
      </c>
      <c r="C3" s="4" t="inlineStr">
        <is>
          <t xml:space="preserve"> </t>
        </is>
      </c>
    </row>
    <row r="4">
      <c r="A4" s="4" t="inlineStr">
        <is>
          <t>Other comprehensive Income (loss), tax expense (benefit)</t>
        </is>
      </c>
      <c r="B4" s="5" t="n">
        <v>-153</v>
      </c>
      <c r="C4" s="5" t="n">
        <v>251</v>
      </c>
    </row>
    <row r="5">
      <c r="A5" s="4" t="inlineStr">
        <is>
          <t>ESOP, shares earned</t>
        </is>
      </c>
      <c r="B5" s="6" t="n">
        <v>7935</v>
      </c>
      <c r="C5" s="6" t="n">
        <v>7935</v>
      </c>
    </row>
    <row r="6">
      <c r="A6" s="4" t="inlineStr">
        <is>
          <t>Compensation plan shares granted</t>
        </is>
      </c>
      <c r="B6" s="6" t="n">
        <v>52252</v>
      </c>
      <c r="C6" s="6" t="n">
        <v>8282</v>
      </c>
    </row>
    <row r="7">
      <c r="A7" s="4" t="inlineStr">
        <is>
          <t>Compensation plan shares forfeited</t>
        </is>
      </c>
      <c r="B7" s="6" t="n">
        <v>1644</v>
      </c>
      <c r="C7" s="6" t="n">
        <v>22296</v>
      </c>
    </row>
    <row r="8">
      <c r="A8" s="4" t="inlineStr">
        <is>
          <t>Compensation plan shares earned</t>
        </is>
      </c>
      <c r="B8" s="6" t="n">
        <v>21720</v>
      </c>
      <c r="C8" s="6" t="n">
        <v>2102</v>
      </c>
    </row>
    <row r="9">
      <c r="A9" s="4" t="inlineStr">
        <is>
          <t>Common stock repurchased on vesting for payroll taxes, shares</t>
        </is>
      </c>
      <c r="B9" s="6" t="n">
        <v>1670</v>
      </c>
      <c r="C9" s="6" t="n">
        <v>4923</v>
      </c>
    </row>
    <row r="10">
      <c r="A10" s="4" t="inlineStr">
        <is>
          <t>Cash dividends declared, value per share</t>
        </is>
      </c>
      <c r="B10" s="7" t="n">
        <v>0.54</v>
      </c>
      <c r="C1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5" t="n">
        <v>181954</v>
      </c>
      <c r="C3" s="4" t="inlineStr">
        <is>
          <t xml:space="preserve"> </t>
        </is>
      </c>
    </row>
    <row r="4">
      <c r="A4" s="4" t="inlineStr">
        <is>
          <t>2026</t>
        </is>
      </c>
      <c r="B4" s="6" t="n">
        <v>16525</v>
      </c>
      <c r="C4" s="4" t="inlineStr">
        <is>
          <t xml:space="preserve"> </t>
        </is>
      </c>
    </row>
    <row r="5">
      <c r="A5" s="4" t="inlineStr">
        <is>
          <t>2027</t>
        </is>
      </c>
      <c r="B5" s="6" t="n">
        <v>5415</v>
      </c>
      <c r="C5" s="4" t="inlineStr">
        <is>
          <t xml:space="preserve"> </t>
        </is>
      </c>
    </row>
    <row r="6">
      <c r="A6" s="4" t="inlineStr">
        <is>
          <t>2028</t>
        </is>
      </c>
      <c r="B6" s="6" t="n">
        <v>3056</v>
      </c>
      <c r="C6" s="4" t="inlineStr">
        <is>
          <t xml:space="preserve"> </t>
        </is>
      </c>
    </row>
    <row r="7">
      <c r="A7" s="4" t="inlineStr">
        <is>
          <t>2029</t>
        </is>
      </c>
      <c r="B7" s="6" t="n">
        <v>724</v>
      </c>
      <c r="C7" s="4" t="inlineStr">
        <is>
          <t xml:space="preserve"> </t>
        </is>
      </c>
    </row>
    <row r="8">
      <c r="A8" s="4" t="inlineStr">
        <is>
          <t>Time deposits</t>
        </is>
      </c>
      <c r="B8" s="5" t="n">
        <v>207674</v>
      </c>
      <c r="C8" s="5" t="n">
        <v>2208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 $250,000 or More</t>
        </is>
      </c>
      <c r="B3" s="9" t="n">
        <v>33.9</v>
      </c>
      <c r="C3" s="9" t="n">
        <v>38.4</v>
      </c>
    </row>
    <row r="4">
      <c r="A4" s="4" t="inlineStr">
        <is>
          <t>Deposits of directors, executive officers and their affiliates</t>
        </is>
      </c>
      <c r="B4" s="9" t="n">
        <v>1.6</v>
      </c>
      <c r="C4" s="5" t="n">
        <v>2</v>
      </c>
    </row>
    <row r="5">
      <c r="A5" s="4" t="inlineStr">
        <is>
          <t>Total deposits (as a percent)</t>
        </is>
      </c>
      <c r="B5" s="11" t="n">
        <v>0.05</v>
      </c>
      <c r="C5" s="11"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Schedule of Interest Expense on Deposits) (Details) - USD ($) $ in Thousands</t>
        </is>
      </c>
      <c r="B1" s="2" t="inlineStr">
        <is>
          <t>12 Months Ended</t>
        </is>
      </c>
    </row>
    <row r="2">
      <c r="B2" s="2" t="inlineStr">
        <is>
          <t>Dec. 31, 2024</t>
        </is>
      </c>
      <c r="C2" s="2" t="inlineStr">
        <is>
          <t>Dec. 31, 2023</t>
        </is>
      </c>
    </row>
    <row r="3">
      <c r="A3" s="3" t="inlineStr">
        <is>
          <t>Deposits [Abstract]</t>
        </is>
      </c>
      <c r="B3" s="4" t="inlineStr">
        <is>
          <t xml:space="preserve"> </t>
        </is>
      </c>
      <c r="C3" s="4" t="inlineStr">
        <is>
          <t xml:space="preserve"> </t>
        </is>
      </c>
    </row>
    <row r="4">
      <c r="A4" s="4" t="inlineStr">
        <is>
          <t>Interest bearing demand deposits</t>
        </is>
      </c>
      <c r="B4" s="5" t="n">
        <v>64</v>
      </c>
      <c r="C4" s="5" t="n">
        <v>75</v>
      </c>
    </row>
    <row r="5">
      <c r="A5" s="4" t="inlineStr">
        <is>
          <t>Money market accounts</t>
        </is>
      </c>
      <c r="B5" s="6" t="n">
        <v>3811</v>
      </c>
      <c r="C5" s="6" t="n">
        <v>1914</v>
      </c>
    </row>
    <row r="6">
      <c r="A6" s="4" t="inlineStr">
        <is>
          <t>Savings accounts</t>
        </is>
      </c>
      <c r="B6" s="6" t="n">
        <v>40</v>
      </c>
      <c r="C6" s="6" t="n">
        <v>47</v>
      </c>
    </row>
    <row r="7">
      <c r="A7" s="4" t="inlineStr">
        <is>
          <t>Time deposits</t>
        </is>
      </c>
      <c r="B7" s="6" t="n">
        <v>9162</v>
      </c>
      <c r="C7" s="6" t="n">
        <v>6033</v>
      </c>
    </row>
    <row r="8">
      <c r="A8" s="4" t="inlineStr">
        <is>
          <t>Interest expense on deposits</t>
        </is>
      </c>
      <c r="B8" s="5" t="n">
        <v>13077</v>
      </c>
      <c r="C8" s="5" t="n">
        <v>80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orrowings (Narrative)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ederal home loan bank maximum lending value</t>
        </is>
      </c>
      <c r="B4" s="5" t="n">
        <v>26700000</v>
      </c>
      <c r="C4" s="5" t="n">
        <v>36800000</v>
      </c>
    </row>
    <row r="5">
      <c r="A5" s="4" t="inlineStr">
        <is>
          <t>Long term debt</t>
        </is>
      </c>
      <c r="B5" s="6" t="n">
        <v>10250000</v>
      </c>
      <c r="C5" s="6" t="n">
        <v>35250000</v>
      </c>
    </row>
    <row r="6">
      <c r="A6" s="4" t="inlineStr">
        <is>
          <t>Federal Home Loan Bank of New York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borrowings</t>
        </is>
      </c>
      <c r="B8" s="5" t="n">
        <v>0</v>
      </c>
      <c r="C8" s="5" t="n">
        <v>0</v>
      </c>
    </row>
    <row r="9">
      <c r="A9" s="4" t="inlineStr">
        <is>
          <t>Long-term debt, weighted average interest</t>
        </is>
      </c>
      <c r="B9" s="10" t="n">
        <v>0.0373</v>
      </c>
      <c r="C9" s="10" t="n">
        <v>0.0341</v>
      </c>
    </row>
    <row r="10">
      <c r="A10" s="4" t="inlineStr">
        <is>
          <t>Minimum [Member] | Federal Home Loan Bank of New York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ederal Home Loan Bank, Advances, Short-Term, Fixed Interest Rate</t>
        </is>
      </c>
      <c r="B12" s="10" t="n">
        <v>0.017</v>
      </c>
      <c r="C12" s="10" t="n">
        <v>0.017</v>
      </c>
    </row>
    <row r="13">
      <c r="A13" s="4" t="inlineStr">
        <is>
          <t>Maximum [Member] | Federal Home Loan Bank of New York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ederal Home Loan Bank, Advances, Short-Term, Fixed Interest Rate</t>
        </is>
      </c>
      <c r="B15" s="10" t="n">
        <v>0.052</v>
      </c>
      <c r="C15" s="10" t="n">
        <v>0.052</v>
      </c>
    </row>
    <row r="16">
      <c r="A16" s="4" t="inlineStr">
        <is>
          <t>Correspondent Bank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maximum borrowing capacity</t>
        </is>
      </c>
      <c r="B18" s="4" t="inlineStr">
        <is>
          <t xml:space="preserve"> </t>
        </is>
      </c>
      <c r="C18" s="5" t="n">
        <v>27000000</v>
      </c>
    </row>
    <row r="19">
      <c r="A19" s="4" t="inlineStr">
        <is>
          <t>Line of credit outstanding borrowings</t>
        </is>
      </c>
      <c r="B19" s="5" t="n">
        <v>0</v>
      </c>
      <c r="C19" s="6" t="n">
        <v>0</v>
      </c>
    </row>
    <row r="20">
      <c r="A20" s="4" t="inlineStr">
        <is>
          <t>Unsecured Debt [Member] | Correspondent Bank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maximum borrowing capacity</t>
        </is>
      </c>
      <c r="B22" s="5" t="n">
        <v>20000000</v>
      </c>
      <c r="C22" s="6" t="n">
        <v>25000000</v>
      </c>
    </row>
    <row r="23">
      <c r="A23" s="4" t="inlineStr">
        <is>
          <t>Secured Debt [Member] | Correspondent Bank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maximum borrowing capacity</t>
        </is>
      </c>
      <c r="B25" s="4" t="inlineStr">
        <is>
          <t xml:space="preserve"> </t>
        </is>
      </c>
      <c r="C25" s="5" t="n">
        <v>2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ong-term Debt from FHLBNY and Related Contractual Maturities) (Details) - USD ($) $ in Thousands</t>
        </is>
      </c>
      <c r="B1" s="2" t="inlineStr">
        <is>
          <t>Dec. 31, 2024</t>
        </is>
      </c>
      <c r="C1" s="2" t="inlineStr">
        <is>
          <t>Dec. 31, 2023</t>
        </is>
      </c>
    </row>
    <row r="2">
      <c r="A2" s="3" t="inlineStr">
        <is>
          <t>Borrowings [Abstract]</t>
        </is>
      </c>
      <c r="B2" s="4" t="inlineStr">
        <is>
          <t xml:space="preserve"> </t>
        </is>
      </c>
      <c r="C2" s="4" t="inlineStr">
        <is>
          <t xml:space="preserve"> </t>
        </is>
      </c>
    </row>
    <row r="3">
      <c r="A3" s="4" t="inlineStr">
        <is>
          <t>Amount Outstanding, Maturity in Year One</t>
        </is>
      </c>
      <c r="B3" s="5" t="n">
        <v>8250</v>
      </c>
      <c r="C3" s="5" t="n">
        <v>25000</v>
      </c>
    </row>
    <row r="4">
      <c r="A4" s="4" t="inlineStr">
        <is>
          <t>Amount Outstanding, Maturity in Year Two</t>
        </is>
      </c>
      <c r="B4" s="6" t="n">
        <v>1000</v>
      </c>
      <c r="C4" s="6" t="n">
        <v>8250</v>
      </c>
    </row>
    <row r="5">
      <c r="A5" s="4" t="inlineStr">
        <is>
          <t>Amount Outstanding, Maturity in Year Three</t>
        </is>
      </c>
      <c r="B5" s="6" t="n">
        <v>1000</v>
      </c>
      <c r="C5" s="6" t="n">
        <v>1000</v>
      </c>
    </row>
    <row r="6">
      <c r="A6" s="4" t="inlineStr">
        <is>
          <t>Amount Outstanding, Maturity in Year Four</t>
        </is>
      </c>
      <c r="B6" s="4" t="inlineStr">
        <is>
          <t xml:space="preserve"> </t>
        </is>
      </c>
      <c r="C6" s="6" t="n">
        <v>1000</v>
      </c>
    </row>
    <row r="7">
      <c r="A7" s="4" t="inlineStr">
        <is>
          <t>Long-Term Debt, Total</t>
        </is>
      </c>
      <c r="B7" s="5" t="n">
        <v>10250</v>
      </c>
      <c r="C7" s="5" t="n">
        <v>35250</v>
      </c>
    </row>
    <row r="8">
      <c r="A8" s="4" t="inlineStr">
        <is>
          <t>Weighted Average Interest Rate, Maturity in Year One</t>
        </is>
      </c>
      <c r="B8" s="10" t="n">
        <v>0.0379</v>
      </c>
      <c r="C8" s="10" t="n">
        <v>0.0328</v>
      </c>
    </row>
    <row r="9">
      <c r="A9" s="4" t="inlineStr">
        <is>
          <t>Weighted Average Interest Rate, Maturity in Year Two</t>
        </is>
      </c>
      <c r="B9" s="10" t="n">
        <v>0.0349</v>
      </c>
      <c r="C9" s="10" t="n">
        <v>0.0379</v>
      </c>
    </row>
    <row r="10">
      <c r="A10" s="4" t="inlineStr">
        <is>
          <t>Weighted Average Interest Rate, Maturity in Year Three</t>
        </is>
      </c>
      <c r="B10" s="10" t="n">
        <v>0.0349</v>
      </c>
      <c r="C10" s="10" t="n">
        <v>0.0349</v>
      </c>
    </row>
    <row r="11">
      <c r="A11" s="4" t="inlineStr">
        <is>
          <t>Weighted Average Interest Rate, Maturity in Year Four</t>
        </is>
      </c>
      <c r="B11" s="4" t="inlineStr">
        <is>
          <t xml:space="preserve"> </t>
        </is>
      </c>
      <c r="C11" s="10" t="n">
        <v>0.0349</v>
      </c>
    </row>
    <row r="12">
      <c r="A12" s="4" t="inlineStr">
        <is>
          <t>Long-term Federal Home Loan Bank Advances, Weighted Average Interest Rate</t>
        </is>
      </c>
      <c r="B12" s="10" t="n">
        <v>0.0373</v>
      </c>
      <c r="C12" s="10" t="n">
        <v>0.03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Obligations (Narrative) (Details)</t>
        </is>
      </c>
      <c r="B1" s="2" t="inlineStr">
        <is>
          <t>12 Months Ended</t>
        </is>
      </c>
    </row>
    <row r="2">
      <c r="B2" s="2" t="inlineStr">
        <is>
          <t>Dec. 31, 2024 USD ($) Agreement Item</t>
        </is>
      </c>
      <c r="C2" s="2" t="inlineStr">
        <is>
          <t>Dec. 31, 2023 USD ($) Item Agreement</t>
        </is>
      </c>
    </row>
    <row r="3">
      <c r="A3" s="4" t="inlineStr">
        <is>
          <t>Operating lease extention options</t>
        </is>
      </c>
      <c r="B3" s="4" t="inlineStr">
        <is>
          <t>5 years</t>
        </is>
      </c>
      <c r="C3" s="4" t="inlineStr">
        <is>
          <t xml:space="preserve"> </t>
        </is>
      </c>
    </row>
    <row r="4">
      <c r="A4" s="4" t="inlineStr">
        <is>
          <t>Number of branch offices under operating lease | Item</t>
        </is>
      </c>
      <c r="B4" s="6" t="n">
        <v>2</v>
      </c>
      <c r="C4" s="6" t="n">
        <v>2</v>
      </c>
    </row>
    <row r="5">
      <c r="A5" s="4" t="inlineStr">
        <is>
          <t>Operating lease ROU assets</t>
        </is>
      </c>
      <c r="B5" s="5" t="n">
        <v>938000</v>
      </c>
      <c r="C5" s="5" t="n">
        <v>231000</v>
      </c>
    </row>
    <row r="6">
      <c r="A6" s="4" t="inlineStr">
        <is>
          <t>Operating Lease, Right-of-Use Asset, Statement of Financial Position [Extensible List]</t>
        </is>
      </c>
      <c r="B6" s="4" t="inlineStr">
        <is>
          <t>Other assets Standard Label</t>
        </is>
      </c>
      <c r="C6" s="4" t="inlineStr">
        <is>
          <t>Other assets Standard Label</t>
        </is>
      </c>
    </row>
    <row r="7">
      <c r="A7" s="4" t="inlineStr">
        <is>
          <t>Operating lease liabilities</t>
        </is>
      </c>
      <c r="B7" s="5" t="n">
        <v>944000</v>
      </c>
      <c r="C7" s="5" t="n">
        <v>242000</v>
      </c>
    </row>
    <row r="8">
      <c r="A8" s="4" t="inlineStr">
        <is>
          <t>Operating Lease, Liability, Statement of Financial Position [Extensible List]</t>
        </is>
      </c>
      <c r="B8" s="4" t="inlineStr">
        <is>
          <t>Other Accounts Payable and Accrued Liabilities</t>
        </is>
      </c>
      <c r="C8" s="4" t="inlineStr">
        <is>
          <t>Other Accounts Payable and Accrued Liabilities</t>
        </is>
      </c>
    </row>
    <row r="9">
      <c r="A9" s="4" t="inlineStr">
        <is>
          <t>Operating lease costs</t>
        </is>
      </c>
      <c r="B9" s="5" t="n">
        <v>152000</v>
      </c>
      <c r="C9" s="5" t="n">
        <v>150000</v>
      </c>
    </row>
    <row r="10">
      <c r="A10" s="4" t="inlineStr">
        <is>
          <t>Number of long-term finance lease agreement | Agreement</t>
        </is>
      </c>
      <c r="B10" s="6" t="n">
        <v>1</v>
      </c>
      <c r="C10" s="6" t="n">
        <v>1</v>
      </c>
    </row>
    <row r="11">
      <c r="A11" s="4" t="inlineStr">
        <is>
          <t>Outstanding balance of finance lease</t>
        </is>
      </c>
      <c r="B11" s="5" t="n">
        <v>378000</v>
      </c>
      <c r="C11" s="5" t="n">
        <v>475000</v>
      </c>
    </row>
    <row r="12">
      <c r="A12" s="4" t="inlineStr">
        <is>
          <t>Finance Lease, Liability, Statement of Financial Position [Extensible Enumeration]</t>
        </is>
      </c>
      <c r="B12" s="4" t="inlineStr">
        <is>
          <t>Other Accounts Payable and Accrued Liabilities</t>
        </is>
      </c>
      <c r="C12" s="4" t="inlineStr">
        <is>
          <t>Other Accounts Payable and Accrued Liabilities</t>
        </is>
      </c>
    </row>
    <row r="13">
      <c r="A13" s="4" t="inlineStr">
        <is>
          <t>Finance lease weighted-average discount rate</t>
        </is>
      </c>
      <c r="B13" s="10" t="n">
        <v>0.0922</v>
      </c>
      <c r="C13" s="10" t="n">
        <v>0.0922</v>
      </c>
    </row>
    <row r="14">
      <c r="A14" s="4" t="inlineStr">
        <is>
          <t>Finance lease remaning term</t>
        </is>
      </c>
      <c r="B14" s="4" t="inlineStr">
        <is>
          <t>3 years 6 months</t>
        </is>
      </c>
      <c r="C14" s="4" t="inlineStr">
        <is>
          <t xml:space="preserve"> </t>
        </is>
      </c>
    </row>
    <row r="15">
      <c r="A15" s="4" t="inlineStr">
        <is>
          <t>Premises and equipment</t>
        </is>
      </c>
      <c r="B15" s="5" t="n">
        <v>22057000</v>
      </c>
      <c r="C15" s="5" t="n">
        <v>21992000</v>
      </c>
    </row>
    <row r="16">
      <c r="A16" s="4" t="inlineStr">
        <is>
          <t>Accumulated depreciation</t>
        </is>
      </c>
      <c r="B16" s="6" t="n">
        <v>14839000</v>
      </c>
      <c r="C16" s="6" t="n">
        <v>14122000</v>
      </c>
    </row>
    <row r="17">
      <c r="A17" s="4" t="inlineStr">
        <is>
          <t>Finance Lease [Member]</t>
        </is>
      </c>
      <c r="B17" s="4" t="inlineStr">
        <is>
          <t xml:space="preserve"> </t>
        </is>
      </c>
      <c r="C17" s="4" t="inlineStr">
        <is>
          <t xml:space="preserve"> </t>
        </is>
      </c>
    </row>
    <row r="18">
      <c r="A18" s="4" t="inlineStr">
        <is>
          <t>Premises and equipment</t>
        </is>
      </c>
      <c r="B18" s="6" t="n">
        <v>1100000</v>
      </c>
      <c r="C18" s="6" t="n">
        <v>1100000</v>
      </c>
    </row>
    <row r="19">
      <c r="A19" s="4" t="inlineStr">
        <is>
          <t>Accumulated depreciation</t>
        </is>
      </c>
      <c r="B19" s="5" t="n">
        <v>797000</v>
      </c>
      <c r="C19" s="5" t="n">
        <v>756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 Obligations (Summary of Information Related to Leases Liabiliti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57</v>
      </c>
      <c r="C4" s="5" t="n">
        <v>157</v>
      </c>
    </row>
    <row r="5">
      <c r="A5" s="4" t="inlineStr">
        <is>
          <t>Operating cash flows from finance leases</t>
        </is>
      </c>
      <c r="B5" s="6" t="n">
        <v>44</v>
      </c>
      <c r="C5" s="6" t="n">
        <v>51</v>
      </c>
    </row>
    <row r="6">
      <c r="A6" s="4" t="inlineStr">
        <is>
          <t>Financing cash flows from finance leases</t>
        </is>
      </c>
      <c r="B6" s="5" t="n">
        <v>93</v>
      </c>
      <c r="C6" s="5" t="n">
        <v>81</v>
      </c>
    </row>
    <row r="7">
      <c r="A7" s="4" t="inlineStr">
        <is>
          <t>Weighted-average remaining lease term in years - operating leases</t>
        </is>
      </c>
      <c r="B7" s="4" t="inlineStr">
        <is>
          <t>5 years 10 months 24 days</t>
        </is>
      </c>
      <c r="C7" s="4" t="inlineStr">
        <is>
          <t>1 year 7 months 6 days</t>
        </is>
      </c>
    </row>
    <row r="8">
      <c r="A8" s="4" t="inlineStr">
        <is>
          <t>Weighted-average discount rate – operating leases</t>
        </is>
      </c>
      <c r="B8" s="10" t="n">
        <v>0.0435</v>
      </c>
      <c r="C8" s="10" t="n">
        <v>0.02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ummary of Maturity of Remaining Lease Liabilities)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67000</v>
      </c>
      <c r="C3" s="4" t="inlineStr">
        <is>
          <t xml:space="preserve"> </t>
        </is>
      </c>
    </row>
    <row r="4">
      <c r="A4" s="4" t="inlineStr">
        <is>
          <t>2026</t>
        </is>
      </c>
      <c r="B4" s="6" t="n">
        <v>184000</v>
      </c>
      <c r="C4" s="4" t="inlineStr">
        <is>
          <t xml:space="preserve"> </t>
        </is>
      </c>
    </row>
    <row r="5">
      <c r="A5" s="4" t="inlineStr">
        <is>
          <t>2027</t>
        </is>
      </c>
      <c r="B5" s="6" t="n">
        <v>184000</v>
      </c>
      <c r="C5" s="4" t="inlineStr">
        <is>
          <t xml:space="preserve"> </t>
        </is>
      </c>
    </row>
    <row r="6">
      <c r="A6" s="4" t="inlineStr">
        <is>
          <t>2028</t>
        </is>
      </c>
      <c r="B6" s="6" t="n">
        <v>184000</v>
      </c>
      <c r="C6" s="4" t="inlineStr">
        <is>
          <t xml:space="preserve"> </t>
        </is>
      </c>
    </row>
    <row r="7">
      <c r="A7" s="4" t="inlineStr">
        <is>
          <t>2029</t>
        </is>
      </c>
      <c r="B7" s="6" t="n">
        <v>184000</v>
      </c>
      <c r="C7" s="4" t="inlineStr">
        <is>
          <t xml:space="preserve"> </t>
        </is>
      </c>
    </row>
    <row r="8">
      <c r="A8" s="4" t="inlineStr">
        <is>
          <t>2030 and thereafter</t>
        </is>
      </c>
      <c r="B8" s="6" t="n">
        <v>172000</v>
      </c>
      <c r="C8" s="4" t="inlineStr">
        <is>
          <t xml:space="preserve"> </t>
        </is>
      </c>
    </row>
    <row r="9">
      <c r="A9" s="4" t="inlineStr">
        <is>
          <t>Total Lease Payments</t>
        </is>
      </c>
      <c r="B9" s="6" t="n">
        <v>1075000</v>
      </c>
      <c r="C9" s="4" t="inlineStr">
        <is>
          <t xml:space="preserve"> </t>
        </is>
      </c>
    </row>
    <row r="10">
      <c r="A10" s="4" t="inlineStr">
        <is>
          <t>Less: Amounts representing interest</t>
        </is>
      </c>
      <c r="B10" s="6" t="n">
        <v>-131000</v>
      </c>
      <c r="C10" s="4" t="inlineStr">
        <is>
          <t xml:space="preserve"> </t>
        </is>
      </c>
    </row>
    <row r="11">
      <c r="A11" s="4" t="inlineStr">
        <is>
          <t>Present value of lease liabilities</t>
        </is>
      </c>
      <c r="B11" s="6" t="n">
        <v>944000</v>
      </c>
      <c r="C11" s="5" t="n">
        <v>242000</v>
      </c>
    </row>
    <row r="12">
      <c r="A12" s="3" t="inlineStr">
        <is>
          <t>Finance Lease</t>
        </is>
      </c>
      <c r="B12" s="4" t="inlineStr">
        <is>
          <t xml:space="preserve"> </t>
        </is>
      </c>
      <c r="C12" s="4" t="inlineStr">
        <is>
          <t xml:space="preserve"> </t>
        </is>
      </c>
    </row>
    <row r="13">
      <c r="A13" s="4" t="inlineStr">
        <is>
          <t>2025</t>
        </is>
      </c>
      <c r="B13" s="6" t="n">
        <v>136000</v>
      </c>
      <c r="C13" s="4" t="inlineStr">
        <is>
          <t xml:space="preserve"> </t>
        </is>
      </c>
    </row>
    <row r="14">
      <c r="A14" s="4" t="inlineStr">
        <is>
          <t>2026</t>
        </is>
      </c>
      <c r="B14" s="6" t="n">
        <v>136000</v>
      </c>
      <c r="C14" s="4" t="inlineStr">
        <is>
          <t xml:space="preserve"> </t>
        </is>
      </c>
    </row>
    <row r="15">
      <c r="A15" s="4" t="inlineStr">
        <is>
          <t>2027</t>
        </is>
      </c>
      <c r="B15" s="6" t="n">
        <v>136000</v>
      </c>
      <c r="C15" s="4" t="inlineStr">
        <is>
          <t xml:space="preserve"> </t>
        </is>
      </c>
    </row>
    <row r="16">
      <c r="A16" s="4" t="inlineStr">
        <is>
          <t>2028</t>
        </is>
      </c>
      <c r="B16" s="6" t="n">
        <v>56000</v>
      </c>
      <c r="C16" s="4" t="inlineStr">
        <is>
          <t xml:space="preserve"> </t>
        </is>
      </c>
    </row>
    <row r="17">
      <c r="A17" s="4" t="inlineStr">
        <is>
          <t>Total Lease Payments</t>
        </is>
      </c>
      <c r="B17" s="6" t="n">
        <v>464000</v>
      </c>
      <c r="C17" s="4" t="inlineStr">
        <is>
          <t xml:space="preserve"> </t>
        </is>
      </c>
    </row>
    <row r="18">
      <c r="A18" s="4" t="inlineStr">
        <is>
          <t>Less: Amounts representing interest</t>
        </is>
      </c>
      <c r="B18" s="6" t="n">
        <v>-86000</v>
      </c>
      <c r="C18" s="4" t="inlineStr">
        <is>
          <t xml:space="preserve"> </t>
        </is>
      </c>
    </row>
    <row r="19">
      <c r="A19" s="4" t="inlineStr">
        <is>
          <t>Present value of lease liabilities</t>
        </is>
      </c>
      <c r="B19" s="5" t="n">
        <v>378000</v>
      </c>
      <c r="C19" s="5" t="n">
        <v>4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come Taxes (Narrative) (Details) - USD ($)</t>
        </is>
      </c>
      <c r="B1" s="2" t="inlineStr">
        <is>
          <t>12 Months Ended</t>
        </is>
      </c>
    </row>
    <row r="2">
      <c r="B2" s="2" t="inlineStr">
        <is>
          <t>Dec. 31, 2024</t>
        </is>
      </c>
      <c r="C2" s="2" t="inlineStr">
        <is>
          <t>Dec. 31, 2023</t>
        </is>
      </c>
    </row>
    <row r="3">
      <c r="A3" s="4" t="inlineStr">
        <is>
          <t>Federal income tax at statutory rate</t>
        </is>
      </c>
      <c r="B3" s="11" t="n">
        <v>0.21</v>
      </c>
      <c r="C3" s="11" t="n">
        <v>0.21</v>
      </c>
    </row>
    <row r="4">
      <c r="A4" s="4" t="inlineStr">
        <is>
          <t>Deferred tax asset valuation allowance</t>
        </is>
      </c>
      <c r="B4" s="5" t="n">
        <v>1354000</v>
      </c>
      <c r="C4" s="5" t="n">
        <v>1203000</v>
      </c>
    </row>
    <row r="5">
      <c r="A5" s="4" t="inlineStr">
        <is>
          <t>(Decrease) Increase in deferred tax asset valuation</t>
        </is>
      </c>
      <c r="B5" s="6" t="n">
        <v>151000</v>
      </c>
      <c r="C5" s="6" t="n">
        <v>77000</v>
      </c>
    </row>
    <row r="6">
      <c r="A6" s="4" t="inlineStr">
        <is>
          <t>Amount of unrecognized deferred tax liability, bad debt reserve</t>
        </is>
      </c>
      <c r="B6" s="5" t="n">
        <v>2200000</v>
      </c>
      <c r="C6" s="5" t="n">
        <v>2200000</v>
      </c>
    </row>
    <row r="7">
      <c r="A7" s="4" t="inlineStr">
        <is>
          <t>IRS [Member]</t>
        </is>
      </c>
      <c r="B7" s="4" t="inlineStr">
        <is>
          <t xml:space="preserve"> </t>
        </is>
      </c>
      <c r="C7" s="4" t="inlineStr">
        <is>
          <t xml:space="preserve"> </t>
        </is>
      </c>
    </row>
    <row r="8">
      <c r="A8" s="4" t="inlineStr">
        <is>
          <t>Tax year subject to examination</t>
        </is>
      </c>
      <c r="B8" s="4" t="inlineStr">
        <is>
          <t>2021 2022 2023 2024</t>
        </is>
      </c>
      <c r="C8" s="4" t="inlineStr">
        <is>
          <t xml:space="preserve"> </t>
        </is>
      </c>
    </row>
    <row r="9">
      <c r="A9" s="4" t="inlineStr">
        <is>
          <t>New York State Taxation [Member]</t>
        </is>
      </c>
      <c r="B9" s="4" t="inlineStr">
        <is>
          <t xml:space="preserve"> </t>
        </is>
      </c>
      <c r="C9" s="4" t="inlineStr">
        <is>
          <t xml:space="preserve"> </t>
        </is>
      </c>
    </row>
    <row r="10">
      <c r="A10" s="4" t="inlineStr">
        <is>
          <t>Percentage deduction of net interest income received from qualifying loans due to change in tax laws</t>
        </is>
      </c>
      <c r="B10" s="11" t="n">
        <v>0.5</v>
      </c>
      <c r="C10" s="4" t="inlineStr">
        <is>
          <t xml:space="preserve"> </t>
        </is>
      </c>
    </row>
    <row r="11">
      <c r="A11" s="4" t="inlineStr">
        <is>
          <t>Tax year subject to examination</t>
        </is>
      </c>
      <c r="B11" s="4" t="inlineStr">
        <is>
          <t>2021 2022 2023 2024</t>
        </is>
      </c>
      <c r="C11" s="4" t="inlineStr">
        <is>
          <t xml:space="preserve"> </t>
        </is>
      </c>
    </row>
    <row r="12">
      <c r="A12" s="4" t="inlineStr">
        <is>
          <t>Deferred Tax Asset for 2011 Other Than Temporary Impairment Charge [Member]</t>
        </is>
      </c>
      <c r="B12" s="4" t="inlineStr">
        <is>
          <t xml:space="preserve"> </t>
        </is>
      </c>
      <c r="C12" s="4" t="inlineStr">
        <is>
          <t xml:space="preserve"> </t>
        </is>
      </c>
    </row>
    <row r="13">
      <c r="A13" s="4" t="inlineStr">
        <is>
          <t>Deferred tax asset valuation allowance</t>
        </is>
      </c>
      <c r="B13" s="5" t="n">
        <v>130000</v>
      </c>
      <c r="C13" s="4" t="inlineStr">
        <is>
          <t xml:space="preserve"> </t>
        </is>
      </c>
    </row>
    <row r="14">
      <c r="A14" s="4" t="inlineStr">
        <is>
          <t>Anticipated Net Operating Loss Expiration Dates of 2035 through 2042 [Member] | State and Local Jurisdiction [Member]</t>
        </is>
      </c>
      <c r="B14" s="4" t="inlineStr">
        <is>
          <t xml:space="preserve"> </t>
        </is>
      </c>
      <c r="C14" s="4" t="inlineStr">
        <is>
          <t xml:space="preserve"> </t>
        </is>
      </c>
    </row>
    <row r="15">
      <c r="A15" s="4" t="inlineStr">
        <is>
          <t>Deferred tax asset valuation allowance</t>
        </is>
      </c>
      <c r="B15" s="5" t="n">
        <v>1224000</v>
      </c>
      <c r="C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Provision for Income Tax Expense)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urrent: Federal</t>
        </is>
      </c>
      <c r="B4" s="5" t="n">
        <v>802</v>
      </c>
      <c r="C4" s="5" t="n">
        <v>1377</v>
      </c>
    </row>
    <row r="5">
      <c r="A5" s="4" t="inlineStr">
        <is>
          <t>Current: State</t>
        </is>
      </c>
      <c r="B5" s="6" t="n">
        <v>5</v>
      </c>
      <c r="C5" s="6" t="n">
        <v>5</v>
      </c>
    </row>
    <row r="6">
      <c r="A6" s="4" t="inlineStr">
        <is>
          <t>Total Current</t>
        </is>
      </c>
      <c r="B6" s="6" t="n">
        <v>807</v>
      </c>
      <c r="C6" s="6" t="n">
        <v>1382</v>
      </c>
    </row>
    <row r="7">
      <c r="A7" s="4" t="inlineStr">
        <is>
          <t>Deferred: Federal</t>
        </is>
      </c>
      <c r="B7" s="6" t="n">
        <v>128</v>
      </c>
      <c r="C7" s="6" t="n">
        <v>17</v>
      </c>
    </row>
    <row r="8">
      <c r="A8" s="4" t="inlineStr">
        <is>
          <t>Total Deferred</t>
        </is>
      </c>
      <c r="B8" s="6" t="n">
        <v>128</v>
      </c>
      <c r="C8" s="6" t="n">
        <v>17</v>
      </c>
    </row>
    <row r="9">
      <c r="A9" s="4" t="inlineStr">
        <is>
          <t>Total Income Tax Expense</t>
        </is>
      </c>
      <c r="B9" s="5" t="n">
        <v>935</v>
      </c>
      <c r="C9" s="5" t="n">
        <v>13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4931000</v>
      </c>
      <c r="C4" s="5" t="n">
        <v>4820000</v>
      </c>
    </row>
    <row r="5">
      <c r="A5" s="3" t="inlineStr">
        <is>
          <t>Adjustments to reconcile net income to net cash provided by operating activities:</t>
        </is>
      </c>
      <c r="B5" s="4" t="inlineStr">
        <is>
          <t xml:space="preserve"> </t>
        </is>
      </c>
      <c r="C5" s="4" t="inlineStr">
        <is>
          <t xml:space="preserve"> </t>
        </is>
      </c>
    </row>
    <row r="6">
      <c r="A6" s="4" t="inlineStr">
        <is>
          <t>Net amortization of investment securities</t>
        </is>
      </c>
      <c r="B6" s="6" t="n">
        <v>72000</v>
      </c>
      <c r="C6" s="6" t="n">
        <v>60000</v>
      </c>
    </row>
    <row r="7">
      <c r="A7" s="4" t="inlineStr">
        <is>
          <t>Net amortization of deferred loan costs</t>
        </is>
      </c>
      <c r="B7" s="6" t="n">
        <v>496000</v>
      </c>
      <c r="C7" s="6" t="n">
        <v>552000</v>
      </c>
    </row>
    <row r="8">
      <c r="A8" s="4" t="inlineStr">
        <is>
          <t>(Credit) provision for credit losses</t>
        </is>
      </c>
      <c r="B8" s="6" t="n">
        <v>-1479000</v>
      </c>
      <c r="C8" s="6" t="n">
        <v>-1043000</v>
      </c>
    </row>
    <row r="9">
      <c r="A9" s="4" t="inlineStr">
        <is>
          <t>Recovery on previously impaired investment securities</t>
        </is>
      </c>
      <c r="B9" s="6" t="n">
        <v>-6000</v>
      </c>
      <c r="C9" s="6" t="n">
        <v>-7000</v>
      </c>
    </row>
    <row r="10">
      <c r="A10" s="4" t="inlineStr">
        <is>
          <t>Unrealized gain on equity securities</t>
        </is>
      </c>
      <c r="B10" s="6" t="n">
        <v>-54000</v>
      </c>
      <c r="C10" s="6" t="n">
        <v>-11000</v>
      </c>
    </row>
    <row r="11">
      <c r="A11" s="4" t="inlineStr">
        <is>
          <t>Unrealized loss on interest rate swap</t>
        </is>
      </c>
      <c r="B11" s="4" t="inlineStr">
        <is>
          <t xml:space="preserve"> </t>
        </is>
      </c>
      <c r="C11" s="6" t="n">
        <v>58000</v>
      </c>
    </row>
    <row r="12">
      <c r="A12" s="4" t="inlineStr">
        <is>
          <t>Loss on sale of investment securities</t>
        </is>
      </c>
      <c r="B12" s="4" t="inlineStr">
        <is>
          <t xml:space="preserve"> </t>
        </is>
      </c>
      <c r="C12" s="6" t="n">
        <v>59000</v>
      </c>
    </row>
    <row r="13">
      <c r="A13" s="4" t="inlineStr">
        <is>
          <t>Depreciation of premises and equipment</t>
        </is>
      </c>
      <c r="B13" s="6" t="n">
        <v>739000</v>
      </c>
      <c r="C13" s="6" t="n">
        <v>807000</v>
      </c>
    </row>
    <row r="14">
      <c r="A14" s="4" t="inlineStr">
        <is>
          <t>Increase in cash surrender value of bank-owned life insurance</t>
        </is>
      </c>
      <c r="B14" s="6" t="n">
        <v>-1074000</v>
      </c>
      <c r="C14" s="6" t="n">
        <v>-761000</v>
      </c>
    </row>
    <row r="15">
      <c r="A15" s="4" t="inlineStr">
        <is>
          <t>Earnings on annuity assets</t>
        </is>
      </c>
      <c r="B15" s="6" t="n">
        <v>-161000</v>
      </c>
      <c r="C15" s="4" t="inlineStr">
        <is>
          <t xml:space="preserve"> </t>
        </is>
      </c>
    </row>
    <row r="16">
      <c r="A16" s="4" t="inlineStr">
        <is>
          <t>ESOP shares committed to be released</t>
        </is>
      </c>
      <c r="B16" s="6" t="n">
        <v>99000</v>
      </c>
      <c r="C16" s="6" t="n">
        <v>86000</v>
      </c>
    </row>
    <row r="17">
      <c r="A17" s="4" t="inlineStr">
        <is>
          <t>Stock based compensation expense</t>
        </is>
      </c>
      <c r="B17" s="6" t="n">
        <v>246000</v>
      </c>
      <c r="C17" s="6" t="n">
        <v>17000</v>
      </c>
    </row>
    <row r="18">
      <c r="A18" s="4" t="inlineStr">
        <is>
          <t>Decrease (increase) in accrued interest receivable</t>
        </is>
      </c>
      <c r="B18" s="6" t="n">
        <v>16000</v>
      </c>
      <c r="C18" s="6" t="n">
        <v>-39000</v>
      </c>
    </row>
    <row r="19">
      <c r="A19" s="4" t="inlineStr">
        <is>
          <t>(Increase) decrease in other assets</t>
        </is>
      </c>
      <c r="B19" s="6" t="n">
        <v>-1419000</v>
      </c>
      <c r="C19" s="6" t="n">
        <v>534000</v>
      </c>
    </row>
    <row r="20">
      <c r="A20" s="4" t="inlineStr">
        <is>
          <t>Impairment of foreclosed real estate</t>
        </is>
      </c>
      <c r="B20" s="4" t="inlineStr">
        <is>
          <t xml:space="preserve"> </t>
        </is>
      </c>
      <c r="C20" s="6" t="n">
        <v>16000</v>
      </c>
    </row>
    <row r="21">
      <c r="A21" s="4" t="inlineStr">
        <is>
          <t>Loss (gain) on sale of foreclosed real estate</t>
        </is>
      </c>
      <c r="B21" s="6" t="n">
        <v>19000</v>
      </c>
      <c r="C21" s="6" t="n">
        <v>-15000</v>
      </c>
    </row>
    <row r="22">
      <c r="A22" s="4" t="inlineStr">
        <is>
          <t>Gain on sale of premises and equipment</t>
        </is>
      </c>
      <c r="B22" s="6" t="n">
        <v>-14000</v>
      </c>
      <c r="C22" s="4" t="inlineStr">
        <is>
          <t xml:space="preserve"> </t>
        </is>
      </c>
    </row>
    <row r="23">
      <c r="A23" s="4" t="inlineStr">
        <is>
          <t>Deferred income tax expense</t>
        </is>
      </c>
      <c r="B23" s="6" t="n">
        <v>128000</v>
      </c>
      <c r="C23" s="6" t="n">
        <v>17000</v>
      </c>
    </row>
    <row r="24">
      <c r="A24" s="4" t="inlineStr">
        <is>
          <t>(Decrease) increase in other liabilities</t>
        </is>
      </c>
      <c r="B24" s="6" t="n">
        <v>-31000</v>
      </c>
      <c r="C24" s="6" t="n">
        <v>1055000</v>
      </c>
    </row>
    <row r="25">
      <c r="A25" s="4" t="inlineStr">
        <is>
          <t>Net Cash Provided by Operating Activities</t>
        </is>
      </c>
      <c r="B25" s="6" t="n">
        <v>2508000</v>
      </c>
      <c r="C25" s="6" t="n">
        <v>6205000</v>
      </c>
    </row>
    <row r="26">
      <c r="A26" s="3" t="inlineStr">
        <is>
          <t>CASH FLOWS FROM INVESTING ACTIVITIES</t>
        </is>
      </c>
      <c r="B26" s="4" t="inlineStr">
        <is>
          <t xml:space="preserve"> </t>
        </is>
      </c>
      <c r="C26" s="4" t="inlineStr">
        <is>
          <t xml:space="preserve"> </t>
        </is>
      </c>
    </row>
    <row r="27">
      <c r="A27" s="4" t="inlineStr">
        <is>
          <t>Activity in debt securities: Sales</t>
        </is>
      </c>
      <c r="B27" s="4" t="inlineStr">
        <is>
          <t xml:space="preserve"> </t>
        </is>
      </c>
      <c r="C27" s="6" t="n">
        <v>9719000</v>
      </c>
    </row>
    <row r="28">
      <c r="A28" s="4" t="inlineStr">
        <is>
          <t>Activity in debt securities: Maturities, prepayments and calls</t>
        </is>
      </c>
      <c r="B28" s="6" t="n">
        <v>3203000</v>
      </c>
      <c r="C28" s="6" t="n">
        <v>3983000</v>
      </c>
    </row>
    <row r="29">
      <c r="A29" s="4" t="inlineStr">
        <is>
          <t>Purchases of Federal Home Loan Bank of New York Stock</t>
        </is>
      </c>
      <c r="B29" s="4" t="inlineStr">
        <is>
          <t xml:space="preserve"> </t>
        </is>
      </c>
      <c r="C29" s="6" t="n">
        <v>-1314000</v>
      </c>
    </row>
    <row r="30">
      <c r="A30" s="4" t="inlineStr">
        <is>
          <t>Redemptions of Federal Home Loan Bank of New York Stock</t>
        </is>
      </c>
      <c r="B30" s="6" t="n">
        <v>1136000</v>
      </c>
      <c r="C30" s="6" t="n">
        <v>1351000</v>
      </c>
    </row>
    <row r="31">
      <c r="A31" s="4" t="inlineStr">
        <is>
          <t>Proceeds from the surrender of and claim on Bank owned life insurance</t>
        </is>
      </c>
      <c r="B31" s="6" t="n">
        <v>7674000</v>
      </c>
      <c r="C31" s="6" t="n">
        <v>635000</v>
      </c>
    </row>
    <row r="32">
      <c r="A32" s="4" t="inlineStr">
        <is>
          <t>Purchase of annuity assets</t>
        </is>
      </c>
      <c r="B32" s="6" t="n">
        <v>-3000000</v>
      </c>
      <c r="C32" s="4" t="inlineStr">
        <is>
          <t xml:space="preserve"> </t>
        </is>
      </c>
    </row>
    <row r="33">
      <c r="A33" s="4" t="inlineStr">
        <is>
          <t>Loan principal collections and originations, net</t>
        </is>
      </c>
      <c r="B33" s="6" t="n">
        <v>12020000</v>
      </c>
      <c r="C33" s="6" t="n">
        <v>17858000</v>
      </c>
    </row>
    <row r="34">
      <c r="A34" s="4" t="inlineStr">
        <is>
          <t>Purchase of bank-owned life insurance</t>
        </is>
      </c>
      <c r="B34" s="4" t="inlineStr">
        <is>
          <t xml:space="preserve"> </t>
        </is>
      </c>
      <c r="C34" s="6" t="n">
        <v>-12596000</v>
      </c>
    </row>
    <row r="35">
      <c r="A35" s="4" t="inlineStr">
        <is>
          <t>Proceeds from sale of interest rate swaps</t>
        </is>
      </c>
      <c r="B35" s="4" t="inlineStr">
        <is>
          <t xml:space="preserve"> </t>
        </is>
      </c>
      <c r="C35" s="6" t="n">
        <v>214000</v>
      </c>
    </row>
    <row r="36">
      <c r="A36" s="4" t="inlineStr">
        <is>
          <t>Proceeds from sale of foreclosed real estate</t>
        </is>
      </c>
      <c r="B36" s="6" t="n">
        <v>42000</v>
      </c>
      <c r="C36" s="6" t="n">
        <v>64000</v>
      </c>
    </row>
    <row r="37">
      <c r="A37" s="4" t="inlineStr">
        <is>
          <t>Net sale (purchases) of premises and equipment</t>
        </is>
      </c>
      <c r="B37" s="6" t="n">
        <v>41000</v>
      </c>
      <c r="C37" s="6" t="n">
        <v>-391000</v>
      </c>
    </row>
    <row r="38">
      <c r="A38" s="4" t="inlineStr">
        <is>
          <t>Net Cash Provided by Investing Activities</t>
        </is>
      </c>
      <c r="B38" s="6" t="n">
        <v>21116000</v>
      </c>
      <c r="C38" s="6" t="n">
        <v>19523000</v>
      </c>
    </row>
    <row r="39">
      <c r="A39" s="3" t="inlineStr">
        <is>
          <t>CASH FLOWS FROM FINANCING ACTIVITIES</t>
        </is>
      </c>
      <c r="B39" s="4" t="inlineStr">
        <is>
          <t xml:space="preserve"> </t>
        </is>
      </c>
      <c r="C39" s="4" t="inlineStr">
        <is>
          <t xml:space="preserve"> </t>
        </is>
      </c>
    </row>
    <row r="40">
      <c r="A40" s="4" t="inlineStr">
        <is>
          <t>Net (decrease) increase in deposits</t>
        </is>
      </c>
      <c r="B40" s="6" t="n">
        <v>-17946000</v>
      </c>
      <c r="C40" s="6" t="n">
        <v>20805000</v>
      </c>
    </row>
    <row r="41">
      <c r="A41" s="4" t="inlineStr">
        <is>
          <t>Net decrease in advances from borrowers for taxes and insurance</t>
        </is>
      </c>
      <c r="B41" s="6" t="n">
        <v>-82000</v>
      </c>
      <c r="C41" s="6" t="n">
        <v>-1000</v>
      </c>
    </row>
    <row r="42">
      <c r="A42" s="4" t="inlineStr">
        <is>
          <t>Net decrease in short-term borrowings</t>
        </is>
      </c>
      <c r="B42" s="4" t="inlineStr">
        <is>
          <t xml:space="preserve"> </t>
        </is>
      </c>
      <c r="C42" s="6" t="n">
        <v>-12596000</v>
      </c>
    </row>
    <row r="43">
      <c r="A43" s="4" t="inlineStr">
        <is>
          <t>Proceeds from issuance of long-term debt</t>
        </is>
      </c>
      <c r="B43" s="4" t="inlineStr">
        <is>
          <t xml:space="preserve"> </t>
        </is>
      </c>
      <c r="C43" s="6" t="n">
        <v>15250000</v>
      </c>
    </row>
    <row r="44">
      <c r="A44" s="4" t="inlineStr">
        <is>
          <t>Repayment of long-term debt</t>
        </is>
      </c>
      <c r="B44" s="6" t="n">
        <v>-25000000</v>
      </c>
      <c r="C44" s="6" t="n">
        <v>-4950000</v>
      </c>
    </row>
    <row r="45">
      <c r="A45" s="4" t="inlineStr">
        <is>
          <t>Repayment of finance lease obligation</t>
        </is>
      </c>
      <c r="B45" s="6" t="n">
        <v>-93000</v>
      </c>
      <c r="C45" s="6" t="n">
        <v>-81000</v>
      </c>
    </row>
    <row r="46">
      <c r="A46" s="4" t="inlineStr">
        <is>
          <t>Purchase of treasury stock</t>
        </is>
      </c>
      <c r="B46" s="6" t="n">
        <v>-20000</v>
      </c>
      <c r="C46" s="6" t="n">
        <v>-58000</v>
      </c>
    </row>
    <row r="47">
      <c r="A47" s="4" t="inlineStr">
        <is>
          <t>Cash dividends paid</t>
        </is>
      </c>
      <c r="B47" s="6" t="n">
        <v>-1082000</v>
      </c>
      <c r="C47" s="4" t="inlineStr">
        <is>
          <t xml:space="preserve"> </t>
        </is>
      </c>
    </row>
    <row r="48">
      <c r="A48" s="4" t="inlineStr">
        <is>
          <t>Net Cash (Used in) Provided by Financing Activities</t>
        </is>
      </c>
      <c r="B48" s="6" t="n">
        <v>-44223000</v>
      </c>
      <c r="C48" s="6" t="n">
        <v>18369000</v>
      </c>
    </row>
    <row r="49">
      <c r="A49" s="4" t="inlineStr">
        <is>
          <t>Net (Decrease) Increase in Cash and Cash Equivalents</t>
        </is>
      </c>
      <c r="B49" s="6" t="n">
        <v>-20599000</v>
      </c>
      <c r="C49" s="6" t="n">
        <v>44097000</v>
      </c>
    </row>
    <row r="50">
      <c r="A50" s="4" t="inlineStr">
        <is>
          <t>CASH AND CASH EQUIVALENTS - BEGINNING</t>
        </is>
      </c>
      <c r="B50" s="6" t="n">
        <v>53730000</v>
      </c>
      <c r="C50" s="6" t="n">
        <v>9633000</v>
      </c>
    </row>
    <row r="51">
      <c r="A51" s="4" t="inlineStr">
        <is>
          <t>CASH AND CASH EQUIVALENTS - ENDING</t>
        </is>
      </c>
      <c r="B51" s="6" t="n">
        <v>33131000</v>
      </c>
      <c r="C51" s="6" t="n">
        <v>53730000</v>
      </c>
    </row>
    <row r="52">
      <c r="A52" s="3" t="inlineStr">
        <is>
          <t>SUPPLEMENTARY CASH FLOWS INFORMATION</t>
        </is>
      </c>
      <c r="B52" s="4" t="inlineStr">
        <is>
          <t xml:space="preserve"> </t>
        </is>
      </c>
      <c r="C52" s="4" t="inlineStr">
        <is>
          <t xml:space="preserve"> </t>
        </is>
      </c>
    </row>
    <row r="53">
      <c r="A53" s="4" t="inlineStr">
        <is>
          <t>Interest paid</t>
        </is>
      </c>
      <c r="B53" s="6" t="n">
        <v>14471000</v>
      </c>
      <c r="C53" s="6" t="n">
        <v>8634000</v>
      </c>
    </row>
    <row r="54">
      <c r="A54" s="4" t="inlineStr">
        <is>
          <t>Income taxes paid</t>
        </is>
      </c>
      <c r="B54" s="6" t="n">
        <v>1115000</v>
      </c>
      <c r="C54" s="6" t="n">
        <v>1321000</v>
      </c>
    </row>
    <row r="55">
      <c r="A55" s="3" t="inlineStr">
        <is>
          <t>SUPPLEMENTARY SCHEDULE OF NONCASH INVESTING AND FINANCING ACTIVITIES</t>
        </is>
      </c>
      <c r="B55" s="4" t="inlineStr">
        <is>
          <t xml:space="preserve"> </t>
        </is>
      </c>
      <c r="C55" s="4" t="inlineStr">
        <is>
          <t xml:space="preserve"> </t>
        </is>
      </c>
    </row>
    <row r="56">
      <c r="A56" s="4" t="inlineStr">
        <is>
          <t>Accrued purchase of property and equipment</t>
        </is>
      </c>
      <c r="B56" s="6" t="n">
        <v>114000</v>
      </c>
      <c r="C56" s="4" t="inlineStr">
        <is>
          <t xml:space="preserve"> </t>
        </is>
      </c>
    </row>
    <row r="57">
      <c r="A57" s="4" t="inlineStr">
        <is>
          <t>Right-of-use lease liabilities arising from obtaining right-of-use lease assets</t>
        </is>
      </c>
      <c r="B57" s="5" t="n">
        <v>852000</v>
      </c>
      <c r="C57" s="4" t="inlineStr">
        <is>
          <t xml:space="preserve"> </t>
        </is>
      </c>
    </row>
    <row r="58">
      <c r="A58" s="4" t="inlineStr">
        <is>
          <t>Life insurance receivable</t>
        </is>
      </c>
      <c r="B58" s="4" t="inlineStr">
        <is>
          <t xml:space="preserve"> </t>
        </is>
      </c>
      <c r="C58" s="6" t="n">
        <v>6585000</v>
      </c>
    </row>
    <row r="59">
      <c r="A59" s="4" t="inlineStr">
        <is>
          <t>Foreclosed real estate acquired in settlement of loans</t>
        </is>
      </c>
      <c r="B59" s="4" t="inlineStr">
        <is>
          <t xml:space="preserve"> </t>
        </is>
      </c>
      <c r="C59" s="5" t="n">
        <v>6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Statutory Federal Income Tax) (Detail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Federal income tax at statutory rate</t>
        </is>
      </c>
      <c r="B4" s="11" t="n">
        <v>0.21</v>
      </c>
      <c r="C4" s="11" t="n">
        <v>0.21</v>
      </c>
    </row>
    <row r="5">
      <c r="A5" s="4" t="inlineStr">
        <is>
          <t>State benefit, net of federal expense</t>
        </is>
      </c>
      <c r="B5" s="4" t="inlineStr">
        <is>
          <t>(1.90%)</t>
        </is>
      </c>
      <c r="C5" s="4" t="inlineStr">
        <is>
          <t>(1.30%)</t>
        </is>
      </c>
    </row>
    <row r="6">
      <c r="A6" s="4" t="inlineStr">
        <is>
          <t>Tax-exempt interest income</t>
        </is>
      </c>
      <c r="B6" s="4" t="inlineStr">
        <is>
          <t>(2.80%)</t>
        </is>
      </c>
      <c r="C6" s="4" t="inlineStr">
        <is>
          <t>(3.30%)</t>
        </is>
      </c>
    </row>
    <row r="7">
      <c r="A7" s="4" t="inlineStr">
        <is>
          <t>Deferred tax valuation allowance</t>
        </is>
      </c>
      <c r="B7" s="10" t="n">
        <v>0.019</v>
      </c>
      <c r="C7" s="10" t="n">
        <v>0.013</v>
      </c>
    </row>
    <row r="8">
      <c r="A8" s="4" t="inlineStr">
        <is>
          <t>Life insurance income</t>
        </is>
      </c>
      <c r="B8" s="4" t="inlineStr">
        <is>
          <t>(3.80%)</t>
        </is>
      </c>
      <c r="C8" s="10" t="n">
        <v>0.035</v>
      </c>
    </row>
    <row r="9">
      <c r="A9" s="4" t="inlineStr">
        <is>
          <t>Other</t>
        </is>
      </c>
      <c r="B9" s="10" t="n">
        <v>0.015</v>
      </c>
      <c r="C9" s="10" t="n">
        <v>0.013</v>
      </c>
    </row>
    <row r="10">
      <c r="A10" s="4" t="inlineStr">
        <is>
          <t>Total Income Tax Expense</t>
        </is>
      </c>
      <c r="B10" s="10" t="n">
        <v>0.159</v>
      </c>
      <c r="C10" s="10" t="n">
        <v>0.2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alized losses on securities available for sale</t>
        </is>
      </c>
      <c r="B3" s="5" t="n">
        <v>3271</v>
      </c>
      <c r="C3" s="5" t="n">
        <v>3075</v>
      </c>
    </row>
    <row r="4">
      <c r="A4" s="4" t="inlineStr">
        <is>
          <t>Allowance for credit loss</t>
        </is>
      </c>
      <c r="B4" s="6" t="n">
        <v>1413</v>
      </c>
      <c r="C4" s="6" t="n">
        <v>1798</v>
      </c>
    </row>
    <row r="5">
      <c r="A5" s="4" t="inlineStr">
        <is>
          <t>Deferred compensation</t>
        </is>
      </c>
      <c r="B5" s="6" t="n">
        <v>1554</v>
      </c>
      <c r="C5" s="6" t="n">
        <v>1460</v>
      </c>
    </row>
    <row r="6">
      <c r="A6" s="4" t="inlineStr">
        <is>
          <t>Net Operating Losses ("NOL")</t>
        </is>
      </c>
      <c r="B6" s="6" t="n">
        <v>290</v>
      </c>
      <c r="C6" s="6" t="n">
        <v>153</v>
      </c>
    </row>
    <row r="7">
      <c r="A7" s="4" t="inlineStr">
        <is>
          <t>Impairment of equity investments</t>
        </is>
      </c>
      <c r="B7" s="6" t="n">
        <v>130</v>
      </c>
      <c r="C7" s="6" t="n">
        <v>129</v>
      </c>
    </row>
    <row r="8">
      <c r="A8" s="4" t="inlineStr">
        <is>
          <t>Accrued expenses</t>
        </is>
      </c>
      <c r="B8" s="6" t="n">
        <v>98</v>
      </c>
      <c r="C8" s="6" t="n">
        <v>84</v>
      </c>
    </row>
    <row r="9">
      <c r="A9" s="4" t="inlineStr">
        <is>
          <t>Right of use liabilities</t>
        </is>
      </c>
      <c r="B9" s="6" t="n">
        <v>196</v>
      </c>
      <c r="C9" s="6" t="n">
        <v>48</v>
      </c>
    </row>
    <row r="10">
      <c r="A10" s="4" t="inlineStr">
        <is>
          <t>Stock options granted</t>
        </is>
      </c>
      <c r="B10" s="6" t="n">
        <v>11</v>
      </c>
      <c r="C10" s="6" t="n">
        <v>16</v>
      </c>
    </row>
    <row r="11">
      <c r="A11" s="4" t="inlineStr">
        <is>
          <t>Other</t>
        </is>
      </c>
      <c r="B11" s="6" t="n">
        <v>0</v>
      </c>
      <c r="C11" s="6" t="n">
        <v>13</v>
      </c>
    </row>
    <row r="12">
      <c r="A12" s="4" t="inlineStr">
        <is>
          <t>Total Deferred Tax Assets</t>
        </is>
      </c>
      <c r="B12" s="6" t="n">
        <v>6963</v>
      </c>
      <c r="C12" s="6" t="n">
        <v>6776</v>
      </c>
    </row>
    <row r="13">
      <c r="A13" s="3" t="inlineStr">
        <is>
          <t>Deferred tax liabilities:</t>
        </is>
      </c>
      <c r="B13" s="4" t="inlineStr">
        <is>
          <t xml:space="preserve"> </t>
        </is>
      </c>
      <c r="C13" s="4" t="inlineStr">
        <is>
          <t xml:space="preserve"> </t>
        </is>
      </c>
    </row>
    <row r="14">
      <c r="A14" s="4" t="inlineStr">
        <is>
          <t>Deferred loan origination costs</t>
        </is>
      </c>
      <c r="B14" s="6" t="n">
        <v>-846</v>
      </c>
      <c r="C14" s="6" t="n">
        <v>-972</v>
      </c>
    </row>
    <row r="15">
      <c r="A15" s="4" t="inlineStr">
        <is>
          <t>Depreciation</t>
        </is>
      </c>
      <c r="B15" s="6" t="n">
        <v>-464</v>
      </c>
      <c r="C15" s="6" t="n">
        <v>-576</v>
      </c>
    </row>
    <row r="16">
      <c r="A16" s="4" t="inlineStr">
        <is>
          <t>Prepaid Expenses</t>
        </is>
      </c>
      <c r="B16" s="6" t="n">
        <v>-123</v>
      </c>
      <c r="C16" s="6" t="n">
        <v>-36</v>
      </c>
    </row>
    <row r="17">
      <c r="A17" s="4" t="inlineStr">
        <is>
          <t>Right of use assets</t>
        </is>
      </c>
      <c r="B17" s="6" t="n">
        <v>-197</v>
      </c>
      <c r="C17" s="6" t="n">
        <v>-49</v>
      </c>
    </row>
    <row r="18">
      <c r="A18" s="4" t="inlineStr">
        <is>
          <t>Other</t>
        </is>
      </c>
      <c r="B18" s="6" t="n">
        <v>-62</v>
      </c>
      <c r="C18" s="6" t="n">
        <v>-49</v>
      </c>
    </row>
    <row r="19">
      <c r="A19" s="4" t="inlineStr">
        <is>
          <t>Total Deferred Tax Liabilities</t>
        </is>
      </c>
      <c r="B19" s="6" t="n">
        <v>-1692</v>
      </c>
      <c r="C19" s="6" t="n">
        <v>-1682</v>
      </c>
    </row>
    <row r="20">
      <c r="A20" s="4" t="inlineStr">
        <is>
          <t>Deferred tax valuation allowance</t>
        </is>
      </c>
      <c r="B20" s="6" t="n">
        <v>-1354</v>
      </c>
      <c r="C20" s="6" t="n">
        <v>-1203</v>
      </c>
    </row>
    <row r="21">
      <c r="A21" s="4" t="inlineStr">
        <is>
          <t>Net Deferred Tax Assets</t>
        </is>
      </c>
      <c r="B21" s="5" t="n">
        <v>3917</v>
      </c>
      <c r="C21" s="5" t="n">
        <v>38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6" customWidth="1" min="2" max="2"/>
    <col width="13" customWidth="1" min="3" max="3"/>
    <col width="14" customWidth="1" min="4" max="4"/>
    <col width="31" customWidth="1" min="5" max="5"/>
    <col width="22" customWidth="1" min="6" max="6"/>
  </cols>
  <sheetData>
    <row r="1">
      <c r="A1" s="1" t="inlineStr">
        <is>
          <t>Employee and Director Benefit Plans (Details)</t>
        </is>
      </c>
      <c r="E1" s="2" t="inlineStr">
        <is>
          <t>12 Months Ended</t>
        </is>
      </c>
    </row>
    <row r="2">
      <c r="B2" s="2" t="inlineStr">
        <is>
          <t>Mar. 29, 2018 USD ($) Employee Item</t>
        </is>
      </c>
      <c r="C2" s="2" t="inlineStr">
        <is>
          <t>May 18, 2016</t>
        </is>
      </c>
      <c r="D2" s="2" t="inlineStr">
        <is>
          <t>Jan. 27, 2016</t>
        </is>
      </c>
      <c r="E2" s="2" t="inlineStr">
        <is>
          <t>Dec. 31, 2024 USD ($) Employee</t>
        </is>
      </c>
      <c r="F2" s="2" t="inlineStr">
        <is>
          <t>Dec. 31, 2023 USD ($)</t>
        </is>
      </c>
    </row>
    <row r="3">
      <c r="A3" s="3" t="inlineStr">
        <is>
          <t>Defined Contribution And Defined Benefit Plan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surrender value of life insurance</t>
        </is>
      </c>
      <c r="B4" s="4" t="inlineStr">
        <is>
          <t xml:space="preserve"> </t>
        </is>
      </c>
      <c r="C4" s="4" t="inlineStr">
        <is>
          <t xml:space="preserve"> </t>
        </is>
      </c>
      <c r="D4" s="4" t="inlineStr">
        <is>
          <t xml:space="preserve"> </t>
        </is>
      </c>
      <c r="E4" s="5" t="n">
        <v>29300000</v>
      </c>
      <c r="F4" s="5" t="n">
        <v>29400000</v>
      </c>
    </row>
    <row r="5">
      <c r="A5" s="4" t="inlineStr">
        <is>
          <t>Discount rate for projected benefit obligation</t>
        </is>
      </c>
      <c r="B5" s="4" t="inlineStr">
        <is>
          <t xml:space="preserve"> </t>
        </is>
      </c>
      <c r="C5" s="4" t="inlineStr">
        <is>
          <t xml:space="preserve"> </t>
        </is>
      </c>
      <c r="D5" s="4" t="inlineStr">
        <is>
          <t xml:space="preserve"> </t>
        </is>
      </c>
      <c r="E5" s="10" t="n">
        <v>0.0617</v>
      </c>
      <c r="F5" s="4" t="inlineStr">
        <is>
          <t xml:space="preserve"> </t>
        </is>
      </c>
    </row>
    <row r="6">
      <c r="A6" s="4" t="inlineStr">
        <is>
          <t>401(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And Defined Benefit Plan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employee contribution of employee gross pay</t>
        </is>
      </c>
      <c r="B8" s="4" t="inlineStr">
        <is>
          <t xml:space="preserve"> </t>
        </is>
      </c>
      <c r="C8" s="4" t="inlineStr">
        <is>
          <t xml:space="preserve"> </t>
        </is>
      </c>
      <c r="D8" s="4" t="inlineStr">
        <is>
          <t xml:space="preserve"> </t>
        </is>
      </c>
      <c r="E8" s="11" t="n">
        <v>0.75</v>
      </c>
      <c r="F8" s="4" t="inlineStr">
        <is>
          <t xml:space="preserve"> </t>
        </is>
      </c>
    </row>
    <row r="9">
      <c r="A9" s="4" t="inlineStr">
        <is>
          <t>Defined contribution plan cost recognized</t>
        </is>
      </c>
      <c r="B9" s="4" t="inlineStr">
        <is>
          <t xml:space="preserve"> </t>
        </is>
      </c>
      <c r="C9" s="4" t="inlineStr">
        <is>
          <t xml:space="preserve"> </t>
        </is>
      </c>
      <c r="D9" s="4" t="inlineStr">
        <is>
          <t xml:space="preserve"> </t>
        </is>
      </c>
      <c r="E9" s="5" t="n">
        <v>554000</v>
      </c>
      <c r="F9" s="6" t="n">
        <v>452000</v>
      </c>
    </row>
    <row r="10">
      <c r="A10" s="4" t="inlineStr">
        <is>
          <t>401(k)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Contribution And Defined Benefit Plan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employer matching percentage of employee deferral</t>
        </is>
      </c>
      <c r="B12" s="4" t="inlineStr">
        <is>
          <t xml:space="preserve"> </t>
        </is>
      </c>
      <c r="C12" s="4" t="inlineStr">
        <is>
          <t xml:space="preserve"> </t>
        </is>
      </c>
      <c r="D12" s="4" t="inlineStr">
        <is>
          <t xml:space="preserve"> </t>
        </is>
      </c>
      <c r="E12" s="11" t="n">
        <v>0.4</v>
      </c>
      <c r="F12" s="4" t="inlineStr">
        <is>
          <t xml:space="preserve"> </t>
        </is>
      </c>
    </row>
    <row r="13">
      <c r="A13" s="4" t="inlineStr">
        <is>
          <t>Defined contribution plan, employer discretionary matching contribution , percent</t>
        </is>
      </c>
      <c r="B13" s="4" t="inlineStr">
        <is>
          <t xml:space="preserve"> </t>
        </is>
      </c>
      <c r="C13" s="4" t="inlineStr">
        <is>
          <t xml:space="preserve"> </t>
        </is>
      </c>
      <c r="D13" s="4" t="inlineStr">
        <is>
          <t xml:space="preserve"> </t>
        </is>
      </c>
      <c r="E13" s="11" t="n">
        <v>0.06</v>
      </c>
      <c r="F13" s="4" t="inlineStr">
        <is>
          <t xml:space="preserve"> </t>
        </is>
      </c>
    </row>
    <row r="14">
      <c r="A14" s="4" t="inlineStr">
        <is>
          <t>Profit Sharing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Contribution And Defined Benefit Plan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contribution plan, employer discretionary matching contribution , percent</t>
        </is>
      </c>
      <c r="B16" s="4" t="inlineStr">
        <is>
          <t xml:space="preserve"> </t>
        </is>
      </c>
      <c r="C16" s="4" t="inlineStr">
        <is>
          <t xml:space="preserve"> </t>
        </is>
      </c>
      <c r="D16" s="4" t="inlineStr">
        <is>
          <t xml:space="preserve"> </t>
        </is>
      </c>
      <c r="E16" s="10" t="n">
        <v>0.051</v>
      </c>
      <c r="F16" s="4" t="inlineStr">
        <is>
          <t xml:space="preserve"> </t>
        </is>
      </c>
    </row>
    <row r="17">
      <c r="A17" s="4" t="inlineStr">
        <is>
          <t>Safe Harbor Discretionary Employer Contributio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Contribution And Defined Benefit Plan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contribution plan, employer discretionary matching contribution , percent</t>
        </is>
      </c>
      <c r="B19" s="4" t="inlineStr">
        <is>
          <t xml:space="preserve"> </t>
        </is>
      </c>
      <c r="C19" s="4" t="inlineStr">
        <is>
          <t xml:space="preserve"> </t>
        </is>
      </c>
      <c r="D19" s="4" t="inlineStr">
        <is>
          <t xml:space="preserve"> </t>
        </is>
      </c>
      <c r="E19" s="10" t="n">
        <v>0.034</v>
      </c>
      <c r="F19" s="4" t="inlineStr">
        <is>
          <t xml:space="preserve"> </t>
        </is>
      </c>
    </row>
    <row r="20">
      <c r="A20" s="4" t="inlineStr">
        <is>
          <t>1999 Supplemental Benefit Pl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Contribution And Defined Benefit Plan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nefit obligation</t>
        </is>
      </c>
      <c r="B22" s="4" t="inlineStr">
        <is>
          <t xml:space="preserve"> </t>
        </is>
      </c>
      <c r="C22" s="4" t="inlineStr">
        <is>
          <t xml:space="preserve"> </t>
        </is>
      </c>
      <c r="D22" s="4" t="inlineStr">
        <is>
          <t xml:space="preserve"> </t>
        </is>
      </c>
      <c r="E22" s="5" t="n">
        <v>278000</v>
      </c>
      <c r="F22" s="6" t="n">
        <v>324000</v>
      </c>
    </row>
    <row r="23">
      <c r="A23" s="4" t="inlineStr">
        <is>
          <t>Discount rate for projected benefit obligation</t>
        </is>
      </c>
      <c r="B23" s="4" t="inlineStr">
        <is>
          <t xml:space="preserve"> </t>
        </is>
      </c>
      <c r="C23" s="4" t="inlineStr">
        <is>
          <t xml:space="preserve"> </t>
        </is>
      </c>
      <c r="D23" s="4" t="inlineStr">
        <is>
          <t xml:space="preserve"> </t>
        </is>
      </c>
      <c r="E23" s="10" t="n">
        <v>0.0617</v>
      </c>
      <c r="F23" s="4" t="inlineStr">
        <is>
          <t xml:space="preserve"> </t>
        </is>
      </c>
    </row>
    <row r="24">
      <c r="A24" s="4" t="inlineStr">
        <is>
          <t>Benefit plan postretirement benefit payout period</t>
        </is>
      </c>
      <c r="B24" s="4" t="inlineStr">
        <is>
          <t xml:space="preserve"> </t>
        </is>
      </c>
      <c r="C24" s="4" t="inlineStr">
        <is>
          <t xml:space="preserve"> </t>
        </is>
      </c>
      <c r="D24" s="4" t="inlineStr">
        <is>
          <t xml:space="preserve"> </t>
        </is>
      </c>
      <c r="E24" s="4" t="inlineStr">
        <is>
          <t>15 years</t>
        </is>
      </c>
      <c r="F24" s="4" t="inlineStr">
        <is>
          <t xml:space="preserve"> </t>
        </is>
      </c>
    </row>
    <row r="25">
      <c r="A25" s="4" t="inlineStr">
        <is>
          <t>Compensation cost</t>
        </is>
      </c>
      <c r="B25" s="4" t="inlineStr">
        <is>
          <t xml:space="preserve"> </t>
        </is>
      </c>
      <c r="C25" s="4" t="inlineStr">
        <is>
          <t xml:space="preserve"> </t>
        </is>
      </c>
      <c r="D25" s="4" t="inlineStr">
        <is>
          <t xml:space="preserve"> </t>
        </is>
      </c>
      <c r="E25" s="5" t="n">
        <v>18000</v>
      </c>
      <c r="F25" s="6" t="n">
        <v>23000</v>
      </c>
    </row>
    <row r="26">
      <c r="A26" s="4" t="inlineStr">
        <is>
          <t>Non-Qualified Executive Supplemental Benefit Plans and Non-Qualified Directors Supplemental Benefit Plan - "The 2001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Contribution And Defined Benefit Plan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nefit obligation</t>
        </is>
      </c>
      <c r="B28" s="4" t="inlineStr">
        <is>
          <t xml:space="preserve"> </t>
        </is>
      </c>
      <c r="C28" s="4" t="inlineStr">
        <is>
          <t xml:space="preserve"> </t>
        </is>
      </c>
      <c r="D28" s="4" t="inlineStr">
        <is>
          <t xml:space="preserve"> </t>
        </is>
      </c>
      <c r="E28" s="6" t="n">
        <v>2900000</v>
      </c>
      <c r="F28" s="5" t="n">
        <v>2800000</v>
      </c>
    </row>
    <row r="29">
      <c r="A29" s="4" t="inlineStr">
        <is>
          <t>Discount rate for projected benefit obligation</t>
        </is>
      </c>
      <c r="B29" s="4" t="inlineStr">
        <is>
          <t xml:space="preserve"> </t>
        </is>
      </c>
      <c r="C29" s="4" t="inlineStr">
        <is>
          <t xml:space="preserve"> </t>
        </is>
      </c>
      <c r="D29" s="4" t="inlineStr">
        <is>
          <t xml:space="preserve"> </t>
        </is>
      </c>
      <c r="E29" s="4" t="inlineStr">
        <is>
          <t xml:space="preserve"> </t>
        </is>
      </c>
      <c r="F29" s="10" t="n">
        <v>0.0617</v>
      </c>
    </row>
    <row r="30">
      <c r="A30" s="4" t="inlineStr">
        <is>
          <t>Supplemental Executive Retirement Plan - 2012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Contribution And Defined Benefit Plan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nefit obligation</t>
        </is>
      </c>
      <c r="B32" s="4" t="inlineStr">
        <is>
          <t xml:space="preserve"> </t>
        </is>
      </c>
      <c r="C32" s="4" t="inlineStr">
        <is>
          <t xml:space="preserve"> </t>
        </is>
      </c>
      <c r="D32" s="4" t="inlineStr">
        <is>
          <t xml:space="preserve"> </t>
        </is>
      </c>
      <c r="E32" s="5" t="n">
        <v>1500000</v>
      </c>
      <c r="F32" s="5" t="n">
        <v>1600000</v>
      </c>
    </row>
    <row r="33">
      <c r="A33" s="4" t="inlineStr">
        <is>
          <t>Discount rate for projected benefit obligation</t>
        </is>
      </c>
      <c r="B33" s="4" t="inlineStr">
        <is>
          <t xml:space="preserve"> </t>
        </is>
      </c>
      <c r="C33" s="4" t="inlineStr">
        <is>
          <t xml:space="preserve"> </t>
        </is>
      </c>
      <c r="D33" s="4" t="inlineStr">
        <is>
          <t xml:space="preserve"> </t>
        </is>
      </c>
      <c r="E33" s="10" t="n">
        <v>0.0512</v>
      </c>
      <c r="F33" s="10" t="n">
        <v>0.0512</v>
      </c>
    </row>
    <row r="34">
      <c r="A34" s="4" t="inlineStr">
        <is>
          <t>Benefit plan, full benefit eligibility retirement age</t>
        </is>
      </c>
      <c r="B34" s="4" t="inlineStr">
        <is>
          <t xml:space="preserve"> </t>
        </is>
      </c>
      <c r="C34" s="4" t="inlineStr">
        <is>
          <t xml:space="preserve"> </t>
        </is>
      </c>
      <c r="D34" s="4" t="inlineStr">
        <is>
          <t xml:space="preserve"> </t>
        </is>
      </c>
      <c r="E34" s="4" t="inlineStr">
        <is>
          <t>67 years</t>
        </is>
      </c>
      <c r="F34" s="4" t="inlineStr">
        <is>
          <t xml:space="preserve"> </t>
        </is>
      </c>
    </row>
    <row r="35">
      <c r="A35" s="4" t="inlineStr">
        <is>
          <t>Number of executive under supplemental executive benefit plan | Employee</t>
        </is>
      </c>
      <c r="B35" s="4" t="inlineStr">
        <is>
          <t xml:space="preserve"> </t>
        </is>
      </c>
      <c r="C35" s="4" t="inlineStr">
        <is>
          <t xml:space="preserve"> </t>
        </is>
      </c>
      <c r="D35" s="4" t="inlineStr">
        <is>
          <t xml:space="preserve"> </t>
        </is>
      </c>
      <c r="E35" s="6" t="n">
        <v>1</v>
      </c>
      <c r="F35" s="4" t="inlineStr">
        <is>
          <t xml:space="preserve"> </t>
        </is>
      </c>
    </row>
    <row r="36">
      <c r="A36" s="4" t="inlineStr">
        <is>
          <t>Benefit plan postretirement benefit payout period</t>
        </is>
      </c>
      <c r="B36" s="4" t="inlineStr">
        <is>
          <t xml:space="preserve"> </t>
        </is>
      </c>
      <c r="C36" s="4" t="inlineStr">
        <is>
          <t xml:space="preserve"> </t>
        </is>
      </c>
      <c r="D36" s="4" t="inlineStr">
        <is>
          <t xml:space="preserve"> </t>
        </is>
      </c>
      <c r="E36" s="4" t="inlineStr">
        <is>
          <t>15 years</t>
        </is>
      </c>
      <c r="F36" s="4" t="inlineStr">
        <is>
          <t xml:space="preserve"> </t>
        </is>
      </c>
    </row>
    <row r="37">
      <c r="A37" s="4" t="inlineStr">
        <is>
          <t>Non-Qualified Executive Supplemental Benefit Plans and Non-Qualified Directors Supplemental Benefit Plans - "The 2001 and 2012 Pl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Contribution And Defined Benefit Plan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pensation cost</t>
        </is>
      </c>
      <c r="B39" s="4" t="inlineStr">
        <is>
          <t xml:space="preserve"> </t>
        </is>
      </c>
      <c r="C39" s="4" t="inlineStr">
        <is>
          <t xml:space="preserve"> </t>
        </is>
      </c>
      <c r="D39" s="4" t="inlineStr">
        <is>
          <t xml:space="preserve"> </t>
        </is>
      </c>
      <c r="E39" s="5" t="n">
        <v>370000</v>
      </c>
      <c r="F39" s="5" t="n">
        <v>819000</v>
      </c>
    </row>
    <row r="40">
      <c r="A40" s="4" t="inlineStr">
        <is>
          <t>Non-Qualified Supplemental Benefit Plans for Directors 2001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Contribution And Defined Benefit Plan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years of service multiplied with average final pay</t>
        </is>
      </c>
      <c r="B42" s="4" t="inlineStr">
        <is>
          <t xml:space="preserve"> </t>
        </is>
      </c>
      <c r="C42" s="4" t="inlineStr">
        <is>
          <t xml:space="preserve"> </t>
        </is>
      </c>
      <c r="D42" s="4" t="inlineStr">
        <is>
          <t>20 years</t>
        </is>
      </c>
      <c r="E42" s="4" t="inlineStr">
        <is>
          <t xml:space="preserve"> </t>
        </is>
      </c>
      <c r="F42" s="4" t="inlineStr">
        <is>
          <t xml:space="preserve"> </t>
        </is>
      </c>
    </row>
    <row r="43">
      <c r="A43" s="4" t="inlineStr">
        <is>
          <t>Percent applied on average final pay to determine benefit</t>
        </is>
      </c>
      <c r="B43" s="4" t="inlineStr">
        <is>
          <t xml:space="preserve"> </t>
        </is>
      </c>
      <c r="C43" s="4" t="inlineStr">
        <is>
          <t xml:space="preserve"> </t>
        </is>
      </c>
      <c r="D43" s="11" t="n">
        <v>0.4</v>
      </c>
      <c r="E43" s="4" t="inlineStr">
        <is>
          <t xml:space="preserve"> </t>
        </is>
      </c>
      <c r="F43" s="4" t="inlineStr">
        <is>
          <t xml:space="preserve"> </t>
        </is>
      </c>
    </row>
    <row r="44">
      <c r="A44" s="4" t="inlineStr">
        <is>
          <t>Benefit plan postretirement benefit payout period</t>
        </is>
      </c>
      <c r="B44" s="4" t="inlineStr">
        <is>
          <t xml:space="preserve"> </t>
        </is>
      </c>
      <c r="C44" s="4" t="inlineStr">
        <is>
          <t xml:space="preserve"> </t>
        </is>
      </c>
      <c r="D44" s="4" t="inlineStr">
        <is>
          <t>15 years</t>
        </is>
      </c>
      <c r="E44" s="4" t="inlineStr">
        <is>
          <t xml:space="preserve"> </t>
        </is>
      </c>
      <c r="F44" s="4" t="inlineStr">
        <is>
          <t xml:space="preserve"> </t>
        </is>
      </c>
    </row>
    <row r="45">
      <c r="A45" s="4" t="inlineStr">
        <is>
          <t>Non-Qualified Executive Supplemental Benefit Plans 2001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Contribution And Defined Benefit Plan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years of service multiplied with average final pay</t>
        </is>
      </c>
      <c r="B47" s="4" t="inlineStr">
        <is>
          <t xml:space="preserve"> </t>
        </is>
      </c>
      <c r="C47" s="4" t="inlineStr">
        <is>
          <t>20 years</t>
        </is>
      </c>
      <c r="D47" s="4" t="inlineStr">
        <is>
          <t xml:space="preserve"> </t>
        </is>
      </c>
      <c r="E47" s="4" t="inlineStr">
        <is>
          <t xml:space="preserve"> </t>
        </is>
      </c>
      <c r="F47" s="4" t="inlineStr">
        <is>
          <t xml:space="preserve"> </t>
        </is>
      </c>
    </row>
    <row r="48">
      <c r="A48" s="4" t="inlineStr">
        <is>
          <t>Percent applied on average final pay to determine benefit</t>
        </is>
      </c>
      <c r="B48" s="4" t="inlineStr">
        <is>
          <t xml:space="preserve"> </t>
        </is>
      </c>
      <c r="C48" s="11" t="n">
        <v>0.4</v>
      </c>
      <c r="D48" s="4" t="inlineStr">
        <is>
          <t xml:space="preserve"> </t>
        </is>
      </c>
      <c r="E48" s="4" t="inlineStr">
        <is>
          <t xml:space="preserve"> </t>
        </is>
      </c>
      <c r="F48" s="4" t="inlineStr">
        <is>
          <t xml:space="preserve"> </t>
        </is>
      </c>
    </row>
    <row r="49">
      <c r="A49" s="4" t="inlineStr">
        <is>
          <t>Benefit plan postretirement benefit payout period</t>
        </is>
      </c>
      <c r="B49" s="4" t="inlineStr">
        <is>
          <t xml:space="preserve"> </t>
        </is>
      </c>
      <c r="C49" s="4" t="inlineStr">
        <is>
          <t>15 years</t>
        </is>
      </c>
      <c r="D49" s="4" t="inlineStr">
        <is>
          <t xml:space="preserve"> </t>
        </is>
      </c>
      <c r="E49" s="4" t="inlineStr">
        <is>
          <t xml:space="preserve"> </t>
        </is>
      </c>
      <c r="F49" s="4" t="inlineStr">
        <is>
          <t xml:space="preserve"> </t>
        </is>
      </c>
    </row>
    <row r="50">
      <c r="A50" s="4" t="inlineStr">
        <is>
          <t>2018 Retention Agre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ined Contribution And Defined Benefit Plan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surrender value of life insurance</t>
        </is>
      </c>
      <c r="B52" s="4" t="inlineStr">
        <is>
          <t xml:space="preserve"> </t>
        </is>
      </c>
      <c r="C52" s="4" t="inlineStr">
        <is>
          <t xml:space="preserve"> </t>
        </is>
      </c>
      <c r="D52" s="4" t="inlineStr">
        <is>
          <t xml:space="preserve"> </t>
        </is>
      </c>
      <c r="E52" s="6" t="n">
        <v>29300000</v>
      </c>
      <c r="F52" s="6" t="n">
        <v>29400000</v>
      </c>
    </row>
    <row r="53">
      <c r="A53" s="4" t="inlineStr">
        <is>
          <t>Benefit obligation</t>
        </is>
      </c>
      <c r="B53" s="4" t="inlineStr">
        <is>
          <t xml:space="preserve"> </t>
        </is>
      </c>
      <c r="C53" s="4" t="inlineStr">
        <is>
          <t xml:space="preserve"> </t>
        </is>
      </c>
      <c r="D53" s="4" t="inlineStr">
        <is>
          <t xml:space="preserve"> </t>
        </is>
      </c>
      <c r="E53" s="5" t="n">
        <v>775000</v>
      </c>
      <c r="F53" s="5" t="n">
        <v>627000</v>
      </c>
    </row>
    <row r="54">
      <c r="A54" s="4" t="inlineStr">
        <is>
          <t>Discount rate for projected benefit obligation</t>
        </is>
      </c>
      <c r="B54" s="4" t="inlineStr">
        <is>
          <t xml:space="preserve"> </t>
        </is>
      </c>
      <c r="C54" s="4" t="inlineStr">
        <is>
          <t xml:space="preserve"> </t>
        </is>
      </c>
      <c r="D54" s="4" t="inlineStr">
        <is>
          <t xml:space="preserve"> </t>
        </is>
      </c>
      <c r="E54" s="10" t="n">
        <v>0.0512</v>
      </c>
      <c r="F54" s="10" t="n">
        <v>0.0512</v>
      </c>
    </row>
    <row r="55">
      <c r="A55" s="4" t="inlineStr">
        <is>
          <t>Aggregate amount payable under retention agreement</t>
        </is>
      </c>
      <c r="B55" s="5" t="n">
        <v>1400000</v>
      </c>
      <c r="C55" s="4" t="inlineStr">
        <is>
          <t xml:space="preserve"> </t>
        </is>
      </c>
      <c r="D55" s="4" t="inlineStr">
        <is>
          <t xml:space="preserve"> </t>
        </is>
      </c>
      <c r="E55" s="4" t="inlineStr">
        <is>
          <t xml:space="preserve"> </t>
        </is>
      </c>
      <c r="F55" s="4" t="inlineStr">
        <is>
          <t xml:space="preserve"> </t>
        </is>
      </c>
    </row>
    <row r="56">
      <c r="A56" s="4" t="inlineStr">
        <is>
          <t>Compensation cost</t>
        </is>
      </c>
      <c r="B56" s="4" t="inlineStr">
        <is>
          <t xml:space="preserve"> </t>
        </is>
      </c>
      <c r="C56" s="4" t="inlineStr">
        <is>
          <t xml:space="preserve"> </t>
        </is>
      </c>
      <c r="D56" s="4" t="inlineStr">
        <is>
          <t xml:space="preserve"> </t>
        </is>
      </c>
      <c r="E56" s="5" t="n">
        <v>147000</v>
      </c>
      <c r="F56" s="5" t="n">
        <v>135000</v>
      </c>
    </row>
    <row r="57">
      <c r="A57" s="4" t="inlineStr">
        <is>
          <t>Number Of Equal Payment Installments | Item</t>
        </is>
      </c>
      <c r="B57" s="6" t="n">
        <v>3</v>
      </c>
      <c r="C57" s="4" t="inlineStr">
        <is>
          <t xml:space="preserve"> </t>
        </is>
      </c>
      <c r="D57" s="4" t="inlineStr">
        <is>
          <t xml:space="preserve"> </t>
        </is>
      </c>
      <c r="E57" s="4" t="inlineStr">
        <is>
          <t xml:space="preserve"> </t>
        </is>
      </c>
      <c r="F57" s="4" t="inlineStr">
        <is>
          <t xml:space="preserve"> </t>
        </is>
      </c>
    </row>
    <row r="58">
      <c r="A58" s="4" t="inlineStr">
        <is>
          <t>Number of executives under retention agreement | Employee</t>
        </is>
      </c>
      <c r="B58" s="6" t="n">
        <v>1</v>
      </c>
      <c r="C58" s="4" t="inlineStr">
        <is>
          <t xml:space="preserve"> </t>
        </is>
      </c>
      <c r="D58" s="4" t="inlineStr">
        <is>
          <t xml:space="preserve"> </t>
        </is>
      </c>
      <c r="E58" s="4" t="inlineStr">
        <is>
          <t xml:space="preserve"> </t>
        </is>
      </c>
      <c r="F58" s="4" t="inlineStr">
        <is>
          <t xml:space="preserve"> </t>
        </is>
      </c>
    </row>
    <row r="59">
      <c r="A59" s="4" t="inlineStr">
        <is>
          <t>2024 Supplemental Executive Retirement Plan Agree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ined Contribution And Defined Benefit Plan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nefit obligation</t>
        </is>
      </c>
      <c r="B61" s="4" t="inlineStr">
        <is>
          <t xml:space="preserve"> </t>
        </is>
      </c>
      <c r="C61" s="4" t="inlineStr">
        <is>
          <t xml:space="preserve"> </t>
        </is>
      </c>
      <c r="D61" s="4" t="inlineStr">
        <is>
          <t xml:space="preserve"> </t>
        </is>
      </c>
      <c r="E61" s="5" t="n">
        <v>175000</v>
      </c>
      <c r="F61" s="4" t="inlineStr">
        <is>
          <t xml:space="preserve"> </t>
        </is>
      </c>
    </row>
    <row r="62">
      <c r="A62" s="4" t="inlineStr">
        <is>
          <t>Discount rate for projected benefit obligation</t>
        </is>
      </c>
      <c r="B62" s="4" t="inlineStr">
        <is>
          <t xml:space="preserve"> </t>
        </is>
      </c>
      <c r="C62" s="4" t="inlineStr">
        <is>
          <t xml:space="preserve"> </t>
        </is>
      </c>
      <c r="D62" s="4" t="inlineStr">
        <is>
          <t xml:space="preserve"> </t>
        </is>
      </c>
      <c r="E62" s="11" t="n">
        <v>0.05</v>
      </c>
      <c r="F62" s="4" t="inlineStr">
        <is>
          <t xml:space="preserve"> </t>
        </is>
      </c>
    </row>
    <row r="63">
      <c r="A63" s="4" t="inlineStr">
        <is>
          <t>Benefit plan, full benefit eligibility retirement age</t>
        </is>
      </c>
      <c r="B63" s="4" t="inlineStr">
        <is>
          <t xml:space="preserve"> </t>
        </is>
      </c>
      <c r="C63" s="4" t="inlineStr">
        <is>
          <t xml:space="preserve"> </t>
        </is>
      </c>
      <c r="D63" s="4" t="inlineStr">
        <is>
          <t xml:space="preserve"> </t>
        </is>
      </c>
      <c r="E63" s="4" t="inlineStr">
        <is>
          <t>67 years</t>
        </is>
      </c>
      <c r="F63" s="4" t="inlineStr">
        <is>
          <t xml:space="preserve"> </t>
        </is>
      </c>
    </row>
    <row r="64">
      <c r="A64" s="4" t="inlineStr">
        <is>
          <t>Number of executive under supplemental executive benefit plan | Employee</t>
        </is>
      </c>
      <c r="B64" s="4" t="inlineStr">
        <is>
          <t xml:space="preserve"> </t>
        </is>
      </c>
      <c r="C64" s="4" t="inlineStr">
        <is>
          <t xml:space="preserve"> </t>
        </is>
      </c>
      <c r="D64" s="4" t="inlineStr">
        <is>
          <t xml:space="preserve"> </t>
        </is>
      </c>
      <c r="E64" s="6" t="n">
        <v>1</v>
      </c>
      <c r="F64" s="4" t="inlineStr">
        <is>
          <t xml:space="preserve"> </t>
        </is>
      </c>
    </row>
    <row r="65">
      <c r="A65" s="4" t="inlineStr">
        <is>
          <t>Benefit plan postretirement benefit payout period</t>
        </is>
      </c>
      <c r="B65" s="4" t="inlineStr">
        <is>
          <t xml:space="preserve"> </t>
        </is>
      </c>
      <c r="C65" s="4" t="inlineStr">
        <is>
          <t xml:space="preserve"> </t>
        </is>
      </c>
      <c r="D65" s="4" t="inlineStr">
        <is>
          <t xml:space="preserve"> </t>
        </is>
      </c>
      <c r="E65" s="4" t="inlineStr">
        <is>
          <t>15 years</t>
        </is>
      </c>
      <c r="F65" s="4" t="inlineStr">
        <is>
          <t xml:space="preserve"> </t>
        </is>
      </c>
    </row>
    <row r="66">
      <c r="A66" s="4" t="inlineStr">
        <is>
          <t>Compensation cost</t>
        </is>
      </c>
      <c r="B66" s="4" t="inlineStr">
        <is>
          <t xml:space="preserve"> </t>
        </is>
      </c>
      <c r="C66" s="4" t="inlineStr">
        <is>
          <t xml:space="preserve"> </t>
        </is>
      </c>
      <c r="D66" s="4" t="inlineStr">
        <is>
          <t xml:space="preserve"> </t>
        </is>
      </c>
      <c r="E66" s="5" t="n">
        <v>175000</v>
      </c>
      <c r="F66" s="4" t="inlineStr">
        <is>
          <t xml:space="preserve"> </t>
        </is>
      </c>
    </row>
    <row r="67">
      <c r="A67" s="4" t="inlineStr">
        <is>
          <t>Defined benefit plan, annuity contracts amount</t>
        </is>
      </c>
      <c r="B67" s="4" t="inlineStr">
        <is>
          <t xml:space="preserve"> </t>
        </is>
      </c>
      <c r="C67" s="4" t="inlineStr">
        <is>
          <t xml:space="preserve"> </t>
        </is>
      </c>
      <c r="D67" s="4" t="inlineStr">
        <is>
          <t xml:space="preserve"> </t>
        </is>
      </c>
      <c r="E67" s="5" t="n">
        <v>3200000</v>
      </c>
      <c r="F67"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34" customWidth="1" min="3" max="3"/>
    <col width="29" customWidth="1" min="4" max="4"/>
    <col width="40" customWidth="1" min="5" max="5"/>
    <col width="20" customWidth="1" min="6" max="6"/>
  </cols>
  <sheetData>
    <row r="1">
      <c r="A1" s="1" t="inlineStr">
        <is>
          <t>Stock-based Compensation (Narrative) (Details)</t>
        </is>
      </c>
      <c r="C1" s="2" t="inlineStr">
        <is>
          <t>12 Months Ended</t>
        </is>
      </c>
    </row>
    <row r="2">
      <c r="B2" s="2" t="inlineStr">
        <is>
          <t>Apr. 24, 2024 shares</t>
        </is>
      </c>
      <c r="C2" s="2" t="inlineStr">
        <is>
          <t>Dec. 31, 2024 USD ($) Item shares</t>
        </is>
      </c>
      <c r="D2" s="2" t="inlineStr">
        <is>
          <t>Dec. 31, 2023 USD ($) shares</t>
        </is>
      </c>
      <c r="E2" s="2" t="inlineStr">
        <is>
          <t>Dec. 31, 2006 USD ($) $ / shares shares</t>
        </is>
      </c>
      <c r="F2" s="2" t="inlineStr">
        <is>
          <t>May 23,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based compensation plans | Item</t>
        </is>
      </c>
      <c r="B4" s="4" t="inlineStr">
        <is>
          <t xml:space="preserve"> </t>
        </is>
      </c>
      <c r="C4" s="6" t="n">
        <v>3</v>
      </c>
      <c r="D4" s="4" t="inlineStr">
        <is>
          <t xml:space="preserve"> </t>
        </is>
      </c>
      <c r="E4" s="4" t="inlineStr">
        <is>
          <t xml:space="preserve"> </t>
        </is>
      </c>
      <c r="F4" s="4" t="inlineStr">
        <is>
          <t xml:space="preserve"> </t>
        </is>
      </c>
    </row>
    <row r="5">
      <c r="A5" s="4" t="inlineStr">
        <is>
          <t>ESOP compensation expense | $</t>
        </is>
      </c>
      <c r="B5" s="4" t="inlineStr">
        <is>
          <t xml:space="preserve"> </t>
        </is>
      </c>
      <c r="C5" s="5" t="n">
        <v>99000</v>
      </c>
      <c r="D5" s="5" t="n">
        <v>86000</v>
      </c>
      <c r="E5" s="4" t="inlineStr">
        <is>
          <t xml:space="preserve"> </t>
        </is>
      </c>
      <c r="F5" s="4" t="inlineStr">
        <is>
          <t xml:space="preserve"> </t>
        </is>
      </c>
    </row>
    <row r="6">
      <c r="A6" s="4" t="inlineStr">
        <is>
          <t>ESOP, shares earned</t>
        </is>
      </c>
      <c r="B6" s="4" t="inlineStr">
        <is>
          <t xml:space="preserve"> </t>
        </is>
      </c>
      <c r="C6" s="6" t="n">
        <v>7935</v>
      </c>
      <c r="D6" s="6" t="n">
        <v>7935</v>
      </c>
      <c r="E6" s="4" t="inlineStr">
        <is>
          <t xml:space="preserve"> </t>
        </is>
      </c>
      <c r="F6" s="4" t="inlineStr">
        <is>
          <t xml:space="preserve"> </t>
        </is>
      </c>
    </row>
    <row r="7">
      <c r="A7" s="4" t="inlineStr">
        <is>
          <t>2006 Stock Opt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ward expiration date</t>
        </is>
      </c>
      <c r="B9" s="4" t="inlineStr">
        <is>
          <t xml:space="preserve"> </t>
        </is>
      </c>
      <c r="C9" s="4" t="inlineStr">
        <is>
          <t>Oct. 24,  2016</t>
        </is>
      </c>
      <c r="D9" s="4" t="inlineStr">
        <is>
          <t xml:space="preserve"> </t>
        </is>
      </c>
      <c r="E9" s="4" t="inlineStr">
        <is>
          <t xml:space="preserve"> </t>
        </is>
      </c>
      <c r="F9" s="4" t="inlineStr">
        <is>
          <t xml:space="preserve"> </t>
        </is>
      </c>
    </row>
    <row r="10">
      <c r="A10" s="4" t="inlineStr">
        <is>
          <t>Stock option award vesting period</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Stock awards available for grant, shares</t>
        </is>
      </c>
      <c r="B11" s="4" t="inlineStr">
        <is>
          <t xml:space="preserve"> </t>
        </is>
      </c>
      <c r="C11" s="6" t="n">
        <v>0</v>
      </c>
      <c r="D11" s="4" t="inlineStr">
        <is>
          <t xml:space="preserve"> </t>
        </is>
      </c>
      <c r="E11" s="4" t="inlineStr">
        <is>
          <t xml:space="preserve"> </t>
        </is>
      </c>
      <c r="F11" s="4" t="inlineStr">
        <is>
          <t xml:space="preserve"> </t>
        </is>
      </c>
    </row>
    <row r="12">
      <c r="A12" s="4" t="inlineStr">
        <is>
          <t>2012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ward expiration date</t>
        </is>
      </c>
      <c r="B14" s="4" t="inlineStr">
        <is>
          <t xml:space="preserve"> </t>
        </is>
      </c>
      <c r="C14" s="4" t="inlineStr">
        <is>
          <t>Apr. 24,  2024</t>
        </is>
      </c>
      <c r="D14" s="4" t="inlineStr">
        <is>
          <t xml:space="preserve"> </t>
        </is>
      </c>
      <c r="E14" s="4" t="inlineStr">
        <is>
          <t xml:space="preserve"> </t>
        </is>
      </c>
      <c r="F14" s="4" t="inlineStr">
        <is>
          <t xml:space="preserve"> </t>
        </is>
      </c>
    </row>
    <row r="15">
      <c r="A15" s="4" t="inlineStr">
        <is>
          <t>Share-based compensation number of stock shares vested</t>
        </is>
      </c>
      <c r="B15" s="4" t="inlineStr">
        <is>
          <t xml:space="preserve"> </t>
        </is>
      </c>
      <c r="C15" s="6" t="n">
        <v>11725</v>
      </c>
      <c r="D15" s="6" t="n">
        <v>11734</v>
      </c>
      <c r="E15" s="4" t="inlineStr">
        <is>
          <t xml:space="preserve"> </t>
        </is>
      </c>
      <c r="F15" s="4" t="inlineStr">
        <is>
          <t xml:space="preserve"> </t>
        </is>
      </c>
    </row>
    <row r="16">
      <c r="A16" s="4" t="inlineStr">
        <is>
          <t>Employee Stock Ownership Plan "ESO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requisite service period</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ESOP, loan amount | $</t>
        </is>
      </c>
      <c r="B19" s="4" t="inlineStr">
        <is>
          <t xml:space="preserve"> </t>
        </is>
      </c>
      <c r="C19" s="5" t="n">
        <v>1200000</v>
      </c>
      <c r="D19" s="4" t="inlineStr">
        <is>
          <t xml:space="preserve"> </t>
        </is>
      </c>
      <c r="E19" s="5" t="n">
        <v>2600000</v>
      </c>
      <c r="F19" s="4" t="inlineStr">
        <is>
          <t xml:space="preserve"> </t>
        </is>
      </c>
    </row>
    <row r="20">
      <c r="A20" s="4" t="inlineStr">
        <is>
          <t>ESOP, shares acquired</t>
        </is>
      </c>
      <c r="B20" s="4" t="inlineStr">
        <is>
          <t xml:space="preserve"> </t>
        </is>
      </c>
      <c r="C20" s="4" t="inlineStr">
        <is>
          <t xml:space="preserve"> </t>
        </is>
      </c>
      <c r="D20" s="4" t="inlineStr">
        <is>
          <t xml:space="preserve"> </t>
        </is>
      </c>
      <c r="E20" s="6" t="n">
        <v>238050</v>
      </c>
      <c r="F20" s="4" t="inlineStr">
        <is>
          <t xml:space="preserve"> </t>
        </is>
      </c>
    </row>
    <row r="21">
      <c r="A21" s="4" t="inlineStr">
        <is>
          <t>ESOP, stock purchase price | $ / shares</t>
        </is>
      </c>
      <c r="B21" s="4" t="inlineStr">
        <is>
          <t xml:space="preserve"> </t>
        </is>
      </c>
      <c r="C21" s="4" t="inlineStr">
        <is>
          <t xml:space="preserve"> </t>
        </is>
      </c>
      <c r="D21" s="4" t="inlineStr">
        <is>
          <t xml:space="preserve"> </t>
        </is>
      </c>
      <c r="E21" s="9" t="n">
        <v>10.7</v>
      </c>
      <c r="F21" s="4" t="inlineStr">
        <is>
          <t xml:space="preserve"> </t>
        </is>
      </c>
    </row>
    <row r="22">
      <c r="A22" s="4" t="inlineStr">
        <is>
          <t>ESOP, reduction to stockholders' equity from purchased shares | $</t>
        </is>
      </c>
      <c r="B22" s="4" t="inlineStr">
        <is>
          <t xml:space="preserve"> </t>
        </is>
      </c>
      <c r="C22" s="4" t="inlineStr">
        <is>
          <t xml:space="preserve"> </t>
        </is>
      </c>
      <c r="D22" s="4" t="inlineStr">
        <is>
          <t xml:space="preserve"> </t>
        </is>
      </c>
      <c r="E22" s="5" t="n">
        <v>2600000</v>
      </c>
      <c r="F22" s="4" t="inlineStr">
        <is>
          <t xml:space="preserve"> </t>
        </is>
      </c>
    </row>
    <row r="23">
      <c r="A23" s="4" t="inlineStr">
        <is>
          <t>ESOP, fair value of unallocated shares | $</t>
        </is>
      </c>
      <c r="B23" s="4" t="inlineStr">
        <is>
          <t xml:space="preserve"> </t>
        </is>
      </c>
      <c r="C23" s="5" t="n">
        <v>1300000</v>
      </c>
      <c r="D23" s="4" t="inlineStr">
        <is>
          <t xml:space="preserve"> </t>
        </is>
      </c>
      <c r="E23" s="4" t="inlineStr">
        <is>
          <t xml:space="preserve"> </t>
        </is>
      </c>
      <c r="F23" s="4" t="inlineStr">
        <is>
          <t xml:space="preserve"> </t>
        </is>
      </c>
    </row>
    <row r="24">
      <c r="A24" s="4" t="inlineStr">
        <is>
          <t>ESOP, number of allocated shares</t>
        </is>
      </c>
      <c r="B24" s="4" t="inlineStr">
        <is>
          <t xml:space="preserve"> </t>
        </is>
      </c>
      <c r="C24" s="6" t="n">
        <v>66117</v>
      </c>
      <c r="D24" s="6" t="n">
        <v>74895</v>
      </c>
      <c r="E24" s="4" t="inlineStr">
        <is>
          <t xml:space="preserve"> </t>
        </is>
      </c>
      <c r="F24" s="4" t="inlineStr">
        <is>
          <t xml:space="preserve"> </t>
        </is>
      </c>
    </row>
    <row r="25">
      <c r="A25" s="4" t="inlineStr">
        <is>
          <t>ESOP, number of unallocated shares</t>
        </is>
      </c>
      <c r="B25" s="4" t="inlineStr">
        <is>
          <t xml:space="preserve"> </t>
        </is>
      </c>
      <c r="C25" s="6" t="n">
        <v>95219</v>
      </c>
      <c r="D25" s="6" t="n">
        <v>103153</v>
      </c>
      <c r="E25" s="4" t="inlineStr">
        <is>
          <t xml:space="preserve"> </t>
        </is>
      </c>
      <c r="F25" s="4" t="inlineStr">
        <is>
          <t xml:space="preserve"> </t>
        </is>
      </c>
    </row>
    <row r="26">
      <c r="A26" s="4" t="inlineStr">
        <is>
          <t>ESOP compensation expense | $</t>
        </is>
      </c>
      <c r="B26" s="4" t="inlineStr">
        <is>
          <t xml:space="preserve"> </t>
        </is>
      </c>
      <c r="C26" s="5" t="n">
        <v>99000</v>
      </c>
      <c r="D26" s="5" t="n">
        <v>86000</v>
      </c>
      <c r="E26" s="4" t="inlineStr">
        <is>
          <t xml:space="preserve"> </t>
        </is>
      </c>
      <c r="F26" s="4" t="inlineStr">
        <is>
          <t xml:space="preserve"> </t>
        </is>
      </c>
    </row>
    <row r="27">
      <c r="A27" s="4" t="inlineStr">
        <is>
          <t>ESOP, shares earned</t>
        </is>
      </c>
      <c r="B27" s="4" t="inlineStr">
        <is>
          <t xml:space="preserve"> </t>
        </is>
      </c>
      <c r="C27" s="6" t="n">
        <v>7935</v>
      </c>
      <c r="D27" s="6" t="n">
        <v>7935</v>
      </c>
      <c r="E27" s="4" t="inlineStr">
        <is>
          <t xml:space="preserve"> </t>
        </is>
      </c>
      <c r="F27" s="4" t="inlineStr">
        <is>
          <t xml:space="preserve"> </t>
        </is>
      </c>
    </row>
    <row r="28">
      <c r="A28" s="4" t="inlineStr">
        <is>
          <t>Restricted Stock [Member] | 2012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number of stock shares vested</t>
        </is>
      </c>
      <c r="B30" s="4" t="inlineStr">
        <is>
          <t xml:space="preserve"> </t>
        </is>
      </c>
      <c r="C30" s="6" t="n">
        <v>121346</v>
      </c>
      <c r="D30" s="4" t="inlineStr">
        <is>
          <t xml:space="preserve"> </t>
        </is>
      </c>
      <c r="E30" s="4" t="inlineStr">
        <is>
          <t xml:space="preserve"> </t>
        </is>
      </c>
      <c r="F30" s="4" t="inlineStr">
        <is>
          <t xml:space="preserve"> </t>
        </is>
      </c>
    </row>
    <row r="31">
      <c r="A31" s="4" t="inlineStr">
        <is>
          <t>Compensation cost | $</t>
        </is>
      </c>
      <c r="B31" s="4" t="inlineStr">
        <is>
          <t xml:space="preserve"> </t>
        </is>
      </c>
      <c r="C31" s="5" t="n">
        <v>242000</v>
      </c>
      <c r="D31" s="5" t="n">
        <v>17000</v>
      </c>
      <c r="E31" s="4" t="inlineStr">
        <is>
          <t xml:space="preserve"> </t>
        </is>
      </c>
      <c r="F31" s="4" t="inlineStr">
        <is>
          <t xml:space="preserve"> </t>
        </is>
      </c>
    </row>
    <row r="32">
      <c r="A32" s="4" t="inlineStr">
        <is>
          <t>Unrecognized compensation cost related to awards | $</t>
        </is>
      </c>
      <c r="B32" s="4" t="inlineStr">
        <is>
          <t xml:space="preserve"> </t>
        </is>
      </c>
      <c r="C32" s="5" t="n">
        <v>358000</v>
      </c>
      <c r="D32" s="4" t="inlineStr">
        <is>
          <t xml:space="preserve"> </t>
        </is>
      </c>
      <c r="E32" s="4" t="inlineStr">
        <is>
          <t xml:space="preserve"> </t>
        </is>
      </c>
      <c r="F32" s="4" t="inlineStr">
        <is>
          <t xml:space="preserve"> </t>
        </is>
      </c>
    </row>
    <row r="33">
      <c r="A33" s="4" t="inlineStr">
        <is>
          <t>Unrecognized compensation cost, recognition period</t>
        </is>
      </c>
      <c r="B33" s="4" t="inlineStr">
        <is>
          <t xml:space="preserve"> </t>
        </is>
      </c>
      <c r="C33" s="4" t="inlineStr">
        <is>
          <t>24 months 6 days</t>
        </is>
      </c>
      <c r="D33" s="4" t="inlineStr">
        <is>
          <t xml:space="preserve"> </t>
        </is>
      </c>
      <c r="E33" s="4" t="inlineStr">
        <is>
          <t xml:space="preserve"> </t>
        </is>
      </c>
      <c r="F33" s="4" t="inlineStr">
        <is>
          <t xml:space="preserve"> </t>
        </is>
      </c>
    </row>
    <row r="34">
      <c r="A34" s="4" t="inlineStr">
        <is>
          <t>Employee Stock Option | 2012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payment award expiration date</t>
        </is>
      </c>
      <c r="B36" s="4" t="inlineStr">
        <is>
          <t>Apr. 24,  2024</t>
        </is>
      </c>
      <c r="C36" s="4" t="inlineStr">
        <is>
          <t xml:space="preserve"> </t>
        </is>
      </c>
      <c r="D36" s="4" t="inlineStr">
        <is>
          <t xml:space="preserve"> </t>
        </is>
      </c>
      <c r="E36" s="4" t="inlineStr">
        <is>
          <t xml:space="preserve"> </t>
        </is>
      </c>
      <c r="F36" s="4" t="inlineStr">
        <is>
          <t xml:space="preserve"> </t>
        </is>
      </c>
    </row>
    <row r="37">
      <c r="A37" s="4" t="inlineStr">
        <is>
          <t>Stock awards available for grant, shares</t>
        </is>
      </c>
      <c r="B37" s="6" t="n">
        <v>0</v>
      </c>
      <c r="C37" s="4" t="inlineStr">
        <is>
          <t xml:space="preserve"> </t>
        </is>
      </c>
      <c r="D37" s="4" t="inlineStr">
        <is>
          <t xml:space="preserve"> </t>
        </is>
      </c>
      <c r="E37" s="4" t="inlineStr">
        <is>
          <t xml:space="preserve"> </t>
        </is>
      </c>
      <c r="F37" s="4" t="inlineStr">
        <is>
          <t xml:space="preserve"> </t>
        </is>
      </c>
    </row>
    <row r="38">
      <c r="A38" s="4" t="inlineStr">
        <is>
          <t>Compensation cost | $</t>
        </is>
      </c>
      <c r="B38" s="4" t="inlineStr">
        <is>
          <t xml:space="preserve"> </t>
        </is>
      </c>
      <c r="C38" s="5" t="n">
        <v>4000</v>
      </c>
      <c r="D38" s="6" t="n">
        <v>0</v>
      </c>
      <c r="E38" s="4" t="inlineStr">
        <is>
          <t xml:space="preserve"> </t>
        </is>
      </c>
      <c r="F38" s="4" t="inlineStr">
        <is>
          <t xml:space="preserve"> </t>
        </is>
      </c>
    </row>
    <row r="39">
      <c r="A39" s="4" t="inlineStr">
        <is>
          <t>Unrecognized compensation cost related to awards | $</t>
        </is>
      </c>
      <c r="B39" s="4" t="inlineStr">
        <is>
          <t xml:space="preserve"> </t>
        </is>
      </c>
      <c r="C39" s="5" t="n">
        <v>24000</v>
      </c>
      <c r="D39" s="4" t="inlineStr">
        <is>
          <t xml:space="preserve"> </t>
        </is>
      </c>
      <c r="E39" s="4" t="inlineStr">
        <is>
          <t xml:space="preserve"> </t>
        </is>
      </c>
      <c r="F39" s="4" t="inlineStr">
        <is>
          <t xml:space="preserve"> </t>
        </is>
      </c>
    </row>
    <row r="40">
      <c r="A40" s="4" t="inlineStr">
        <is>
          <t>Unrecognized compensation cost, recognition period</t>
        </is>
      </c>
      <c r="B40" s="4" t="inlineStr">
        <is>
          <t xml:space="preserve"> </t>
        </is>
      </c>
      <c r="C40" s="4" t="inlineStr">
        <is>
          <t>4 months 9 days</t>
        </is>
      </c>
      <c r="D40" s="4" t="inlineStr">
        <is>
          <t xml:space="preserve"> </t>
        </is>
      </c>
      <c r="E40" s="4" t="inlineStr">
        <is>
          <t xml:space="preserve"> </t>
        </is>
      </c>
      <c r="F40" s="4" t="inlineStr">
        <is>
          <t xml:space="preserve"> </t>
        </is>
      </c>
    </row>
    <row r="41">
      <c r="A41" s="4" t="inlineStr">
        <is>
          <t>Non-Interest Expense Sec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expense | $</t>
        </is>
      </c>
      <c r="B43" s="4" t="inlineStr">
        <is>
          <t xml:space="preserve"> </t>
        </is>
      </c>
      <c r="C43" s="5" t="n">
        <v>345000</v>
      </c>
      <c r="D43" s="5" t="n">
        <v>103000</v>
      </c>
      <c r="E43" s="4" t="inlineStr">
        <is>
          <t xml:space="preserve"> </t>
        </is>
      </c>
      <c r="F43" s="4" t="inlineStr">
        <is>
          <t xml:space="preserve"> </t>
        </is>
      </c>
    </row>
    <row r="44">
      <c r="A44" s="4" t="inlineStr">
        <is>
          <t>Maximum [Member] | 2006 Stock Option Pla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number of shares authorized</t>
        </is>
      </c>
      <c r="B46" s="4" t="inlineStr">
        <is>
          <t xml:space="preserve"> </t>
        </is>
      </c>
      <c r="C46" s="6" t="n">
        <v>297562</v>
      </c>
      <c r="D46" s="4" t="inlineStr">
        <is>
          <t xml:space="preserve"> </t>
        </is>
      </c>
      <c r="E46" s="4" t="inlineStr">
        <is>
          <t xml:space="preserve"> </t>
        </is>
      </c>
      <c r="F46" s="4" t="inlineStr">
        <is>
          <t xml:space="preserve"> </t>
        </is>
      </c>
    </row>
    <row r="47">
      <c r="A47" s="4" t="inlineStr">
        <is>
          <t>Share-based payment award expiration period</t>
        </is>
      </c>
      <c r="B47" s="4" t="inlineStr">
        <is>
          <t xml:space="preserve"> </t>
        </is>
      </c>
      <c r="C47" s="4" t="inlineStr">
        <is>
          <t>10 years</t>
        </is>
      </c>
      <c r="D47" s="4" t="inlineStr">
        <is>
          <t xml:space="preserve"> </t>
        </is>
      </c>
      <c r="E47" s="4" t="inlineStr">
        <is>
          <t xml:space="preserve"> </t>
        </is>
      </c>
      <c r="F47" s="4" t="inlineStr">
        <is>
          <t xml:space="preserve"> </t>
        </is>
      </c>
    </row>
    <row r="48">
      <c r="A48" s="4" t="inlineStr">
        <is>
          <t>Maximum [Member] | Restricted Stock [Member] | 2012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number of shares authorized</t>
        </is>
      </c>
      <c r="B50" s="4" t="inlineStr">
        <is>
          <t xml:space="preserve"> </t>
        </is>
      </c>
      <c r="C50" s="4" t="inlineStr">
        <is>
          <t xml:space="preserve"> </t>
        </is>
      </c>
      <c r="D50" s="4" t="inlineStr">
        <is>
          <t xml:space="preserve"> </t>
        </is>
      </c>
      <c r="E50" s="4" t="inlineStr">
        <is>
          <t xml:space="preserve"> </t>
        </is>
      </c>
      <c r="F50" s="6" t="n">
        <v>180000</v>
      </c>
    </row>
    <row r="51">
      <c r="A51" s="4" t="inlineStr">
        <is>
          <t>Maximum [Member] | Employee Stock Option | 2012 Equity Incentive Pla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number of shares authorized</t>
        </is>
      </c>
      <c r="B53" s="4" t="inlineStr">
        <is>
          <t xml:space="preserve"> </t>
        </is>
      </c>
      <c r="C53" s="4" t="inlineStr">
        <is>
          <t xml:space="preserve"> </t>
        </is>
      </c>
      <c r="D53" s="4" t="inlineStr">
        <is>
          <t xml:space="preserve"> </t>
        </is>
      </c>
      <c r="E53" s="4" t="inlineStr">
        <is>
          <t xml:space="preserve"> </t>
        </is>
      </c>
      <c r="F53" s="6" t="n">
        <v>2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ummary of Status of Stock Option Plan) (Details) - USD ($)</t>
        </is>
      </c>
      <c r="B1" s="2" t="inlineStr">
        <is>
          <t>12 Months Ended</t>
        </is>
      </c>
    </row>
    <row r="2">
      <c r="B2" s="2" t="inlineStr">
        <is>
          <t>Dec. 31, 2024</t>
        </is>
      </c>
      <c r="C2" s="2" t="inlineStr">
        <is>
          <t>Dec. 31, 2023</t>
        </is>
      </c>
    </row>
    <row r="3">
      <c r="A3" s="4" t="inlineStr">
        <is>
          <t>2006 Stock Option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at beginning of year</t>
        </is>
      </c>
      <c r="B5" s="6" t="n">
        <v>58857</v>
      </c>
      <c r="C5" s="6" t="n">
        <v>58857</v>
      </c>
    </row>
    <row r="6">
      <c r="A6" s="4" t="inlineStr">
        <is>
          <t>Forfeited</t>
        </is>
      </c>
      <c r="B6" s="6" t="n">
        <v>-31035</v>
      </c>
      <c r="C6" s="4" t="inlineStr">
        <is>
          <t xml:space="preserve"> </t>
        </is>
      </c>
    </row>
    <row r="7">
      <c r="A7" s="4" t="inlineStr">
        <is>
          <t>Outstanding at end of period</t>
        </is>
      </c>
      <c r="B7" s="6" t="n">
        <v>27822</v>
      </c>
      <c r="C7" s="6" t="n">
        <v>58857</v>
      </c>
    </row>
    <row r="8">
      <c r="A8" s="4" t="inlineStr">
        <is>
          <t>Options exercisable at end of period</t>
        </is>
      </c>
      <c r="B8" s="6" t="n">
        <v>27822</v>
      </c>
      <c r="C8" s="6" t="n">
        <v>58857</v>
      </c>
    </row>
    <row r="9">
      <c r="A9" s="4" t="inlineStr">
        <is>
          <t>Outstanding at beginning of year, Weighted Average Exercise Price</t>
        </is>
      </c>
      <c r="B9" s="7" t="n">
        <v>14.38</v>
      </c>
      <c r="C9" s="7" t="n">
        <v>14.38</v>
      </c>
    </row>
    <row r="10">
      <c r="A10" s="4" t="inlineStr">
        <is>
          <t>Forfeited, Weighted Average Exercise Price</t>
        </is>
      </c>
      <c r="B10" s="8" t="n">
        <v>14.38</v>
      </c>
      <c r="C10" s="4" t="inlineStr">
        <is>
          <t xml:space="preserve"> </t>
        </is>
      </c>
    </row>
    <row r="11">
      <c r="A11" s="4" t="inlineStr">
        <is>
          <t>Outstanding at end of period, Weighted Average Exercise Price</t>
        </is>
      </c>
      <c r="B11" s="8" t="n">
        <v>14.38</v>
      </c>
      <c r="C11" s="8" t="n">
        <v>14.38</v>
      </c>
    </row>
    <row r="12">
      <c r="A12" s="4" t="inlineStr">
        <is>
          <t>Options exercisable at end of period, Weighted Average Exercise Price</t>
        </is>
      </c>
      <c r="B12" s="7" t="n">
        <v>14.38</v>
      </c>
      <c r="C12" s="7" t="n">
        <v>14.38</v>
      </c>
    </row>
    <row r="13">
      <c r="A13" s="4" t="inlineStr">
        <is>
          <t>Options Outstanding at end of period, Remaining Contractual Life</t>
        </is>
      </c>
      <c r="B13" s="4" t="inlineStr">
        <is>
          <t>1 year 9 months 18 days</t>
        </is>
      </c>
      <c r="C13" s="4" t="inlineStr">
        <is>
          <t>2 years 9 months 18 days</t>
        </is>
      </c>
    </row>
    <row r="14">
      <c r="A14" s="4" t="inlineStr">
        <is>
          <t>Options Exercisable at end of period, Remaining Contractual Life</t>
        </is>
      </c>
      <c r="B14" s="4" t="inlineStr">
        <is>
          <t>1 year 9 months 18 days</t>
        </is>
      </c>
      <c r="C14" s="4" t="inlineStr">
        <is>
          <t>2 years 9 months 18 days</t>
        </is>
      </c>
    </row>
    <row r="15">
      <c r="A15" s="4" t="inlineStr">
        <is>
          <t>2012 Equity Incentiv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utstanding at beginning of year</t>
        </is>
      </c>
      <c r="B17" s="6" t="n">
        <v>13101</v>
      </c>
      <c r="C17" s="6" t="n">
        <v>20000</v>
      </c>
    </row>
    <row r="18">
      <c r="A18" s="4" t="inlineStr">
        <is>
          <t>Granted</t>
        </is>
      </c>
      <c r="B18" s="6" t="n">
        <v>9306</v>
      </c>
      <c r="C18" s="4" t="inlineStr">
        <is>
          <t xml:space="preserve"> </t>
        </is>
      </c>
    </row>
    <row r="19">
      <c r="A19" s="4" t="inlineStr">
        <is>
          <t>Forfeited</t>
        </is>
      </c>
      <c r="B19" s="6" t="n">
        <v>-9307</v>
      </c>
      <c r="C19" s="4" t="inlineStr">
        <is>
          <t xml:space="preserve"> </t>
        </is>
      </c>
    </row>
    <row r="20">
      <c r="A20" s="4" t="inlineStr">
        <is>
          <t>Expired</t>
        </is>
      </c>
      <c r="B20" s="4" t="inlineStr">
        <is>
          <t xml:space="preserve"> </t>
        </is>
      </c>
      <c r="C20" s="6" t="n">
        <v>-6899</v>
      </c>
    </row>
    <row r="21">
      <c r="A21" s="4" t="inlineStr">
        <is>
          <t>Outstanding at end of period</t>
        </is>
      </c>
      <c r="B21" s="6" t="n">
        <v>13100</v>
      </c>
      <c r="C21" s="6" t="n">
        <v>13101</v>
      </c>
    </row>
    <row r="22">
      <c r="A22" s="4" t="inlineStr">
        <is>
          <t>Options exercisable at end of period</t>
        </is>
      </c>
      <c r="B22" s="6" t="n">
        <v>3794</v>
      </c>
      <c r="C22" s="6" t="n">
        <v>13101</v>
      </c>
    </row>
    <row r="23">
      <c r="A23" s="4" t="inlineStr">
        <is>
          <t>Outstanding at beginning of year, Weighted Average Exercise Price</t>
        </is>
      </c>
      <c r="B23" s="7" t="n">
        <v>14.38</v>
      </c>
      <c r="C23" s="7" t="n">
        <v>14.38</v>
      </c>
    </row>
    <row r="24">
      <c r="A24" s="4" t="inlineStr">
        <is>
          <t>Granted, Weighted Average Exercise Price</t>
        </is>
      </c>
      <c r="B24" s="8" t="n">
        <v>10.69</v>
      </c>
      <c r="C24" s="4" t="inlineStr">
        <is>
          <t xml:space="preserve"> </t>
        </is>
      </c>
    </row>
    <row r="25">
      <c r="A25" s="4" t="inlineStr">
        <is>
          <t>Forfeited, Weighted Average Exercise Price</t>
        </is>
      </c>
      <c r="B25" s="8" t="n">
        <v>14.38</v>
      </c>
      <c r="C25" s="4" t="inlineStr">
        <is>
          <t xml:space="preserve"> </t>
        </is>
      </c>
    </row>
    <row r="26">
      <c r="A26" s="4" t="inlineStr">
        <is>
          <t>Expired, Weighted Average Exercise Price</t>
        </is>
      </c>
      <c r="B26" s="4" t="inlineStr">
        <is>
          <t xml:space="preserve"> </t>
        </is>
      </c>
      <c r="C26" s="8" t="n">
        <v>14.38</v>
      </c>
    </row>
    <row r="27">
      <c r="A27" s="4" t="inlineStr">
        <is>
          <t>Outstanding at end of period, Weighted Average Exercise Price</t>
        </is>
      </c>
      <c r="B27" s="8" t="n">
        <v>11.76</v>
      </c>
      <c r="C27" s="8" t="n">
        <v>14.38</v>
      </c>
    </row>
    <row r="28">
      <c r="A28" s="4" t="inlineStr">
        <is>
          <t>Options exercisable at end of period, Weighted Average Exercise Price</t>
        </is>
      </c>
      <c r="B28" s="7" t="n">
        <v>14.38</v>
      </c>
      <c r="C28" s="7" t="n">
        <v>14.38</v>
      </c>
    </row>
    <row r="29">
      <c r="A29" s="4" t="inlineStr">
        <is>
          <t>Options Outstanding, Intrinsic Value</t>
        </is>
      </c>
      <c r="B29" s="5" t="n">
        <v>28000</v>
      </c>
      <c r="C29" s="4" t="inlineStr">
        <is>
          <t xml:space="preserve"> </t>
        </is>
      </c>
    </row>
    <row r="30">
      <c r="A30" s="4" t="inlineStr">
        <is>
          <t>Options Outstanding at end of period, Remaining Contractual Life</t>
        </is>
      </c>
      <c r="B30" s="4" t="inlineStr">
        <is>
          <t>7 years 1 month 6 days</t>
        </is>
      </c>
      <c r="C30" s="4" t="inlineStr">
        <is>
          <t>2 years 9 months 18 days</t>
        </is>
      </c>
    </row>
    <row r="31">
      <c r="A31" s="4" t="inlineStr">
        <is>
          <t>Options Exercisable at end of period, Remaining Contractual Life</t>
        </is>
      </c>
      <c r="B31" s="4" t="inlineStr">
        <is>
          <t>1 year 9 months 18 days</t>
        </is>
      </c>
      <c r="C31" s="4" t="inlineStr">
        <is>
          <t>2 years 9 months 18 days</t>
        </is>
      </c>
    </row>
    <row r="32">
      <c r="A32" s="4" t="inlineStr">
        <is>
          <t>Granted, Fair Value</t>
        </is>
      </c>
      <c r="B32" s="6" t="n">
        <v>9306</v>
      </c>
      <c r="C32" s="4" t="inlineStr">
        <is>
          <t xml:space="preserve"> </t>
        </is>
      </c>
    </row>
    <row r="33">
      <c r="A33" s="4" t="inlineStr">
        <is>
          <t>Granted, Fair Value of Options Weighted Average Excerise Price</t>
        </is>
      </c>
      <c r="B33" s="7" t="n">
        <v>10.69</v>
      </c>
      <c r="C33" s="4" t="inlineStr">
        <is>
          <t xml:space="preserve"> </t>
        </is>
      </c>
    </row>
    <row r="34">
      <c r="A34" s="4" t="inlineStr">
        <is>
          <t>Granted, Fair Value of Options</t>
        </is>
      </c>
      <c r="B34" s="5" t="n">
        <v>28000</v>
      </c>
      <c r="C34" s="4" t="inlineStr">
        <is>
          <t xml:space="preserve"> </t>
        </is>
      </c>
    </row>
    <row r="35">
      <c r="A35" s="4" t="inlineStr">
        <is>
          <t>Granted, Fair Value of Options Remaining Contractual Life</t>
        </is>
      </c>
      <c r="B35" s="4" t="inlineStr">
        <is>
          <t>9 years 3 months 18 days</t>
        </is>
      </c>
      <c r="C3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Unvested Restricted Stock Activity) (Details) - 2012 Equity Incentive Pla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vested shares outstanding at beginning of year</t>
        </is>
      </c>
      <c r="B4" s="6" t="n">
        <v>18118</v>
      </c>
      <c r="C4" s="6" t="n">
        <v>43866</v>
      </c>
    </row>
    <row r="5">
      <c r="A5" s="4" t="inlineStr">
        <is>
          <t>Granted</t>
        </is>
      </c>
      <c r="B5" s="6" t="n">
        <v>52252</v>
      </c>
      <c r="C5" s="6" t="n">
        <v>8282</v>
      </c>
    </row>
    <row r="6">
      <c r="A6" s="4" t="inlineStr">
        <is>
          <t>Vested</t>
        </is>
      </c>
      <c r="B6" s="6" t="n">
        <v>-11725</v>
      </c>
      <c r="C6" s="6" t="n">
        <v>-11734</v>
      </c>
    </row>
    <row r="7">
      <c r="A7" s="4" t="inlineStr">
        <is>
          <t>Forfeited</t>
        </is>
      </c>
      <c r="B7" s="6" t="n">
        <v>-1644</v>
      </c>
      <c r="C7" s="6" t="n">
        <v>-22296</v>
      </c>
    </row>
    <row r="8">
      <c r="A8" s="4" t="inlineStr">
        <is>
          <t>Unvested shares outstanding at end of period</t>
        </is>
      </c>
      <c r="B8" s="6" t="n">
        <v>57001</v>
      </c>
      <c r="C8" s="6" t="n">
        <v>18118</v>
      </c>
    </row>
    <row r="9">
      <c r="A9" s="4" t="inlineStr">
        <is>
          <t>Unvested shares outstanding at beginning of year, Weighted Average Grant Price</t>
        </is>
      </c>
      <c r="B9" s="7" t="n">
        <v>13.91</v>
      </c>
      <c r="C9" s="7" t="n">
        <v>15.02</v>
      </c>
    </row>
    <row r="10">
      <c r="A10" s="4" t="inlineStr">
        <is>
          <t>Granted, Weighted Average Grant Price</t>
        </is>
      </c>
      <c r="B10" s="8" t="n">
        <v>10.69</v>
      </c>
      <c r="C10" s="8" t="n">
        <v>12.91</v>
      </c>
    </row>
    <row r="11">
      <c r="A11" s="4" t="inlineStr">
        <is>
          <t>Vested, Weighted Average Grant Price</t>
        </is>
      </c>
      <c r="B11" s="8" t="n">
        <v>13.58</v>
      </c>
      <c r="C11" s="8" t="n">
        <v>15.39</v>
      </c>
    </row>
    <row r="12">
      <c r="A12" s="4" t="inlineStr">
        <is>
          <t>Forfeited, Weighted average Grant Price</t>
        </is>
      </c>
      <c r="B12" s="12" t="n">
        <v>11.5</v>
      </c>
      <c r="C12" s="8" t="n">
        <v>14.93</v>
      </c>
    </row>
    <row r="13">
      <c r="A13" s="4" t="inlineStr">
        <is>
          <t>Unvested shares outstanding at end of period, Weighted Average Grant Price</t>
        </is>
      </c>
      <c r="B13" s="9" t="n">
        <v>11.1</v>
      </c>
      <c r="C13" s="7" t="n">
        <v>13.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Awards Granted ) (Details) - $ / shares</t>
        </is>
      </c>
      <c r="B1" s="2" t="inlineStr">
        <is>
          <t>12 Months Ended</t>
        </is>
      </c>
    </row>
    <row r="2">
      <c r="B2" s="2" t="inlineStr">
        <is>
          <t>Dec. 31, 2024</t>
        </is>
      </c>
      <c r="C2" s="2" t="inlineStr">
        <is>
          <t>Dec. 31, 2023</t>
        </is>
      </c>
    </row>
    <row r="3">
      <c r="A3" s="4" t="inlineStr">
        <is>
          <t>2006 Stock Option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5 years</t>
        </is>
      </c>
      <c r="C5" s="4" t="inlineStr">
        <is>
          <t xml:space="preserve"> </t>
        </is>
      </c>
    </row>
    <row r="6">
      <c r="A6" s="4" t="inlineStr">
        <is>
          <t>2012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per Share of Award on Grant Date</t>
        </is>
      </c>
      <c r="B8" s="7" t="n">
        <v>10.69</v>
      </c>
      <c r="C8" s="7" t="n">
        <v>12.91</v>
      </c>
    </row>
    <row r="9">
      <c r="A9" s="4" t="inlineStr">
        <is>
          <t>Restricted Stock [Member] | 2012 Equity Incentive Plan [Member] | April 23, 2024 [Member] | Non-Employee Director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tock Awards</t>
        </is>
      </c>
      <c r="B11" s="6" t="n">
        <v>19730</v>
      </c>
      <c r="C11" s="4" t="inlineStr">
        <is>
          <t xml:space="preserve"> </t>
        </is>
      </c>
    </row>
    <row r="12">
      <c r="A12" s="4" t="inlineStr">
        <is>
          <t>Percentage of Awards Vesting</t>
        </is>
      </c>
      <c r="B12" s="11" t="n">
        <v>1</v>
      </c>
      <c r="C12" s="4" t="inlineStr">
        <is>
          <t xml:space="preserve"> </t>
        </is>
      </c>
    </row>
    <row r="13">
      <c r="A13" s="4" t="inlineStr">
        <is>
          <t>Fair Value per Share of Award on Grant Date</t>
        </is>
      </c>
      <c r="B13" s="7" t="n">
        <v>10.69</v>
      </c>
      <c r="C13" s="4" t="inlineStr">
        <is>
          <t xml:space="preserve"> </t>
        </is>
      </c>
    </row>
    <row r="14">
      <c r="A14" s="4" t="inlineStr">
        <is>
          <t>Restricted Stock [Member] | 2012 Equity Incentive Plan [Member] | April 23, 2024 [Member] | Employe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tock Awards</t>
        </is>
      </c>
      <c r="B16" s="6" t="n">
        <v>32522</v>
      </c>
      <c r="C16" s="4" t="inlineStr">
        <is>
          <t xml:space="preserve"> </t>
        </is>
      </c>
    </row>
    <row r="17">
      <c r="A17" s="4" t="inlineStr">
        <is>
          <t>Percentage of Awards Vesting</t>
        </is>
      </c>
      <c r="B17" s="11" t="n">
        <v>0.25</v>
      </c>
      <c r="C17" s="4" t="inlineStr">
        <is>
          <t xml:space="preserve"> </t>
        </is>
      </c>
    </row>
    <row r="18">
      <c r="A18" s="4" t="inlineStr">
        <is>
          <t>Vesting period</t>
        </is>
      </c>
      <c r="B18" s="4" t="inlineStr">
        <is>
          <t>4 years</t>
        </is>
      </c>
      <c r="C18" s="4" t="inlineStr">
        <is>
          <t xml:space="preserve"> </t>
        </is>
      </c>
    </row>
    <row r="19">
      <c r="A19" s="4" t="inlineStr">
        <is>
          <t>Fair Value per Share of Award on Grant Date</t>
        </is>
      </c>
      <c r="B19" s="7" t="n">
        <v>10.69</v>
      </c>
      <c r="C19" s="4" t="inlineStr">
        <is>
          <t xml:space="preserve"> </t>
        </is>
      </c>
    </row>
    <row r="20">
      <c r="A20" s="4" t="inlineStr">
        <is>
          <t>Employee Stock Option | 2012 Equity Incentive Plan [Member] | April 23, 2024 [Member] | Non-Employee Director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Stock Awards</t>
        </is>
      </c>
      <c r="B22" s="6" t="n">
        <v>9306</v>
      </c>
      <c r="C22" s="4" t="inlineStr">
        <is>
          <t xml:space="preserve"> </t>
        </is>
      </c>
    </row>
    <row r="23">
      <c r="A23" s="4" t="inlineStr">
        <is>
          <t>Percentage of Awards Vesting</t>
        </is>
      </c>
      <c r="B23" s="11" t="n">
        <v>0.2</v>
      </c>
      <c r="C23" s="4" t="inlineStr">
        <is>
          <t xml:space="preserve"> </t>
        </is>
      </c>
    </row>
    <row r="24">
      <c r="A24" s="4" t="inlineStr">
        <is>
          <t>Vesting period</t>
        </is>
      </c>
      <c r="B24" s="4" t="inlineStr">
        <is>
          <t>5 years</t>
        </is>
      </c>
      <c r="C24" s="4" t="inlineStr">
        <is>
          <t xml:space="preserve"> </t>
        </is>
      </c>
    </row>
    <row r="25">
      <c r="A25" s="4" t="inlineStr">
        <is>
          <t>Fair Value per Share of Award on Grant Date</t>
        </is>
      </c>
      <c r="B25" s="7" t="n">
        <v>10.69</v>
      </c>
      <c r="C2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Narrative) (Details) - USD ($)</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possessed assets</t>
        </is>
      </c>
      <c r="B3" s="5" t="n">
        <v>0</v>
      </c>
      <c r="C3" s="5" t="n">
        <v>0</v>
      </c>
      <c r="D3" s="4" t="inlineStr">
        <is>
          <t xml:space="preserve"> </t>
        </is>
      </c>
    </row>
    <row r="4">
      <c r="A4" s="4" t="inlineStr">
        <is>
          <t>Mortgage servicing rights</t>
        </is>
      </c>
      <c r="B4" s="6" t="n">
        <v>177000</v>
      </c>
      <c r="C4" s="6" t="n">
        <v>191000</v>
      </c>
      <c r="D4" s="4" t="inlineStr">
        <is>
          <t xml:space="preserve"> </t>
        </is>
      </c>
    </row>
    <row r="5">
      <c r="A5" s="4" t="inlineStr">
        <is>
          <t>Allowance for credit losses</t>
        </is>
      </c>
      <c r="B5" s="6" t="n">
        <v>5133000</v>
      </c>
      <c r="C5" s="6" t="n">
        <v>6463000</v>
      </c>
      <c r="D5" s="5" t="n">
        <v>7065000</v>
      </c>
    </row>
    <row r="6">
      <c r="A6" s="4" t="inlineStr">
        <is>
          <t>Significant Unobservable Inputs (Level 3)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oreclosed real estate</t>
        </is>
      </c>
      <c r="B8" s="6" t="n">
        <v>0</v>
      </c>
      <c r="C8" s="6" t="n">
        <v>34000</v>
      </c>
      <c r="D8" s="4" t="inlineStr">
        <is>
          <t xml:space="preserve"> </t>
        </is>
      </c>
    </row>
    <row r="9">
      <c r="A9" s="4" t="inlineStr">
        <is>
          <t>Collateral Dependent Loan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llowance for credit losses</t>
        </is>
      </c>
      <c r="B11" s="5" t="n">
        <v>0</v>
      </c>
      <c r="C11" s="5" t="n">
        <v>0</v>
      </c>
      <c r="D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t>
        </is>
      </c>
      <c r="B3" s="5" t="n">
        <v>56495</v>
      </c>
      <c r="C3" s="5" t="n">
        <v>60442</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t>
        </is>
      </c>
      <c r="B6" s="6" t="n">
        <v>73</v>
      </c>
      <c r="C6" s="6" t="n">
        <v>18</v>
      </c>
    </row>
    <row r="7">
      <c r="A7" s="4" t="inlineStr">
        <is>
          <t>Significant Other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t>
        </is>
      </c>
      <c r="B9" s="6" t="n">
        <v>56422</v>
      </c>
      <c r="C9" s="6" t="n">
        <v>60424</v>
      </c>
    </row>
    <row r="10">
      <c r="A10" s="4" t="inlineStr">
        <is>
          <t>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t>
        </is>
      </c>
      <c r="B12" s="6" t="n">
        <v>56422</v>
      </c>
      <c r="C12" s="6" t="n">
        <v>60424</v>
      </c>
    </row>
    <row r="13">
      <c r="A13" s="4" t="inlineStr">
        <is>
          <t>U.S. Government Agenc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t>
        </is>
      </c>
      <c r="B15" s="6" t="n">
        <v>1851</v>
      </c>
      <c r="C15" s="6" t="n">
        <v>1874</v>
      </c>
    </row>
    <row r="16">
      <c r="A16" s="4" t="inlineStr">
        <is>
          <t>Municipal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t>
        </is>
      </c>
      <c r="B18" s="6" t="n">
        <v>32288</v>
      </c>
      <c r="C18" s="6" t="n">
        <v>33050</v>
      </c>
    </row>
    <row r="19">
      <c r="A19" s="4" t="inlineStr">
        <is>
          <t>Collateralized Mortgage Obligations - Private Label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t>
        </is>
      </c>
      <c r="B21" s="6" t="n">
        <v>9</v>
      </c>
      <c r="C21" s="6" t="n">
        <v>10</v>
      </c>
    </row>
    <row r="22">
      <c r="A22" s="4" t="inlineStr">
        <is>
          <t>Collateralized Mortgage Obligations - Government Sponsored Ent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t>
        </is>
      </c>
      <c r="B24" s="6" t="n">
        <v>8942</v>
      </c>
      <c r="C24" s="6" t="n">
        <v>10400</v>
      </c>
    </row>
    <row r="25">
      <c r="A25" s="4" t="inlineStr">
        <is>
          <t>Asset-Backed Securities - Private label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t>
        </is>
      </c>
      <c r="B27" s="6" t="n">
        <v>28</v>
      </c>
      <c r="C27" s="6" t="n">
        <v>31</v>
      </c>
    </row>
    <row r="28">
      <c r="A28" s="4" t="inlineStr">
        <is>
          <t>Asset-Backed Securities - Government sponsored ent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t>
        </is>
      </c>
      <c r="B30" s="6" t="n">
        <v>1</v>
      </c>
      <c r="C30" s="6" t="n">
        <v>2</v>
      </c>
    </row>
    <row r="31">
      <c r="A31" s="4" t="inlineStr">
        <is>
          <t>Equit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t>
        </is>
      </c>
      <c r="B33" s="6" t="n">
        <v>73</v>
      </c>
      <c r="C33" s="6" t="n">
        <v>18</v>
      </c>
    </row>
    <row r="34">
      <c r="A34" s="4" t="inlineStr">
        <is>
          <t>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t>
        </is>
      </c>
      <c r="B36" s="6" t="n">
        <v>56495</v>
      </c>
      <c r="C36" s="6" t="n">
        <v>60442</v>
      </c>
    </row>
    <row r="37">
      <c r="A37" s="4" t="inlineStr">
        <is>
          <t>Fair Value, Recurring [Member] | Quoted Prices in Active Markets for Identical Assets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t>
        </is>
      </c>
      <c r="B39" s="6" t="n">
        <v>73</v>
      </c>
      <c r="C39" s="6" t="n">
        <v>18</v>
      </c>
    </row>
    <row r="40">
      <c r="A40" s="4" t="inlineStr">
        <is>
          <t>Fair Value, Recurring [Member] | Significant Other Observabl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t>
        </is>
      </c>
      <c r="B42" s="6" t="n">
        <v>56422</v>
      </c>
      <c r="C42" s="6" t="n">
        <v>60424</v>
      </c>
    </row>
    <row r="43">
      <c r="A43" s="4" t="inlineStr">
        <is>
          <t>Fair Value, Recurring [Member] | Debt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t>
        </is>
      </c>
      <c r="B45" s="6" t="n">
        <v>56422</v>
      </c>
      <c r="C45" s="6" t="n">
        <v>60424</v>
      </c>
    </row>
    <row r="46">
      <c r="A46" s="4" t="inlineStr">
        <is>
          <t>Fair Value, Recurring [Member] | Debt Securities [Member] | Significant Other Observabl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t>
        </is>
      </c>
      <c r="B48" s="6" t="n">
        <v>56422</v>
      </c>
      <c r="C48" s="6" t="n">
        <v>60424</v>
      </c>
    </row>
    <row r="49">
      <c r="A49" s="4" t="inlineStr">
        <is>
          <t>Fair Value, Recurring [Member] | U.S. Government Agenc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t>
        </is>
      </c>
      <c r="B51" s="6" t="n">
        <v>1851</v>
      </c>
      <c r="C51" s="6" t="n">
        <v>1874</v>
      </c>
    </row>
    <row r="52">
      <c r="A52" s="4" t="inlineStr">
        <is>
          <t>Fair Value, Recurring [Member] | U.S. Government Agencies [Member] | Significant Other Observabl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t>
        </is>
      </c>
      <c r="B54" s="6" t="n">
        <v>1851</v>
      </c>
      <c r="C54" s="6" t="n">
        <v>1874</v>
      </c>
    </row>
    <row r="55">
      <c r="A55" s="4" t="inlineStr">
        <is>
          <t>Fair Value, Recurring [Member] | Municipal Bond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t>
        </is>
      </c>
      <c r="B57" s="6" t="n">
        <v>32288</v>
      </c>
      <c r="C57" s="6" t="n">
        <v>33050</v>
      </c>
    </row>
    <row r="58">
      <c r="A58" s="4" t="inlineStr">
        <is>
          <t>Fair Value, Recurring [Member] | Municipal Bonds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t>
        </is>
      </c>
      <c r="B60" s="6" t="n">
        <v>32288</v>
      </c>
      <c r="C60" s="6" t="n">
        <v>33050</v>
      </c>
    </row>
    <row r="61">
      <c r="A61" s="4" t="inlineStr">
        <is>
          <t>Fair Value, Recurring [Member] | Collateralized Mortgage Obligations - Private Label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t>
        </is>
      </c>
      <c r="B63" s="6" t="n">
        <v>9</v>
      </c>
      <c r="C63" s="6" t="n">
        <v>10</v>
      </c>
    </row>
    <row r="64">
      <c r="A64" s="4" t="inlineStr">
        <is>
          <t>Fair Value, Recurring [Member] | Collateralized Mortgage Obligations - Private Label [Member] | Significant Other Observable Inputs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t>
        </is>
      </c>
      <c r="B66" s="6" t="n">
        <v>9</v>
      </c>
      <c r="C66" s="6" t="n">
        <v>10</v>
      </c>
    </row>
    <row r="67">
      <c r="A67" s="4" t="inlineStr">
        <is>
          <t>Fair Value, Recurring [Member] | Collateralized Mortgage Obligations - Government Sponsored Ent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t>
        </is>
      </c>
      <c r="B69" s="6" t="n">
        <v>8942</v>
      </c>
      <c r="C69" s="6" t="n">
        <v>10400</v>
      </c>
    </row>
    <row r="70">
      <c r="A70" s="4" t="inlineStr">
        <is>
          <t>Fair Value, Recurring [Member] | Collateralized Mortgage Obligations - Government Sponsored Entities [Member] | Significant Other Observabl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t>
        </is>
      </c>
      <c r="B72" s="6" t="n">
        <v>8942</v>
      </c>
      <c r="C72" s="6" t="n">
        <v>10400</v>
      </c>
    </row>
    <row r="73">
      <c r="A73" s="4" t="inlineStr">
        <is>
          <t>Fair Value, Recurring [Member] | Government National Mortgage Association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t>
        </is>
      </c>
      <c r="B75" s="6" t="n">
        <v>50</v>
      </c>
      <c r="C75" s="6" t="n">
        <v>55</v>
      </c>
    </row>
    <row r="76">
      <c r="A76" s="4" t="inlineStr">
        <is>
          <t>Fair Value, Recurring [Member] | Government National Mortgage Association [Member] | Significant Other Observable Inputs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t>
        </is>
      </c>
      <c r="B78" s="6" t="n">
        <v>50</v>
      </c>
      <c r="C78" s="6" t="n">
        <v>55</v>
      </c>
    </row>
    <row r="79">
      <c r="A79" s="4" t="inlineStr">
        <is>
          <t>Fair Value, Recurring [Member] | Federal National Mortgage Association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t>
        </is>
      </c>
      <c r="B81" s="6" t="n">
        <v>9013</v>
      </c>
      <c r="C81" s="6" t="n">
        <v>10189</v>
      </c>
    </row>
    <row r="82">
      <c r="A82" s="4" t="inlineStr">
        <is>
          <t>Fair Value, Recurring [Member] | Federal National Mortgage Association [Member] | Significant Other Observable Inputs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t>
        </is>
      </c>
      <c r="B84" s="6" t="n">
        <v>9013</v>
      </c>
      <c r="C84" s="6" t="n">
        <v>10189</v>
      </c>
    </row>
    <row r="85">
      <c r="A85" s="4" t="inlineStr">
        <is>
          <t>Fair Value, Recurring [Member] | Federal Home Loan Mortgage Corporation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t>
        </is>
      </c>
      <c r="B87" s="6" t="n">
        <v>4240</v>
      </c>
      <c r="C87" s="6" t="n">
        <v>4813</v>
      </c>
    </row>
    <row r="88">
      <c r="A88" s="4" t="inlineStr">
        <is>
          <t>Fair Value, Recurring [Member] | Federal Home Loan Mortgage Corporation [Member] | Significant Other Observable Inputs (Level 2)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t>
        </is>
      </c>
      <c r="B90" s="6" t="n">
        <v>4240</v>
      </c>
      <c r="C90" s="6" t="n">
        <v>4813</v>
      </c>
    </row>
    <row r="91">
      <c r="A91" s="4" t="inlineStr">
        <is>
          <t>Fair Value, Recurring [Member] | Asset-Backed Securities - Private label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t>
        </is>
      </c>
      <c r="B93" s="6" t="n">
        <v>28</v>
      </c>
      <c r="C93" s="6" t="n">
        <v>31</v>
      </c>
    </row>
    <row r="94">
      <c r="A94" s="4" t="inlineStr">
        <is>
          <t>Fair Value, Recurring [Member] | Asset-Backed Securities - Private label [Member] | Significant Other Observable Inputs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t>
        </is>
      </c>
      <c r="B96" s="6" t="n">
        <v>28</v>
      </c>
      <c r="C96" s="6" t="n">
        <v>31</v>
      </c>
    </row>
    <row r="97">
      <c r="A97" s="4" t="inlineStr">
        <is>
          <t>Fair Value, Recurring [Member] | Asset-Backed Securities - Government sponsored ent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t>
        </is>
      </c>
      <c r="B99" s="6" t="n">
        <v>1</v>
      </c>
      <c r="C99" s="6" t="n">
        <v>2</v>
      </c>
    </row>
    <row r="100">
      <c r="A100" s="4" t="inlineStr">
        <is>
          <t>Fair Value, Recurring [Member] | Asset-Backed Securities - Government sponsored entities [Member] | Significant Other Observabl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t>
        </is>
      </c>
      <c r="B102" s="6" t="n">
        <v>1</v>
      </c>
      <c r="C102" s="6" t="n">
        <v>2</v>
      </c>
    </row>
    <row r="103">
      <c r="A103" s="4" t="inlineStr">
        <is>
          <t>Fair Value, Recurring [Member] | Equity Securitie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t>
        </is>
      </c>
      <c r="B105" s="6" t="n">
        <v>73</v>
      </c>
      <c r="C105" s="6" t="n">
        <v>18</v>
      </c>
    </row>
    <row r="106">
      <c r="A106" s="4" t="inlineStr">
        <is>
          <t>Fair Value, Recurring [Member] | Equity Securities [Member] | Quoted Prices in Active Markets for Identical Assets (Level 1)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t>
        </is>
      </c>
      <c r="B108" s="5" t="n">
        <v>73</v>
      </c>
      <c r="C108" s="5"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on Nonrecurring Basis) (Details) - USD ($)</t>
        </is>
      </c>
      <c r="B1" s="2" t="inlineStr">
        <is>
          <t>Dec. 31, 2024</t>
        </is>
      </c>
      <c r="C1" s="2" t="inlineStr">
        <is>
          <t>Dec. 31, 2023</t>
        </is>
      </c>
    </row>
    <row r="2">
      <c r="A2" s="4" t="inlineStr">
        <is>
          <t>Foreclosed real estate</t>
        </is>
      </c>
      <c r="B2" s="5" t="n">
        <v>0</v>
      </c>
      <c r="C2" s="5" t="n">
        <v>34000</v>
      </c>
    </row>
    <row r="3">
      <c r="A3" s="4" t="inlineStr">
        <is>
          <t>Fair Value, Nonrecurring [Member] | Collateral Dependent Loans [Member]</t>
        </is>
      </c>
      <c r="B3" s="4" t="inlineStr">
        <is>
          <t xml:space="preserve"> </t>
        </is>
      </c>
      <c r="C3" s="4" t="inlineStr">
        <is>
          <t xml:space="preserve"> </t>
        </is>
      </c>
    </row>
    <row r="4">
      <c r="A4" s="4" t="inlineStr">
        <is>
          <t>Fair Value Estimate</t>
        </is>
      </c>
      <c r="B4" s="4" t="inlineStr">
        <is>
          <t xml:space="preserve"> </t>
        </is>
      </c>
      <c r="C4" s="6" t="n">
        <v>1369000</v>
      </c>
    </row>
    <row r="5">
      <c r="A5" s="4" t="inlineStr">
        <is>
          <t>Fair Value, Nonrecurring [Member] | Collateral Dependent Loans [Member] | Significant Unobservable Inputs (Level 3) [Member]</t>
        </is>
      </c>
      <c r="B5" s="4" t="inlineStr">
        <is>
          <t xml:space="preserve"> </t>
        </is>
      </c>
      <c r="C5" s="4" t="inlineStr">
        <is>
          <t xml:space="preserve"> </t>
        </is>
      </c>
    </row>
    <row r="6">
      <c r="A6" s="4" t="inlineStr">
        <is>
          <t>Fair Value Estimate</t>
        </is>
      </c>
      <c r="B6" s="4" t="inlineStr">
        <is>
          <t xml:space="preserve"> </t>
        </is>
      </c>
      <c r="C6" s="6" t="n">
        <v>1369000</v>
      </c>
    </row>
    <row r="7">
      <c r="A7" s="4" t="inlineStr">
        <is>
          <t>Fair Value, Nonrecurring [Member] | Foreclosed Real Estate [Member]</t>
        </is>
      </c>
      <c r="B7" s="4" t="inlineStr">
        <is>
          <t xml:space="preserve"> </t>
        </is>
      </c>
      <c r="C7" s="4" t="inlineStr">
        <is>
          <t xml:space="preserve"> </t>
        </is>
      </c>
    </row>
    <row r="8">
      <c r="A8" s="4" t="inlineStr">
        <is>
          <t>Fair Value Estimate</t>
        </is>
      </c>
      <c r="B8" s="4" t="inlineStr">
        <is>
          <t xml:space="preserve"> </t>
        </is>
      </c>
      <c r="C8" s="6" t="n">
        <v>34000</v>
      </c>
    </row>
    <row r="9">
      <c r="A9" s="4" t="inlineStr">
        <is>
          <t>Fair Value, Nonrecurring [Member] | Foreclosed Real Estate [Member] | Significant Unobservable Inputs (Level 3) [Member]</t>
        </is>
      </c>
      <c r="B9" s="4" t="inlineStr">
        <is>
          <t xml:space="preserve"> </t>
        </is>
      </c>
      <c r="C9" s="4" t="inlineStr">
        <is>
          <t xml:space="preserve"> </t>
        </is>
      </c>
    </row>
    <row r="10">
      <c r="A10" s="4" t="inlineStr">
        <is>
          <t>Fair Value Estimate</t>
        </is>
      </c>
      <c r="B10" s="4" t="inlineStr">
        <is>
          <t xml:space="preserve"> </t>
        </is>
      </c>
      <c r="C10" s="6" t="n">
        <v>34000</v>
      </c>
    </row>
    <row r="11">
      <c r="A11" s="4" t="inlineStr">
        <is>
          <t>Fair Value, Nonrecurring [Member] | Mortgage Servicing Rights [Member]</t>
        </is>
      </c>
      <c r="B11" s="4" t="inlineStr">
        <is>
          <t xml:space="preserve"> </t>
        </is>
      </c>
      <c r="C11" s="4" t="inlineStr">
        <is>
          <t xml:space="preserve"> </t>
        </is>
      </c>
    </row>
    <row r="12">
      <c r="A12" s="4" t="inlineStr">
        <is>
          <t>Fair Value Estimate</t>
        </is>
      </c>
      <c r="B12" s="6" t="n">
        <v>177000</v>
      </c>
      <c r="C12" s="6" t="n">
        <v>191000</v>
      </c>
    </row>
    <row r="13">
      <c r="A13" s="4" t="inlineStr">
        <is>
          <t>Fair Value, Nonrecurring [Member] | Mortgage Servicing Rights [Member] | Significant Unobservable Inputs (Level 3) [Member]</t>
        </is>
      </c>
      <c r="B13" s="4" t="inlineStr">
        <is>
          <t xml:space="preserve"> </t>
        </is>
      </c>
      <c r="C13" s="4" t="inlineStr">
        <is>
          <t xml:space="preserve"> </t>
        </is>
      </c>
    </row>
    <row r="14">
      <c r="A14" s="4" t="inlineStr">
        <is>
          <t>Fair Value Estimate</t>
        </is>
      </c>
      <c r="B14" s="5" t="n">
        <v>177000</v>
      </c>
      <c r="C14" s="5" t="n">
        <v>19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The Company recognizes that the security of our operations is critical to protecting our customers and maintaining the reputation of the Company. Management is committed to managing Information Security ("IS") risk, which includes cybersecurity, that may impact the Company. The Enterprise Risk Committee ("ERC") of the Board of Directors provides oversight of the Company’s written Information Security Management and Information Technology Governance Programs (the "Programs"). Through the Programs, the Company has established polices, processes, controls, and systems designed to identify, assess, measure, manage, monitor, and report risks related to cybersecurity and help prevent or limit the effect of possible cybersecurity threats and attacks. As cybersecurity threats continue to evolve, the Company expects to continue to monitor and enhance the current controls and systems in place to detect and prevent cybersecurity attacks and to remediate discovered vulnerabilities. The Company’s Information Security Officer (“ISO”) is responsible for the design and execution of the Information Security Management Program and the information and cyber security aspects of the Information Technology Governance Program. The ISO works in concert with members of the Information Technology (“IT”) Department, including the Bank’s Chief Information Officer (“CIO”), to ensure the execution of the Programs. The aforementioned individuals meet with management on a monthly basis through an IT Steering Committee in which management assesses IS and IT risk. Additionally, the ISO provides the ERC with regular reports on the status and effectiveness of the Pro grams and risk management activities, as well as cyber and IS issues that may affect the Company. The ISO has served various roles involving anti-money laundering, law enforcement, security, and information technology for over 7 years. The ISO holds an undergraduate degree in Legal Studies and master's degree in Criminal Justice and Criminology. The ISO reports to the Chief Financial Officer ("CFO") as well as the Chairperson of the ERC. The CIO has served various roles in audit, information risk, information technology, and information security in multiple industries for over 12 years. The CIO holds an undergraduate degree in Management Information Systems and has attained the ISACA Certification in Certified Information Systems Auditor ("CISA"). The CIO reports to the Chief Executive Officer ("CEO"). The Company utilizes the following guidelines and frameworks to develop and maintain the Information Security Management Program: Federal Financial Institutions Examination Council ("FFIEC") Information IT Examination Handbooks, FFIEC Cybersecurity Assessment Tool ("CAT"), Center for Internet Security Critical Security Controls, National Institute of Standards and Technology Special Publication 800 Series, National Institute of Standards and Technology ("NIST") Cybersecurity Framework ("CSF"), 12 CFR Appendix B to Part 30 - Interagency Guidelines Establishing Standards for Safety and Soundness Gramm-Leach-Bliley Act ("GLBA") 501(b). The Information Security Management Program features layered controls of network and endpoint intrusion detection and prevention, enterprise malware protection, threat-monitoring, and a Security Operations Center that provides full time support and additional operational measures to monitor and respond to data breaches and cyberattacks. The Company leverages regular assessments to identify current and potential threats and vulnerabilities within the Company’s environment. Technical vulnerabilities are identified through regular automated vulnerability scans and periodic vulnerability and penetration testing performed by independent third parties. Non-technical vulnerabilities are identified through the IT and IS Assurance Program by conducting regular process and procedural reviews as well as risk assessments. The Company uses the FFIEC CAT and NIST CSF to help identify cybersecurity risks and determine our cybersecurity preparedness. The Company’s information security and cybersecurity risk appetite statements define the levels of risk the Company is willing to accept and guide the risk management decisions of the Company. The risk appetite statements are approved by the Board of Directors annually. The Company has an Incident Response Plan to help reduce the risks related to security incidents by providing guidelines on responding to incidents; focusing on a roadmap for coordinating personnel, policies, and procedures to ensure incidents are detected, analyzed, and handled appropriately. The Company also recognizes the risks associated with the use of third party providers and maintains a Third Party Management Program that is responsible for the oversight of outsourced services. This enables the Company to identify risks related to third parties through an inherent risk assessment and a due diligence review process designed to ensure third parties are in compliance with the Company’s risk and information security expectations. The Company’s Security Awareness Program provides annual, mandatory training for personnel on information security to prepare personnel with the knowledge of how to properly use and protect Company resources from internal and external threats. The Program also conducts regular phishing assessments and targets new hires and other groups with specific training related to their job activities or risk levels. The Program also communicates information security policies, standards, and practices to personnel and requires annual review and acknowledgement of the policies. For the year ended December 31, 2024, the Company has not identified any specific risk from a cybersecurity threat that has materially affected, or is reasonable likely to affect, the Company’s business strategy, results of operation, or financial condition, other than those described in Item 1A. Risk Factors - Risks Related to Operation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Enterprise Risk Committee ("ERC") of the Board of Directors provides oversight of the Company’s written Information Security Management and Information Technology Governance Programs (the "Programs"). Through the Programs, the Company has established polices, processes, controls, and systems designed to identify, assess, measure, manage, monitor, and report risks related to cybersecurity and help prevent or limit the effect of possible cybersecurity threats and attacks. As cybersecurity threats continue to evolve, the Company expects to continue to monitor and enhance the current controls and systems in place to detect and prevent cybersecurity attacks and to remediate discovered vulnerabilities. </t>
        </is>
      </c>
    </row>
    <row r="9">
      <c r="A9" s="4" t="inlineStr">
        <is>
          <t>Cybersecurity Risk Board Committee or Subcommittee Responsible for Oversight [Text Block]</t>
        </is>
      </c>
      <c r="B9" s="4" t="inlineStr">
        <is>
          <t>The Enterprise Risk Committee ("ERC") of the Board of Directors provides oversight of the Company’s written Information Security Management and Information Technology Governance Programs (the "Programs").</t>
        </is>
      </c>
    </row>
    <row r="10">
      <c r="A10" s="4" t="inlineStr">
        <is>
          <t>Cybersecurity Risk Process for Informing Board Committee or Subcommittee Responsible for Oversight [Text Block]</t>
        </is>
      </c>
      <c r="B10" s="4" t="inlineStr">
        <is>
          <t>As cybersecurity threats continue to evolve, the Company expects to continue to monitor and enhance the current controls and systems in place to detect and prevent cybersecurity attacks and to remediate discovered vulnerabilities.</t>
        </is>
      </c>
    </row>
    <row r="11">
      <c r="A11" s="4" t="inlineStr">
        <is>
          <t>Cybersecurity Risk Role of Management [Text Block]</t>
        </is>
      </c>
      <c r="B11" s="4" t="inlineStr">
        <is>
          <t>The Company’s Information Security Officer (“ISO”) is responsible for the design and execution of the Information Security Management Program and the information and cyber security aspects of the Information Technology Governance Program. The ISO works in concert with members of the Information Technology (“IT”) Department, including the Bank’s Chief Information Officer (“CIO”), to ensure the execution of the Programs. The aforementioned individuals meet with management on a monthly basis through an IT Steering Committee in which management assesses IS and IT risk. Additionally, the ISO provides the ERC with regular reports on the status and effectiveness of the Pro grams and risk management activities, as well as cyber and IS issues that may affect the Company. The ISO has served various roles involving anti-money laundering, law enforcement, security, and information technology for over 7 years. The ISO holds an undergraduate degree in Legal Studies and master's degree in Criminal Justice and Criminology. The ISO reports to the Chief Financial Officer ("CFO") as well as the Chairperson of the ERC. The CIO has served various roles in audit, information risk, information technology, and information security in multiple industries for over 12 years. The CIO holds an undergraduate degree in Management Information Systems and has attained the ISACA Certification in Certified Information Systems Auditor ("CISA"). The CIO reports to the Chief Executive Officer ("CEO").</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ompany’s Information Security Officer (“ISO”) is responsible for the design and execution of the Information Security Management Program and the information and cyber security aspects of the Information Technology Governance Program.</t>
        </is>
      </c>
    </row>
    <row r="14">
      <c r="A14" s="4" t="inlineStr">
        <is>
          <t>Cybersecurity Risk Management Expertise of Management Responsible [Text Block]</t>
        </is>
      </c>
      <c r="B14" s="4" t="inlineStr">
        <is>
          <t xml:space="preserve"> The ISO has served various roles involving anti-money laundering, law enforcement, security, and information technology for over 7 years. The ISO holds an undergraduate degree in Legal Studies and master's degree in Criminal Justice and Criminology. The ISO reports to the Chief Financial Officer ("CFO") as well as the Chairperson of the ERC. The CIO has served various roles in audit, information risk, information technology, and information security in multiple industries for over 12 years. The CIO holds an undergraduate degree in Management Information Systems and has attained the ISACA Certification in Certified Information Systems Auditor ("CISA").</t>
        </is>
      </c>
    </row>
    <row r="15">
      <c r="A15" s="4" t="inlineStr">
        <is>
          <t>Cybersecurity Risk Process for Informing Management or Committees Responsible [Text Block]</t>
        </is>
      </c>
      <c r="B15" s="4" t="inlineStr">
        <is>
          <t xml:space="preserve">ISO provides the ERC with regular reports on the status and effectiveness of the Pro grams and risk management activities, as well as cyber and IS issues that may affect the Company.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Additional Quantitative Information About Assets Measured at Fair Value) (Details) - Fair Value, Nonrecurring [Member] $ in Thousands</t>
        </is>
      </c>
      <c r="B1" s="2" t="inlineStr">
        <is>
          <t>Dec. 31, 2024 USD ($) Items</t>
        </is>
      </c>
      <c r="C1" s="2" t="inlineStr">
        <is>
          <t>Dec. 31, 2023 USD ($) Items</t>
        </is>
      </c>
    </row>
    <row r="2">
      <c r="A2" s="4" t="inlineStr">
        <is>
          <t>Collateral Dependent Loan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Estimate | $</t>
        </is>
      </c>
      <c r="B4" s="4" t="inlineStr">
        <is>
          <t xml:space="preserve"> </t>
        </is>
      </c>
      <c r="C4" s="5" t="n">
        <v>1369</v>
      </c>
    </row>
    <row r="5">
      <c r="A5" s="4" t="inlineStr">
        <is>
          <t>Collateral Dependent Loans [Member] | Significant Unobservable Inputs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Estimate | $</t>
        </is>
      </c>
      <c r="B7" s="4" t="inlineStr">
        <is>
          <t xml:space="preserve"> </t>
        </is>
      </c>
      <c r="C7" s="6" t="n">
        <v>1369</v>
      </c>
    </row>
    <row r="8">
      <c r="A8" s="4" t="inlineStr">
        <is>
          <t>Foreclosed Real Estat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Estimate | $</t>
        </is>
      </c>
      <c r="B10" s="4" t="inlineStr">
        <is>
          <t xml:space="preserve"> </t>
        </is>
      </c>
      <c r="C10" s="6" t="n">
        <v>34</v>
      </c>
    </row>
    <row r="11">
      <c r="A11" s="4" t="inlineStr">
        <is>
          <t>Foreclosed Real Estate [Member] | Significant Unobservable Inputs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Estimate | $</t>
        </is>
      </c>
      <c r="B13" s="4" t="inlineStr">
        <is>
          <t xml:space="preserve"> </t>
        </is>
      </c>
      <c r="C13" s="6" t="n">
        <v>34</v>
      </c>
    </row>
    <row r="14">
      <c r="A14" s="4" t="inlineStr">
        <is>
          <t>Mortgage Servicing Rights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Estimate | $</t>
        </is>
      </c>
      <c r="B16" s="5" t="n">
        <v>177</v>
      </c>
      <c r="C16" s="6" t="n">
        <v>191</v>
      </c>
    </row>
    <row r="17">
      <c r="A17" s="4" t="inlineStr">
        <is>
          <t>Mortgage Servicing Rights [Member] | Significant Unobservable Inputs (Level 3)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Estimate | $</t>
        </is>
      </c>
      <c r="B19" s="5" t="n">
        <v>177</v>
      </c>
      <c r="C19" s="5" t="n">
        <v>191</v>
      </c>
    </row>
    <row r="20">
      <c r="A20" s="4" t="inlineStr">
        <is>
          <t>Valuation Technique Appraisal of Collateral [Member] | Collateral Dependent Loans [Member] | Measurement Input, Direct Disposal Costs [Member] | Minimum [Member] | Significant Unobservabl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measurement unobservable inputs</t>
        </is>
      </c>
      <c r="B22" s="4" t="inlineStr">
        <is>
          <t xml:space="preserve"> </t>
        </is>
      </c>
      <c r="C22" s="8" t="n">
        <v>0.08</v>
      </c>
    </row>
    <row r="23">
      <c r="A23" s="4" t="inlineStr">
        <is>
          <t>Valuation Technique Appraisal of Collateral [Member] | Collateral Dependent Loans [Member] | Measurement Input, Direct Disposal Costs [Member] | Maximum [Member] | Significant Unobservable Inputs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measurement unobservable inputs</t>
        </is>
      </c>
      <c r="B25" s="4" t="inlineStr">
        <is>
          <t xml:space="preserve"> </t>
        </is>
      </c>
      <c r="C25" s="8" t="n">
        <v>0.1</v>
      </c>
    </row>
    <row r="26">
      <c r="A26" s="4" t="inlineStr">
        <is>
          <t>Valuation Technique Appraisal of Collateral [Member] | Collateral Dependent Loans [Member] | Measurement Input, Direct Disposal Costs [Member] | Weighted Average [Member] | Significant Unobservable Inputs (Level 3)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measurement unobservable inputs</t>
        </is>
      </c>
      <c r="B28" s="4" t="inlineStr">
        <is>
          <t xml:space="preserve"> </t>
        </is>
      </c>
      <c r="C28" s="13" t="n">
        <v>0.0975</v>
      </c>
    </row>
    <row r="29">
      <c r="A29" s="4" t="inlineStr">
        <is>
          <t>Valuation Technique Appraisal of Collateral [Member] | Foreclosed Real Estate [Member] | Measurement Input, Direct Disposal Costs [Member] | Weighted Average [Member] | Significant Unobservable Inputs (Level 3)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measurement unobservable inputs</t>
        </is>
      </c>
      <c r="B31" s="4" t="inlineStr">
        <is>
          <t xml:space="preserve"> </t>
        </is>
      </c>
      <c r="C31" s="8" t="n">
        <v>0.08</v>
      </c>
    </row>
    <row r="32">
      <c r="A32" s="4" t="inlineStr">
        <is>
          <t>Valuation Technique, Discounted Cash Flow [Member] | Foreclosed Real Estate [Member] | Measurement Input, Direct Disposal Costs [Member] | Significant Unobservable Inputs (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measurement unobservable inputs</t>
        </is>
      </c>
      <c r="B34" s="4" t="inlineStr">
        <is>
          <t xml:space="preserve"> </t>
        </is>
      </c>
      <c r="C34" s="8" t="n">
        <v>0.08</v>
      </c>
    </row>
    <row r="35">
      <c r="A35" s="4" t="inlineStr">
        <is>
          <t>Valuation Technique, Discounted Cash Flow [Member] | Mortgage Servicing Rights [Member] | Measurement Input, Servicing Fees [Member] | Significant Unobservable Inputs (Level 3)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measurement unobservable inputs</t>
        </is>
      </c>
      <c r="B37" s="13" t="n">
        <v>0.0025</v>
      </c>
      <c r="C37" s="13" t="n">
        <v>0.0025</v>
      </c>
    </row>
    <row r="38">
      <c r="A38" s="4" t="inlineStr">
        <is>
          <t>Valuation Technique, Discounted Cash Flow [Member] | Mortgage Servicing Rights [Member] | Measurement Input, Servicing Fees [Member] | Weighted Average [Member] | Significant Unobservable Inputs (Level 3)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measurement unobservable inputs</t>
        </is>
      </c>
      <c r="B40" s="13" t="n">
        <v>0.0025</v>
      </c>
      <c r="C40" s="13" t="n">
        <v>0.0025</v>
      </c>
    </row>
    <row r="41">
      <c r="A41" s="4" t="inlineStr">
        <is>
          <t>Valuation Technique, Discounted Cash Flow [Member] | Mortgage Servicing Rights [Member] | Measurement Input, Servicing Costs [Member] | Significant Unobservable Inputs (Level 3)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measurement unobservable inputs</t>
        </is>
      </c>
      <c r="B43" s="14" t="n">
        <v>0.001</v>
      </c>
      <c r="C43" s="13" t="n">
        <v>0.0009</v>
      </c>
    </row>
    <row r="44">
      <c r="A44" s="4" t="inlineStr">
        <is>
          <t>Valuation Technique, Discounted Cash Flow [Member] | Mortgage Servicing Rights [Member] | Measurement Input, Servicing Costs [Member] | Weighted Average [Member] | Significant Unobservable Inputs (Level 3)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measurement unobservable inputs</t>
        </is>
      </c>
      <c r="B46" s="14" t="n">
        <v>0.001</v>
      </c>
      <c r="C46" s="13" t="n">
        <v>0.0009</v>
      </c>
    </row>
    <row r="47">
      <c r="A47" s="4" t="inlineStr">
        <is>
          <t>Valuation Technique, Discounted Cash Flow [Member] | Mortgage Servicing Rights [Member] | Measurement Input, Estimated Life Of Loans [Member] | Significant Unobservable Inputs (Level 3)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 Securities, Available-for-Sale, Term</t>
        </is>
      </c>
      <c r="B49" s="4" t="inlineStr">
        <is>
          <t xml:space="preserve"> </t>
        </is>
      </c>
      <c r="C49" s="4" t="inlineStr">
        <is>
          <t>5 years 3 months 25 days</t>
        </is>
      </c>
    </row>
    <row r="50">
      <c r="A50" s="4" t="inlineStr">
        <is>
          <t>Valuation Technique, Discounted Cash Flow [Member] | Mortgage Servicing Rights [Member] | Measurement Input, Estimated Life Of Loans [Member] | Minimum [Member] | Significant Unobservable Inputs (Level 3)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 Securities, Available-for-Sale, Term</t>
        </is>
      </c>
      <c r="B52" s="4" t="inlineStr">
        <is>
          <t>5 years 2 months 1 day</t>
        </is>
      </c>
      <c r="C52" s="4" t="inlineStr">
        <is>
          <t xml:space="preserve"> </t>
        </is>
      </c>
    </row>
    <row r="53">
      <c r="A53" s="4" t="inlineStr">
        <is>
          <t>Valuation Technique, Discounted Cash Flow [Member] | Mortgage Servicing Rights [Member] | Measurement Input, Estimated Life Of Loans [Member] | Maximum [Member] | Significant Unobservable Inputs (Level 3)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 Securities, Available-for-Sale, Term</t>
        </is>
      </c>
      <c r="B55" s="4" t="inlineStr">
        <is>
          <t>6 years 2 months 1 day</t>
        </is>
      </c>
      <c r="C55" s="4" t="inlineStr">
        <is>
          <t xml:space="preserve"> </t>
        </is>
      </c>
    </row>
    <row r="56">
      <c r="A56" s="4" t="inlineStr">
        <is>
          <t>Valuation Technique, Discounted Cash Flow [Member] | Mortgage Servicing Rights [Member] | Measurement Input, Estimated Life Of Loans [Member] | Weighted Average [Member] | Significant Unobservable Inputs (Level 3)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 Securities, Available-for-Sale, Term</t>
        </is>
      </c>
      <c r="B58" s="4" t="inlineStr">
        <is>
          <t>5 years 8 months 1 day</t>
        </is>
      </c>
      <c r="C58" s="4" t="inlineStr">
        <is>
          <t>5 years 3 months 25 day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 of Financial Instrument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Cash and cash equivalents</t>
        </is>
      </c>
      <c r="B3" s="5" t="n">
        <v>33131000</v>
      </c>
      <c r="C3" s="5" t="n">
        <v>53730000</v>
      </c>
    </row>
    <row r="4">
      <c r="A4" s="4" t="inlineStr">
        <is>
          <t>Financial assets: Securities</t>
        </is>
      </c>
      <c r="B4" s="6" t="n">
        <v>56495000</v>
      </c>
      <c r="C4" s="6" t="n">
        <v>60442000</v>
      </c>
    </row>
    <row r="5">
      <c r="A5" s="4" t="inlineStr">
        <is>
          <t>Financial assets: Federal Home Loan Bank stock</t>
        </is>
      </c>
      <c r="B5" s="6" t="n">
        <v>1157000</v>
      </c>
      <c r="C5" s="6" t="n">
        <v>2293000</v>
      </c>
    </row>
    <row r="6">
      <c r="A6" s="4" t="inlineStr">
        <is>
          <t>Financial assets: Loans receivable, net</t>
        </is>
      </c>
      <c r="B6" s="6" t="n">
        <v>525728000</v>
      </c>
      <c r="C6" s="6" t="n">
        <v>530735000</v>
      </c>
    </row>
    <row r="7">
      <c r="A7" s="4" t="inlineStr">
        <is>
          <t>Financial assets: Accrued interest receivable</t>
        </is>
      </c>
      <c r="B7" s="6" t="n">
        <v>2819000</v>
      </c>
      <c r="C7" s="6" t="n">
        <v>2835000</v>
      </c>
    </row>
    <row r="8">
      <c r="A8" s="4" t="inlineStr">
        <is>
          <t>Financial assests: Bank owned life insurance</t>
        </is>
      </c>
      <c r="B8" s="6" t="n">
        <v>29340000</v>
      </c>
      <c r="C8" s="6" t="n">
        <v>29355000</v>
      </c>
    </row>
    <row r="9">
      <c r="A9" s="4" t="inlineStr">
        <is>
          <t>Financial assets: Mortgage Servicing Rights</t>
        </is>
      </c>
      <c r="B9" s="6" t="n">
        <v>177000</v>
      </c>
      <c r="C9" s="6" t="n">
        <v>191000</v>
      </c>
    </row>
    <row r="10">
      <c r="A10" s="4" t="inlineStr">
        <is>
          <t>Financial liabilities: Deposits</t>
        </is>
      </c>
      <c r="B10" s="6" t="n">
        <v>572082000</v>
      </c>
      <c r="C10" s="6" t="n">
        <v>589243000</v>
      </c>
    </row>
    <row r="11">
      <c r="A11" s="4" t="inlineStr">
        <is>
          <t>Financial liabilities: Long-term debt</t>
        </is>
      </c>
      <c r="B11" s="6" t="n">
        <v>10199000</v>
      </c>
      <c r="C11" s="6" t="n">
        <v>34757000</v>
      </c>
    </row>
    <row r="12">
      <c r="A12" s="4" t="inlineStr">
        <is>
          <t>Financial liabilities: Accrued interest payable</t>
        </is>
      </c>
      <c r="B12" s="6" t="n">
        <v>99000</v>
      </c>
      <c r="C12" s="6" t="n">
        <v>829000</v>
      </c>
    </row>
    <row r="13">
      <c r="A13" s="4" t="inlineStr">
        <is>
          <t>Financial assets: Cash and cash equivalents, Carrying Amount</t>
        </is>
      </c>
      <c r="B13" s="6" t="n">
        <v>33131000</v>
      </c>
      <c r="C13" s="6" t="n">
        <v>53730000</v>
      </c>
    </row>
    <row r="14">
      <c r="A14" s="4" t="inlineStr">
        <is>
          <t>Financial assets: Federal Home Loan Bank stock, Carrying Amount</t>
        </is>
      </c>
      <c r="B14" s="6" t="n">
        <v>1157000</v>
      </c>
      <c r="C14" s="6" t="n">
        <v>2293000</v>
      </c>
    </row>
    <row r="15">
      <c r="A15" s="4" t="inlineStr">
        <is>
          <t>Financial assets: Loans receivable, net, Carrying Amount</t>
        </is>
      </c>
      <c r="B15" s="6" t="n">
        <v>544620000</v>
      </c>
      <c r="C15" s="6" t="n">
        <v>555828000</v>
      </c>
    </row>
    <row r="16">
      <c r="A16" s="4" t="inlineStr">
        <is>
          <t>Financial assets: Accrued interest receivable, Carrying Amount</t>
        </is>
      </c>
      <c r="B16" s="6" t="n">
        <v>2819000</v>
      </c>
      <c r="C16" s="6" t="n">
        <v>2835000</v>
      </c>
    </row>
    <row r="17">
      <c r="A17" s="4" t="inlineStr">
        <is>
          <t>Financial assets:Bank-owned life insurance, Carrying Amount</t>
        </is>
      </c>
      <c r="B17" s="6" t="n">
        <v>29340000</v>
      </c>
      <c r="C17" s="6" t="n">
        <v>29355000</v>
      </c>
    </row>
    <row r="18">
      <c r="A18" s="4" t="inlineStr">
        <is>
          <t>Financial assets: Mortgage Servicing Rights, Carrying Amount</t>
        </is>
      </c>
      <c r="B18" s="6" t="n">
        <v>177000</v>
      </c>
      <c r="C18" s="6" t="n">
        <v>191000</v>
      </c>
    </row>
    <row r="19">
      <c r="A19" s="4" t="inlineStr">
        <is>
          <t>Financial liabilities: Deposits, Carrying Amount</t>
        </is>
      </c>
      <c r="B19" s="6" t="n">
        <v>572978000</v>
      </c>
      <c r="C19" s="6" t="n">
        <v>590924000</v>
      </c>
    </row>
    <row r="20">
      <c r="A20" s="4" t="inlineStr">
        <is>
          <t>Financial liabilities: Long-term debt, Carrying Amount</t>
        </is>
      </c>
      <c r="B20" s="6" t="n">
        <v>10250000</v>
      </c>
      <c r="C20" s="6" t="n">
        <v>35250000</v>
      </c>
    </row>
    <row r="21">
      <c r="A21" s="4" t="inlineStr">
        <is>
          <t>Financial liabilities: Accrued interest payable, Carrying Amount</t>
        </is>
      </c>
      <c r="B21" s="6" t="n">
        <v>99000</v>
      </c>
      <c r="C21" s="6" t="n">
        <v>829000</v>
      </c>
    </row>
    <row r="22">
      <c r="A22" s="4" t="inlineStr">
        <is>
          <t>Quoted Prices in Active Markets for Identical Asse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Cash and cash equivalents</t>
        </is>
      </c>
      <c r="B24" s="6" t="n">
        <v>33131000</v>
      </c>
      <c r="C24" s="6" t="n">
        <v>53730000</v>
      </c>
    </row>
    <row r="25">
      <c r="A25" s="4" t="inlineStr">
        <is>
          <t>Financial assets: Securities</t>
        </is>
      </c>
      <c r="B25" s="6" t="n">
        <v>73000</v>
      </c>
      <c r="C25" s="6" t="n">
        <v>18000</v>
      </c>
    </row>
    <row r="26">
      <c r="A26" s="4" t="inlineStr">
        <is>
          <t>Significant Other Observabl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Securities</t>
        </is>
      </c>
      <c r="B28" s="6" t="n">
        <v>56422000</v>
      </c>
      <c r="C28" s="6" t="n">
        <v>60424000</v>
      </c>
    </row>
    <row r="29">
      <c r="A29" s="4" t="inlineStr">
        <is>
          <t>Financial assets: Federal Home Loan Bank stock</t>
        </is>
      </c>
      <c r="B29" s="6" t="n">
        <v>1157000</v>
      </c>
      <c r="C29" s="6" t="n">
        <v>2293000</v>
      </c>
    </row>
    <row r="30">
      <c r="A30" s="4" t="inlineStr">
        <is>
          <t>Financial assets: Accrued interest receivable</t>
        </is>
      </c>
      <c r="B30" s="6" t="n">
        <v>2819000</v>
      </c>
      <c r="C30" s="6" t="n">
        <v>2835000</v>
      </c>
    </row>
    <row r="31">
      <c r="A31" s="4" t="inlineStr">
        <is>
          <t>Financial assests: Bank owned life insurance</t>
        </is>
      </c>
      <c r="B31" s="6" t="n">
        <v>29340000</v>
      </c>
      <c r="C31" s="6" t="n">
        <v>29355000</v>
      </c>
    </row>
    <row r="32">
      <c r="A32" s="4" t="inlineStr">
        <is>
          <t>Financial liabilities: Deposits</t>
        </is>
      </c>
      <c r="B32" s="6" t="n">
        <v>572082000</v>
      </c>
      <c r="C32" s="6" t="n">
        <v>589243000</v>
      </c>
    </row>
    <row r="33">
      <c r="A33" s="4" t="inlineStr">
        <is>
          <t>Financial liabilities: Long-term debt</t>
        </is>
      </c>
      <c r="B33" s="6" t="n">
        <v>10199000</v>
      </c>
      <c r="C33" s="6" t="n">
        <v>34757000</v>
      </c>
    </row>
    <row r="34">
      <c r="A34" s="4" t="inlineStr">
        <is>
          <t>Financial liabilities: Accrued interest payable</t>
        </is>
      </c>
      <c r="B34" s="6" t="n">
        <v>99000</v>
      </c>
      <c r="C34" s="6" t="n">
        <v>829000</v>
      </c>
    </row>
    <row r="35">
      <c r="A35" s="4" t="inlineStr">
        <is>
          <t>Significant Unobservabl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Loans receivable, net</t>
        </is>
      </c>
      <c r="B37" s="6" t="n">
        <v>525728000</v>
      </c>
      <c r="C37" s="6" t="n">
        <v>530735000</v>
      </c>
    </row>
    <row r="38">
      <c r="A38" s="4" t="inlineStr">
        <is>
          <t>Financial assets: Mortgage Servicing Rights</t>
        </is>
      </c>
      <c r="B38" s="5" t="n">
        <v>177000</v>
      </c>
      <c r="C38" s="5" t="n">
        <v>19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gulatory Capital Requirements (Narrative ) (Details)</t>
        </is>
      </c>
      <c r="B1" s="2" t="inlineStr">
        <is>
          <t>Dec. 31, 2024</t>
        </is>
      </c>
      <c r="C1" s="2" t="inlineStr">
        <is>
          <t>Dec. 31, 2023</t>
        </is>
      </c>
      <c r="D1" s="2" t="inlineStr">
        <is>
          <t>Dec. 31, 2022</t>
        </is>
      </c>
    </row>
    <row r="2">
      <c r="A2" s="4" t="inlineStr">
        <is>
          <t>Community bank leverage ratio</t>
        </is>
      </c>
      <c r="B2" s="13" t="n">
        <v>0.1383</v>
      </c>
      <c r="C2" s="13" t="n">
        <v>0.1268</v>
      </c>
      <c r="D2" s="4" t="inlineStr">
        <is>
          <t xml:space="preserve"> </t>
        </is>
      </c>
    </row>
    <row r="3">
      <c r="A3" s="4" t="inlineStr">
        <is>
          <t>Total Risk-Based capital ratio</t>
        </is>
      </c>
      <c r="B3" s="13" t="n">
        <v>0.1879</v>
      </c>
      <c r="C3" s="4" t="inlineStr">
        <is>
          <t xml:space="preserve"> </t>
        </is>
      </c>
      <c r="D3" s="4" t="inlineStr">
        <is>
          <t xml:space="preserve"> </t>
        </is>
      </c>
    </row>
    <row r="4">
      <c r="A4" s="4" t="inlineStr">
        <is>
          <t>Tier 1 Leverage capital ratio required to be considered "well-capitalized"</t>
        </is>
      </c>
      <c r="B4" s="8" t="n">
        <v>0.05</v>
      </c>
      <c r="C4" s="4" t="inlineStr">
        <is>
          <t xml:space="preserve"> </t>
        </is>
      </c>
      <c r="D4" s="4" t="inlineStr">
        <is>
          <t xml:space="preserve"> </t>
        </is>
      </c>
    </row>
    <row r="5">
      <c r="A5" s="4" t="inlineStr">
        <is>
          <t>Total Risk-Based capital ratio required to be considered "well-capitalized"</t>
        </is>
      </c>
      <c r="B5" s="8" t="n">
        <v>0.1</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Community bank leverage ratio</t>
        </is>
      </c>
      <c r="B7" s="4" t="inlineStr">
        <is>
          <t xml:space="preserve"> </t>
        </is>
      </c>
      <c r="C7" s="4" t="inlineStr">
        <is>
          <t xml:space="preserve"> </t>
        </is>
      </c>
      <c r="D7" s="8" t="n">
        <v>0.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Reconciliation of GAAP Capital to Regulatory Tier 1 and Total Capital) (Details) - USD ($) $ in Thousands</t>
        </is>
      </c>
      <c r="B1" s="2" t="inlineStr">
        <is>
          <t>Dec. 31, 2024</t>
        </is>
      </c>
      <c r="C1" s="2" t="inlineStr">
        <is>
          <t>Dec. 31, 2023</t>
        </is>
      </c>
    </row>
    <row r="2">
      <c r="A2" s="3" t="inlineStr">
        <is>
          <t>Regulatory Capital Requirements [Abstract]</t>
        </is>
      </c>
      <c r="B2" s="4" t="inlineStr">
        <is>
          <t xml:space="preserve"> </t>
        </is>
      </c>
      <c r="C2" s="4" t="inlineStr">
        <is>
          <t xml:space="preserve"> </t>
        </is>
      </c>
    </row>
    <row r="3">
      <c r="A3" s="4" t="inlineStr">
        <is>
          <t>GAAP (Equity) Capital:</t>
        </is>
      </c>
      <c r="B3" s="5" t="n">
        <v>87280</v>
      </c>
      <c r="C3" s="5" t="n">
        <v>82487</v>
      </c>
    </row>
    <row r="4">
      <c r="A4" s="4" t="inlineStr">
        <is>
          <t>Plus: Unrealized losses on available-for-sale debt securities, net of tax</t>
        </is>
      </c>
      <c r="B4" s="6" t="n">
        <v>9964</v>
      </c>
      <c r="C4" s="6" t="n">
        <v>9385</v>
      </c>
    </row>
    <row r="5">
      <c r="A5" s="4" t="inlineStr">
        <is>
          <t>Tier 1 Capital and CET1 Capital</t>
        </is>
      </c>
      <c r="B5" s="5" t="n">
        <v>97244</v>
      </c>
      <c r="C5" s="5" t="n">
        <v>918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alculated Basic and Diluted Earnings Per Share) (Details) - USD ($)</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umerator- net income</t>
        </is>
      </c>
      <c r="B4" s="5" t="n">
        <v>4931000</v>
      </c>
      <c r="C4" s="5" t="n">
        <v>4820000</v>
      </c>
    </row>
    <row r="5">
      <c r="A5" s="4" t="inlineStr">
        <is>
          <t>Denominator: Basic weighted average shares outstanding</t>
        </is>
      </c>
      <c r="B5" s="6" t="n">
        <v>5621824</v>
      </c>
      <c r="C5" s="6" t="n">
        <v>5855505</v>
      </c>
    </row>
    <row r="6">
      <c r="A6" s="4" t="inlineStr">
        <is>
          <t>Diluted weighted average shares outstanding</t>
        </is>
      </c>
      <c r="B6" s="6" t="n">
        <v>5621824</v>
      </c>
      <c r="C6" s="6" t="n">
        <v>5855505</v>
      </c>
    </row>
    <row r="7">
      <c r="A7" s="4" t="inlineStr">
        <is>
          <t>Earnings per share: Basic</t>
        </is>
      </c>
      <c r="B7" s="7" t="n">
        <v>0.88</v>
      </c>
      <c r="C7" s="7" t="n">
        <v>0.82</v>
      </c>
    </row>
    <row r="8">
      <c r="A8" s="4" t="inlineStr">
        <is>
          <t>Earnings per share: Diluted</t>
        </is>
      </c>
      <c r="B8" s="7" t="n">
        <v>0.88</v>
      </c>
      <c r="C8" s="7" t="n">
        <v>0.82</v>
      </c>
    </row>
    <row r="9">
      <c r="A9" s="4" t="inlineStr">
        <is>
          <t>2006 Stock Option Plan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Antidilutive securities excluded from computation of earnings per share</t>
        </is>
      </c>
      <c r="B11" s="6" t="n">
        <v>34740</v>
      </c>
      <c r="C11" s="6" t="n">
        <v>58857</v>
      </c>
    </row>
    <row r="12">
      <c r="A12" s="4" t="inlineStr">
        <is>
          <t>Stock options outstanding weighted average exercise price</t>
        </is>
      </c>
      <c r="B12" s="7" t="n">
        <v>14.38</v>
      </c>
      <c r="C12" s="4" t="inlineStr">
        <is>
          <t xml:space="preserve"> </t>
        </is>
      </c>
    </row>
    <row r="13">
      <c r="A13" s="4" t="inlineStr">
        <is>
          <t>2012 Equity Incentive Plan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Antidilutive securities excluded from computation of earnings per share</t>
        </is>
      </c>
      <c r="B15" s="6" t="n">
        <v>17562</v>
      </c>
      <c r="C15" s="6" t="n">
        <v>13101</v>
      </c>
    </row>
    <row r="16">
      <c r="A16" s="4" t="inlineStr">
        <is>
          <t>Stock options outstanding weighted average exercise price</t>
        </is>
      </c>
      <c r="B16" s="7" t="n">
        <v>10.69</v>
      </c>
      <c r="C16" s="7" t="n">
        <v>14.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to Extend Credit (Details) - USD ($)</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Off-balance sheet allowance for credit loss</t>
        </is>
      </c>
      <c r="B3" s="5" t="n">
        <v>316000</v>
      </c>
      <c r="C3" s="5" t="n">
        <v>487000</v>
      </c>
    </row>
    <row r="4">
      <c r="A4" s="4" t="inlineStr">
        <is>
          <t>Commitments to Grant Loans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6" t="n">
        <v>3098000</v>
      </c>
      <c r="C6" s="6" t="n">
        <v>21045000</v>
      </c>
    </row>
    <row r="7">
      <c r="A7" s="4" t="inlineStr">
        <is>
          <t>Unfunded Commitments to Fund Loans and Lines of Credi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to extend credit</t>
        </is>
      </c>
      <c r="B9" s="6" t="n">
        <v>96711000</v>
      </c>
      <c r="C9" s="6" t="n">
        <v>75721000</v>
      </c>
    </row>
    <row r="10">
      <c r="A10" s="4" t="inlineStr">
        <is>
          <t>Commercial and Standby Letters of Credit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to extend credit</t>
        </is>
      </c>
      <c r="B12" s="5" t="n">
        <v>765000</v>
      </c>
      <c r="C12" s="5" t="n">
        <v>1212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Statements of Financial Condition) (Details) - USD ($) $ in Thousands</t>
        </is>
      </c>
      <c r="B1" s="2" t="inlineStr">
        <is>
          <t>Dec. 31, 2024</t>
        </is>
      </c>
      <c r="C1" s="2" t="inlineStr">
        <is>
          <t>Dec. 31, 2023</t>
        </is>
      </c>
      <c r="D1" s="2" t="inlineStr">
        <is>
          <t>Dec. 31, 2022</t>
        </is>
      </c>
    </row>
    <row r="2">
      <c r="A2" s="4" t="inlineStr">
        <is>
          <t>Cash and due from banks</t>
        </is>
      </c>
      <c r="B2" s="5" t="n">
        <v>2710</v>
      </c>
      <c r="C2" s="5" t="n">
        <v>4648</v>
      </c>
      <c r="D2" s="4" t="inlineStr">
        <is>
          <t xml:space="preserve"> </t>
        </is>
      </c>
    </row>
    <row r="3">
      <c r="A3" s="4" t="inlineStr">
        <is>
          <t>Other assets</t>
        </is>
      </c>
      <c r="B3" s="6" t="n">
        <v>10724</v>
      </c>
      <c r="C3" s="6" t="n">
        <v>12765</v>
      </c>
      <c r="D3" s="4" t="inlineStr">
        <is>
          <t xml:space="preserve"> </t>
        </is>
      </c>
    </row>
    <row r="4">
      <c r="A4" s="4" t="inlineStr">
        <is>
          <t>Total Assets</t>
        </is>
      </c>
      <c r="B4" s="6" t="n">
        <v>685504</v>
      </c>
      <c r="C4" s="6" t="n">
        <v>725118</v>
      </c>
      <c r="D4" s="4" t="inlineStr">
        <is>
          <t xml:space="preserve"> </t>
        </is>
      </c>
    </row>
    <row r="5">
      <c r="A5" s="4" t="inlineStr">
        <is>
          <t>Total stockholders' equity</t>
        </is>
      </c>
      <c r="B5" s="6" t="n">
        <v>89868</v>
      </c>
      <c r="C5" s="6" t="n">
        <v>86273</v>
      </c>
      <c r="D5" s="5" t="n">
        <v>81184</v>
      </c>
    </row>
    <row r="6">
      <c r="A6" s="4" t="inlineStr">
        <is>
          <t>Total Liabilities and Stockholders' Equity</t>
        </is>
      </c>
      <c r="B6" s="6" t="n">
        <v>685504</v>
      </c>
      <c r="C6" s="6" t="n">
        <v>725118</v>
      </c>
      <c r="D6" s="4" t="inlineStr">
        <is>
          <t xml:space="preserve"> </t>
        </is>
      </c>
    </row>
    <row r="7">
      <c r="A7" s="4" t="inlineStr">
        <is>
          <t>Parent Company [Member]</t>
        </is>
      </c>
      <c r="B7" s="4" t="inlineStr">
        <is>
          <t xml:space="preserve"> </t>
        </is>
      </c>
      <c r="C7" s="4" t="inlineStr">
        <is>
          <t xml:space="preserve"> </t>
        </is>
      </c>
      <c r="D7" s="4" t="inlineStr">
        <is>
          <t xml:space="preserve"> </t>
        </is>
      </c>
    </row>
    <row r="8">
      <c r="A8" s="4" t="inlineStr">
        <is>
          <t>Cash and due from banks</t>
        </is>
      </c>
      <c r="B8" s="6" t="n">
        <v>906</v>
      </c>
      <c r="C8" s="6" t="n">
        <v>2272</v>
      </c>
      <c r="D8" s="4" t="inlineStr">
        <is>
          <t xml:space="preserve"> </t>
        </is>
      </c>
    </row>
    <row r="9">
      <c r="A9" s="4" t="inlineStr">
        <is>
          <t>Investment in subsidiary</t>
        </is>
      </c>
      <c r="B9" s="6" t="n">
        <v>87281</v>
      </c>
      <c r="C9" s="6" t="n">
        <v>82487</v>
      </c>
      <c r="D9" s="4" t="inlineStr">
        <is>
          <t xml:space="preserve"> </t>
        </is>
      </c>
    </row>
    <row r="10">
      <c r="A10" s="4" t="inlineStr">
        <is>
          <t>ESOP loan receivable</t>
        </is>
      </c>
      <c r="B10" s="6" t="n">
        <v>1224</v>
      </c>
      <c r="C10" s="6" t="n">
        <v>1294</v>
      </c>
      <c r="D10" s="4" t="inlineStr">
        <is>
          <t xml:space="preserve"> </t>
        </is>
      </c>
    </row>
    <row r="11">
      <c r="A11" s="4" t="inlineStr">
        <is>
          <t>Other assets</t>
        </is>
      </c>
      <c r="B11" s="6" t="n">
        <v>607</v>
      </c>
      <c r="C11" s="6" t="n">
        <v>337</v>
      </c>
      <c r="D11" s="4" t="inlineStr">
        <is>
          <t xml:space="preserve"> </t>
        </is>
      </c>
    </row>
    <row r="12">
      <c r="A12" s="4" t="inlineStr">
        <is>
          <t>Total Assets</t>
        </is>
      </c>
      <c r="B12" s="6" t="n">
        <v>90018</v>
      </c>
      <c r="C12" s="6" t="n">
        <v>86390</v>
      </c>
      <c r="D12" s="4" t="inlineStr">
        <is>
          <t xml:space="preserve"> </t>
        </is>
      </c>
    </row>
    <row r="13">
      <c r="A13" s="4" t="inlineStr">
        <is>
          <t>Other liabilities</t>
        </is>
      </c>
      <c r="B13" s="6" t="n">
        <v>150</v>
      </c>
      <c r="C13" s="6" t="n">
        <v>117</v>
      </c>
      <c r="D13" s="4" t="inlineStr">
        <is>
          <t xml:space="preserve"> </t>
        </is>
      </c>
    </row>
    <row r="14">
      <c r="A14" s="4" t="inlineStr">
        <is>
          <t>Total stockholders' equity</t>
        </is>
      </c>
      <c r="B14" s="6" t="n">
        <v>89868</v>
      </c>
      <c r="C14" s="6" t="n">
        <v>86273</v>
      </c>
      <c r="D14" s="4" t="inlineStr">
        <is>
          <t xml:space="preserve"> </t>
        </is>
      </c>
    </row>
    <row r="15">
      <c r="A15" s="4" t="inlineStr">
        <is>
          <t>Total Liabilities and Stockholders' Equity</t>
        </is>
      </c>
      <c r="B15" s="5" t="n">
        <v>90018</v>
      </c>
      <c r="C15" s="5" t="n">
        <v>86390</v>
      </c>
      <c r="D1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Statements of Income) (Details) - USD ($)</t>
        </is>
      </c>
      <c r="B1" s="2" t="inlineStr">
        <is>
          <t>12 Months Ended</t>
        </is>
      </c>
    </row>
    <row r="2">
      <c r="B2" s="2" t="inlineStr">
        <is>
          <t>Dec. 31, 2024</t>
        </is>
      </c>
      <c r="C2" s="2" t="inlineStr">
        <is>
          <t>Dec. 31, 2023</t>
        </is>
      </c>
    </row>
    <row r="3">
      <c r="A3" s="4" t="inlineStr">
        <is>
          <t>Non-Interest Expenses</t>
        </is>
      </c>
      <c r="B3" s="5" t="n">
        <v>19980000</v>
      </c>
      <c r="C3" s="5" t="n">
        <v>21817000</v>
      </c>
    </row>
    <row r="4">
      <c r="A4" s="4" t="inlineStr">
        <is>
          <t>Income before Income Taxes</t>
        </is>
      </c>
      <c r="B4" s="6" t="n">
        <v>5866000</v>
      </c>
      <c r="C4" s="6" t="n">
        <v>6219000</v>
      </c>
    </row>
    <row r="5">
      <c r="A5" s="4" t="inlineStr">
        <is>
          <t>Income tax benefit</t>
        </is>
      </c>
      <c r="B5" s="6" t="n">
        <v>935000</v>
      </c>
      <c r="C5" s="6" t="n">
        <v>1399000</v>
      </c>
    </row>
    <row r="6">
      <c r="A6" s="4" t="inlineStr">
        <is>
          <t>Net Income</t>
        </is>
      </c>
      <c r="B6" s="6" t="n">
        <v>4931000</v>
      </c>
      <c r="C6" s="6" t="n">
        <v>4820000</v>
      </c>
    </row>
    <row r="7">
      <c r="A7" s="4" t="inlineStr">
        <is>
          <t>Parent Company [Member]</t>
        </is>
      </c>
      <c r="B7" s="4" t="inlineStr">
        <is>
          <t xml:space="preserve"> </t>
        </is>
      </c>
      <c r="C7" s="4" t="inlineStr">
        <is>
          <t xml:space="preserve"> </t>
        </is>
      </c>
    </row>
    <row r="8">
      <c r="A8" s="4" t="inlineStr">
        <is>
          <t>Interest income</t>
        </is>
      </c>
      <c r="B8" s="6" t="n">
        <v>98000</v>
      </c>
      <c r="C8" s="6" t="n">
        <v>183000</v>
      </c>
    </row>
    <row r="9">
      <c r="A9" s="4" t="inlineStr">
        <is>
          <t>Other</t>
        </is>
      </c>
      <c r="B9" s="6" t="n">
        <v>6000</v>
      </c>
      <c r="C9" s="6" t="n">
        <v>7000</v>
      </c>
    </row>
    <row r="10">
      <c r="A10" s="4" t="inlineStr">
        <is>
          <t>Total Income</t>
        </is>
      </c>
      <c r="B10" s="6" t="n">
        <v>104000</v>
      </c>
      <c r="C10" s="6" t="n">
        <v>190000</v>
      </c>
    </row>
    <row r="11">
      <c r="A11" s="4" t="inlineStr">
        <is>
          <t>Non-Interest Expenses</t>
        </is>
      </c>
      <c r="B11" s="6" t="n">
        <v>489000</v>
      </c>
      <c r="C11" s="6" t="n">
        <v>577000</v>
      </c>
    </row>
    <row r="12">
      <c r="A12" s="4" t="inlineStr">
        <is>
          <t>Loss before income taxes and equity in undistributed net income of subsidiary</t>
        </is>
      </c>
      <c r="B12" s="6" t="n">
        <v>-385000</v>
      </c>
      <c r="C12" s="6" t="n">
        <v>-387000</v>
      </c>
    </row>
    <row r="13">
      <c r="A13" s="4" t="inlineStr">
        <is>
          <t>Income tax benefit</t>
        </is>
      </c>
      <c r="B13" s="6" t="n">
        <v>-99000</v>
      </c>
      <c r="C13" s="6" t="n">
        <v>-81000</v>
      </c>
    </row>
    <row r="14">
      <c r="A14" s="4" t="inlineStr">
        <is>
          <t>Loss before undistributed net income of subsidiary</t>
        </is>
      </c>
      <c r="B14" s="6" t="n">
        <v>-286000</v>
      </c>
      <c r="C14" s="6" t="n">
        <v>-306000</v>
      </c>
    </row>
    <row r="15">
      <c r="A15" s="4" t="inlineStr">
        <is>
          <t>Equity in undistributed net income of subsidiary</t>
        </is>
      </c>
      <c r="B15" s="6" t="n">
        <v>5217000</v>
      </c>
      <c r="C15" s="6" t="n">
        <v>5126000</v>
      </c>
    </row>
    <row r="16">
      <c r="A16" s="4" t="inlineStr">
        <is>
          <t>Net Income</t>
        </is>
      </c>
      <c r="B16" s="5" t="n">
        <v>4931000</v>
      </c>
      <c r="C16" s="5" t="n">
        <v>482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Statements of Cash Flows) (Details) - USD ($)</t>
        </is>
      </c>
      <c r="B1" s="2" t="inlineStr">
        <is>
          <t>12 Months Ended</t>
        </is>
      </c>
    </row>
    <row r="2">
      <c r="B2" s="2" t="inlineStr">
        <is>
          <t>Dec. 31, 2024</t>
        </is>
      </c>
      <c r="C2" s="2" t="inlineStr">
        <is>
          <t>Dec. 31, 2023</t>
        </is>
      </c>
    </row>
    <row r="3">
      <c r="A3" s="4" t="inlineStr">
        <is>
          <t>Net Income (Loss)</t>
        </is>
      </c>
      <c r="B3" s="5" t="n">
        <v>4931000</v>
      </c>
      <c r="C3" s="5" t="n">
        <v>4820000</v>
      </c>
    </row>
    <row r="4">
      <c r="A4" s="4" t="inlineStr">
        <is>
          <t>ESOP shares committed to be released</t>
        </is>
      </c>
      <c r="B4" s="6" t="n">
        <v>99000</v>
      </c>
      <c r="C4" s="6" t="n">
        <v>86000</v>
      </c>
    </row>
    <row r="5">
      <c r="A5" s="4" t="inlineStr">
        <is>
          <t>(Increase) decrease in other assets</t>
        </is>
      </c>
      <c r="B5" s="6" t="n">
        <v>-1419000</v>
      </c>
      <c r="C5" s="6" t="n">
        <v>534000</v>
      </c>
    </row>
    <row r="6">
      <c r="A6" s="4" t="inlineStr">
        <is>
          <t>Increase in other liabilities</t>
        </is>
      </c>
      <c r="B6" s="6" t="n">
        <v>-31000</v>
      </c>
      <c r="C6" s="6" t="n">
        <v>1055000</v>
      </c>
    </row>
    <row r="7">
      <c r="A7" s="4" t="inlineStr">
        <is>
          <t>Net Cash Provided by Operating Activities</t>
        </is>
      </c>
      <c r="B7" s="6" t="n">
        <v>2508000</v>
      </c>
      <c r="C7" s="6" t="n">
        <v>6205000</v>
      </c>
    </row>
    <row r="8">
      <c r="A8" s="4" t="inlineStr">
        <is>
          <t>Net Cash Provided by Investing Activities</t>
        </is>
      </c>
      <c r="B8" s="6" t="n">
        <v>21116000</v>
      </c>
      <c r="C8" s="6" t="n">
        <v>19523000</v>
      </c>
    </row>
    <row r="9">
      <c r="A9" s="4" t="inlineStr">
        <is>
          <t>Purchase of treasury stock</t>
        </is>
      </c>
      <c r="B9" s="6" t="n">
        <v>-20000</v>
      </c>
      <c r="C9" s="6" t="n">
        <v>-58000</v>
      </c>
    </row>
    <row r="10">
      <c r="A10" s="4" t="inlineStr">
        <is>
          <t>Cash dividends paid</t>
        </is>
      </c>
      <c r="B10" s="6" t="n">
        <v>-1082000</v>
      </c>
      <c r="C10" s="4" t="inlineStr">
        <is>
          <t xml:space="preserve"> </t>
        </is>
      </c>
    </row>
    <row r="11">
      <c r="A11" s="4" t="inlineStr">
        <is>
          <t>Net Cash (Used in) Provided by Financing Activities</t>
        </is>
      </c>
      <c r="B11" s="6" t="n">
        <v>-44223000</v>
      </c>
      <c r="C11" s="6" t="n">
        <v>18369000</v>
      </c>
    </row>
    <row r="12">
      <c r="A12" s="4" t="inlineStr">
        <is>
          <t>Net (Decrease) Increase in Cash and Cash Equivalents</t>
        </is>
      </c>
      <c r="B12" s="6" t="n">
        <v>-20599000</v>
      </c>
      <c r="C12" s="6" t="n">
        <v>44097000</v>
      </c>
    </row>
    <row r="13">
      <c r="A13" s="4" t="inlineStr">
        <is>
          <t>CASH AND CASH EQUIVALENTS - BEGINNING</t>
        </is>
      </c>
      <c r="B13" s="6" t="n">
        <v>53730000</v>
      </c>
      <c r="C13" s="6" t="n">
        <v>9633000</v>
      </c>
    </row>
    <row r="14">
      <c r="A14" s="4" t="inlineStr">
        <is>
          <t>CASH AND CASH EQUIVALENTS - ENDING</t>
        </is>
      </c>
      <c r="B14" s="6" t="n">
        <v>33131000</v>
      </c>
      <c r="C14" s="6" t="n">
        <v>53730000</v>
      </c>
    </row>
    <row r="15">
      <c r="A15" s="4" t="inlineStr">
        <is>
          <t>Parent Company [Member]</t>
        </is>
      </c>
      <c r="B15" s="4" t="inlineStr">
        <is>
          <t xml:space="preserve"> </t>
        </is>
      </c>
      <c r="C15" s="4" t="inlineStr">
        <is>
          <t xml:space="preserve"> </t>
        </is>
      </c>
    </row>
    <row r="16">
      <c r="A16" s="4" t="inlineStr">
        <is>
          <t>Net Income (Loss)</t>
        </is>
      </c>
      <c r="B16" s="6" t="n">
        <v>4931000</v>
      </c>
      <c r="C16" s="6" t="n">
        <v>4820000</v>
      </c>
    </row>
    <row r="17">
      <c r="A17" s="4" t="inlineStr">
        <is>
          <t>ESOP shares committed to be released</t>
        </is>
      </c>
      <c r="B17" s="6" t="n">
        <v>99000</v>
      </c>
      <c r="C17" s="6" t="n">
        <v>86000</v>
      </c>
    </row>
    <row r="18">
      <c r="A18" s="4" t="inlineStr">
        <is>
          <t>Stock based compensation expense</t>
        </is>
      </c>
      <c r="B18" s="6" t="n">
        <v>246000</v>
      </c>
      <c r="C18" s="6" t="n">
        <v>17000</v>
      </c>
    </row>
    <row r="19">
      <c r="A19" s="4" t="inlineStr">
        <is>
          <t>(Increase) decrease in other assets</t>
        </is>
      </c>
      <c r="B19" s="6" t="n">
        <v>-426000</v>
      </c>
      <c r="C19" s="6" t="n">
        <v>297000</v>
      </c>
    </row>
    <row r="20">
      <c r="A20" s="4" t="inlineStr">
        <is>
          <t>Increase in other liabilities</t>
        </is>
      </c>
      <c r="B20" s="6" t="n">
        <v>33000</v>
      </c>
      <c r="C20" s="6" t="n">
        <v>87000</v>
      </c>
    </row>
    <row r="21">
      <c r="A21" s="4" t="inlineStr">
        <is>
          <t>Equity in undistributed earnings of subsidiary</t>
        </is>
      </c>
      <c r="B21" s="6" t="n">
        <v>-5217000</v>
      </c>
      <c r="C21" s="6" t="n">
        <v>-5126000</v>
      </c>
    </row>
    <row r="22">
      <c r="A22" s="4" t="inlineStr">
        <is>
          <t>Net Cash Provided by Operating Activities</t>
        </is>
      </c>
      <c r="B22" s="6" t="n">
        <v>-334000</v>
      </c>
      <c r="C22" s="6" t="n">
        <v>181000</v>
      </c>
    </row>
    <row r="23">
      <c r="A23" s="4" t="inlineStr">
        <is>
          <t>Payments received on ESOP Loan</t>
        </is>
      </c>
      <c r="B23" s="6" t="n">
        <v>70000</v>
      </c>
      <c r="C23" s="6" t="n">
        <v>65000</v>
      </c>
    </row>
    <row r="24">
      <c r="A24" s="4" t="inlineStr">
        <is>
          <t>Net Cash Provided by Investing Activities</t>
        </is>
      </c>
      <c r="B24" s="6" t="n">
        <v>70000</v>
      </c>
      <c r="C24" s="6" t="n">
        <v>65000</v>
      </c>
    </row>
    <row r="25">
      <c r="A25" s="4" t="inlineStr">
        <is>
          <t>Purchase of treasury stock</t>
        </is>
      </c>
      <c r="B25" s="6" t="n">
        <v>-20000</v>
      </c>
      <c r="C25" s="6" t="n">
        <v>-58000</v>
      </c>
    </row>
    <row r="26">
      <c r="A26" s="4" t="inlineStr">
        <is>
          <t>Cash dividends paid</t>
        </is>
      </c>
      <c r="B26" s="6" t="n">
        <v>-1082000</v>
      </c>
      <c r="C26" s="4" t="inlineStr">
        <is>
          <t xml:space="preserve"> </t>
        </is>
      </c>
    </row>
    <row r="27">
      <c r="A27" s="4" t="inlineStr">
        <is>
          <t>Net Cash (Used in) Provided by Financing Activities</t>
        </is>
      </c>
      <c r="B27" s="6" t="n">
        <v>-1102000</v>
      </c>
      <c r="C27" s="6" t="n">
        <v>-58000</v>
      </c>
    </row>
    <row r="28">
      <c r="A28" s="4" t="inlineStr">
        <is>
          <t>Net (Decrease) Increase in Cash and Cash Equivalents</t>
        </is>
      </c>
      <c r="B28" s="6" t="n">
        <v>-1366000</v>
      </c>
      <c r="C28" s="6" t="n">
        <v>188000</v>
      </c>
    </row>
    <row r="29">
      <c r="A29" s="4" t="inlineStr">
        <is>
          <t>CASH AND CASH EQUIVALENTS - BEGINNING</t>
        </is>
      </c>
      <c r="B29" s="6" t="n">
        <v>2272000</v>
      </c>
      <c r="C29" s="6" t="n">
        <v>2084000</v>
      </c>
    </row>
    <row r="30">
      <c r="A30" s="4" t="inlineStr">
        <is>
          <t>CASH AND CASH EQUIVALENTS - ENDING</t>
        </is>
      </c>
      <c r="B30" s="5" t="n">
        <v>906000</v>
      </c>
      <c r="C30" s="5" t="n">
        <v>2272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tock (Details) - $ / shares</t>
        </is>
      </c>
      <c r="B1" s="2" t="inlineStr">
        <is>
          <t>12 Months Ended</t>
        </is>
      </c>
    </row>
    <row r="2">
      <c r="B2" s="2" t="inlineStr">
        <is>
          <t>Dec. 31, 2024</t>
        </is>
      </c>
      <c r="C2" s="2" t="inlineStr">
        <is>
          <t>Dec. 31, 2023</t>
        </is>
      </c>
    </row>
    <row r="3">
      <c r="A3" s="3" t="inlineStr">
        <is>
          <t>Equity, Class of Treasury Stock [Line Items]</t>
        </is>
      </c>
      <c r="B3" s="4" t="inlineStr">
        <is>
          <t xml:space="preserve"> </t>
        </is>
      </c>
      <c r="C3" s="4" t="inlineStr">
        <is>
          <t xml:space="preserve"> </t>
        </is>
      </c>
    </row>
    <row r="4">
      <c r="A4" s="4" t="inlineStr">
        <is>
          <t>Shares of common stock repurchased at average cost</t>
        </is>
      </c>
      <c r="B4" s="6" t="n">
        <v>1670</v>
      </c>
      <c r="C4" s="6" t="n">
        <v>4923</v>
      </c>
    </row>
    <row r="5">
      <c r="A5" s="4" t="inlineStr">
        <is>
          <t>Common Stock Repurchase Program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s of common stock repurchased at average cost</t>
        </is>
      </c>
      <c r="B7" s="6" t="n">
        <v>0</v>
      </c>
      <c r="C7" s="6" t="n">
        <v>0</v>
      </c>
    </row>
    <row r="8">
      <c r="A8" s="4" t="inlineStr">
        <is>
          <t>Remaining number of shares authorized to be repurchased under stock repurchase program</t>
        </is>
      </c>
      <c r="B8" s="6" t="n">
        <v>30626</v>
      </c>
      <c r="C8" s="6" t="n">
        <v>30626</v>
      </c>
    </row>
    <row r="9">
      <c r="A9" s="4" t="inlineStr">
        <is>
          <t>2012 Equity Incentive Plan [Member]</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Shares of common stock repurchased at average cost</t>
        </is>
      </c>
      <c r="B11" s="6" t="n">
        <v>1670</v>
      </c>
      <c r="C11" s="6" t="n">
        <v>4923</v>
      </c>
    </row>
    <row r="12">
      <c r="A12" s="4" t="inlineStr">
        <is>
          <t>Repurchased shares of common stock average cost per share</t>
        </is>
      </c>
      <c r="B12" s="7" t="n">
        <v>11.82</v>
      </c>
      <c r="C12" s="9" t="n">
        <v>11.6</v>
      </c>
    </row>
    <row r="13">
      <c r="A13" s="4" t="inlineStr">
        <is>
          <t>Treasury stock transferred to fund awards granted</t>
        </is>
      </c>
      <c r="B13" s="6" t="n">
        <v>52252</v>
      </c>
      <c r="C13" s="6" t="n">
        <v>8282</v>
      </c>
    </row>
    <row r="14">
      <c r="A14" s="4" t="inlineStr">
        <is>
          <t>Treasury stock transferred, average cost per share</t>
        </is>
      </c>
      <c r="B14" s="7" t="n">
        <v>9.390000000000001</v>
      </c>
      <c r="C14" s="7" t="n">
        <v>9.390000000000001</v>
      </c>
    </row>
    <row r="15">
      <c r="A15" s="4" t="inlineStr">
        <is>
          <t>2012 Equity Incentive Plan [Member] | Stock Forfeitures [Member]</t>
        </is>
      </c>
      <c r="B15" s="4" t="inlineStr">
        <is>
          <t xml:space="preserve"> </t>
        </is>
      </c>
      <c r="C15" s="4" t="inlineStr">
        <is>
          <t xml:space="preserve"> </t>
        </is>
      </c>
    </row>
    <row r="16">
      <c r="A16" s="3" t="inlineStr">
        <is>
          <t>Equity, Class of Treasury Stock [Line Items]</t>
        </is>
      </c>
      <c r="B16" s="4" t="inlineStr">
        <is>
          <t xml:space="preserve"> </t>
        </is>
      </c>
      <c r="C16" s="4" t="inlineStr">
        <is>
          <t xml:space="preserve"> </t>
        </is>
      </c>
    </row>
    <row r="17">
      <c r="A17" s="4" t="inlineStr">
        <is>
          <t>Treasury stock transferred to fund awards granted</t>
        </is>
      </c>
      <c r="B17" s="6" t="n">
        <v>1644</v>
      </c>
      <c r="C17" s="6" t="n">
        <v>22296</v>
      </c>
    </row>
    <row r="18">
      <c r="A18" s="4" t="inlineStr">
        <is>
          <t>Treasury stock transferred, average cost per share</t>
        </is>
      </c>
      <c r="B18" s="7" t="n">
        <v>9.390000000000001</v>
      </c>
      <c r="C18" s="7" t="n">
        <v>9.390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59:02Z</dcterms:created>
  <dcterms:modified xmlns:dcterms="http://purl.org/dc/terms/" xmlns:xsi="http://www.w3.org/2001/XMLSchema-instance" xsi:type="dcterms:W3CDTF">2025-03-14T20:59:02Z</dcterms:modified>
</cp:coreProperties>
</file>